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 of KCG Holdings, In" sheetId="9" state="visible" r:id="rId9"/>
    <sheet xmlns:r="http://schemas.openxmlformats.org/officeDocument/2006/relationships" name="Business Held for Sale" sheetId="10" state="visible" r:id="rId10"/>
    <sheet xmlns:r="http://schemas.openxmlformats.org/officeDocument/2006/relationships" name="Earnings per Share" sheetId="11" state="visible" r:id="rId11"/>
    <sheet xmlns:r="http://schemas.openxmlformats.org/officeDocument/2006/relationships" name="Tax Receivable Agreements" sheetId="12" state="visible" r:id="rId12"/>
    <sheet xmlns:r="http://schemas.openxmlformats.org/officeDocument/2006/relationships" name="Goodwill and Intangible Assets" sheetId="13" state="visible" r:id="rId13"/>
    <sheet xmlns:r="http://schemas.openxmlformats.org/officeDocument/2006/relationships" name="Receivables from_Payables to Br" sheetId="14" state="visible" r:id="rId14"/>
    <sheet xmlns:r="http://schemas.openxmlformats.org/officeDocument/2006/relationships" name="Collateralized Transactions" sheetId="15" state="visible" r:id="rId15"/>
    <sheet xmlns:r="http://schemas.openxmlformats.org/officeDocument/2006/relationships" name="Borrowings" sheetId="16" state="visible" r:id="rId16"/>
    <sheet xmlns:r="http://schemas.openxmlformats.org/officeDocument/2006/relationships" name="Financial Assets and Liabilitie"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Capital Structure" sheetId="21" state="visible" r:id="rId21"/>
    <sheet xmlns:r="http://schemas.openxmlformats.org/officeDocument/2006/relationships" name="Share-based Compensation" sheetId="22" state="visible" r:id="rId22"/>
    <sheet xmlns:r="http://schemas.openxmlformats.org/officeDocument/2006/relationships" name="Property, Equipment and Capital" sheetId="23" state="visible" r:id="rId23"/>
    <sheet xmlns:r="http://schemas.openxmlformats.org/officeDocument/2006/relationships" name="Regulatory Requirement" sheetId="24" state="visible" r:id="rId24"/>
    <sheet xmlns:r="http://schemas.openxmlformats.org/officeDocument/2006/relationships" name="Geographic Information and Busi" sheetId="25" state="visible" r:id="rId25"/>
    <sheet xmlns:r="http://schemas.openxmlformats.org/officeDocument/2006/relationships" name="Related Party Transactions" sheetId="26" state="visible" r:id="rId26"/>
    <sheet xmlns:r="http://schemas.openxmlformats.org/officeDocument/2006/relationships" name="Parent Company"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 of KCG Holdings, 31" sheetId="31" state="visible" r:id="rId31"/>
    <sheet xmlns:r="http://schemas.openxmlformats.org/officeDocument/2006/relationships" name="Business Held for Sale (Tables)" sheetId="32" state="visible" r:id="rId32"/>
    <sheet xmlns:r="http://schemas.openxmlformats.org/officeDocument/2006/relationships" name="Earnings per Share (Tables)" sheetId="33" state="visible" r:id="rId33"/>
    <sheet xmlns:r="http://schemas.openxmlformats.org/officeDocument/2006/relationships" name="Goodwill and Intangible Assets " sheetId="34" state="visible" r:id="rId34"/>
    <sheet xmlns:r="http://schemas.openxmlformats.org/officeDocument/2006/relationships" name="Receivables from_Payables to 35" sheetId="35" state="visible" r:id="rId35"/>
    <sheet xmlns:r="http://schemas.openxmlformats.org/officeDocument/2006/relationships" name="Collateralized Transactions (Ta" sheetId="36" state="visible" r:id="rId36"/>
    <sheet xmlns:r="http://schemas.openxmlformats.org/officeDocument/2006/relationships" name="Borrowings (Tables)" sheetId="37" state="visible" r:id="rId37"/>
    <sheet xmlns:r="http://schemas.openxmlformats.org/officeDocument/2006/relationships" name="Financial Assets and Liabilit38" sheetId="38" state="visible" r:id="rId38"/>
    <sheet xmlns:r="http://schemas.openxmlformats.org/officeDocument/2006/relationships" name="Derivative Instruments (Tables)" sheetId="39" state="visible" r:id="rId39"/>
    <sheet xmlns:r="http://schemas.openxmlformats.org/officeDocument/2006/relationships" name="Income Taxes (Tables)" sheetId="40" state="visible" r:id="rId40"/>
    <sheet xmlns:r="http://schemas.openxmlformats.org/officeDocument/2006/relationships" name="Commitments, Contingencies an41" sheetId="41" state="visible" r:id="rId41"/>
    <sheet xmlns:r="http://schemas.openxmlformats.org/officeDocument/2006/relationships" name="Share-based Compensation (Table" sheetId="42" state="visible" r:id="rId42"/>
    <sheet xmlns:r="http://schemas.openxmlformats.org/officeDocument/2006/relationships" name="Property, Equipment and Capit43" sheetId="43" state="visible" r:id="rId43"/>
    <sheet xmlns:r="http://schemas.openxmlformats.org/officeDocument/2006/relationships" name="Regulatory Requirement (Tables)" sheetId="44" state="visible" r:id="rId44"/>
    <sheet xmlns:r="http://schemas.openxmlformats.org/officeDocument/2006/relationships" name="Geographic Information and Bu45" sheetId="45" state="visible" r:id="rId45"/>
    <sheet xmlns:r="http://schemas.openxmlformats.org/officeDocument/2006/relationships" name="Parent Company (Tables)" sheetId="46" state="visible" r:id="rId46"/>
    <sheet xmlns:r="http://schemas.openxmlformats.org/officeDocument/2006/relationships" name="Subsequent Events (Tables)" sheetId="47" state="visible" r:id="rId47"/>
    <sheet xmlns:r="http://schemas.openxmlformats.org/officeDocument/2006/relationships" name="Organization and Basis of Pre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 of KCG Holdings, 51" sheetId="51" state="visible" r:id="rId51"/>
    <sheet xmlns:r="http://schemas.openxmlformats.org/officeDocument/2006/relationships" name="Acquisition of KCG Holdings, 52" sheetId="52" state="visible" r:id="rId52"/>
    <sheet xmlns:r="http://schemas.openxmlformats.org/officeDocument/2006/relationships" name="Acquisition of KCG Holdings, 53" sheetId="53" state="visible" r:id="rId53"/>
    <sheet xmlns:r="http://schemas.openxmlformats.org/officeDocument/2006/relationships" name="Acquisition of KCG Holdings, 54" sheetId="54" state="visible" r:id="rId54"/>
    <sheet xmlns:r="http://schemas.openxmlformats.org/officeDocument/2006/relationships" name="Business Held for Sale (Details" sheetId="55" state="visible" r:id="rId55"/>
    <sheet xmlns:r="http://schemas.openxmlformats.org/officeDocument/2006/relationships" name="Earnings Per Share - Reconcilia" sheetId="56" state="visible" r:id="rId56"/>
    <sheet xmlns:r="http://schemas.openxmlformats.org/officeDocument/2006/relationships" name="Earnings Per Share - Basic (Det" sheetId="57" state="visible" r:id="rId57"/>
    <sheet xmlns:r="http://schemas.openxmlformats.org/officeDocument/2006/relationships" name="Earnings Per Share - Diluted (D" sheetId="58" state="visible" r:id="rId58"/>
    <sheet xmlns:r="http://schemas.openxmlformats.org/officeDocument/2006/relationships" name="Tax Receivable Agreements (Deta"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Receivables from_Payables to 62" sheetId="62" state="visible" r:id="rId62"/>
    <sheet xmlns:r="http://schemas.openxmlformats.org/officeDocument/2006/relationships" name="Collateralized Transactions (De" sheetId="63" state="visible" r:id="rId63"/>
    <sheet xmlns:r="http://schemas.openxmlformats.org/officeDocument/2006/relationships" name="Borrowings - Broker-Dealer Cred" sheetId="64" state="visible" r:id="rId64"/>
    <sheet xmlns:r="http://schemas.openxmlformats.org/officeDocument/2006/relationships" name="Borrowings - Short-Term Credit " sheetId="65" state="visible" r:id="rId65"/>
    <sheet xmlns:r="http://schemas.openxmlformats.org/officeDocument/2006/relationships" name="Borrowings - Long-Term Borrowin" sheetId="66" state="visible" r:id="rId66"/>
    <sheet xmlns:r="http://schemas.openxmlformats.org/officeDocument/2006/relationships" name="Financial Assets and Liabilit67" sheetId="67" state="visible" r:id="rId67"/>
    <sheet xmlns:r="http://schemas.openxmlformats.org/officeDocument/2006/relationships" name="Financial Assets and Liabilit68" sheetId="68" state="visible" r:id="rId68"/>
    <sheet xmlns:r="http://schemas.openxmlformats.org/officeDocument/2006/relationships" name="Financial Assets and Liabilit69" sheetId="69" state="visible" r:id="rId69"/>
    <sheet xmlns:r="http://schemas.openxmlformats.org/officeDocument/2006/relationships" name="Financial Assets and Liabilit70" sheetId="70" state="visible" r:id="rId70"/>
    <sheet xmlns:r="http://schemas.openxmlformats.org/officeDocument/2006/relationships" name="Financial Assets and Liabilit71" sheetId="71" state="visible" r:id="rId71"/>
    <sheet xmlns:r="http://schemas.openxmlformats.org/officeDocument/2006/relationships" name="Derivative Instruments - Fair V" sheetId="72" state="visible" r:id="rId72"/>
    <sheet xmlns:r="http://schemas.openxmlformats.org/officeDocument/2006/relationships" name="Derivative Instruments - Gain F" sheetId="73" state="visible" r:id="rId73"/>
    <sheet xmlns:r="http://schemas.openxmlformats.org/officeDocument/2006/relationships" name="Income Taxes (Details)" sheetId="74" state="visible" r:id="rId74"/>
    <sheet xmlns:r="http://schemas.openxmlformats.org/officeDocument/2006/relationships" name="Income Taxes (Details)75" sheetId="75" state="visible" r:id="rId75"/>
    <sheet xmlns:r="http://schemas.openxmlformats.org/officeDocument/2006/relationships" name="Income Taxes - Provision for in" sheetId="76" state="visible" r:id="rId76"/>
    <sheet xmlns:r="http://schemas.openxmlformats.org/officeDocument/2006/relationships" name="Commitments, Contingencies an77" sheetId="77" state="visible" r:id="rId77"/>
    <sheet xmlns:r="http://schemas.openxmlformats.org/officeDocument/2006/relationships" name="Commitments, Contingencies an78" sheetId="78" state="visible" r:id="rId78"/>
    <sheet xmlns:r="http://schemas.openxmlformats.org/officeDocument/2006/relationships" name="Capital Structure (Details)" sheetId="79" state="visible" r:id="rId79"/>
    <sheet xmlns:r="http://schemas.openxmlformats.org/officeDocument/2006/relationships" name="Share-based Compensation (Detai" sheetId="80" state="visible" r:id="rId80"/>
    <sheet xmlns:r="http://schemas.openxmlformats.org/officeDocument/2006/relationships" name="Property, Equipment and Capit81" sheetId="81" state="visible" r:id="rId81"/>
    <sheet xmlns:r="http://schemas.openxmlformats.org/officeDocument/2006/relationships" name="Regulatory Requirement (Details" sheetId="82" state="visible" r:id="rId82"/>
    <sheet xmlns:r="http://schemas.openxmlformats.org/officeDocument/2006/relationships" name="Geographic Information and Bu83" sheetId="83" state="visible" r:id="rId83"/>
    <sheet xmlns:r="http://schemas.openxmlformats.org/officeDocument/2006/relationships" name="Geographic Information and Bu84" sheetId="84" state="visible" r:id="rId84"/>
    <sheet xmlns:r="http://schemas.openxmlformats.org/officeDocument/2006/relationships" name="Related Party Transactions (Det" sheetId="85" state="visible" r:id="rId85"/>
    <sheet xmlns:r="http://schemas.openxmlformats.org/officeDocument/2006/relationships" name="Parent Company - Condensed Stat" sheetId="86" state="visible" r:id="rId86"/>
    <sheet xmlns:r="http://schemas.openxmlformats.org/officeDocument/2006/relationships" name="Parent Company - Condensed St87" sheetId="87" state="visible" r:id="rId87"/>
    <sheet xmlns:r="http://schemas.openxmlformats.org/officeDocument/2006/relationships" name="Parent Company - Condensed St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125">
  <si>
    <t>Document and Entity Information - USD ($) $ in Millions</t>
  </si>
  <si>
    <t>12 Months Ended</t>
  </si>
  <si>
    <t>Dec. 31, 2017</t>
  </si>
  <si>
    <t>Mar. 13, 2018</t>
  </si>
  <si>
    <t>Jun. 30, 2017</t>
  </si>
  <si>
    <t>Entity Registrant Name</t>
  </si>
  <si>
    <t>Virtu Financial,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Public Float</t>
  </si>
  <si>
    <t>Document Fiscal Year Focus</t>
  </si>
  <si>
    <t>Document Fiscal Period Focus</t>
  </si>
  <si>
    <t>FY</t>
  </si>
  <si>
    <t>Class A</t>
  </si>
  <si>
    <t>Entity Common Stock, Shares Outstanding</t>
  </si>
  <si>
    <t>Class C</t>
  </si>
  <si>
    <t>Class D</t>
  </si>
  <si>
    <t>Consolidated Statements of Financial Condition - USD ($) $ in Thousands</t>
  </si>
  <si>
    <t>Dec. 31, 2016</t>
  </si>
  <si>
    <t>Assets</t>
  </si>
  <si>
    <t>Cash and cash equivalents</t>
  </si>
  <si>
    <t>Securities borrowed</t>
  </si>
  <si>
    <t>Receivables from broker dealers and clearing organizations</t>
  </si>
  <si>
    <t>Trading assets, at fair value:</t>
  </si>
  <si>
    <t>Financial instruments owned</t>
  </si>
  <si>
    <t>Financial instruments owned and pledged</t>
  </si>
  <si>
    <t>Property, equipment and capitalized software (net of accumulated depreciation of $375,656 and $113,184 as of December 31, 2017 and 2016, respectively)</t>
  </si>
  <si>
    <t>Goodwill</t>
  </si>
  <si>
    <t>Intangibles (net of accumulated amortization of $123,408 and $110,908 as of December 31, 2017 and December 31, 2016, respectively)</t>
  </si>
  <si>
    <t>Deferred tax asset</t>
  </si>
  <si>
    <t>Assets of business held for sale</t>
  </si>
  <si>
    <t>Other assets ($98,364 and $36,480, at fair value, as of December 31, 2017 and 2016, respectively)</t>
  </si>
  <si>
    <t>Total Assets</t>
  </si>
  <si>
    <t>Liabilities</t>
  </si>
  <si>
    <t>Short term borrowings</t>
  </si>
  <si>
    <t>Securities loaned</t>
  </si>
  <si>
    <t>Securities sold under agreements to repurchase</t>
  </si>
  <si>
    <t>Payables to broker dealers and clearing organizations</t>
  </si>
  <si>
    <t>Trading liabilities, at fair value:</t>
  </si>
  <si>
    <t>Financial instruments sold, not yet purchased</t>
  </si>
  <si>
    <t>Tax receivable agreement obligations</t>
  </si>
  <si>
    <t>Accounts payable and accrued expenses and other liabilities</t>
  </si>
  <si>
    <t>Long-term borrowings</t>
  </si>
  <si>
    <t>Total Liabilities</t>
  </si>
  <si>
    <t>Stockholders' Equity</t>
  </si>
  <si>
    <t>Treasury stock, at cost, 616,923 and 453,066 shares at December 31, 2017 and 2016, respectively</t>
  </si>
  <si>
    <t>Additional paid-in capital</t>
  </si>
  <si>
    <t>Accumulated deficit</t>
  </si>
  <si>
    <t>Accumulated other comprehensive income (loss)</t>
  </si>
  <si>
    <t>Total stockholders' equity</t>
  </si>
  <si>
    <t>Noncontrolling interest</t>
  </si>
  <si>
    <t>Total equity</t>
  </si>
  <si>
    <t>Total liabilities and equity</t>
  </si>
  <si>
    <t>Common stock value</t>
  </si>
  <si>
    <t xml:space="preserve"> </t>
  </si>
  <si>
    <t>Consolidated Statements of Financial Condition (Parenthetical) - USD ($) $ in Thousands</t>
  </si>
  <si>
    <t>Apr. 21, 2015</t>
  </si>
  <si>
    <t>Accumulated depreciation (in dollars)</t>
  </si>
  <si>
    <t>Intangibles accumulated amortization (in dollars)</t>
  </si>
  <si>
    <t>Fair value of other assets (in dollars)</t>
  </si>
  <si>
    <t>Treasury stock shares</t>
  </si>
  <si>
    <t>Common stock, par value (in dollars per share)</t>
  </si>
  <si>
    <t>Common stock shares authorized</t>
  </si>
  <si>
    <t>Common stock shares issued</t>
  </si>
  <si>
    <t>Common stock shares outstanding</t>
  </si>
  <si>
    <t>Class B</t>
  </si>
  <si>
    <t>Consolidated Statements of Comprehensive Income - USD ($) $ in Thousands</t>
  </si>
  <si>
    <t>Dec. 31, 2015</t>
  </si>
  <si>
    <t>Revenues:</t>
  </si>
  <si>
    <t>Trading income, net</t>
  </si>
  <si>
    <t>Interest and dividends income</t>
  </si>
  <si>
    <t>Commissions, net and technology services</t>
  </si>
  <si>
    <t>Other, net</t>
  </si>
  <si>
    <t>Total revenue</t>
  </si>
  <si>
    <t>Operating Expenses:</t>
  </si>
  <si>
    <t>Brokerage, exchange and clearance fees, net</t>
  </si>
  <si>
    <t>Communication and data processing</t>
  </si>
  <si>
    <t>Employee compensation and payroll taxes</t>
  </si>
  <si>
    <t>Payments for order flow</t>
  </si>
  <si>
    <t>Interest and dividends expense</t>
  </si>
  <si>
    <t>Operations and administrative</t>
  </si>
  <si>
    <t>Depreciation and amortization</t>
  </si>
  <si>
    <t>Amortization of purchased intangibles and acquired capitalized software</t>
  </si>
  <si>
    <t>Debt issue costs related to debt refinancing</t>
  </si>
  <si>
    <t>Transaction advisory fees and expenses</t>
  </si>
  <si>
    <t>Reserve for legal matter</t>
  </si>
  <si>
    <t>Charges related to share-based compensation at IPO</t>
  </si>
  <si>
    <t>Financing interest expense on long-term borrowings</t>
  </si>
  <si>
    <t>Total operating expenses</t>
  </si>
  <si>
    <t>Income (loss) before income taxes and noncontrolling interest</t>
  </si>
  <si>
    <t>Provision for (benefit from) income taxes</t>
  </si>
  <si>
    <t>Net income (loss)</t>
  </si>
  <si>
    <t>Net income (loss) available for common stockholders</t>
  </si>
  <si>
    <t>Earnings (loss) per share</t>
  </si>
  <si>
    <t>Basic (in dollars per share)</t>
  </si>
  <si>
    <t>Diluted (in dollars per share)</t>
  </si>
  <si>
    <t>Weighted average common shares outstanding</t>
  </si>
  <si>
    <t>Basic (in shares)</t>
  </si>
  <si>
    <t>Diluted (in shares)</t>
  </si>
  <si>
    <t>Comprehensive income</t>
  </si>
  <si>
    <t>Other comprehensive income (loss)</t>
  </si>
  <si>
    <t>Foreign currency translation adjustment, net of taxes</t>
  </si>
  <si>
    <t>Comprehensive income (loss)</t>
  </si>
  <si>
    <t>Less: Comprehensive income (loss) attributable to non-controlling interests</t>
  </si>
  <si>
    <t>Comprehensive income (loss) attributable to common stockholders</t>
  </si>
  <si>
    <t>Consolidated Statements of Changes in Equity - USD ($)</t>
  </si>
  <si>
    <t>Common StockClass A</t>
  </si>
  <si>
    <t>Common StockClass C</t>
  </si>
  <si>
    <t>Common StockClass D</t>
  </si>
  <si>
    <t>Treasury Stock</t>
  </si>
  <si>
    <t>Additional Paid-in Capital</t>
  </si>
  <si>
    <t>Capital UnitsClass A-1</t>
  </si>
  <si>
    <t>Capital UnitsClass A-2</t>
  </si>
  <si>
    <t>Retained Earnings (Accumulated Deficit).</t>
  </si>
  <si>
    <t>Accumulated Other Comprehensive Income (Loss)</t>
  </si>
  <si>
    <t>Total Stockholders' Equity</t>
  </si>
  <si>
    <t>Noncontrolling Interest</t>
  </si>
  <si>
    <t>Total</t>
  </si>
  <si>
    <t>Balance at Dec. 31, 2014</t>
  </si>
  <si>
    <t>Balance (in shares) at Dec. 31, 2014</t>
  </si>
  <si>
    <t>Increase (decrease) in stockholder's/members' equity</t>
  </si>
  <si>
    <t>Share based compensation</t>
  </si>
  <si>
    <t>Share based compensation (in shares)</t>
  </si>
  <si>
    <t>Repurchase of interests</t>
  </si>
  <si>
    <t>Repurchase of interests (in shares)</t>
  </si>
  <si>
    <t>Dividends</t>
  </si>
  <si>
    <t>Foreign exchange translation adjustment</t>
  </si>
  <si>
    <t>Reorganization of equity structure</t>
  </si>
  <si>
    <t>Reorganization of equity structure (in shares)</t>
  </si>
  <si>
    <t>Balance at Apr. 15, 2015</t>
  </si>
  <si>
    <t>Balance (in shares) at Apr. 15, 2015</t>
  </si>
  <si>
    <t>Balance at Dec. 31, 2015</t>
  </si>
  <si>
    <t>Balance (in shares) at Dec. 31, 2015</t>
  </si>
  <si>
    <t>Treasury stock at Dec. 31, 2015</t>
  </si>
  <si>
    <t>Treasury stock (in shares) at Dec. 31, 2015</t>
  </si>
  <si>
    <t>Issuance of Common Stock, net of offering costs</t>
  </si>
  <si>
    <t>Issuance of Common Stock, net of offering costs (in shares)</t>
  </si>
  <si>
    <t>Issuance of Common Stock in connection with secondary offering, net of offering costs</t>
  </si>
  <si>
    <t>Issuance of common stock (in shares)</t>
  </si>
  <si>
    <t>Repurchase of units and corresponding number of common stock in connection with secondary offering</t>
  </si>
  <si>
    <t>Share based compensation vested upon IPO</t>
  </si>
  <si>
    <t>Adjustments for changes in proportionate ownership in Virtu Financial</t>
  </si>
  <si>
    <t>Issuance of tax receivable agreements in connection with secondary offering</t>
  </si>
  <si>
    <t>Repurchase of common stock</t>
  </si>
  <si>
    <t>Treasury stock purchases (in shares)</t>
  </si>
  <si>
    <t>Distribution from Virtu Financial to non-controlling interest</t>
  </si>
  <si>
    <t>Repurchase of units and corresponding number of common stock in connection with secondary offering (in shares)</t>
  </si>
  <si>
    <t>Repurchase of common stock (in shares)</t>
  </si>
  <si>
    <t>Treasury stock purchases</t>
  </si>
  <si>
    <t>Balance at Dec. 31, 2016</t>
  </si>
  <si>
    <t>Balance (in shares) at Dec. 31, 2016</t>
  </si>
  <si>
    <t>Treasury stock at Dec. 31, 2016</t>
  </si>
  <si>
    <t>Treasury stock (in shares) at Dec. 31, 2016</t>
  </si>
  <si>
    <t>Balance at Dec. 31, 2017</t>
  </si>
  <si>
    <t>Balance (in shares) at Dec. 31, 2017</t>
  </si>
  <si>
    <t>Treasury stock at Dec. 31, 2017</t>
  </si>
  <si>
    <t>Treasury stock (in shares) at Dec. 31, 2017</t>
  </si>
  <si>
    <t>Consolidated Statements of Cash Flows - USD ($) $ in Thousands</t>
  </si>
  <si>
    <t>Cash flows from operating activities</t>
  </si>
  <si>
    <t>Net Income</t>
  </si>
  <si>
    <t>Adjustments to reconcile net income to net cash provided by operating activities:</t>
  </si>
  <si>
    <t>Debt issue cost related to debt refinancing</t>
  </si>
  <si>
    <t>Amortization of debt issuance costs and deferred financing fees</t>
  </si>
  <si>
    <t>Termination of office leases</t>
  </si>
  <si>
    <t>Equipment writeoff</t>
  </si>
  <si>
    <t>Tax receivable agreement obligation reduction</t>
  </si>
  <si>
    <t>Deferred taxes</t>
  </si>
  <si>
    <t>Other</t>
  </si>
  <si>
    <t>Changes in operating assets and liabilities:</t>
  </si>
  <si>
    <t>Securities purchased under agreements to resell</t>
  </si>
  <si>
    <t>Trading assets, at fair value</t>
  </si>
  <si>
    <t>Other Assets</t>
  </si>
  <si>
    <t>Trading liabilities, at fair value</t>
  </si>
  <si>
    <t>Net cash provided by operating activities</t>
  </si>
  <si>
    <t>Cash flows from investing activities</t>
  </si>
  <si>
    <t>Development of capitalized software</t>
  </si>
  <si>
    <t>Acquisition of property and equipment</t>
  </si>
  <si>
    <t>Investment in SBI Japannext</t>
  </si>
  <si>
    <t>Acquisition of KCG Holdings, net of cash acquired, described in Note 3</t>
  </si>
  <si>
    <t>Acquisition of Teza Technologies</t>
  </si>
  <si>
    <t>Proceeds from sale of DMM business</t>
  </si>
  <si>
    <t>Net cash used in investing activities</t>
  </si>
  <si>
    <t>Cash flows from financing activities</t>
  </si>
  <si>
    <t>Distribution to members</t>
  </si>
  <si>
    <t>Purchase of treasury stock</t>
  </si>
  <si>
    <t>Short-term borrowings, net</t>
  </si>
  <si>
    <t>Proceeds from long-term borrowings</t>
  </si>
  <si>
    <t>Repayment of senior secured credit facility</t>
  </si>
  <si>
    <t>Repayment of KCG Notes</t>
  </si>
  <si>
    <t>Debt issuance costs</t>
  </si>
  <si>
    <t>Issuance of common stock, net of offering costs</t>
  </si>
  <si>
    <t>Repurchase of Virtu Financial Units and corresponding number of Class A and C Common Stock</t>
  </si>
  <si>
    <t>Repurchase of Virtu Financial Units and corresponding number of Class A and C common stock in connection with IPO</t>
  </si>
  <si>
    <t>Net cash provided by (used in) financing activities</t>
  </si>
  <si>
    <t>Effect of exchange rate changes on cash and cash equivalents</t>
  </si>
  <si>
    <t>Net decrease in Cash and cash equivalents</t>
  </si>
  <si>
    <t>Cash and cash equivalents beginning of period</t>
  </si>
  <si>
    <t>Cash and Cash Equivalents, at Carrying Value</t>
  </si>
  <si>
    <t>Supplementary disclosure of cash flow information</t>
  </si>
  <si>
    <t>Cash paid for interest</t>
  </si>
  <si>
    <t>Cash paid for taxes</t>
  </si>
  <si>
    <t>Non-cash investing activities</t>
  </si>
  <si>
    <t>Share based compensation of developers relating to software capitalized</t>
  </si>
  <si>
    <t>Non-cash financing activities</t>
  </si>
  <si>
    <t>Tax receivable agreement described in Note 6</t>
  </si>
  <si>
    <t>Class A-2</t>
  </si>
  <si>
    <t>Organization and Basis of Presentation</t>
  </si>
  <si>
    <t>Virtu Financial, Inc. and Subsidiaries
Notes to Consolidated Financial Statements
(dollars in thousands, except shares and per share amounts, unless otherwise noted)
1. Organization and Basis of Presentation
Organization
The accompanying consolidated financial statements include the accounts and operations of Virtu Financial, Inc. (“VFI” or, collectively with its wholly owned or controlled subsidiaries, the “Company”) beginning with its initial public offering (“IPO”) in April of 2015, along with the historical accounts and operations of Virtu Financial LLC (“Virtu Financial”) prior to the Company’s IPO. VFI is a Delaware corporation whose primary asset is its ownership interest in Virtu Financial, which it acquired pursuant to and subsequent to certain reorganization transactions (the “Reorganization Transactions”) consummated in connection with its IPO. As of December 31, 2017, VFI owned approximately 48.3% of the membership interests of Virtu Financial. VFI is the sole managing member of Virtu Financial and operates and controls all of the businesses and affairs of Virtu Financial and, through Virtu Financial and its subsidiaries (the “Group”), continues to conduct the business now conducted by such subsidiaries.
The Company is a leading financial firm that leverages cutting edge technology to deliver liquidity to the global markets and innovative, transparent trading solutions to its clients. The Company has broad diversification, in combination with its proprietary technology platform and low-cost structure, which enables the Company to facilitate risk transfer between global capital markets participants by supplying competitive liquidity and execution services while at the same time earning attractive margins and returns.
Virtu Financial was formed as a Delaware limited liability company on April 8, 2011 in connection with a corporate reorganization and acquisition of the outstanding equity interests of Madison Tyler Holdings, LLC (“MTH”), an electronic trading firm and market maker. In connection with the reorganization, the members of Virtu Financial’s predecessor entity, Virtu Financial Operating LLC (“VFO”), a Delaware limited liability company formed on March 19, 2008, exchanged their interests in VFO for interests in Virtu Financial and the members of MTH exchanged their interests in MTH for cash and/or interests in Virtu Financial.
On July 20, 2017 (the “Closing Date”), the Company completed the all-cash acquisition (the “Acquisition”) of KCG Holdings, Inc. (“KCG”). Pursuant to the terms of the Agreement and Plan of Merger, dated as of April 20, 2017 (the “Merger Agreement”), by and among the Company, Orchestra Merger Sub, Inc., a Delaware corporation and an indirect wholly-owned subsidiary of the Company (“Merger Sub”), and KCG Merger Sub merged with and into KCG (the “Merger”), with KCG surviving the Merger as a wholly owned subsidiary of the Company. The transaction will extend Virtu’s scaled operating model to KCG’s wholesale market making businesses and broaden the distribution of Virtu’s Execution Services to KCG’s extensive institutional client base. See Note 3 “Acquisition of KCG Holdings Inc.” for further details.
Virtu Financial’s principal subsidiaries include Virtu Financial BD LLC (“VFBD”) and Virtu Americas LLC (“VAL”), which are self-clearing U.S. broker-dealers, Virtu Financial Capital Markets LLC (“VFCM”), a U.S. broker-dealer, which self-clears its proprietary transactions and introduces the accounts of its affiliates and non-affiliated broker-dealers on an agency basis to other clearing firms that clear and settle transactions in those accounts. Virtu Financial Global Markets LLC (“VFGM”), a U.S. trading entity focused on futures and currencies, Virtu Financial Ireland Limited (“VFIL”), formed in Ireland, Virtu Financial Asia Pty Ltd (“VFAP”), formed in Australia, and Virtu Financial Singapore Pte. Ltd. (“VFSing”), formed in Singapore, each of which are trading entities focused on asset classes in their respective geographic regions.
On October 24, 2017, the Company announced it has entered into a definitive agreement to sell its fixed income trading venue, BondPoint, to Intercontinental Exchange (“ICE”). See Note 4 “Business Held for Sale” and Note 22 “Subsequent Events” for further details.
Prior to the Acquisition of KCG, the Company was managed and operated as one business, under one reportable segment. As a result of the acquisition of KCG, beginning in the third quarter of 2017 the Company has three operating segments: (i) Market Making; (ii) Execution Services; and (iii) Corporate. See Note 19 “Geographic Information and Business Segments” for a further discussion of the Company’s segments.
Basis of Consolidation and Form of Presentation
These consolidated financial statements are presented in U.S. dollars and have been prepared pursuant to the rules and regulations of the U.S. Securities and Exchange Commission (“SEC”) regarding financial reporting with respect to Form 10-K and accounting standards generally accepted in the United States of America (“U.S. GAAP”) promulgated in the Financial Accounting Standards Board (“FASB”) Accounting Standards Codification (“ASC” or the “Codification”). The consolidated financial statements of the Company include its equity interests in Virtu Financial, and its subsidiaries. The Company operates and controls all business and affairs of Virtu Financial and its operating subsidiaries indirectly through its equity interest in Virtu Financial.
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 available to common stockholders.
The consolidated financial statements include the accounts of the Company and its majority and wholly owned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
As discussed in Note 3 “Acquisition of KCG Holdings Inc.”, the Company is accounting for the acquisition of KCG under the acquisition method of accounting. Under the acquisition method of accounting, the assets and liabilities of KCG, as of July 20, 2017, were recorded at their respective fair values and added to the carrying value of the Company's existing assets and liabilities. The reported financial condition, results of operations and cash flows of the Company for the periods following the Acquisition reflect KCG's and the Company's balances and reflect the impact of purchase accounting adjustments. As the Company is the accounting acquirer, the financial results for the year ended December 31, 2017 comprise the results of the Company for the entire applicable period and the results of KCG from Closing Date through December 31, 2017. All periods prior to the Closing Date comprise solely the results of the Company.</t>
  </si>
  <si>
    <t>Summary of Significant Accounting Policies</t>
  </si>
  <si>
    <t>2. Summary of Significant Accounting Policies
Use of Estimates
The Company's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
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
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
Securities Borrowed and Securities Loaned
The Company conducts securities borrowing and lending activities with external counterparties. In connection with these transactions, the Company receives or posts collateral, which comprises by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
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also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
Receivables from/Payables to Broker-dealers and Clearing Organizations
Amounts receivable from broker-dealers and clearing organizations may be restricted to the extent that they serve as deposits for securities sold, not yet purchased. At December 31, 2017 and 2016,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 by counterparty basis within receivables from and payable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
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solidated statements of comprehensive income.
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
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must be applied to an entire instrument and is irrevocable once elected.
Derivative Instruments
Derivative instruments are used for trading purposes, including economic hedges of trading instruments, which are carried at fair value include futures, forward contracts, and options.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
Property, Equipment and Occupancy
Property and equipment are carried at cost, less accumulated depreciation, except for the assets acquired in connection with the acquisitions of MTH and KCG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
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solidated statements of comprehensive income. Such accrual is adjusted to the extent the actual terms of sub-leased property differ from the previous assumptions used in the calculation of the accrual.
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2.5 years, which represents the estimated useful lives of the underlying software.
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tests goodwill for impairment on an annual basis on July 1 and on an interim basis when certain events or circumstances exist. In the impairment test as of July 1, 2017, the primary valuation method used to estimate the fair value of the Company’s reporting unit was the market capitalization approach based on the market price of its Class A common stock, which the Company’s management believes to be an appropriate indicator of its fair value. Following the Acquisition, our impairment testing is performed for each reporting unit.
Intangible Assets
The Company amortizes finite-lived intangible assets over their estimated useful lives. Finite-lived intangible assets are tested for impairment annually or when impairment indicators are present, and if impaired, they are written down to fair value.
Exchange Memberships and Stock
Exchange memberships are recorded at cost or, if any other than temporary impairment in value has occurred, at a value that reflects management’s estimate of fair value. Exchange memberships acquired in connection with the Acquisition were recorded at their fair value on the date of acquisition. Exchange stock includes shares that entitle the Company to certain trading privileges. The Company’s exchange memberships and stock are included in intangibles in the consolidated statements of financial condition.
Trading Income, net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
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
Payments for Order Flow
Payments for order flow represent payments to broker-dealer clients, in the normal course of business, for directing their order flow in U.S. equities to the Company. Payments for order flow are recorded on a trade-date basis in the consolidated statements of comprehensive income.
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2017 Tax Act significantly changes how the U.S. taxes corporations. The 2017 Tax Act requires significant judgments to be made in interpretation of its provisions and significant estimates in calculations, and the preparation and analysis of information not previously relevant or regularly produced. The U.S. Treasury Department, the IRS, and other standard-setting bodies could interpret or issue guidance on how provisions of the 2017 Tax Act will be applied or otherwise administered that is different from our interpretation. As we complete our analysis of the 2017 Tax Act, collect and prepare necessary data, and interpret any additional guidance, we may make adjustments to provisional amounts that we have recorded that may materially impact our provision for income taxes in the period in which the adjustments are made.
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Irish subsidiaries, which utilizes the Euro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
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as amended, the “2015 Amended and Restated Management Incentive Plan”) were in the form of stock options, Class A common stock and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lass A common stock, the vesting of RSUs or the exercise of stock option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Merger, KCG was required to relinquish their ownership in the JV. As of December 31, 2017, each of the remaining parties owns approximately 11% of the voting shares and 11%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As a result of the Acquisition, the Company owns 50% of the voting shares and 50% of the equity of a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each of the JVs, the Company does not have the power to direct the activities of the VIE that most significantly impact the VIE’s economic performance; therefore it does not have a controlling financial interest in the JV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solidated statements of financial condition. The Company records its pro-rata share of each JVs earnings or losses within Other, net and fees related to the use of communication services provided by the JVs within Communications and data processing on the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 at December 31, 2017:
Maximum
Carrying Amount
Exposure to
(in thousands)
Asset
Liability
loss
VIE's assets
Equity investment
$
18,799
$
—
$
18,799
$
41,936
Recent Accounting Pronouncements
Revenue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ASU 2015-14 defers the effective date of ASU 2014-09 by one year for public companies. ASU 2015-14 applies to annual reporting periods beginning after December 15, 2017, including interim reporting periods within that reporting period. In December 2016, FASB issued ASU 2016-20 Technical Correction and Improvement (Topic 606): Revenue from Contracts with Customers , which amends the guidance in ASU 2014-09. The effective date and transition requirements for the ASU are the same as ASU 2014-09. The Company adopted the new revenue standard on January 1, 2018 by applying the modified retrospective method, which did not result in a transition adjustment. The new standard does not apply to revenue associated with financial instruments that are accounted for under other GAAP, and as a result, did not have an impact on the Company’s consolidated statements of comprehensive income, most closely associated with financial instrument, including Trading income, net, and Interest and dividends income. The new revenue standard primarily impacts the revenue recognition and accounting policy related to technology services. The Company’s technology services contracts include certain variable considerations which will be estimated and included in the transaction price only to the extent that it is probable when a significant reversal in the amount of the cumulative revenue recognized will occur in the future period. The new revenue standard requires enhanced disclosures, which the Company will include in the notes to the condensed consolidated financial statements beginning with the three months ended March 31, 2018.
Financial Assets and Liabilities — In January 2016, the FASB issued ASU 2016-01, Financial Instruments – Overall (Subtopic 825-10): Recognition and Measurement of Financial Assets and Financial Liabilities . The ASU intends to enhance the reporting model for financial instruments to provide users of financial statements with more decision-useful information and addresses certain aspects of the recognition, measurement, presentation, and disclosure of financial instruments. The new ASU affects all entities that hold financial assets or owe financial liabilities and is effective for annual reporting periods (including interim periods) beginning after December 15, 2017. The Company does not expect the adoption of ASU 2016-01 to have a material impact on its consolidated financial statements, as it does not currently classify any equity securities as available for sale, and it does not apply the fair value option to its own debt issuances.
Leases — In February 2016, the FASB issued ASU 2016-02, Leases (Topic 842) . Under the new ASU, a lessee will be required to recognize assets and liabilities for leases with lease terms of more than 12 months. The liability will be equal to the present value of the future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 The Company anticipates adopting this ASU on January 1, 2019. The Company is not anticipatin</t>
  </si>
  <si>
    <t>Acquisition of KCG Holdings, Inc.</t>
  </si>
  <si>
    <t>3. Acquisition of KCG Holdings, Inc.
As of the Closing Date of the Acquisition, each of KCG’s issued and outstanding shares of Class A common stock, par value $0.01 per share were cancelled and extinguished and converted into the right to receive $20.00 in cash, without interest, less any applicable withholding taxes.
On the Closing Date, and in connection with the financing of the Acquisition, as described in Note 10, “Borrowings”, the Company issued to Aranda Investments Pte. Ltd. (“Aranda”), an affiliate of Temasek Holdings (Private) Limited (“Temasek”), 6,346,155 shares of the Company’s Class A common stock, pursuant to the investment agreement with Aranda (as amended, the “Aranda Investment Agreement”) for an aggregate purchase price of approximately $99.0 million. On August 10, 2017, the Company issued an additional 1,666,666 shares of its Class A common stock for an aggregate purchase price of $26.0 million (collectively, the “Temasek Investment”).
On the Closing Date, and in connection with the financing of the Acquisition, the Company issued to North Island Holdings I, LP (“NIH”) 39,725,979 shares of the Company’s Class A common stock for an aggregate purchase price of approximately $613.5 million. On August 10, 2017 the Company issued an additional 338,124 shares of its Class A common stock for an aggregate purchase price of $5.2 million (collectively, the “NIH Investment”). In connection with the Temasek Investment and NIH Investment, the Company incurred approximately $7.8 million in fees which were recorded as a reduction to additional paid-in capital.
On July 21, 2017, the outstanding 6.875% Senior Secured Notes due 2020 issued by KCG were redeemed at a redemption price equal to 103.438% of the $465.0 million principal amount, plus accrued and unpaid interest. The redemption was pursuant to the indenture, dated as of March 13, 2015 (as amended, restated, supplemented or otherwise modified), by and among KCG, the subsidiary guarantors party thereto and The Bank of New York Mellon, as trustee and collateral agent.
Accounting treatment of the Acquisition
The Acquisition is accounted for as a purchase of KCG by the Company, pursuant to provisions of ASC 805, Business Combinations . Under the acquisition method of accounting, the assets and liabilities of KCG, as of July 20, 2017, were recorded at their respective fair values and added to the carrying value of the Company's existing assets and liabilities. These fair values were determined with the assistance of third party valuation professionals. The reported financial condition, results of operations and cash flows of the Company for the periods following the Acquisition reflect KCG’s and the Company's balances and reflect the impact of purchase accounting adjustments. As the Company is the accounting acquirer, the financial results for the year ended December 31, 2017 comprise the results of the Company for the entire applicable period and the results of KCG from Closing Date through December 31, 2017. All periods prior to 2017 comprise solely the results of the Company.
Certain former KCG management employees were terminated upon the Acquisition, and as a result were paid an aggregate of $6.4 million pursuant to their existing employment contracts. This amount has been recognized as an expense by the Company and is included in Employee compensation and payroll taxes in the consolidated statements of comprehensive income for the year ending December 31, 2017. The Company also expects to make annual incentive compensation payments to former KCG employees who became employees of the Company following the Merger, and accrued related compensation expense of approximately $35.3 million during the year ended December 31, 2017, which is included in Employee compensation and payroll taxes in the consolidated statements of comprehensive income.
Purchase price and goodwill
The aggregate cash purchase price of $1.40 billion was determined as the sum of the fair value, at $20.00 per share, of KCG shares and warrants outstanding to former KCG stockholders at closing and the fair value of KCG employee stock based awards that were outstanding, and which vested at the Closing Date.
The purchase price has been allocated to the assets acquired and liabilities assumed using their estimated fair values at the Closing Date of the Acquisition. Although the Company has substantially completed its analysis to record the allocation of the purchase price to the KCG acquired assets and liabilities, the allocation of the purchase price may be modified over the measurement period, which does not exceed twelve months from the Closing Date, as more information is obtained about the fair values of assets acquired and liabilities assumed. Adjustments to the provisional values during the measurement period will be recorded in the reporting period in which the adjustment amounts are determined. The Company has engaged third party specialists for the purchase price allocation.
During the quarter ended December 31, 2017, the Company recorded adjustments to its initial fair value estimates in the Acquisition. Among the adjustments recorded, the fair value of acquired intangible assets and property, equipment and capitalized software were increased by $18.7 million and $2.2 million, respectively, and other assets, primarily income taxes receivable, decreased by $8.6 million. Cash and securities segregated under federal regulations of $3.0 million was reclassified into cash and equivalents, and payables to customers of $17.6 million were reclassified to accounts payable and accrued expenses and other liabilities. Deferred tax assets were adjusted to account for the effects of the aforementioned adjustments, and goodwill decreased by $14.7 million as a result of these adjustments.
The following table summarizes the estimated fair values of the assets acquired and liabilities assumed at the Closing Date:
(in thousands)
September 30, 2017
Measurement Period
December 31, 2017
Cash and equivalents
$
592,993
$
2,676
$
595,669
Cash and securities segregated under federal regulations
3,000
(3,000)
-
Securities borrowed
1,406,444
-
1,406,444
Securities purchased under agreements to resell
16,894
-
16,894
Receivables from broker dealers and clearing organizations
553,031
(211)
552,820
Financial instruments owned, at fair value
2,095,339
-
2,095,339
Property, equipment and capitalized software
112,204
2,163
114,367
Intangibles
156,300
18,695
174,995
Deferred tax assets
22,928
980
23,908
Other assets
331,820
(8,636)
323,184
Total Assets
$
5,290,953
$
12,667
$
5,303,620
Securities loaned
$
166,189
-
$
166,189
Securities sold under agreements to repurchase
841,606
-
841,606
Payables to broker dealers and clearing organizations
536,653
-
536,653
Payables to customers
17,583
(17,583)
-
Financial instruments sold, not yet purchased, at fair value
1,756,647
-
1,756,647
Accounts payable and accrued expenses and other liabilities
239,004
15,524
254,528
Debt
480,987
-
480,987
Total Liabilities
$
4,038,669
$
(2,059)
$
4,036,610
Total identified assets acquired, net of assumed liabilities
$
1,252,284
$
14,726
$
1,267,010
Goodwill
$
143,012
$
(14,726)
$
128,286
Total Purchase Price
$
1,395,296
$
-
$
1,395,296
Amounts allocated to intangible assets, the amortization period and goodwill were as follows
Amortization
(in thousands)
Amount
Years
Technology
$
67,700
1-6 years
Customer relationships
94,000
13 - 17 years
Trade names
1,000
10 years
Favorable leases
5,895
2-15 years
Exchange memberships
6,400
Indefinite
Intangible assets
$
174,995
Goodwill
128,286
Total
$
303,281
Of the total Goodwill of $128.3 million, $96.2 million has been assigned to the Market Making segment and $32.1 million has been assigned to the Execution Services segment. Such goodwill is attributable to the expansion of products offerings and expected synergies of the combined workforce, products and technologies of the Company and KCG.
Tax treatment of the Acquisition
The Company believes that the Acquisition will be treated as a tax-free transaction to the Company that does not result in a step up in tax basis in the acquired assets and, therefore, KCG’s tax basis in its assets and liabilities generally carries over to the Company following the Acquisition. None of the goodwill is expected to be deductible for tax purposes.
The Company recorded net deferred tax assets of $23.9 million with respect to recording KCG’s assets and liabilities under the purchase method of accounting as described above as well as recording the value of other tax attributes acquired as a result of the Acquisition, as described in Note 13 “Income Tax”.
Pro forma results
Included in the Company’s results for the year ended December 31, 2017 are results from the business acquired as a result of the Acquisition, from the Closing Date through December 31, 2017 as follows:
(in thousands)
Revenues
$
379,203
Income before income taxes and noncontrolling interest
14,340
The financial information in the table below summarizes the combined pro forma results of operations of the Company and KCG, based on adding the pre-tax historical results of KCG and the Company, and adjusting primarily for amortization of intangibles created in the Acquisition, debt raised in conjunction with the Acquisition and nonrecurring costs associated with the Acquisition, which comprise advisory and other professional fees incurred by the Company and KCG of $24.2 and $22.5 million, respectively. The pro forma data assumes all of KCG’s issued and outstanding shares of Class A common stock, par value $0.01 per share were cancelled and extinguished and converted into the right to receive $20.00 in cash, without interest, less any applicable withholding taxes on January 1, 2016 and does not include adjustments to reflect the Company's operating costs or expected differences in the way funds generated by the Company are invested.
This pro forma financial information is based on estimates and assumptions that have been made solely for purposes of developing such pro forma information, including, without limitation, preliminary purchase accounting adjustments. The pro forma financial information does not reflect any synergies or operating cost reductions that may be achieved from the combined operations. The pro forma financial information combines the historical results for the Company and KCG for the years ended December 31, 2017 and 2016:
For the Years Ended
(in thousands, except per share amounts)
2017
2016
Revenue
$
1,528,588
$
2,153,008
Net income (loss)
(14,151)
443,101
Net income (loss) attributable to common stockholders
(5,219)
163,407</t>
  </si>
  <si>
    <t>Business Held for Sale</t>
  </si>
  <si>
    <t>4. Business Held for Sale
In October 2017, the Company entered into an Asset Purchase Agreement (the “BondPoint Agreement”) with ICE pursuant to which the Company has agreed to sell specified assets and to assign specified liabilities constituting its BondPoint division and fixed income venue (“BondPoint”). BondPoint is a provider of electronic fixed income trading solutions for the buy-side and sell-side offering access to centralized liquidity and automated trade execution services, and is included in the Company’s Execution Services segment, see Note 19 “Geographic Information and Business Segments”.
The purchase price payable by ICE for BondPoint at the closing of the transaction is $400.0 million in cash subject to a customary adjustment for working capital of BondPoint. The consummation of the transaction is subject to the satisfaction of customary closing conditions and receipt of certain regulatory clearances, including from the Financial Industry Regulatory Authority, Inc. and the Municipal Securities Rulemaking Board and the expiration or termination of the applicable waiting period under the Hart-Scott-Rodino Antitrust Improvements Act of 1976, as amended.
The BondPoint Agreement contains customary representations, warranties, covenants and indemnification provisions. The parties have agreed to execute a transition services agreement simultaneously with the closing of the transaction. The transaction closed on January 2, 2018, which is further discussed in Note 22 “Subsequent Events”.
The assets and liabilities of businesses held for sale as of December 31, 2017 are summarized as follows:
(in thousand)
Receivables from broker dealers and clearing organizations
$
Intangibles
Technology
Customer relationships
Trade names
Capitalized software
Other assets
Total assets
$
Payable to brokers, dealers and clearing organizations
$
Accrued expenses and other liabilities
Total liabilities
$
The total assets and total liabilities are included in assets of business held for sale and accounts payables and accrued expenses and other liabilities, respectively, on the Company’s consolidated statement of financial condition.</t>
  </si>
  <si>
    <t>Earnings per Share</t>
  </si>
  <si>
    <t>Earnings per share</t>
  </si>
  <si>
    <t>5. Earnings per Share
The below table contains a reconciliation of net income before noncontrolling interest to net income available for common stockholders:
For the Year ended December 31
(in thousands)
2017
2016
2015
Income before income taxes and noncontrolling interest
$
113,164
$
179,591
$
215,929
Provision for income taxes
94,266
21,251
18,439
Net income
18,898
158,340
197,490
Net income allocable to members of Virtu Financial (for the period January 1, 2015 through April 15, 2015)
—
—
(83,147)
Noncontrolling interest
(15,959)
(125,360)
(93,456)
Net income available for common stockholders
$
2,939
$
32,980
$
20,887
The calculation of basic and diluted earnings per share is presented below:
For the Year Ended December 31,
(in thousands, except for share or per share data)
2017
2016
2015
Basic earnings per share:
Net income available for common stockholders
$
2,939
$
32,980
$
20,887
Less: Dividends and undistributed earnings allocated to participating securities
(1,326)
(809)
—
Net income available for common stockholders, net of dividends and undistributed earnings allocated to participating securities
1,613
32,171
20,887
Weighted average shares of common stock outstanding:
Class A
62,579,147
38,539,091
34,964,312
Basic Earnings per share
$
0.03
$
0.83
$
0.60
For the Year Ended December 31,
(in thousands, except for share or per share data)
2017
2016
2015
Diluted earnings per share:
Net income available for common stockholders, net of dividends and undistributed earnings allocated to participating securities
$
1,613
$
32,171
$
20,887
Weighted average shares of common stock outstanding:
Class A
Issued and outstanding
62,579,147
38,539,091
34,964,312
Issuable pursuant to 2015 Management Incentive Plan(1)
—
—
375,273
62,579,147
38,539,091
35,339,585
Diluted Earnings per share
$
0.03
$
0.83
$
0.59
(1)
The dilutive impact of unexercised stock options excludes from the computation of EPS 1,740,630, 743,096 and 0 options for the years ended December 31, 2017, 2016 and 2015, respectively, because inclusion of the options would have been anti-dilutive.</t>
  </si>
  <si>
    <t>Tax Receivable Agreements</t>
  </si>
  <si>
    <t>6. Tax Receivable Agreements
In connection with the IPO and the Reorganization Transactions, the Company entered into tax receivable agreements to make payments to certain Virtu Members, as defined in Note 15 “Capital Structure”, that are generally equal to 85% of the applicable cash tax savings, if any, that the Company actually realizes as a result of favorable tax attributes that were and will continue to be available to the Company as a result of the Reorganization Transactions, exchanges of membership interests for Class A common stock or Class B common stock and payments made under the tax receivable agreements. Payments will occur only after the filing of the U.S. federal and state income tax returns and realization of the cash tax savings from the favorable tax attributes. The first payment was due 120 days after the filing of the Company’s tax return for the year ended December 31, 2015, which was due March 15, 2016, but the due date was extended until September 15, 2016. Future payments under the tax receivable agreements in respect of subsequent exchanges would be in addition to these amounts. The Company made its first payment of $7.0 million in February 2017.
As a result of (i) the purchase of equity interests in Virtu Financial from certain Virtu Members in connection with the Reorganization Transactions, (ii) the purchase of non-voting common interest units in Virtu Financial (the “Virtu Financial Units”) (along with the corresponding shares of Class C common stock) from certain of the Virtu Members in connection with the IPO, (iii) the purchase of Virtu Financial Units (along with the corresponding shares of Class C common stock) and the exchange of Virtu Financial Units (along with the corresponding shares of Class C common stock) for shares of Class A common stock in connection with the Secondary Offerings, the Company recorded a deferred tax asset of $220.8 million associated with the increase in tax basis that results from such events. Payments to certain Virtu Members in respect of the purchases were expected to range from approximately $0.3 million to $12.8 million per year over the next 15 years. The corresponding deduction to additional paid-in capital was approximately $19.9 million for the difference between the tax receivable agreements liability and the related deferred tax asset.
In connection with the February 2017, May 2017, August 2017 and November 2017 employee exchanges (as described in Note 15 “Capital Structure”), the Company recorded an additional deferred tax asset of $10.8 million and payment liability pursuant to the tax receivable agreements of $9.3 million, with the $1.5 million difference recorded as an increase to additional paid-in capital.
As a result of the reduction in the U.S. federal income tax rate as described below, the aforementioned deferred tax asset and related payment liability were subsequently reduced as described below. The amounts recorded as of December 31, 2017 are based on best estimates available at the respective dates and may be subject to change after the filing of the Company’s U.S. federal and state income tax returns for the years in which tax savings were realized.
On December 22, 2017, the Tax Cuts and Jobs Act (“2017 Tax Act”) was signed into law. This act includes, among other items, a permanent reduction to the U.S. corporate income tax rate from 35% to 21% effective January 1, 2018 as further described in Note 13 “Income Taxes”. As a result, at December 31, 2017, the Company recorded a reduction of its tax receivable agreement obligation of $86.6 million which is included in other, net in the consolidated statement of operations for the year ended December 31, 2017. As further described in Note 13 “Income Taxes”, the Company also recorded a reduction of its deferred tax assets, including deferred tax assets relating to the deferred tax assets described above. At December 31, 2017 and December 31, 2016, the Company’s remaining deferred tax assets were approximately $101.6 million and $185.7 million, respectively, and the Company’s payment liabilities pursuant to the tax receivable agreements were approximately $147.0 million and $231.4 million, respectively.
For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solidated statements of comprehensive income.</t>
  </si>
  <si>
    <t>Goodwill and Intangible Assets</t>
  </si>
  <si>
    <t>7. Goodwill and Intangible Assets
Prior to the Acquisition, the Company was managed and operated as one business, and accordingly, operated under one reportable segment. As a result of the acquisition of KCG, beginning in the third quarter of 2017 the Company has three operating segments: (i) Market Making; (ii) Execution Services; and (iii) Corporate. The Company allocated goodwill to the new reporting units using a relative fair value approach. In addition, the Company performed an assessment of potential goodwill impairment for all reporting units immediately prior to the reallocation and determined that no impairment was indicated.
The following table presents the details of goodwill by segment:
Market
Execution
(in thousands)
Making
Services
Corporate
Total
Balance as of December 31, 2016
$
657,985
$
57,394
$
—
$
715,379
Additions
97,307
32,197
—
129,504
Balance as of December 31, 2017
$
755,292
$
89,591
$
—
$
844,883
On May 3, 2017, the Company completed the acquisition of certain legal entities that owned select strategic telecommunications assets from Teza Technologies. The total purchase price incurred was $5.6 million, of which $1.2 million was recorded as goodwill, and $2.0 million was recorded as intangible assets. This acquisition was accounted for as a business combination.
As described in Note 3 “Acquisition of KCG Holdings, Inc.”, on July 20, 2017 the Company completed the acquisition of KCG. The aggregate cash purchase price of $1.40 billion has been allocated to the assets acquired and liabilities assumed using their estimated fair values at the Closing Date of the Acquisition. The Company has allocated $128.3 million and $175.0 million to goodwill and identified intangible assets, respectively.
As of December 31, 2017 and December 31, 2016, the Company’s total amount of goodwill recorded was $844.9 million and $715.4 million, respectively. No goodwill impairment was recognized in the years ended December 31, 2017 and 2016.
As described in Note 4 “Business Held for Sale”, the Company reclassified net assets related to the BondPoint Sale to Business held for sale on the consolidated statement of financial condition as of December 31, 2017. An aggregated net carrying amount of $50.8 million ( $53.7 million of gross carrying amount net of $2.9 million accumulated amortization from the period between the Closing Date of the Acquisition of KCG to December 31, 2017) was reclassified from intangible assets to Business held for sale.
Acquired intangible assets consisted of the following as of December 31, 2017 and December 31, 2016:
As of December 31, 2017
Gross
Carrying
Accumulated
Net Carrying
Useful Lives
(in thousands)
Amount
Amortization
Amount
(Years)
Purchased technology
$
110,000
$
110,000
$
—
1.4
to
2.5
ETF issuer relationships
950
559
391
9
ETF buyer relationships
950
559
390
9
Leases
1,800
397
1,403
3
FCC licenses
200
19
181
7
Technology
60,000
9,644
50,356
to
6
Customer relationships
49,000
1,822
47,178
to
17
Favorable occupancy leases
5,895
408
5,487
7
Exchange memberships
5,838
—
5,838
Indefinite
$
234,633
$
123,408
$
111,224
As of December 31, 2016
Gross
Carrying
Accumulated
Net Carrying
Useful Lives
(in thousands)
Amount
Amortization
Amount
(Years)
Purchased technology
$
110,000
$
110,000
$
—
1.4
to
2.5
ETF issuer relationships
950
454
496
9
ETF buyer relationships
950
454
496
9
$
111,900
$
110,908
$
992
Amortization expense relating to finite-lived intangible assets was approximately $15.4 million, $0.2 million, and $0.2 million for the years ended December 31, 2017, 2016, and 2015, respectively. This is included in amortization of purchased intangibles and acquired capitalized software in the accompanying consolidated statements of comprehensive income.</t>
  </si>
  <si>
    <t>Receivables from/Payables to Broker-Dealers and Clearing Organizations</t>
  </si>
  <si>
    <t>8. Receivables from/Payables to Broker-Dealers and Clearing Organizations
The following is a summary of receivables from and payables to brokers-dealers and clearing organizations at December 31, 2017 and December 31, 2016:
(in thousands)
2017
2016
Assets
Due from prime brokers
$
219,573
$
91,476
Deposits with clearing organizations
112,847
21,995
Net equity with futures commission merchants
203,711
213,030
Unsettled trades with clearing organization
173,778
44,312
Securities failed to deliver
248,088
77,915
Commissions and fees
14,021
—
Total receivables from broker-dealers and clearing organizations
$
972,018
$
448,728
Liabilities
Due to prime brokers
$
197,439
$
227,335
Net equity with futures commission merchants
44,526
38,838
Unsettled trades with clearing organization
420,029
429,800
Securities failed to receive
51,143
5
Commissions and fees
3,068
—
Total payables to broker-dealers and clearing organizations
$
716,205
$
695,978
Included as a deduction from “Due from prime brokers” and “Net equity with futures commission merchants” is the outstanding principal balance on all of the Company’s short-term credit facilities (described in Note 9 “Collateralized Transactions”) of approximately $205.7 million and $309.1 million as of December 31, 2017 and 2016,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si>
  <si>
    <t>Collateralized Transactions</t>
  </si>
  <si>
    <t>9. 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December 31, 2017 and December 31, 2016, substantially all of the securities received as collateral have been repledged. The fair value of the collateralized transactions at December 31, 2017 and December 31, 2016 are summarized as follows:
(in thousands)
2017
2016
Securities received as collateral:
Securities borrowed
$
1,415,793
$
213,203
$
1,415,793
$
213,203
In the normal course of business, the Company pledges qualified securities with clearing organizations to satisfy daily margin and clearing fund requirements.
Financial instruments owned and pledged, where the counterparty has the right to repledge, at December 31, 2017 and December 31, 2016 consisted of the following:
(in thousands)
2017
2016
Equities
$
586,251
$
128,202
U.S. and Non-U.S. government obligations
99
—
Exchange traded notes
8,693
15,681
$
595,043
$
143,883</t>
  </si>
  <si>
    <t>Borrowings</t>
  </si>
  <si>
    <t>10. Borrowings
Broker-Dealer Credit Facilities
The Company is a party to two secured credit facilities with a financial institution to finance overnight securities positions purchased as part of its ordinary course broker-dealer market making activities. One of the facilities (the “Uncommitted Facility”), is provided on an uncommitted basis collateralized by one of the Company’s broker-dealer subsidiaries trading and deposit account with the financial institution.
On November 3, 2017, the Company entered the second credit facility (“Revolving Credit Facility”) with the same financial institution for an aggregated borrowing limit of $500.0 million. The Revolving Credit Facility consists two borrowing bases: Borrowing Base A Loan is to be used to finance the purchase and settlement of securities; Borrowing Base B Loan is to be used to fund margin deposit with the NSCC. Each of the three broker-dealers has a sublimit under Borrowing Base A Loan, from $25.0 million to $500.0 million, which bears interest at the adjusted LIBOR or base rate plus 1.25% per annum. Two out of the three broker-dealers have sublimit under Borrowing Base B Loan, from $40.0 million to $100.0 million, which bears interest at the adjusted LIBOR or base rate plus 2.50% per annum. A commitment fee of 0.50% per annum on the average daily unused portion of this facility is payable quarterly in arrears.
The following summarizes the Company’s broker-dealer credit facilities carrying value, net of unamortized debt issuance costs, where applicable:
At December 31, 2017
Financing
Outstanding
Deferred Debt
Outstanding
(in thousands)
Interest Rate
Available
Principal
Issuance Cost
Borrowings, net
Broker-dealer credit facilities:
Uncommitted facility
2.42%
$
$
$
—
$
Revolving credit facility
2.81%
500,000
7,000
(4,117)
$
$
$
$
At December 31, 2016
Financing
Borrowing
Deferred Debt
Outstanding
(in thousands)
Interest Rate
Available
Outstanding
Issuance Cost
Borrowings, net
Broker-dealer credit facilities:
Uncommitted facility
1.66%
$
$
$
—
$
25,000
Committed facility (1)
n/a
—
—
—
$
$
$
—
$
25,000
The following summarizes interest expense for the broker-dealer facilities. Interest expense is included within interest and dividends expense in the accompanying consolidated statements of comprehensive income.
For the Years Ended December 31,
(in thousands)
2017
2016
2015
Broker-dealer credit facilities:
Uncommitted facility
$
$
$
Committed facility (1)
33
41
Revolving credit facility
19
—
—
$
$
$
(1)
Facility was terminated in July 2017.
Short-Term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December 31, 2017
Weighted Average
Financing
Borrowing
Interest Rate
Available
Outstanding
Short-Term Credit Facilities:
Short-term credit facilities (2)
3.86%
$
$
$
$
At December 31, 2016
Weighted Average
Financing
Borrowing
Interest Rate
Available
Outstanding
Short-Term Credit Facilities:
Short-term credit facilities (2)
3.12%
$
$
$
$
(2) Outstanding borrowings were included with receivable from broker-dealers and clearing organization within the consolidated statements of financial condition.
Interest expense in relation to the facilities for the years ended December 31, 2017, 2016 and 2015 was approximately $6.6 million, $6.3 million, and $5.5 million, respectively.
Long-Term Borrowings
The following summarizes the Company’s long-term borrowings, net of unamortized discount and debt issuance costs, where applicable:
At December, 2017
Maturity
Interest
Outstanding
Deferred Debt
Outstanding
(in thousands)
Date
Rate
Principal
Discount
Issuance Cost
Borrowings, net
Long-term borrowings:
Fourth Amended and Restate Credit Agreement
December 2021
5.13%
$
900,000
$
(999)
$
(18,504)
$
880,497
Senior secured Second Lien Notes
June 2022
6.75%
500,000
—
(22,961)
477,039
SBI bonds
January 2020
5.00%
31,059
—
(47)
31,012
$
$
$
$
At December 31, 2016
Maturity
Interest
Outstanding
Deferred Debt
Outstanding
(in thousands)
Date
Rate
Principal
Discount
Issuance Cost
Borrowings, net
Long-term borrowings:
Senior secured credit facility
December 2021
4.25%
$
540,000
$
(956)
$
(3,941)
$
535,103
Revolving credit facility
(3)
5.50%
—
—
—
—
SBI bonds
January 2020
5.00%
29,925
—
(71)
29,854
$
$
$
$
(3) Prior to the Fourth Amended Restated Credit Agreement described below, the Company entered into a revolving credit facility with the lenders for an aggregated commitment of $100.0 million. This facility was terminated in July 2017 as a result of refinancing.
Fourth Amended and Restated Credit Agreement
On June 30, 2017, Virtu Financial and VFH Parent LLC (“VFH”) entered into a fourth amended and restated credit agreement (the “Fourth Amended and Restated Credit Agreement”) for an aggregate $1.15 billion of first lien secured term loans (the “Term Loan Facility”) with the lenders party thereto and JPMorgan Chase Bank, N.A., as administrative agent, sole lead arranger and bookrunner, which amended and restated in its entirety the existing Credit Agreement.
For the year ended December 31, 2017, $250.0 million of prepayments were made under the Fourth Amended and Restated Credit Agreement. In connection with the debt refinancing and the debt prepayment, the Company accelerated approximately $10.5 million unamortized financing costs incurred that were scheduled to be amortized over the term of the loan, including original issue discount and underwriting and legal fees, which is included within debt issue cost related to debt refinancing in the consolidated statements of comprehensive income.
The Fourth Amended and Restated Credit Agreement contains certain customary covenant and certain customary events of default, including relating to a change of control. If an event of default occurs and is continuing, the lenders under the Fourth Amended and Restated Credit Agreement will be entitled to take various actions, including the acceleration of amounts outstanding under the Fourth Amended and Restated Credit Agreement and all actions permitted to be taken by a secured creditor in respect of the collateral securing the obligations under the Fourth Amended and Restated Credit Agreement.
Senior Secured Second Lien Notes
On June 16, 2017, the Escrow Issuer and Orchestra Co-Issuer, Inc. (the “Co-Issuer”) completed the offering of $500.0 million aggregate principal amount of 6.750% Senior Secured Second Lien Notes due 2022 (the “Notes”). The Notes were issued under an Indenture, dated June 16, 2017 (the “Indenture”), among the Escrow Issuer, the Co-Issuer and U.S. Bank National Associations, as trustee and collateral agent.
On July 20, 2017, VFH assumed all of the obligations of the Escrow Issuer under the Indenture and the Notes. The Notes are guaranteed by Virtu Financial and each of Virtu Financial’s wholly-owned domestic restricted subsidiaries that guarantees the Fourth Amended and Restated Credit Agreement.
The Indenture imposes certain limitations on the Company, and contains certain customary events of default, including, among others, payment defaults related to the failure to pay principal or interest on Notes, covenant defaults, final maturity default or cross-acceleration with respect to material indebtedness and certain bankruptcy events. The gross proceeds from the Notes were deposited into a segregated escrow account with an escrow agent. The proceeds were released from escrow as of the Closing Date and were used to finance, in part, the Acquisition, and to repay certain indebtedness of the Company and KCG. (See Note 3 “Acquisition of KCG Holdings, Inc.” for further details).
SBI Bonds
On July 25, 2016, VFH issued Japanese Yen Bonds (collectively the “SBI Bonds”) in the aggregate principal amount of ¥3.5 billion ($33.1 million at issuance date) to SBI Life Insurance Co., Ltd. and SBI Insurance Co., Ltd. The proceeds from the SBI Bonds were used to partially fund the investment in SBI (as described in Note 11 “Financial assets and liabilities”). The SBI Bonds are guaranteed by Virtu Financial. The SBI Bonds are subject to fluctuations on the Japanese Yen currency rates relative to the Company’s reporting currency (U.S. Dollar) with the changes reflected in other, net in the consolidated statements of comprehensive income. The principal balance was ¥3.5 billion ($31.0 million) as of December 31, 2017 and ¥3.5 billion ($29.9 million) as of December 31, 2016. The Company recorded a gain of $1.1 million and a loss of $3.2 million due to the change in currency rates during the years ended December 31, 2017 and 2016, respectively.
Aggregate future required minimum principal payments based on the terms of the long-term borrowings at December 31, 2017 were as follows:
(in thousands)
2018
$
—
2019
—
2020
31,059
2021 and thereafter
1,400,000
Total principal of long-term borrowings
$
1,431,059</t>
  </si>
  <si>
    <t>Financial Assets and Liabilities</t>
  </si>
  <si>
    <t>11. Financial Assets and Liabilities
Financial Instruments Measured at Fair Value
The fair value of equities, options, on the run U.S. government obligations and exchange traded notes is estimated using recently executed transactions and market price quotations in active markets and are categorized as Level 1 with the exception of inactively traded equities and certain financial instruments noted in the preceding paragraph, which are categorized as Level 2. The Company’s corporate bonds, derivative contracts and other U.S. and non-U.S. government obligations have been categorized as Level 2. Fair value of the Company’s derivative contracts is based on the indicative prices obtained from broadly distributed bank and broker 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As of March 31, 2017, the Company began pricing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The Company concluded that this is a change in accounting estimate and no retrospective adjustments were necessary.
Fair value measurements for those items measured on a recurring basis are summarized below as of December 31, 2017:
December 31, 2017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758,596
$
1,167,995
$
—
$
—
$
1,926,591
U.S. and Non-U.S. government obligations
5,968
16,815
—
—
22,783
Corporate Bonds
—
60,975
—
—
60,975
Exchange traded notes
13,576
68,819
—
—
82,395
Currency forwards
—
2,045,487
—
(2,027,697)
17,790
Options
7,045
—
—
—
7,045
—
(2,027,697)
Financial instruments owned, pledged as collateral:
Equity securities
$
410,670
$
175,581
$
—
$
—
$
586,251
U.S. and Non-U.S. government obligations
99
—
—
—
99
Exchange traded notes
82
8,611
—
—
8,693
—
—
Other Assets
Equity investment
$
—
$
—
$
40,588
$
—
$
40,588
Exchange stock
1,952
—
—
—
1,952
Other (1)
—
55,824
—
—
55,824
40,588
—
Liabilities
Financial instruments sold, not yet purchased, at fair value:
Equity securities
$
847,816
$
1,355,616
$
—
$
—
$
2,203,432
U.S. and Non-U.S. government obligations
18,940
12,481
—
—
31,421
Corporate Bonds
—
81,118
—
—
81,118
Exchange traded notes
1,514
54,248
—
—
55,762
Currency forwards
—
2,032,017
—
(2,024,991)
7,026
Options
5,839
—
—
—
5,839
$
$
$
—
$
(2,024,991)
$
(1)
Other primarily consists of a $55.8 million receivable from Bats related to the sale of KCG Hotspot.
Fair value measurements for those items measured on a recurring basis are summarized below as of December 31, 2016:
December 31, 2016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1,597,049
$
31,988
$
—
$
—
$
1,629,037
Non-U.S. government obligations
—
10,765
—
—
10,765
Exchange traded notes
37,034
—
—
—
37,034
Currency forwards
—
1,147,261
—
(1,140,239)
7,022
Options
—
141
—
—
141
$
1,634,083
$
1,190,155
$
—
$
(1,140,239)
$
1,683,999
Financial instruments owned, pledged as collateral:
Equity securities
$
128,202
$
—
$
—
$
—
$
128,202
Exchange traded notes
15,681
—
—
—
15,681
$
143,883
$
—
$
—
$
—
$
143,883
Other Assets
Equity investment
$
—
$
—
$
36,031
$
—
$
36,031
Exchange stock
449
—
—
—
449
$
449
$
—
$
36,031
$
—
$
36,480
Liabilities
Financial instruments sold, not yet purchased, at fair value:
Equity securities
$
1,323,693
$
6,638
$
—
$
—
$
1,330,331
Exchange traded notes
18,744
—
—
—
18,744
Currency forwards
—
1,009,038
—
(1,009,038)
—
Options
—
80
—
—
80
$
1,342,437
$
1,015,756
$
—
$
(1,009,038)
$
1,349,155
On July 27, 2016, the Company purchased an additional minority investment (29.4%) in SBI Japannext Co., Ltd (“SBI Japannext”), a proprietary trading system based in Tokyo for $38.8 million in cash (“SBI Investment”), which increased the Company’s total minority investment in SBI Japannext to 29.9%.The Company elected the fair value option to account for this equity investment because it believes that fair value is the most relevant measurement attribute for this investment, as well as to reduce operational and accounting complexity. This investment has been categorized as Level 3, and the valuation process involved for Level 3 measurements is completed on a quarterly basis. The Company employs two valuation methodologies when determining the fair value of investments categorized as Level 3, market comparable analysis and discounted cash flow analysis. The market comparable analysis considers key financial inputs, recent public and private transactions and other available measures. The discounted cash flow analysis incorporates significant assumptions and judgments and the estimates of key inputs used in this methodology include the discount rate for the investment and assumed inputs used to calculate terminal values, such as price/earnings multiples. Upon completion of the valuations conducted using these methodologies, a weighting is ascribed to each method and to the ultimate fair value recorded for a particular investment. When determining the weighting ascribed to each valuation methodology, the Company considers, among other factors, the availability of direct market comparables, the applicability of a discounted cash flow analysis and the expected holding period.
As of December 31, 2017, the fair value of SBI Investment was determined using the discounted cash flow method, an income approach, with the discount rate of 15.0% applied to the cash flow forecasts. The Company also used a market approach based on 14x average price/earnings multiples of comparable companies to corroborate the income approach. The fair value of the SBI Investment at December 31, 2017 was determined by taking the weighted average of enterprise valuations based on discounted cash flow on projected income from the next five years, the implied enterprise valuations on comparable companies, and the implied enterprise valuations on comparable transactions. The fair value measurement is highly sensitive to significant changes in the unobservable inputs and significant increases (decreases) in discount rate or decreases (increases) in price/earnings multiples would result in a significantly lower (higher) fair value measurement. Changes in the fair value of the SBI Investment are reflected in other, net in the consolidated statements of comprehensive income.
There were no transfers of financial instruments between levels during the years ended December 31, 2017 and 2016.
Receivable from Bats Global Markets, Inc. (“Bats”)
In March 2015, KCG sold KCG Hotspot, an institutional spot foreign exchange electronic communications networks (“ECN”), to Bats, which is now a subsidiary of CBOE Holdings, Inc. KCG and Bats agreed to share certain tax benefits, which as of December 31, 2017 comprise a $50.0 million payment and an annual payment of up to $6.6 million, both of which are due in April 2018. The $6.8 million annual payment is contingent on Bats (and CBOE) generating sufficient taxable net income to receive the tax benefits.
The Company has elected the fair value option related to the receivable from Bats and considers the receivable to be a Level 2 asset in the fair value hierarchy as the fair value is derived from observable significant inputs such as contractual cash flows and market discount rates. The remaining additional potential payments of $56.8 million are recorded at a fair value of $55.8 million in other assets on the consolidated statements of financial condition as of December 31, 2017.
Financial Instruments Not Measured at Fair Value
The table below presents the carrying value, fair value and fair value hierarchy category of certain financial instruments that are not measured at fair value on the consolidated statement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categorized as Level 2 in the fair value hierarchy, which is based on quoted prices from the market.
Financial assets and liabilities not measured at fair value as of December 31, 2017:
December 31, 2017
Quoted Prices
Significant
in Active
Other
Significant
Markets for
Observable
Unobservable
Identical Assets
Inputs
Inputs
Carrying Value
Fair Value
(Level 1)
(Level 2)
(Level 3)
Assets
Cash and cash equivalents
$
532,887
$
532,887
$
532,887
$
—
$
—
Securities borrowed
$
1,471,172
$
1,471,172
$
—
$
1,471,172
$
—
Receivables from broker dealers and clearing organizations
36,513
—
Total Assets
$
$
$
$
$
—
Liabilities
Short-term borrowings
$
27,883
$
27,883
$
—
$
27,883
$
—
Long-term borrowings
$
1,388,548
$
1,465,489
$
—
$
1,465,489
$
—
Securities loaned
$
754,687
$
754,687
$
—
$
754,687
$
—
Securities sold under agreements to repurchase
$
390,642
$
390,642
$
—
$
390,642
$
—
Payables to broker dealer and clearing organizations
2,925
—
Total Liabilities
$
3,277,965
$
3,354,906
$
2,925
$
3,351,981
$
—
F inancial assets and liabilities not measured at fair value as of December 31, 2016:
December 31, 2016
Quoted Prices
Significant
in Active
Other
Significant
Markets for
Observable
Unobservable
Identical Assets
Inputs
Inputs
Carrying Value
Fair Value
(Level 1)
(Level 2)
(Level 3)
Assets
Cash and cash equivalents
$
181,415
$
181,415
$
181,415
$
—
$
—
Securities borrowed
$
220,005
$
220,005
$
—
$
220,005
$
—
Receivables from broker dealers and clearing organizations
—
—
Total Assets
$
$
$
$
$
Liabilities
Short-term borrowings
$
25,000
$
25,000
$
—
$
25,000
$
—
Long-term borrowings
$
564,957
$
564,957
$
—
$
564,957
$
—
Securities loaned
$
222,203
$
222,203
$
—
$
222,203
$
—
Payables to broker dealer and clearing organizations
—
—
Total Liabilities
$
1,508,138
$
1,508,138
$
—
$
1,508,138
$
—
The following presents the changes in Level 3 financial instruments measured at fair value on a recurring basis:
Year Ended December 31, 2017
Change in Net
Unrealized Gains
/ (Losses) on
Investments
Balance at
Total Realized
Net Transfers
Balance at
still held at
December 31,
and Unrealized
into (out of)
December 31
December 31
(in thousands)
2016
Purchases
Gains / (Losses)
Level 3
Settlement
2017
2017
Assets
Other assets:
Equity investment
$
36,031
$
—
$
4,557
$
—
$
—
$
40,588
$
4,557
Other
—
3,000
—
—
(3,000)
—
—
Total
$
36,031
$
3,000
$
4,557
$
—
$
(3,000)
$
40,588
$
4,557
Year Ended December 31, 2016
Change in Net
Unrealized Gains
/ (Losses) on
Investments
Balance at
Total Realized
Net Transfers
Balance at
still held at
December 31,
and Unrealized
into (out of)
December 31
December 31
(in thousands)
2015
Purchases
Gains / (Losses)
Level 3
2016
2016
Assets
Other assets:
Equity investment
$
—
$
38,754
$
(3,117)
$
394
$
36,031
$
(3,117)
Total
$
—
$
38,754
$
(3,117)
$
394
$
36,031
$
(3,117)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solidated statements of financial condition. In the tables below, the amounts of financial instruments owned that are not offset in the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December 31, 2017 and 2016.
December 31, 2017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1,471,172
$
—
$
1,471,172
$
(1,418,672)
$
(13,318)
$
39,182
Trading assets, at fair value:
Currency forwards
2,045,487
(2,027,697)
17,790
—
—
17,790
Options
7,045
—
7,045
(45)
—
7,000
Total
$
3,523,704
$
(2,027,697)
$
1,496,007
$
(1,418,717)
$
(13,318)
$
63,972
Net Amounts of
Gross Amounts
Liabilities Presented
Offset in the
in the
Gross Amounts Not Offset In the
Gross Amounts
Consolidated
Consolidated
Statement of Financial Condition
of Recognized
Statement of
Statement of
Financial
Cash Collateral
Liabilities
Financial Condition
Financial Condition
Instruments
Pledged
Net Amount
Offsetting of Financial Liabilities:
Securities loaned
$
754,687
$
—
$
754,687
$
(737,731)
$
(10,776)
$
6,180
Securities sold under agreements to repurchase
390,642
—
390,642
(390,642)
—
—
Trading liabilities, at fair value:
Currency forwards
2,032,017
(2,024,991)
7,026
—
7,026
Options
5,839
—
5,839
(56)
—
5,783
Total
$
3,183,185
$
(2,024,991)
$
1,158,194
$
(1,128,429)
$
(10,776)
$
18,989
December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220,005
$
—
$
220,005
$
(216,778)
$
(248)
$
2,979
Trading assets, at fair value:
Currency forwards
1,147,261
(1,140,239)
7,022
—
—
7,022
Options
141
—
141
(80)
(13)
48
Total
$
1,367,407
$
(1,140,239)
$
227,168
$
(216,858)
$
(261)
$
10,049
Net Amounts of
Liabilities
Gross Amounts
Presented
Gross Amounts Not Offset In the
Offset in the
in the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222,203
$
—
$
222,203
$
(221,792)
$
—
$
411
Trading liabilities, at fair value:
Currency forwards
1,009,038
(1,009,038)
—
—
—
—
Options
80
—
80
(80)
—
—
Total
$
1,231,321
$
(1,009,038)
$
222,283
$
(221,872)
$
—
$
411
The following table presents gross obligations for securities lending transactions by remaining contractual maturity and the class of collateral pledged.
December 31, 2017
Remaining Contractual Maturity
Overnight and
Less than
30 - 60
61 - 90
(in thousands)
Continuous
30 days
days
Days
Total
Repurchase agreements:
Equity securities
$
—
$
100,000
$
90,000
$
200,000
$
390,000
U.S. and Non-U.S. government obligations
642
—
—
—
642
Total
$
642
$
100,000
$
90,000
$
200,000
$
390,642
Securities lending transactions:
Equity securities
$
754,687
$
—
$
—
$
—
$
754,687
Total
$
754,687
$
—
$
—
$
—
$
754,687
December 31, 2016
Remaining Contractual Maturity
Overnight and
Less than
30 - 60
61 - 90
(in thousands)
Continuous
30 days
days
Days
Total
Repurchase agreements:
Equity securities
$
222,203
$
—
$
—
$
—
$
222,203
Total
$
222,203
$
—
$
—
$
—
$
222,203</t>
  </si>
  <si>
    <t>Derivative Instruments</t>
  </si>
  <si>
    <t>12. Derivative Instruments
The fair value of the Company’s derivative instruments on a gross basis consisted of the following at December 31, 2017 and December 31, 2016:
(in thousands)
December 31, 2017
December 31, 2016
Derivatives Assets
Financial Statements Location
Fair Value
Notional
Fair Value
Notional
Derivative instruments not designated as hedging instruments:
Equities futures
Receivables from broker dealers and clearing organizations
$
(505)
$
1,985,770
$
2,403
$
1,461,286
Commodity futures
Receivables from broker dealers and clearing organizations
971
21,231,001
13,964
3,918,778
Currency futures
Receivables from broker dealers and clearing organizations
26,548
3,994,412
1,591
3,264,093
Fixed income futures
Receivables from broker dealers and clearing organizations
73
44,395
31
5,730
Options
Financial instruments owned
7,045
141
6,844
Currency forwards
Financial instruments owned
2,045,487
1,147,261
94,192,414
Derivatives Liabilities
Financial Statements Location
Fair Value
Notional
Fair Value
Notional
Derivative instruments not designated as hedging instruments:
Equities futures
Payables to broker dealers and clearing organizations
$
(575)
$
142,658
$
(43)
$
62,417
Commodity futures
Payables to broker dealers and clearing organizations
(1,602)
130,042
2,842
22,616,170
Currency futures
Payables to broker dealers and clearing organizations
(13,947)
7,756,958
(6,282)
1,137,908
Fixed income futures
Payables to broker dealers and clearing organizations
(1)
2,584
—
—
Options
Financial instruments sold, not yet purchased
5,839
681,147
80
4,486
Currency forwards
Financial instruments sold, not yet purchased
2,032,017
123,993,234
1,009,038
85,874,684
Derivative instruments designated as hedging instruments:
Currency forwards
Financial instruments sold, not yet purchased
(514)
16,115
—
—
Amounts included in receivables from and payables to broker-dealers and clearing organizations represent net variation margin on long and short futures contracts.
The following table summarizes the net gain from derivative instruments not designated as hedging instruments under ASC 815, which are recorded in trading income, net, and from those designated as hedging instrument under ASC 815, which are recorded in accumulated other comprehensive income in the accompanying consolidated statements of comprehensive income for the years ended December 31, 2017, 2016, and 2015.
December 31,
(in thousands)
Financial Statements Location
2017
2016
2015
Derivative instruments not designated as hedging instruments:
Futures
Trading income, net
$
290,609
$
559,626
$
1,180,483
Currency forwards
Trading income, net
2,603
1,915
(16,431)
Options
Trading income, net
(7,166)
(410)
(1,784)
Others
Trading income, net
—
(6)
4
$
286,046
$
561,125
$
1,162,272
Derivative instruments designated as hedging instruments:
Foreign exchange - forward contract
Accumulated other comprehensive income
$
(642)
$
—
$
—</t>
  </si>
  <si>
    <t>Income Taxes</t>
  </si>
  <si>
    <t>13. Income Taxes
Income before income taxes and noncontrolling interest is as follows for the years ended December 31, 2017, 2016 and 2015:
December 31,
2017
2016
2015
(in thousands)
U.S. operations
$
70,484
$
138,950
$
154,947
Non-U.S. operations
42,680
40,641
60,982
$
113,164
$
179,591
$
215,929
The provision for income taxes consists of the following for the years ended December 31, 2017, 2016 and 2015.
For the years ended
December 31,
(in thousands)
2017
2016
2015
Current provision (benefit)
Federal
$
(9,991)
$
2,690
$
7,584
State and Local
65
38
108
Foreign
1,219
5,210
6,762
Deferred provision (benefit)
Federal
106,415
13,547
3,345
State and Local
(3,380)
194
48
Foreign
(62)
(428)
592
Provision for income taxes
$
94,266
$
21,251
$
18,439
The Tax Cuts and Jobs Act (“2017 Tax Act”) was signed into law on December 22, 2017. The 2017 Tax Act significantly revises the U.S. corporate income tax by, among other things, lowering the statutory corporate tax rate from 35% to 21%, and eliminating certain deductions. The Company has not completed its determination of the accounting implications of the 2017 Tax Act on its tax accruals. However, the Company has reasonably estimated the effects of the 2017 Tax Act and recorded provisional amounts in our financial statements as of December 31, 2017. The Company recorded a provisional deferred tax expense for the impact of the 2017 Tax Act of approximately $90.6 million, which is primarily composed of the remeasurement of federal net deferred tax assets as a result of the permanent reduction in the U.S. statutory corporate tax rate to 21% from 35%. The Company expects to complete its analysis of the 2017 Tax Act by the third quarter of 2018, which is within the one-year measurement period prescribed by SEC Staff Accounting Bulletin No. 118. As the Company completes its analysis, collects and prepares necessary data, and interprets any additional guidance issued by the U.S. Treasury Department, the IRS, and other standard-setting bodies, it may make adjustments to the provisional amounts. Those adjustments may materially impact the Company’s provision for income taxes in the period in which the adjustments are made.
As discussed in Note 6 “Tax Receivable Agreements” the Company revalued its tax receivable agreement obligation as a result of this decrease in the U.S. corporate income tax rate and recorded a gain of $86.6 million, which is reported in Other, net on the consolidated statements of operations for the year ended December 31, 2017. This gain does not impact the Company’s provision for income taxes.
The reconciliation of the tax provision at the U.S. Federal Statutory Rate to the provision for income taxes for the years ended December 31, 2017, 2016 and 2015 is as follows:
December 31,
2017
2016
2015
(in thousands, except percentages)
Tax provision at the U.S. federal statutory rate
35.0
%
35.0
%
35.0
%
Less: rate attributable to noncontrolling interest
(19.1)
(24.4)
(27.8)
State and local taxes, net of federal benefit
(1.9)
1.3
1.4
Impact of 2017 Tax Act on deferred tax assets
80.1
—
—
Impact of 2017 Tax Act on tax receivable agreement obligation
(12.9)
—
—
Non-deductible expenses, net
1.9
—
—
Other, net
0.2
—
—
Provision for income taxes
83.3
%
11.9
%
8.6
%
The components of the deferred tax assets and liabilities as of December 31, 2017 and 2016 are as follows:
December 31,
(in thousands)
2017
2016
Deferred income tax assets
Tax Receivable Agreement
$
101,594
$
185,677
Share-based compensation
5,213
5,664
Intangibles
14,547
—
Fixed assets and other
13,425
2,518
Tax credits and net operating loss carryforwards
50,867
—
Less: Valuation allowance on net operating loss carryforwards and tax credits
(43,544)
—
Total deferred income tax assets
$
142,102
$
193,859
Deferred income tax liabilities
Intangibles
16,342
—
Fixed assets
—
84
Total deferred income tax liabilities
$
16,342
$
84
Subsequent to consummation of the Reorganization Transactions and the IPO, the Company is subject to U.S. federal, state and local income tax at the rate applicable to corporations less the rate attributable to the noncontrolling interest in Virtu Financial. These noncontrolling interests are subject to U.S. taxation as partnerships. Accordingly, for years ended December 31, 2017, 2016 and 2015, the income attributable to these noncontrolling interests is reported in the consolidated statements of comprehensive income, but the related U.S. income tax expense attributable to these noncontrolling interests is not reported by the Company as it is the obligation of the individual partners. Income tax expense is also affected by the differing effective tax rates in foreign, state and local jurisdictions where certain of the Company’s subsidiaries are subject to corporate taxation.
Included in other assets on the consolidated statements of financial condition at December 31, 2017 and 2016 are current income tax receivables of $115.2 million and $5.8 million, respectively. The balance at December 31, 2017 primarily comprises the income tax benefit of KCG net operating losses that were generated prior to the Acquisition of KCG and that are eligible to be carried back by the Company.
Deferred income taxes arise primarily due to the amortization of the deferred tax assets recognized in connection with the IPO (Note 6 “Tax Receivable Agreements” and Note 15 “Capital Structure”) and the Acquisition of KCG (Note 3 “Acquisition of KCG Holdings, Inc”), differences in the valuation of financial assets and liabilities, and in connection with other temporary differences arising from the deductibility of compensation and depreciation expenses in different time periods for book and income tax return purposes.
There are no expiration dates on the deferred tax assets. The Company’s deferred tax asset at December 31, 2017 includes an alternative minimum tax credit carryforward of $0.6 million, which can be either be refunded or applied against future income tax liability pursuant to the 2017 Tax Act.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s a result of the Acquisition of KCG, the Company has non-U.S. net operating losses of $231.8 million at December 31, 2017 and has recorded a related deferred tax asset of $43.5 million. A full valuation allowance was also recorded against this deferred tax asset at December 31, 2017 as it is more likely than not that this deferred tax asset will not be realized. No valuation allowance against the remaining deferred taxes was recorded as of December 31, 2017 and 2016 because it is more likely than not that these deferred tax assets will be fully realized.
The Company is subject to taxation in U.S. federal, state, local and foreign jurisdictions. As of December 31, 2017, the Company’s tax years for 2013 through 2016 and 2010 through 2017 are subject to examination by U.S. and non-U.S. tax authorities, respectively. As a result of the Acquisition of KCG, the Company has assumed any KCG tax exposures. KCG is currently subject to U.S. Federal income tax examinations for 2013 through 2017, and to non-U.S. income tax examinations for the tax years 2007 through 2016. In addition, the Company is subject to state and local income tax examinations in various jurisdictions for the tax years 2007 through 2016. The final outcome of these examinations is not yet determinable. However, the Company anticipates that adjustments to the unrecognized tax benefits, if any, will not result in a material change to the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solidated statement of comprehensive income
The Company had $7.3 million of unrecognized tax benefits as of December 31, 2017, all of which would affect the Company’s effective tax rate if recognized. The Company has determined that there are no uncertain tax positions that would have a material impact on the Company’s financial position as of December 31, 2016.
The following table reconciles the beginning and ending amount of unrecognized tax benefits:
December 31,
(in thousands)
2017
Balance at December 31, 2016
$
—
Increase from Acquisition of KCG
7,232
Decreases based on tax positions related to prior period
—
Increase based on tax positions related to current period
68
Balance at December 31, 2017
$
7,300</t>
  </si>
  <si>
    <t>Commitments, Contingencies and Guarantees</t>
  </si>
  <si>
    <t>14. Commitments, Contingencies and Guarantees
At December 31, 2017, minimum rental commitments under non-cancellable leases are
approximately as follows:
Minimum Rental Commitments
Year Ending December 31
Capital
Operating
2018
18,829
33,331
2019
17,759
30,712
2020
6,942
29,238
2021
—
21,017
2022
—
18,063
Thereafter
—
127,723
Total minimum lease payments
$
43,530
$
260,084
Total operating lease expense, net of amortization expense related to landlord incentives, for the years ended December 31, 2017, 2016 and 2015 was approximately $13.1 million, $2.4 million, and $5.3 million, respectively. Occupancy lease expense for the years ended December 31, 2017, 2016 and 2015 of $12.9 million, $1.3 million and $3.9 million, respectively, is included within operations and administrative expenses in the consolidated statements of comprehensive income. Communication equipment lease expense for the years ended December 31, 2017, 2016 and 2015 of $ 0.2 million, $1.1 million and $1.4 million, respectively, is included within communication and data processing in the accompanying consolidated statements of comprehensive income.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There can be no assurance that these matters will not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for potential claims, including securities actions, against the Company and its respective directors and officers.
In connection with the Acquisition of KCG, a previously filed complaint, which was initially captioned Greenway v. KCG Holdings, Inc., et al., Case No. 2017-0421-JTL and filed on behalf of a putative class in Delaware Chancery Court, was recaptioned Chester County Employees’ Retirement Fund v. KCG Holdings, Inc., et al. , amended and refiled on February 14, 2018 to include claims for the alleged breach of fiduciary duties against former KCG board members, claims against each of Virtu and Jefferies for allegedly aiding and abetting the KCG board members’ alleged breaches of fiduciary duty and a claim against Virtu and Jefferies for alleged civil conspiracy. No amount of damages is stated in the amended complaint, which Virtu intends to defend vigorously.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securities. In addition, there has been an increased focus by Congress, federal and state regulators, SROs and the media on market structure issues, and in particular, high frequency trading, best execution, internalization, ATS manner of operations, market fragmentation and complexity, colocation, cybersecurity, access to market data feeds and remuneration arrangements, such as payment for order flow and exchange fee structures. The Company has received information requests from various authorities, including the SEC, requesting, among other items, information regarding these market structure matters, to which the Company has responded or is in the process of responding.
The Company is currently the subject of various regulatory reviews and investigations by federal, state and foreign regulators and SROs, including the SEC and the Financial Industry Regulatory Authority. In some instances, these matters may rise to a disciplinary action and/or a civil or administrative action. For example, the Autorité des Marchés Financiers ("AMF") fined the Company’s European subsidiary in the amount of €5.0 million (approximately $5.4 million) based on its allegations that the subsidiary of a predecessor entity engaged in price manipulation and violations of the AMF General Regulation and Euronext Market Rules. The fine was subsequently reduced in 2017 to €3.3 million (approximately $3.9 million). The Company had fully reserved for the monetary penalty as of December 31, 2017 and anticipates paying the fine during the year ended December 31, 2018.
Indemnification Arrangements
Consistent with standard business practices in the normal course of business, the Company has provided general indemnifications to its managers, officers, directors, employees, and agents against expens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si>
  <si>
    <t>Capital Structure</t>
  </si>
  <si>
    <t>15. 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Initial Public Offering and Reorganization Transactions
Prior to the IPO, the Company’s business was conducted through Virtu Financial and its subsidiaries. In a series of transactions that occurred in connection with the IPO, (i) the Company became the sole managing member of Virtu Financial and acquired Virtu Financial Units, (ii) certain direct or indirect equityholders of Virtu Financial acquired shares of the Company’s Class A common stock and (iii) certain direct or indirect equityholders of Virtu Financial had their interests reclassified into Virtu Financial Units and acquired shares of the Company’s Class C common stock or, in the case of the TJMT Holdings LLC only, shares of the Company’s Class D common stock (collectively, the “Virtu Members”).
On April 21, 2015, the Company completed its IPO of 19,012,112 shares of its Class A common stock, par value $0.00001 per share, including 2,479,840 shares of Class A common stock sold in connection with the full exercise of the option to purchase additional shares granted to the underwriters, at a price to the public of $19.00 per share. The shares began trading on NASDAQ on April 16, 2015 under the ticker symbol “VIRT” and the offering was closed on April 21, 2015. In connection with the Reorganization Transactions, the Company sold 16,532,272 shares of Class A common stock. The Company used its net proceeds from its IPO to purchase shares of Class A common stock from an affiliate of Silver Lake Partners, purchase Virtu Financial Units and corresponding shares of Class C common stock from certain Virtu Members, and for working capital and general corporate purposes.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The Amended and Restated 2015 Management Incentive Plan provides for the grant of stock options, restricted stock units, and other awards based on an aggregate of 16,000,000 shares of Class A common stock, subject to additional sublimits, including limits on the total option grant to any one participant in a single year and the total performance award to any one participant in a single year.
Secondary Offerings
In September 2016, the Company completed a public offering (the “September 2016 Secondary Offering,” collectively with the November 2015 Secondary Offering, the “Secondary Offerings”) of 1,103,668 shares of the Company’s Class A common stock. The Company sold 1,103,668 shares of Class A common stock at a price to the public of $15.75 per share. The Company used the net proceeds from the September 2016 Secondary Offering to purchase Virtu Financial Units (together with corresponding shares of Class C common stock) from certain employees at a net price equal to the price paid by the underwriters for shares of its Class A common stock, which was the price at which the shares were offered to the public less underwriting discounts and commissions of $0.10 per share.
Acquisition of KCG
On the Closing Date and in connection with the financing of the Acquisition, the Company issued 6,346,155 shares of the Company’s Class A common stock to Aranda for an aggregate purchase price of approximately $99.0 million and 39,725,979 shares of the Company Class A Common Stock to NIH for an aggregate purchase price of approximately $613.5 million. On August 10, 2017, the Company issued an additional 1,666,666 shares of its Class A Common Stock for an aggregate purchase price of $26.0 million and an additional 338,124 shares of its Class A Common Stock for an aggregate purchase price of $5.2 million. See Note 3 for further details.
Employee Exchanges
In February, May, August and November 2017, pursuant to the exchange agreement by and among the Company, Virtu Financial and holders of Virtu Financial common units, certain current and former employees elected to exchange 683,762, 307,544, 155,009, and 209,448 units, respectively, in Virtu Financial held on their behalf by Virtu Financial Employee Holdco LLC (“Employee Holdco”) on a one-for-one basis for shares of Class A common stock.
As a result of the completion of the IPO, the Reorganization Transactions, the Secondary Offerings, employee exchange, and the share issuance in connection with the Acquisition, the Company holds approximately 48.3% interest in Virtu Financial at December 31, 2017.</t>
  </si>
  <si>
    <t>Share-based Compensation</t>
  </si>
  <si>
    <t>16. Share-based Compensation
Share-based compensation prior to the Company’s Reorganization completed on April 15, 2015 and IPO commenced on April 16, 2015:
Class A-2 profits interests were issued to Employee Holdco LLC, a holding company that holds the interests on behalf of certain key employees or stakeholders. During the years ended December 31, 2017, 2016 and 2015, the Company recorded expense relating to non-voting common interest units, which were originally granted as Class A-2 profits interests and were reclassified into non-voting common interest units in connection with the Reorganization Transactions. The non-voting common interest units are subject to the same vesting requirements as the prior Class A-2 profits interests, which were either fully vested upon issuance or vested over a period of up to four years, and in each case are subject to repurchase provisions upon certain termination events. These awards were accounted for as equity awards and were measured at fair value at the date of grant. The Company recognized compensation expense related to the vesting of non-voting common interest units (formerly Class A-2 profits interests) of $0.7 million, $1.3 million and $1.5 million for the years ended December 31, 2017, 2016 and 2015, respectively. As of December 31, 2017 and 2016, total unrecognized share-based compensation expense related to unvested non-voting common interest units (formerly Class A-2 profits interests), was $0.1 million and $0.8 million, respectively; and this amount is expected to be recognized over a weighted average period of 0.1 years and 0.8 years, respectively.
On July 8, 2011, 2,625,000 Class A-2 capital interests were contributed by Class A-2 members to Virtu East
MIP LLC (“East MIP”). East MIP issued Class A interests to the members who contributed the Class A-2 capital
interests, and Class B interests (“East MIP Class B interests”) to certain key employees. Additionally, Class B interests were issued to Employee Holdco on behalf of certain key employees and stakeholders on July 8, 2011, and on subsequent dates. East MIP Class B interests and Class B interests were each subject to time based vesting over four years and only fully vested upon the consummation of a qualifying capital transaction by the Company, including an IPO. In connection with the Reorganization Transactions, East MIP was liquidated and a portion of the Class A-2 capital interests held by East MIP were contributed to Virtu Employee Holdco on behalf of holders of East MIP Class B Interests (or, in the case of certain employees located outside the United States, contributed to a trust whose trustee is one of the Company’s subsidiaries), which Class A-2 capital interests were subsequently reclassified into non-voting common interest units. The Company recognized compensation expense in respect of non-voting common interest units (formerly Class B interests) vested of $0.7 million, $1.1 million and $44.9 million for the years ended December 31, 2017, 2016 and 2015, respectively. The compensation expense related to non-voting common interest units (formerly Class B interests) was included within charges related to share based compensation at IPO in the consolidated statements of comprehensive income. As of December 31, 2017 and 2016, total unrecognized share-based compensation expense related to unvested non-voting common interest units (formerly Class B interests) was $0.1 million and $0.8 million, respectively; and this amount is expected to be recognized over a weighted average period of 0.1 years and 1.0 years, respectively.
Additionally, in connection with the compensation charges related to non-voting common interest units (formerly Class B interests) mentioned above, the Company capitalized $0.04 million, $0.09 million and $9.2 million for the years ended December 31, 2017, 2016 and 2015, respectively. The amortization costs related to these capitalized compensation charges and previously capitalized compensation charges related to East MIP Class B interests and Class B interests were approximately $0.07 million, $0.7 million and $8.5 million for the years ended December 31, 2017, 2016 and 2015, respectively. The costs attributable to employees incurred in development of software for internal use were included within charges related to share based compensation at IPO in the consolidated statements of comprehensive income.
The fair value of the Class A-2 profit, Class B and East MIP Class B interest was estimated by the Company using an option pricing methodology based on expected volatility, risk-free rates and expected life. Expected volatility is calculated based on companies in the same peer group as the Company.
In connection with the Reorganization Transactions, all Class A-2 profits interests, Class B and East MIP Class B interests were reclassified into non-voting common interest units. As of December 31, 2017 and 2016, there were 12,301,067 and 14,231,535 non-voting common interest units outstanding, respectively, and 1,930,468, 1,162,891 and 57,106 non-voting common interest units and corresponding Class C common stock were exchanged into Class A common stock, forfeited or repurchased during the years ended December 31, 2017, 2016 and 2015, respectively.
Share-based compensation after the Company’s Reorganization completed on April 15, 2015 and IPO completed on April 16, 2015:
Pursuant to 2015 Management Incentive Plan as described in Note 15 “Capital Structure”, and in connection with the IPO, non-qualified stock options to purchase shares of Class A common stock were granted, each of which vests in equal annual installments over a period of the four years from grant date and expires not later than 10 years from the date of grant.
The following table summarizes activity related to stock options for the year ended December 31, 2017 and 2016:
Options Outstanding
Options Exercisable
Weighted Average
Weighted Average
Weighted Average
Number of
Exercise Price
Remaining
Number of
Exercise Price
Options
Per Share
Contractual Life
Options
Per Share
At December 31, 2014
—
$
—
—
—
$
—
Granted
9,228,000
19.00
10.00
—
—
Exercised
—
—
—
—
—
Forfeited or expired
(234,000)
—
—
—
—
At December 31, 2015
8,994,000
$
19.00
9.29
—
$
—
Granted
—
—
—
—
—
Exercised
—
—
—
—
—
Forfeited or expired
(760,000)
—
—
—
—
At December 31, 2016
8,234,000
$
19.00
8.29
2,058,500
$
19.00
Granted
—
—
—
—
—
Exercised
—
—
—
—
—
Forfeited or expired
(496,000)
—
—
—
—
At December 31, 2017
7,738,000
$
19.00
7.29
3,869,000
$
19.00
The expected life has been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The Company recognized $5.2 million, $5.6 million and $4.7 million of compensation expense in relation to the stock options issued and outstanding for the years ended December 31, 2017, 2016 and 2015, respectively. As of December 31, 2017 and 2016, total unrecognized share-based compensation expense related to unvested stock options was $7.5 million and $14.2 million, respectively, and these amounts are to be recognized over a weighted average period of 1.3 years and 2.3 years, respectively.
Class A common stock and Restricted Stock Units
Pursuant to the 2015 Management Incentive Plan as described in Note 15, “Capital Structure”, subsequent to the IPO, shares of immediately vested Class A common stock and restricted stock units were granted, the latter which vest over a period of up to 4 years. The fair value of the Class A common stock and RSUs was determined based on a volume weighted average price and is being recognized on a straight line basis over the vesting period. For the years ended December 31, 2017, 2016 and 2015, there were 19,719, 656,019 and 576,693 shares of immediately vested Class A common stock granted as part of year-end compensation, and the Company recorded compensation expense of $0.3 million, $10.6 million and $13.2 million, respectively. In addition, the Company accrued compensation expense of $11.0 million for the year ended December 31, 2017 related to immediately vested Class A common stock expected to be awarded in early 2018 as part of year-end incentive compensation for the 2017 performance year, which is included in employee compensation and payroll taxes on the Consolidated Statements of Comprehensive Income and accounts payable and accrued expenses and other liabilities on the Consolidated Statements of Financial Condition.
The following table summarizes activity related to the RSUs:
Weighted
Number of
Average Fair
Shares
Value
At December 31, 2014
—
$
—
Granted
984,466
22.32
Forfeited
—
—
Vested
—
—
At December 31, 2015
984,466
$
22.32
Granted
1,019,148
16.06
Forfeited
(133,138)
22.51
Vested
(297,035)
16.48
At December 31, 2016
1,573,441
$
18.28
Granted
64,402
18.09
Forfeited
(258,250)
18.40
Vested
(526,546)
18.75
At December 31, 2017
853,047
$
17.94
The Company recognized $9.9 million, $6.3 million and $0.5 million of compensation expense in relation to the restricted stock units for the years ended December 31, 2017, 2016 and 2015, respectively. As of December 31, 2017 and 2016, total unrecognized share-based compensation expense related to unvested RSUs was $14.3 million and $28.5 million, respectively, and this amount is to be recognized over a weighted average period of 1.5 years and 2.6 years, respectively.</t>
  </si>
  <si>
    <t>Property, Equipment and Capitalized Software</t>
  </si>
  <si>
    <t xml:space="preserve">17. Property, Equipment and Capitalized Software
Property, equipment and capitalized software consisted of the following at December 31, 2017 and 2016:
(in thousands)
2017
2016
Capitalized software costs
$
94,915
$
77,591
Leasehold improvements
93,624
3,636
Furniture and equipment
324,135
61,540
Land
—
77
512,674
142,844
Less: Accumulated depreciation and amortization
(375,656)
(113,184)
Total property, equipment and capitalized software, net
$
137,018
$
29,660
Depreciation expense for property and equipment for the years ended December 31, 2017, 2016, and 2015 was approximately $36.8 million, $19.6 million and $24.0 million, respectively, and is included within depreciation and amortization expense in the accompanying consolidated statements of comprehensive income.
The Company’s capitalized software development costs excluding the compensation charges recognized in relation to the IPO disclosed below were approximately $15.7 million, $11.1 million, and $10.1 million for years ended December 31, 2017, 2016 and 2015, respectively. The related amortization expense was approximately $10.1 million, $10.1 million, and $9.6 million for the years ended December 31, 2017, 2016, and 2015, respectively, and is included within depreciation and amortization expense in the accompanying consolidated statements of comprehensive income.
Additionally, in connection with the compensation charges related to non-voting interest units (formerly Class B interests) recognized upon the IPO (Note 16 “Share-based Compensation”), the Company capitalized approximately $0.04 million, $0.09 million and $9.2 million for the years ended December 31, 2017, 2016 and 2015 respectively. The amortization costs related to these capitalized compensation charges and previously capitalized compensation charges related to East MIP Class B interests and Class B interests were approximately $0.07 million, $0.7 million and $8.5 million for the years ended December 31, 2017, 2016 and 2015, respectively. </t>
  </si>
  <si>
    <t>Regulatory Requirement</t>
  </si>
  <si>
    <t>18. Regulatory Requirement
As of December 31, 2017 and 2016, broker-dealer subsidiaries of the Company are subject to the SEC Uniform Net Capital Rule 15c3-1, which requires the maintenance of minimum net capital of $1.0 million for each of the three broker-dealer subsidiaries. Pursuant to NYSE and NYSE MKT (formerly NYSE Amex) rules, Virtu Financial Capital Markets LLC was also required to maintain $4.1 million and $1.9 million of capital in connection with the operation of its DMM business as of December 31, 2017 and December 31, 2016, respectively. The required amount is determined under the exchange rules as the greater of $1 million or 15% of the market value of 60 trading units for each symbol in which the broker-dealer subsidiary is registered as the DMM.
The regulatory capital and regulatory capital requirements of these subsidiaries as of December 31, 2017 was as follows:
Regulatory
Regulatory Capital
Excess Regulatory
(in thousands)
Capital
Requirement
Capital
Virtu Americas LLC
$
379,875
$
1,000
$
378,875
Virtu Financial BD LLC
40,683
1,000
39,683
Virtu Financial Capital Markets LLC
8,308
5,114
3,194
The regulatory capital and regulatory capital requirements of these subsidiaries as of December 31, 2016 was as follows:
Regulatory
Regulatory Capital
Excess Regulatory
(in thousands)
Capital
Requirement
Capital
Virtu Financial BD LLC
74,467
1,000
73,467
Virtu Financial Capital Markets LLC
10,830
2,886
7,944</t>
  </si>
  <si>
    <t>Geographic Information and Business Segments</t>
  </si>
  <si>
    <t>19. Geographic Information and Business Segments
The Company operates its business in the U.S. and internationally, primarily in Europe and Asia. Significant transactions and balances between geographic regions occur primarily as a result of certain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years ended December 31, 2017, 2016, and 2015 :
December 31,
(in thousands)
2017
2016
2015
Revenues:
United States
$
791,044
$
455,418
$
537,310
Ireland
97,637
139,642
166,739
United Kingdom
21,143
—
—
Singapore
113,891
106,813
91,816
Sweden
3,986
—
—
Others
281
399
348
Total revenues
$
1,027,982
$
702,272
$
796,213
Prior to the Acquisition, the Company was managed and operated as one business, and, accordingly, operated under one reportable segment. As a result of the acquisition of KCG, beginning in the third quarter of 2017 the Company has three operating segments: (i) Market Making; (ii) Execution Services; and (iii) Corporate.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The Company engages in principal trading in the Market Making segment direct to clients as well as in a supplemental capacity on exchange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Bulletin Board marketplaces operated by the OTC Markets Group Inc. and the AIM.
The Execution Services segment comprises agency-based trading and trading venues, offering execution services in global equities, options, futures and fixed income on behalf of institutions, banks and broker dealers as well as technology services revenues. The Company earns commissions and commission equivalents as an agent on behalf of clients as well as between principals to transactions; in addition, the Company will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TFs; (iii) a fixed income ECN that also offers trading applications; and (iv) an ATS for U.S. equities. Technology licensing fees are earned from third parties for licensing of the Company’s proprietary risk management and trading infrastructure technology and the provision of associated management and hosting service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before income taxes and noncontrolling interest (“Pre-tax earnings”) by segment are summarized in the following table:
Market
Execution
Corporate
Consolidated
(in thousands)
Making
Services
(1)
Total
2017:
Total revenue
$
836,707
$
99,135
$
92,140
$
1,027,982
Income before income taxes and noncontrolling interest
74,633
(12,519)
51,050
113,164
2016:
Total revenue
$
691,884
$
10,352
$
36
$
702,272
Income (loss) before income taxes and noncontrolling interest
176,145
4,403
(957)
179,591
2015:
Total revenue
$
785,591
$
10,622
$
-
$
796,213
Income before income taxes and noncontrolling interest
211,443
4,486
-
215,929
(1) Amounts shown in the Corporate segment include eliminations of income statement and balance sheet items included in the Company's other segments.</t>
  </si>
  <si>
    <t>Related Party Transactions</t>
  </si>
  <si>
    <t>20. Related Party Transactions
The Company incurs expenses and maintains balances with its affiliates in the ordinary course of business. As of December 31, 2017, and December 31, 2016, the Company had a receivable of $0.08 million and a payable of $0.2 million to its affiliates, respectively.
The Company conducts securities lending transactions with Industrial and Commercial Bank of China (“ICBC”), which is partially owned by Temasek Holdings (Private) Limited and its affiliates. As of December 31, 2017, the Company had a securities borrowed contract of $23.1 million and a securities loaned contract of $1.1 million with ICBC. The Company did not have outstanding securities with ICBC as of December 31, 2016.
The Company purchases network connections services from affiliates of Level 3 Communications (“Level 3”). Temasek Holdings (Private) Limited and its affiliates have a significant ownership interest in Level 3. During the years ended December 31, 2017, 2016 and 2015 the Company paid $2.5 million, $2.4 million, and $4.3 million, respectively, to Level 3 for these services.
The Company purchases and leases computer equipment and maintenance and support from affiliates of Dell Inc. (“Dell”). Temasek Holdings (Private) Limited and its affiliates have a significant ownership interest in Dell. During the years ended December 31, 2017. 2016 and 2015, the Company paid $2.5 million, $2.7 million and $3.6 million, respectively, to Dell for these purchases and leases.
The Company purchases telecommunications services from Singapore Telecommunications Limited (“Singtel”). Temasek and its affiliates have a significant ownership interest in Singtel. During the years ended December 31, 2017, 2016, and 2015, the Company paid $0. 1 million, $0.2 million, and $0.1 million, respectively, to Singtel for these purchases.
The Company employed the son of the Company’s Founder and Executive Chairman, as a trader during the year ended December 31, 2015, This employee was paid approximately $0.8 million of employee compensation during year ended December 31, 2015, and granted 60,000 stock options with respect to shares of the Company’s Class A common stock under the 2015 Management Incentive Plan. The Company had no such expense during the years ended December 31, 2017 and 2016.
The Company has engaged a member of the Board of Directors to provide leadership consulting services. The Company has paid approximately $4 thousand, $0.03 million and $0. 1 million for such engagement for the years ended December 31, 2017, 2016, and 2015, respectively.
Additionally, the Company entered into sublease arrangements with affiliates of the Company’s Founder and Executive Chairman for office space no longer used by the Company. For the years ended December 31, 2017, 2016 and 2015, the Company received $0.06 million, $0.04 million and $0.1 million, respectively, pursuant to these arrangements.
The Company has held a minority interest in SBI since 2016 (See Note 11, “Financial Assets and Liabilities”). The Company pays exchange fees to SBI for the trading activities conducted on its proprietary trading system. The Company paid $6.0 million and $2.2 million for the year ended December 31, 2017 and for the period since the completion of the minority interest investment to December 31, 2016, respectively.
The Company makes payments to two JVs (See Note 2, “Summary of Significant Accounting Policies”) to fund the construction of the microwave communication networks, and to purchase microwave communication networks, which are recorded within communications and data processing on the consolidated statements of comprehensive income. The Company made payments of $8.3 million and $0.6 million to the JVs for the years ended December 31, 2017 and 2016, respectively. The Company made no such payments for the year ended December 31, 2015.</t>
  </si>
  <si>
    <t>Parent Company</t>
  </si>
  <si>
    <t>21. Parent Company
VFI is the sole managing member of Virtu Financial, which guarantees the indebtedness of its direct subsidiary under the senior secured facility and senior secured second lien notes (Note 10 “Borrowings”). VFI is limited to its ability to receive distributions (including for purposes of paying corporate and other overhead expenses and dividends) from Virtu Financial under its Fourth Amended and Restated Credit Agreement and senior secured second lien notes. The following financial statements (the “Parent Company Only Financial Statements”) should be read in conjunction with the consolidated financial statements of the Company and the foregoing.
The condensed statements of financial condition as of December 31, 2017 and 2016 reflect the condensed financial condition of VFI. The condensed statements of comprehensive income and of cash flows for the year ended December 31, 2015 reflect the condensed operating results and cash flows of Virtu Financial prior to April 15, 2015 and reflect the condensed operating results and cash flows of VFI from April 16, 2015 through December 31, 2015.
Virtu Financial, Inc.
(Parent Company Only)
Condensed Statements of Financial Condition
As of December 31,
December 31,
December 31,
(In thousands except interest data)
2017
2016
Assets
Cash
$
60,193
$
17,149
Deferred tax asset
124,631
192,961
Investment in subsidiary
1,549,162
165,204
Other assets
10,731
1,892
Total assets
$
1,744,717
$
377,206
Liabilities, redeemable membership interest and equity
Liabilities
Payable to affiliate
$
767,101
$
129
Accounts payable and accrued expenses and other liabilities
7
—
Tax receivable agreement obligations
147,040
231,404
Total liabilities
$
914,148
$
231,533
Virtu Financial Inc. Stockholders' equity
Class A-1 — Authorized and Issued — 0 and 0 interests, Outstanding — 0 and 0 interests, at December 31, 2017 and 2016, respectively
—
—
Class A-2 — Authorized and Issued — 0 and 0 interests, Outstanding — 0 and 0 interests, at December 31, 2017 and 2016, respectively
—
—
Class A common stock (par value $0.00001), Authorized — 1,000,000,000 and 1,000,000,000 shares, Issued — 90,415,532 and 40,436,580 shares, Outstanding — 89,798,609 and 39,983,514 shares at December 31, 2017 and 2016, respectively
1
—
Class B common stock (par value $0.00001), Authorized — 175,000,000 and 175,000,000 shares, Issued and Outstanding — 0 and 0 shares at December 31, 2017 and 2016, respectively
—
—
Class C common stock (par value $0.00001), Authorized — 90,000,000 and 90,000,000 shares, Issued — 17,880,239 and 19,810,707 shares, Outstanding — 17,880,239 and 19,810,707, at December 31, 2017 and 2016, respectively
—
—
Class D common stock (par value $0.00001), Authorized — 175,000,000 and 175,000,000 shares, Issued and Outstanding — 79,610,490 and 79,610,490 shares at December 31, 2017 and 2016, respectively
1
1
Treasury stock, at cost, 616,923 and 453,066 shares at December 31, 2017 and 2016, respectively
(11,041)
(8,358)
Additional paid-in capital
900,746
155,536
Accumulated deficit
(62,129)
(1,254)
Accumulated other comprehensive income (loss)
2,991
(252)
Total Virtu Financial Inc. stockholders' equity
$
830,569
$
145,673
Total liabilities and stockholders' equity
$
1,744,717
$
377,206
Virtu Financial, Inc.
(Parent Company Only)
Condensed Statements of Comprehensive Income
For the Years Ended
December 31,
(in thousands)
2017
2016
2015
Revenues:
Service fee revenue
$
—
$
—
$
445
Other Income
86,599
—
—
86,599
—
445
Operating Expenses:
Operations and administrative
181
198
447
Income (loss) before equity in income of subsidiary
86,418
(198)
(2)
Equity in income of subsidiary, net of tax
(83,479)
33,178
104,036
Net income
$
2,939
$
32,980
$
104,034
Net income attributable to common stockholders
2,939
32,980
20,887
Other comprehensive income (loss):
Foreign currency translation adjustment, net of taxes
3,243
(351)
(4,534)
Comprehensive income
$
6,182
$
32,629
$
16,353
Virtu Financial, Inc.
(Parent Company Only)
Condensed Statements of Cash Flows
For the Years Ended
December 31,
(in thousands)
2017
2016
2015
Cash flows from operating activities
Net income
$
2,939
$
32,980
$
104,034
Adjustments to reconcile net income to net cash provided by operating activities:
Equity in income of subsidiary, net of tax
(513,601)
157,975
(18,237)
Tax receivable agreement obligation reduction
(86,599)
—
—
Deferred taxes
102,973
13,197
3,392
Other
(8,500)
—
—
Changes in operating assets and liabilities:
(8,832)
(4,012)
5,900
Net cash provided by (used in) operating activities
(511,620)
200,140
95,089
Cash flows from investing activities
Acquisition of KCG Holdings, net of cash acquired, described in Note 3
(23,908)
—
—
Investments in subsidiaries, equity basis
16,846
24,893
64,624
Net cash provided by (used in) investing activities
(7,062)
24,893
64,624
Cash flows from financing activities
Distribution to members
—
—
(130,000)
Distribution from Virtu Financial to non-controlling interest
(89,563)
(162,969)
(81,377)
Dividends
(63,814)
(37,759)
(17,362)
Payments on repurchase of non-voting common interest
(11,143)
(2,000)
(2,097)
Repurchase of Class C common stock
—
(98)
—
Purchase of treasury stock
(2,683)
(4,539)
(3,819)
Tax receivable agreement obligations
(7,045)
—
—
Issuance of common stock, net of offering costs
735,974
—
327,366
Repurchase of Virtu Financial Units and
—
—
(277,153)
Issuance of common stock in connection with secondary offering, net of offering costs
—
16,677
7,782
Repurchase of Virtu Financial Units and corresponding number of Class C common stock in connection with secondary offering
—
(17,383)
(8,805)
Net cash provided by (used in) financing activities
$
561,726
$
(208,071)
$
(185,465)
Net increase (decrease) in Cash
$
43,044
$
16,962
$
(25,752)
Cash, beginning of period
17,149
187
25,939
Cash, end of period
$
60,193
$
17,149
$
187
Supplemental disclosure of cash flow information:
Taxes paid
$
133
$
8,813
$
5,615
Non-cash financing activities
Tax receivable agreement described in Note 6
1,534
-
(21,854)
Secondary offerings described in Note 15
-
1,350
-</t>
  </si>
  <si>
    <t>Subsequent Events</t>
  </si>
  <si>
    <t>Subsequent Events.</t>
  </si>
  <si>
    <t xml:space="preserve">22.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On January 2, 2018, the Company completed the sale of its BondPoint business to ICE for total gross proceeds of $400 million. The Company used the after-tax net proceeds to prepay $250.0 million of principal under its Fourth Amended and Restated Credit Agreement. Concurrently with the closing of the sale of BondPoint, on January 8, 2018, the Company entered into a refinancing transaction to reprice its senior secured term loan at LIBOR plus 3.25%, along with additional principal repayment of $26.0 million. Following the refinancing the transaction, the total principal outstanding under the senior secured facility is $624 million.
The following table contains information about the Company’s purchases of its Class A common stock during the period from January 1, 2018 to the date of this report (in thousands, except average price paid per share):
Period
Total Number of Shares Purchased
Average Price Paid per Share
Total Number of Shares Purchased as Part of Publicly Announced Plans or Programs(1)
Approximate Dollar Value of Shares that May Yet Be Purchased Under the Plans or Programs
January 1, 2018 - January 31, 2018
Common stock repurchases
—
—
—
—
February 1, 2018 - February 28, 2018
Common stock repurchases
375,000
$
29.27
375,000
39,023,750
March 1, 2018 - March 13, 2018
Common stock repurchases
—
—
—
39,023,750
Total
Common stock repurchases
375,000
29.27
375,000
39,023,750
(1)
On February 8, 2018, the Company’s board of directors authorized a new share repurchase program of up to $50.0 million in Class A common stock and common units by March 31, 2019. The Company may repurchase shares from time to time in open market transactions, privately negotiated transactions or by other means. Repurchases may also be made under Rule 10b5-1 pl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There are no assurances that any further repurchases will actually occur.
On February 8, 2018, the Company’s board of directors declared a dividend of $0.24 per share of Class A common stock and Class B common stock and per Restricted Stock Unit that will be paid on March 15, 2018 to holders of record as of March 1, 2018. </t>
  </si>
  <si>
    <t>Summary of Significant Accounting Policies (Policies)</t>
  </si>
  <si>
    <t>Use of Estimates</t>
  </si>
  <si>
    <t>Use of Estimates
The Company's consolidated financial statements are prepared in conformity with U.S. GAAP, which require management to make estimates and assumptions regarding measurements including the fair value of trading assets and liabilities, goodwill and intangibles, compensation accruals, capitalized software, income tax, and other matter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materially from those estimates.</t>
  </si>
  <si>
    <t>Earnings Per Share</t>
  </si>
  <si>
    <t>Earnings Per Share
Earnings per share (“EPS”) is calculated on both a basic and diluted basis. Basic EPS excludes dilution and is calculated by dividing income available to common stockholders by the weighted-average number of common shares outstanding for the period. Diluted EPS is calculated by dividing the net income available for common stockholders by the diluted weighted average shares outstanding for that period. Diluted EPS includes the determinants of the basic EPS and, in addition, reflects the dilutive effect of shares of common stock estimated to be distributed in the future under the Company’s share based compensation plans.
The Company grants restricted stock units (“RSUs”), which entitle recipients to receive nonforfeitable dividends during the vesting period on a basis equivalent to the dividends paid to holders of common stock. As a result, the unvested RSUs meet the definition of a participating security requiring the application of the two-class method. Under the two-class method, earnings available to common shareholders, including both distributed and undistributed earnings, are allocated to each class of common stock and participating securities according to dividends declared and participating rights in undistributed earnings, which may cause diluted EPS to be more dilutive than the calculation using the treasury stock method.</t>
  </si>
  <si>
    <t>Cash and Cash Equivalents</t>
  </si>
  <si>
    <t>Cash and Cash Equivalents
Cash and cash equivalents include money market accounts, which are payable on demand, and short-term investments with an original maturity of less than 90 days.
The Company maintains cash in bank deposit accounts that, at times, may exceed federally insured limits. The Company manages this risk by selecting financial institutions deemed highly creditworthy to minimize the risk.</t>
  </si>
  <si>
    <t>Securities Borrowed and Securities Loaned</t>
  </si>
  <si>
    <t>Securities Borrowed and Securities Loaned
The Company conducts securities borrowing and lending activities with external counterparties. In connection with these transactions, the Company receives or posts collateral, which comprises by cash and/or securities. In accordance with substantially all of its stock borrow agreements, the Company is permitted to sell or repledge the securities received. Securities borrowed or loaned are recorded based on the amount of cash collateral advanced or received. The initial cash collateral advanced or received generally approximates or is greater than 102% of the fair value of the underlying securities borrowed or loaned. The Company monitors the fair value of securities borrowed and loaned, and delivers or obtains additional collateral as appropriate. Receivables and payables with the same counterparty are not offset in the consolidated statements of financial condition. Interest received or paid by the Company for these transactions is recorded gross on an accrual basis under interest and dividends income or interest and dividends expense in the consolidated statements of comprehensive income.</t>
  </si>
  <si>
    <t>Securities Purchased Under Agreements to Resell and Securities Sold Under Agreements to Repurchase</t>
  </si>
  <si>
    <t>Securities Purchased Under Agreements to Resell and Securities Sold Under Agreements to Repurchase
In a repurchase agreement, securities sold under agreements to repurchase are treated as collateralized financing transactions and are recorded at contract value, plus accrued interest, which approximates fair value. It is the Company's policy that its custodian takes possession of the underlying collateral securities with a fair value approximately equal to the principal amount of the repurchase transaction, including accrued interest. For reverse repurchase agreements, the Company typically requires delivery of collateral with a fair value approximately equal to the carrying value of the relevant assets in the consolidated statements of financial condition. To ensure that the fair value of the underlying collateral remains sufficient, the collateral is valued daily with additional collateral obtained or excess collateral returned, as permitted under contractual provisions. The Company does not net securities purchased under agreements to resell transactions with securities sold under agreements to repurchase transactions entered into with the same counterparty.
The Company has also entered into bilateral and tri-party term and overnight repurchase and other collateralized financing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Interest received or paid by the Company for these transactions is recorded gross on an accrual basis under interest and dividends income or interest and dividends expense in the consolidated statements of comprehensive income.</t>
  </si>
  <si>
    <t>Receivables from/Payables to Broker-dealers and Clearing Organizations</t>
  </si>
  <si>
    <t>Receivables from/Payables to Broker-dealers and Clearing Organizations
Amounts receivable from broker-dealers and clearing organizations may be restricted to the extent that they serve as deposits for securities sold, not yet purchased. At December 31, 2017 and 2016, receivables from and payables to broker-dealers and clearing organizations primarily represented amounts due for unsettled trades, open equity in futures transactions, securities failed to deliver or failed to receive, deposits with clearing organizations or exchanges and balances due from or due to prime brokers in relation to the Company’s trading. The Company presents its balances, including outstanding principal balances on all credit facilities, on a net by counterparty basis within receivables from and payable to broker-dealers and clearing organizations when the criteria for offsetting are met.
In the normal course of business, a significant portion of the Company’s securities transactions, money balances, and security positions are transacted with several third-party brokers. The Company is subject to credit risk to the extent any broker with whom it conducts business is unable to fulfill contractual obligations on its behalf. The Company monitors the financial condition of such brokers and to minimize the risk of any losses from these counterparties.</t>
  </si>
  <si>
    <t>Financial Instruments Owned Including Those Pledged as Collateral and Financial Instruments Sold, Not Yet Purchased</t>
  </si>
  <si>
    <t>Financial Instruments Owned Including Those Pledged as Collateral and Financial Instruments Sold, Not Yet Purchased
Financial instruments owned and Financial instruments sold, not yet purchased relate to market making and trading activities, and include listed and other equity securities, listed equity options and fixed income securities.
The Company records financial instruments owned, including those pledged as collateral, and financial instruments sold, not yet purchased at fair value. Gains and losses arising from financial instrument transactions are recorded net on a trade-date basis in trading income, net, in the consolidated statements of comprehensive income.</t>
  </si>
  <si>
    <t>Fair Value Measurements</t>
  </si>
  <si>
    <t>Fair Value Measurements
Fair value is defined as the price that would be received to sell an asset or would be paid to transfer a liability (i.e., the exit price) in an orderly transaction between market participants at the measurement date. Fair value measurements are not adjusted for transaction costs. The recognition of “block discounts” for large holdings of unrestricted financial instruments where quoted prices are readily and regularly available in an active market is prohibited. The Company categorizes its financial instruments into a three level hierarchy which prioritizes the inputs to valuation techniques used to measure fair value. The hierarchy level assigned to each financial instrument is based on the assessment of the transparency and reliability of the inputs used in the valuation of such financial instruments at the measurement date based on the lowest level of input that is significant to the fair value measurement. The hierarchy gives the highest priority to unadjusted quoted prices in active markets for identical assets or liabilities (level 1 measurement) and the lowest priority to unobservable inputs (level 3 measurements).
Financial instruments measured and reported at fair value are classified and disclosed in one of the following categories based on inputs:
Level 1 — Unadjusted quoted prices in active markets that are accessible at the measurement date for identical, unrestricted assets or liabilities;
Level 2 — Quoted prices in markets that are not active and financial instruments for which all significant inputs are observable, either directly or indirectly; or
Level 3 — Prices or valuations that require inputs that are both significant to the fair value measurement and unobservable.
Transfers in or out of levels are recognized based on the beginning fair value of the period in which they occurred.</t>
  </si>
  <si>
    <t>Fair Value Option</t>
  </si>
  <si>
    <t xml:space="preserve">Fair Value Option
The fair value option election allows entities to make an irrevocable election of fair value as the initial and subsequent measurement attribute for certain eligible financial assets and liabilities. Unrealized gains and losses on items for which the fair value option has been elected are recorded in other, net in the consolidated statements of comprehensive income. The decision to elect the fair value option is determined on an instrument by instrument basis must be applied to an entire instrument and is irrevocable once elected. </t>
  </si>
  <si>
    <t>Derivative Instruments
Derivative instruments are used for trading purposes, including economic hedges of trading instruments, which are carried at fair value include futures, forward contracts, and options. Gains or losses on these derivative instruments are recognized currently within trading income, net in the consolidated statement of comprehensive income. Fair values for exchange-traded derivatives, principally futures, are based on quoted market prices. Fair values for over-the-counter derivative instruments, principally forward contracts, are based on the values of the underlying financial instruments within the contract. The underlying instruments are currencies, which are actively traded. The Company presents its derivatives balances on a net-by-counterparty basis when the criteria for offsetting are met.</t>
  </si>
  <si>
    <t>Property, Equipment and Occupancy</t>
  </si>
  <si>
    <t>Property, Equipment and Occupancy
Property and equipment are carried at cost, less accumulated depreciation, except for the assets acquired in connection with the acquisitions of MTH and KCG which were recorded at fair value on the respective date of acquisitions. Depreciation is provided using the straight-line method over estimated useful lives of the underlying assets. Routine maintenance, repairs and replacement costs are expensed as incurred and improvements that appreciably extend the useful life of the assets are capitalized. When property and equipment are sold or otherwise disposed of, the cost and related accumulated depreciation are removed from the accounts and any resulting gain or loss is recognized in income. Property and equipment are reviewed for impairment whenever events or changes in circumstances indicate that the related carrying amount may not be recoverable. Furniture, fixtures, and equipment are depreciated over three to seven years. Leasehold improvements are amortized over the lesser of the life of the improvement or the term of the leas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Lease Loss Accrual
The Company’s policy is to identify excess real estate capacity and where applicable, accrue for related future costs, net of projected sub-lease income upon the date the Company ceases to use the excess real estate, which is recorded under operating and administrative in the consolidated statements of comprehensive income. Such accrual is adjusted to the extent the actual terms of sub-leased property differ from the previous assumptions used in the calculation of the accrual.</t>
  </si>
  <si>
    <t>Capitalized Software</t>
  </si>
  <si>
    <t>Capitalized Software
The Company capitalizes costs of materials, consultants, and payroll and payroll related costs for employees incurred in developing internal-use software. Costs incurred during the preliminary project and post-implementation stages are charged to expense.
Management’s judgment is required in determining the point at which various projects enter the stages at which costs may be capitalized, in assessing the ongoing value of the capitalized costs, and in determining the estimated useful lives over which the costs are amortized.
Capitalized software development costs and related accumulated amortization are included in property, equipment and capitalized software in the accompanying consolidated statements of financial condition and are amortized over a period of 1.5 to 2.5 years, which represents the estimated useful lives of the underlying software.</t>
  </si>
  <si>
    <t xml:space="preserve">Goodwill
Goodwill represents the excess of the purchase price over the underlying net tangible and intangible assets of the Company’s acquisitions. Goodwill is not amortized but is tested for impairment on an annual basis and between annual tests whenever events or changes in circumstances indicate that the carrying amount may not be recoverable. Goodwill is tested at the reporting unit level, which is defined as an operating segment or one level below the operating segment.
The Company tests goodwill for impairment on an annual basis on July 1 and on an interim basis when certain events or circumstances exist. In the impairment test as of July 1, 2017, the primary valuation method used to estimate the fair value of the Company’s reporting unit was the market capitalization approach based on the market price of its Class A common stock, which the Company’s management believes to be an appropriate indicator of its fair value. Following the Acquisition, our impairment testing is performed for each reporting unit. </t>
  </si>
  <si>
    <t>Intangible Assets</t>
  </si>
  <si>
    <t>Intangible Assets
The Company amortizes finite-lived intangible assets over their estimated useful lives. Finite-lived intangible assets are tested for impairment annually or when impairment indicators are present, and if impaired, they are written down to fair value.</t>
  </si>
  <si>
    <t>Exchange Memberships and Stock</t>
  </si>
  <si>
    <t>Exchange Memberships and Stock
Exchange memberships are recorded at cost or, if any other than temporary impairment in value has occurred, at a value that reflects management’s estimate of fair value. Exchange memberships acquired in connection with the Acquisition were recorded at their fair value on the date of acquisition. Exchange stock includes shares that entitle the Company to certain trading privileges. The Company’s exchange memberships and stock are included in intangibles in the consolidated statements of financial condition.</t>
  </si>
  <si>
    <t>Trading Income, net</t>
  </si>
  <si>
    <t>Trading Income, net
Trading income is comprised of changes in the fair value of trading assets and liabilities (i.e., unrealized gains and losses) and realized gains and losses on trading assets and liabilities. Trading gains and losses on financial instruments owned and financial instruments sold, not yet purchased are recorded on the trade date and reported on a net basis in the consolidated statements of comprehensive income.</t>
  </si>
  <si>
    <t>Commissions, net and Technology Services</t>
  </si>
  <si>
    <t xml:space="preserve">Commissions, net and Technology Services
Commissions, net, which primarily comprise commissions and commission equivalents earned on institutional client orders, are recorded on a trade date basis.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technology services in the consolidated statements of comprehensive income.
Technology services revenues consist of technology licensing fees and agency commission fees. Technology licensing fees are earned from third parties for licensing of the Company’s proprietary risk management and trading infrastructure technology and the provision of associated management and hosting services. These fees include both upfront and annual recurring fees. Revenue from technology services is recognized once persuasive evidence of an arrangement exists, delivery has occurred, the fee is fixed or determinable and collectability is probable. Revenue is recognized ratably over the contractual service period. </t>
  </si>
  <si>
    <t>Interest and Dividends Income/Interest and Dividends Expense</t>
  </si>
  <si>
    <t xml:space="preserve">Interest and Dividends Income/Interest and Dividends Expense
Interest income and interest expense are accrued in accordance with contractual rates. Interest income consists of interest earned on collateralized financing arrangements and on cash held by brokers. Interest expense includes interest expense from collateralized transactions, margin and related lines of credit. Dividends on financial instruments owned including those pledged as collateral and financial instruments sold, not yet purchased are recorded on the ex-dividend date and interest is recognized on an accrual basis. </t>
  </si>
  <si>
    <t>Brokerage, Exchange and Clearance Fees, Net</t>
  </si>
  <si>
    <t>Brokerage, Exchange and Clearance Fees, Net
Brokerage, exchange and clearance fees, net, comprise the costs of executing and clearing trades and are recorded on a trade date basis. Rebates consist of volume discounts, credits or payments received from exchanges or other market places related to the placement and/or removal of liquidity from the order flow in the marketplace. Rebates are recorded on an accrual basis and included net within brokerage, exchange and clearance fees in the accompanying consolidated statements of comprehensive income.</t>
  </si>
  <si>
    <t>Payments for Order Flow</t>
  </si>
  <si>
    <t>Payments for Order Flow
Payments for order flow represent payments to broker-dealer clients, in the normal course of business, for directing their order flow in U.S. equities to the Company. Payments for order flow are recorded on a trade-date basis in the consolidated statements of comprehensive income.</t>
  </si>
  <si>
    <t>Income Taxes
Subsequent to consummation of the Reorganization Transactions and the IPO, the Company is subject to U.S. federal, state and local income taxes on its taxable income. The Company's subsidiaries are subject to income taxes in the respective jurisdictions (including foreign jurisdictions) in which they operate. Prior to the consummation of the Reorganization Transactions and the IPO, no provision for United States federal, state and local income tax was required, as Virtu Financial is a limited liability company and is treated as a pass-through entity for United States federal, state, and local income tax purposes.
The provision for income tax is comprised of current tax and deferred tax. Current tax represents the tax on current year tax returns, using tax rates enacted at the balance sheet date. The deferred tax assets are recognized in full and then reduced by a valuation allowance if it is more likely than not that some or all of the deferred tax assets will not be recognized.
The Company recognizes the tax benefit from an uncertain tax position only if it is more likely than not that the tax position will be sustained on examination by the applicable taxing authority, including resolution of the appeals or litigation processes, based on the technical merits of the position. The tax benefits recognized in the consolidated financial statements from such a position are measured based on the largest benefit for each such position that has a greater than fifty percent likelihood of being realized upon ultimate resolution. Many factors are considered when evaluating and estimating the tax positions and tax benefits. Such estimates involve interpretations of regulations, rulings, case law, etc. and are inherently complex. The Company’s estimates may require periodic adjustments and may not accurately anticipate actual outcomes as resolution of income tax treatments in individual jurisdictions typically would not be known for several years after completion of any fiscal year.
The 2017 Tax Act significantly changes how the U.S. taxes corporations. The 2017 Tax Act requires significant judgments to be made in interpretation of its provisions and significant estimates in calculations, and the preparation and analysis of information not previously relevant or regularly produced. The U.S. Treasury Department, the IRS, and other standard-setting bodies could interpret or issue guidance on how provisions of the 2017 Tax Act will be applied or otherwise administered that is different from our interpretation. As we complete our analysis of the 2017 Tax Act, collect and prepare necessary data, and interpret any additional guidance, we may make adjustments to provisional amounts that we have recorded that may materially impact our provision for income taxes in the period in which the adjustments are made.</t>
  </si>
  <si>
    <t>Comprehensive Income (Loss) and Foreign Currency Translation</t>
  </si>
  <si>
    <t>Comprehensive Income and Foreign Currency Translation
Comprehensive income consists of two components: net income and other comprehensive income (“OCI”). The Company’s OCI is comprised of foreign currency translation adjustments. Assets and liabilities of operations having non-U.S. dollar functional currencies are translated at period-end exchange rates, and revenues and expenses are translated at weighted average exchange rates for the period. Gains and losses resulting from translating foreign currency financial statements, net of related tax effects, are reflected in accumulated other comprehensive income, a separate component of stockholders’ equity.
The Company's foreign subsidiaries generally use the U.S. dollar as their functional currency. The Company also has subsidiaries that utilize a functional currency other than the U.S. dollar, primarily comprising its Irish subsidiaries, which utilizes the Euro as the functional currency.
The Company may seek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t>
  </si>
  <si>
    <t>Share-Based Compensation</t>
  </si>
  <si>
    <t xml:space="preserve">Share-Based Compensation
The fair value of awards issued for compensation prior to the Reorganization Transactions and the IPO was determined by management, with the assistance of an independent third party valuation firm, using a projected annual forfeiture rate, where applicable, on the date of grant.
Share-based awards issued for compensation in connection with or subsequent to the Reorganization Transaction and the IPO pursuant to the VFI 2015 Management Incentive Plan (as amended, the “2015 Amended and Restated Management Incentive Plan”) were in the form of stock options, Class A common stock and RSUs. The fair value of the stock option grants is determined through the application of the Black-Scholes-Merton model. The fair value of the Class A common stock and RSUs are determined based on the volume weighted average price for the three days preceding the grant, and with respect to the RSUs, a projected annual forfeiture rate. The fair value of share-based awards granted to employees is expensed based on the vesting conditions and are recognized on a straight line basis over the vesting period. The Company records as treasury stock shares repurchased from its employees for the purpose of settling tax liabilities incurred upon the issuance of Class A common stock, the vesting of RSUs or the exercise of stock options. </t>
  </si>
  <si>
    <t>Variable Interest Entity</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In October 2016, the Company invested in a joint venture (“JV”) with nine other parties. One of the parties was KCG. Upon the Merger, KCG was required to relinquish their ownership in the JV. As of December 31, 2017, each of the remaining parties owns approximately 11% of the voting shares and 11% of the equity of this JV, which is building microwave communication networks in the U.S. and Asia, and which is considered to be a VIE. The Company and all of its JV partners each pay monthly fees for the funding of the construction of the microwave communication networks. When completed, this JV may sell excess bandwidth that is not utilized by its joint venture members to third parties.
As a result of the Acquisition, the Company owns 50% of the voting shares and 50% of the equity of a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In each of the JVs, the Company does not have the power to direct the activities of the VIE that most significantly impact the VIE’s economic performance; therefore it does not have a controlling financial interest in the JV and does not consolidate the JVs. The Company records its interest in each JV under the equity method of accounting and records its investment in the JVs within Other assets and its amounts payable for communication services provided by the JV within Accrued expenses and other liabilities on the consolidated statements of financial condition. The Company records its pro-rata share of each JVs earnings or losses within Other, net and fees related to the use of communication services provided by the JVs within Communications and data processing on the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 at December 31, 2017:
Maximum
Carrying Amount
Exposure to
(in thousands)
Asset
Liability
loss
VIE's assets
Equity investment
$
18,799
$
—
$
18,799
$
41,936</t>
  </si>
  <si>
    <t>Recent Accounting Pronouncements</t>
  </si>
  <si>
    <t>Recent Accounting Pronouncements
Revenue - In May 2014, the FASB issued Accounting Standard Update (“ASU”) 2014-09, Revenue from Contracts with Customers .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Revenue from Contracts with Customers (Topic 606): Deferral of the Effective Date . ASU 2015-14 defers the effective date of ASU 2014-09 by one year for public companies. ASU 2015-14 applies to annual reporting periods beginning after December 15, 2017, including interim reporting periods within that reporting period. In December 2016, FASB issued ASU 2016-20 Technical Correction and Improvement (Topic 606): Revenue from Contracts with Customers , which amends the guidance in ASU 2014-09. The effective date and transition requirements for the ASU are the same as ASU 2014-09. The Company adopted the new revenue standard on January 1, 2018 by applying the modified retrospective method, which did not result in a transition adjustment. The new standard does not apply to revenue associated with financial instruments that are accounted for under other GAAP, and as a result, did not have an impact on the Company’s consolidated statements of comprehensive income, most closely associated with financial instrument, including Trading income, net, and Interest and dividends income. The new revenue standard primarily impacts the revenue recognition and accounting policy related to technology services. The Company’s technology services contracts include certain variable considerations which will be estimated and included in the transaction price only to the extent that it is probable when a significant reversal in the amount of the cumulative revenue recognized will occur in the future period. The new revenue standard requires enhanced disclosures, which the Company will include in the notes to the condensed consolidated financial statements beginning with the three months ended March 31, 2018.
Financial Assets and Liabilities — In January 2016, the FASB issued ASU 2016-01, Financial Instruments – Overall (Subtopic 825-10): Recognition and Measurement of Financial Assets and Financial Liabilities . The ASU intends to enhance the reporting model for financial instruments to provide users of financial statements with more decision-useful information and addresses certain aspects of the recognition, measurement, presentation, and disclosure of financial instruments. The new ASU affects all entities that hold financial assets or owe financial liabilities and is effective for annual reporting periods (including interim periods) beginning after December 15, 2017. The Company does not expect the adoption of ASU 2016-01 to have a material impact on its consolidated financial statements, as it does not currently classify any equity securities as available for sale, and it does not apply the fair value option to its own debt issuances.
Leases — In February 2016, the FASB issued ASU 2016-02, Leases (Topic 842) . Under the new ASU, a lessee will be required to recognize assets and liabilities for leases with lease terms of more than 12 months. The liability will be equal to the present value of the future lease payments. The asset, referred to as a “right-of-use asset” will be based on the liability, subject to adjustment, such as for initial direct costs. For income statement purposes, leases will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New quantitative and qualitative disclosures, including significant judgments made by management, will be required to provide greater information regarding the extent of revenue and expense recognized and expected to be recognized from existing contracts. The standard is effective for fiscal years, and interim periods within those fiscal years, beginning after December 15, 2018. . The Company anticipates adopting this ASU on January 1, 2019. The Company is not anticipating recognizing lease assets and lease liabilities for leases with a term of twelve months or less. As of December 31, 2017, the Company has not yet identified any significant changes in the timing of operating leases recognition when considering this ASU, but the Company’s implementation efforts are ongoing and such assessments may change prior to the January 1, 2019, anticipated implementation date. Upon adoption of this ASU, the Company expects to report increased assets and liabilities on its consolidated statement of financial condition as a result of recognizing right-of-use assets and lease liabilities related to certain equipment under noncancelable operating lease agreements, which currently are not reflected in its consolidated statement of financial condition.
Statement of Cash Flows – In August 2016, the FASB issued ASU 2016-15, Statement of Cash Flows (Topic 230): Classification of Certain Cash Receipts and Cash Payments. The ASU intended to reduce diversity in practice how certain transactions are classified in the statement of cash flows by mandating classification of certain activities. The ASU is effective for annual periods beginning after December 15, 2017, and interim periods within those annual periods. The Company has adopted this ASU, and it does not have a material impact on its consolidated financial statements.
Income Taxes – In October 2016, the FASB issued ASU 2016-16, Income Taxes (Topic 749): Intra-Entity Transfers of Assets Other Than Inventory . The ASU requires the reporting entity to recognize the tax expense from the sale of an asset in the seller’s tax jurisdiction when the transfer occurs, even though the pre-tax effects of the transactions are eliminated in consolidation. Any deferred tax asset that arises in the buyer’s jurisdiction would also be recognized at the time of the transfer. The ASU is effective for annual periods beginning after December 15, 2018, and interim reporting periods within annual reporting periods beginning after December 15, 2019. The Company is currently evaluating the potential effects of adoption of ASU 2016-16 on the Company’s consolidated financial statements.
Restricted cash – In November 2016, the FASB issued ASU 2016-18, Statement of Cash Flow (Topic 230): Restricted Cash, which is intended to reduce diversity in the presentation of restricted cash and restricted cash equivalent in the statements. The statement requires that restricted cash and restricted cash equivalents be included as components of total cash and cash equivalents as presented on the statement of cash flows. This ASU is effective for annual reporting periods beginning after December 15, 2017, and interim periods within those fiscal years. The Company elected to early adopt this ASU effective June 30, 2017.
Accounting Changes – In January 2017, the FASB issued ASU 2017-03, Accounting Changes and Error Correction (Topic 250) and Investments – Equity Method and Joint Ventures (Topic 323), which amends SEC Paragraphs Pursuant to Staff Announcements at the September 22, 2016 and November 17, 2016 EITF Meetings (SEC update). The SEC staff view is that a registrant should evaluate the impact of new accounting standards that have not yet been adopted to determine the appropriate financial disclosures on the potential material effects, especially on new standards on revenue recognition, leases, and financial instruments – credit losses. If a registrant cannot reasonably estimate the impact that adoption of the ASUs, the registrant should consider additional qualitative financial statement disclosures to assist the reader in assessing the significance of the impact. Additional qualitative disclosures should include a description of the effect of the accounting policies expected to be applied compared to current accounting policies. Furthermore, the registrant should describe the status of its process to implement the new standards and the significant implementation matters yet to be addressed. The Company adopted this ASU on January 1, 2017, and appropriate disclosures have been included in this Note for each recently issued accounting standard.
Goodwill - In January, 2017, the FASB issued ASU 2017-04, Intangibles—Goodwill and Other (Topic 350), Simplifying the Test for Goodwill Impairment . To simplify the subsequent measurement of goodwill, this ASU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ASU also eliminated the requirements for any reporting unit with a zero or negative carrying amount to perform a qualitative assessment and, if it fails that qualitative test, to perform Step 2 of the goodwill impairment test. This ASU is effective for public entities in fiscal years beginning after December 15, 2019. Early adoption is permitted for interim or annual goodwill impairment tests performed on testing dates after January 1, 2017. The Company does not expect the adoption of this ASU to have a material impact on the its consolidated financial statements.
Business Combinations - In January 2017, the FASB issued ASU 2017-01, Business Combinations (Topic 805), Clarifying the Definition of a Business, to amend the definition of a business with the objective of adding guidance to assist entities with evaluating whether transactions should be accounted for as acquisitions (or disposals) of assets or businesses. The ASU is effective for reporting periods beginning after December 15, 2017. The impact of this ASU will depend on the nature of the Company’s activities after adoption.</t>
  </si>
  <si>
    <t>Summary of Significant Accounting Policies (Tables)</t>
  </si>
  <si>
    <t>Summary of nonconsolidated VIE</t>
  </si>
  <si>
    <t>The following table presents the Company’s nonconsolidated VIE at December 31, 2017:
Maximum
Carrying Amount
Exposure to
(in thousands)
Asset
Liability
loss
VIE's assets
Equity investment
$
18,799
$
—
$
18,799
$
41,936</t>
  </si>
  <si>
    <t>Acquisition of KCG Holdings, Inc. (Tables)</t>
  </si>
  <si>
    <t>Summary of the estimated fair values of the assets acquired and liabilities assumed</t>
  </si>
  <si>
    <t>(in thousands)
September 30, 2017
Measurement Period
December 31, 2017
Cash and equivalents
$
592,993
$
2,676
$
595,669
Cash and securities segregated under federal regulations
3,000
(3,000)
-
Securities borrowed
1,406,444
-
1,406,444
Securities purchased under agreements to resell
16,894
-
16,894
Receivables from broker dealers and clearing organizations
553,031
(211)
552,820
Financial instruments owned, at fair value
2,095,339
-
2,095,339
Property, equipment and capitalized software
112,204
2,163
114,367
Intangibles
156,300
18,695
174,995
Deferred tax assets
22,928
980
23,908
Other assets
331,820
(8,636)
323,184
Total Assets
$
5,290,953
$
12,667
$
5,303,620
Securities loaned
$
166,189
-
$
166,189
Securities sold under agreements to repurchase
841,606
-
841,606
Payables to broker dealers and clearing organizations
536,653
-
536,653
Payables to customers
17,583
(17,583)
-
Financial instruments sold, not yet purchased, at fair value
1,756,647
-
1,756,647
Accounts payable and accrued expenses and other liabilities
239,004
15,524
254,528
Debt
480,987
-
480,987
Total Liabilities
$
4,038,669
$
(2,059)
$
4,036,610
Total identified assets acquired, net of assumed liabilities
$
1,252,284
$
14,726
$
1,267,010
Goodwill
$
143,012
$
(14,726)
$
128,286
Total Purchase Price
$
1,395,296
$
-
$
1,395,296</t>
  </si>
  <si>
    <t>Schedule of Preliminary allocation of intangible assets, amortization period and goodwill</t>
  </si>
  <si>
    <t>Amortization
(in thousands)
Amount
Years
Technology
$
67,700
1-6 years
Customer relationships
94,000
13 - 17 years
Trade names
1,000
10 years
Favorable leases
5,895
2-15 years
Exchange memberships
6,400
Indefinite
Intangible assets
$
174,995
Goodwill
128,286
Total
$
303,281</t>
  </si>
  <si>
    <t>Schedule of Proforma Pro forma results</t>
  </si>
  <si>
    <t>(in thousands)
Revenues
$
379,203
Income before income taxes and noncontrolling interest
14,340</t>
  </si>
  <si>
    <t>Schedule of Proforma Financial Information with Combined Historical Results</t>
  </si>
  <si>
    <t>For the Years Ended
(in thousands, except per share amounts)
2017
2016
Revenue
$
1,528,588
$
2,153,008
Net income (loss)
(14,151)
443,101
Net income (loss) attributable to common stockholders
(5,219)
163,407</t>
  </si>
  <si>
    <t>Business Held for Sale (Tables)</t>
  </si>
  <si>
    <t>Summary of assets and liabilities of businesses held for sale</t>
  </si>
  <si>
    <t>The assets and liabilities of businesses held for sale as of December 31, 2017 are summarized as follows:
(in thousand)
Receivables from broker dealers and clearing organizations
$
Intangibles
Technology
Customer relationships
Trade names
Capitalized software
Other assets
Total assets
$
Payable to brokers, dealers and clearing organizations
$
Accrued expenses and other liabilities
Total liabilities
$</t>
  </si>
  <si>
    <t>Earnings per Share (Tables)</t>
  </si>
  <si>
    <t>Schedule of reconciliation of net income before noncontrolling interest to net income available for common stockholders</t>
  </si>
  <si>
    <t>For the Year ended December 31
(in thousands)
2017
2016
2015
Income before income taxes and noncontrolling interest
$
113,164
$
179,591
$
215,929
Provision for income taxes
94,266
21,251
18,439
Net income
18,898
158,340
197,490
Net income allocable to members of Virtu Financial (for the period January 1, 2015 through April 15, 2015)
—
—
(83,147)
Noncontrolling interest
(15,959)
(125,360)
(93,456)
Net income available for common stockholders
$
2,939
$
32,980
$
20,887</t>
  </si>
  <si>
    <t>Schedule of basic earnings per share</t>
  </si>
  <si>
    <t>For the Year Ended December 31,
(in thousands, except for share or per share data)
2017
2016
2015
Basic earnings per share:
Net income available for common stockholders
$
2,939
$
32,980
$
20,887
Less: Dividends and undistributed earnings allocated to participating securities
(1,326)
(809)
—
Net income available for common stockholders, net of dividends and undistributed earnings allocated to participating securities
1,613
32,171
20,887
Weighted average shares of common stock outstanding:
Class A
62,579,147
38,539,091
34,964,312
Basic Earnings per share
$
0.03
$
0.83
$
0.60</t>
  </si>
  <si>
    <t>Schedule of diluted earnings per share</t>
  </si>
  <si>
    <t>For the Year Ended December 31,
(in thousands, except for share or per share data)
2017
2016
2015
Diluted earnings per share:
Net income available for common stockholders, net of dividends and undistributed earnings allocated to participating securities
$
1,613
$
32,171
$
20,887
Weighted average shares of common stock outstanding:
Class A
Issued and outstanding
62,579,147
38,539,091
34,964,312
Issuable pursuant to 2015 Management Incentive Plan(1)
—
—
375,273
62,579,147
38,539,091
35,339,585
Diluted Earnings per share
$
0.03
$
0.83
$
0.59
The dilutive impact of unexercised stock options excludes from the computation of EPS 1,740,630, 743,096 and 0 options for the years ended December 31, 2017, 2016 and 2015, respectively, because inclusion of the options would have been anti-dilutive.</t>
  </si>
  <si>
    <t>Goodwill and Intangible Assets (Tables)</t>
  </si>
  <si>
    <t>Schedule of goodwill by segment</t>
  </si>
  <si>
    <t>Market
Execution
(in thousands)
Making
Services
Corporate
Total
Balance as of December 31, 2016
$
657,985
$
57,394
$
—
$
715,379
Additions
97,307
32,197
—
129,504
Balance as of December 31, 2017
$
755,292
$
89,591
$
—
$
844,883</t>
  </si>
  <si>
    <t>Schedule of acquired intangible assets</t>
  </si>
  <si>
    <t>As of December 31, 2017
Gross
Carrying
Accumulated
Net Carrying
Useful Lives
(in thousands)
Amount
Amortization
Amount
(Years)
Purchased technology
$
110,000
$
110,000
$
—
1.4
to
2.5
ETF issuer relationships
950
559
391
9
ETF buyer relationships
950
559
390
9
Leases
1,800
397
1,403
3
FCC licenses
200
19
181
7
Technology
60,000
9,644
50,356
to
6
Customer relationships
49,000
1,822
47,178
to
17
Favorable occupancy leases
5,895
408
5,487
7
Exchange memberships
5,838
—
5,838
Indefinite
$
234,633
$
123,408
$
111,224
As of December 31, 2016
Gross
Carrying
Accumulated
Net Carrying
Useful Lives
(in thousands)
Amount
Amortization
Amount
(Years)
Purchased technology
$
110,000
$
110,000
$
—
1.4
to
2.5
ETF issuer relationships
950
454
496
9
ETF buyer relationships
950
454
496
9
$
111,900
$
110,908
$
992</t>
  </si>
  <si>
    <t>Receivables from/Payables to Broker-Dealers and Clearing Organizations (Tables)</t>
  </si>
  <si>
    <t>Summary of receivables from and payables to brokers-dealers and clearing organizations</t>
  </si>
  <si>
    <t>(in thousands)
2017
2016
Assets
Due from prime brokers
$
219,573
$
91,476
Deposits with clearing organizations
112,847
21,995
Net equity with futures commission merchants
203,711
213,030
Unsettled trades with clearing organization
173,778
44,312
Securities failed to deliver
248,088
77,915
Commissions and fees
14,021
—
Total receivables from broker-dealers and clearing organizations
$
972,018
$
448,728
Liabilities
Due to prime brokers
$
197,439
$
227,335
Net equity with futures commission merchants
44,526
38,838
Unsettled trades with clearing organization
420,029
429,800
Securities failed to receive
51,143
5
Commissions and fees
3,068
—
Total payables to broker-dealers and clearing organizations
$
716,205
$
695,978</t>
  </si>
  <si>
    <t>Collateralized Transactions (Tables)</t>
  </si>
  <si>
    <t>Summary of the fair value of collateralized transactions</t>
  </si>
  <si>
    <t>(in thousands)
2017
2016
Securities received as collateral:
Securities borrowed
$
1,415,793
$
213,203
$
1,415,793
$
213,203</t>
  </si>
  <si>
    <t>Schedule of financial instruments owned and pledged, where counterparty has right to repledge</t>
  </si>
  <si>
    <t>(in thousands)
2017
2016
Equities
$
586,251
$
128,202
U.S. and Non-U.S. government obligations
99
—
Exchange traded notes
8,693
15,681
$
595,043
$
143,883</t>
  </si>
  <si>
    <t>Borrowings (Tables)</t>
  </si>
  <si>
    <t>Outstanding borrowings and financing capacity or unused available capacity under the Company’s borrowing arrangements</t>
  </si>
  <si>
    <t>At December 31, 2017
Financing
Outstanding
Deferred Debt
Outstanding
(in thousands)
Interest Rate
Available
Principal
Issuance Cost
Borrowings, net
Broker-dealer credit facilities:
Uncommitted facility
2.42%
$
$
$
—
$
Revolving credit facility
2.81%
500,000
7,000
(4,117)
$
$
$
$
At December 31, 2016
Financing
Borrowing
Deferred Debt
Outstanding
(in thousands)
Interest Rate
Available
Outstanding
Issuance Cost
Borrowings, net
Broker-dealer credit facilities:
Uncommitted facility
1.66%
$
$
$
—
$
25,000
Committed facility (1)
n/a
—
—
—
$
$
$
—
$
25,000</t>
  </si>
  <si>
    <t>Schedule of interest expense on debt</t>
  </si>
  <si>
    <t>For the Years Ended December 31,
(in thousands)
2017
2016
2015
Broker-dealer credit facilities:
Uncommitted facility
$
$
$
Committed facility (1)
33
41
Revolving credit facility
19
—
—
$
$
$
(1)
Facility was terminated in July 2017.</t>
  </si>
  <si>
    <t>Senior Secured Credit Facility</t>
  </si>
  <si>
    <t>Schedule of aggregate future required principal payments based on terms of loan</t>
  </si>
  <si>
    <t>(in thousands)
2018
$
—
2019
—
2020
31,059
2021 and thereafter
1,400,000
Total principal of long-term borrowings
$
1,431,059</t>
  </si>
  <si>
    <t>Schedule of reconciliation of the senior secured credit facility</t>
  </si>
  <si>
    <t>At December, 2017
Maturity
Interest
Outstanding
Deferred Debt
Outstanding
(in thousands)
Date
Rate
Principal
Discount
Issuance Cost
Borrowings, net
Long-term borrowings:
Fourth Amended and Restate Credit Agreement
December 2021
5.13%
$
900,000
$
(999)
$
(18,504)
$
880,497
Senior secured Second Lien Notes
June 2022
6.75%
500,000
—
(22,961)
477,039
SBI bonds
January 2020
5.00%
31,059
—
(47)
31,012
$
$
$
$
At December 31, 2016
Maturity
Interest
Outstanding
Deferred Debt
Outstanding
(in thousands)
Date
Rate
Principal
Discount
Issuance Cost
Borrowings, net
Long-term borrowings:
Senior secured credit facility
December 2021
4.25%
$
540,000
$
(956)
$
(3,941)
$
535,103
Revolving credit facility
(3)
5.50%
—
—
—
—
SBI bonds
January 2020
5.00%
29,925
—
(71)
29,854
$
$
$
$
(3) Prior to the Fourth Amended Restated Credit Agreement described below, the Company entered into a revolving credit facility with the lenders for an aggregated commitment of $100.0 million. This facility was terminated in July 2017 as a result of refinancing.</t>
  </si>
  <si>
    <t>Short-Term Credit Facilities</t>
  </si>
  <si>
    <t>At December 31, 2017
Weighted Average
Financing
Borrowing
Interest Rate
Available
Outstanding
Short-Term Credit Facilities:
Short-term credit facilities (2)
3.86%
$
$
$
$
At December 31, 2016
Weighted Average
Financing
Borrowing
Interest Rate
Available
Outstanding
Short-Term Credit Facilities:
Short-term credit facilities (2)
3.12%
$
$
$
$
(2) Outstanding borrowings were included with receivable from broker-dealers and clearing organization within the consolidated statements of financial condition.</t>
  </si>
  <si>
    <t>Financial Assets and Liabilities (Tables)</t>
  </si>
  <si>
    <t>Summary of fair value measurements measured on a recurring basis</t>
  </si>
  <si>
    <t>Fair value measurements for those items measured on a recurring basis are summarized below as of December 31, 2017:
December 31, 2017
Quoted Prices
Significant
in Active
Other
Significant
Counterparty
Markets for
Observable
Unobservable
and Cash
Identical Assets
Inputs
Inputs
Collateral
Total Fair
(in thousands)
(Level 1)
(Level 2)
(Level 3)
Netting
Value
Assets
Financial instruments owned, at fair value:
Equity securities
$
758,596
$
1,167,995
$
—
$
—
$
1,926,591
U.S. and Non-U.S. government obligations
5,968
16,815
—
—
22,783
Corporate Bonds
—
60,975
—
—
60,975
Exchange traded notes
13,576
68,819
—
—
82,395
Currency forwards
—
2,045,487
—
(2,027,697)
17,790
Options
7,045
—
—
—
7,045
—
(2,027,697)
Financial instruments owned, pledged as collateral:
Equity securities
$
410,670
$
175,581
$
—
$
—
$
586,251
U.S. and Non-U.S. government obligations
99
—
—
—
99
Exchange traded notes
82
8,611
—
—
8,693
—
—
Other Assets
Equity investment
$
—
$
—
$
40,588
$
—
$
40,588
Exchange stock
1,952
—
—
—
1,952
Other (1)
—
55,824
—
—
55,824
40,588
—
Liabilities
Financial instruments sold, not yet purchased, at fair value:
Equity securities
$
847,816
$
1,355,616
$
—
$
—
$
2,203,432
U.S. and Non-U.S. government obligations
18,940
12,481
—
—
31,421
Corporate Bonds
—
81,118
—
—
81,118
Exchange traded notes
1,514
54,248
—
—
55,762
Currency forwards
—
2,032,017
—
(2,024,991)
7,026
Options
5,839
—
—
—
5,839
$
$
$
—
$
(2,024,991)
$
(1)
Other primarily consists of a $55.8 million receivable from Bats related to the sale of KCG Hotspot.
Fair value measurements for those items measured on a recurring basis are summarized below as of December 31, 2016:
December 31, 2016
Quoted
Prices in
Active
Significant
Markets for
Other
Significant
Counterparty
Identical
Observable
Unobservable
and Cash
Assets
Inputs
Inputs
Collateral
Total Fair
(in thousands)
(Level 1)
(Level 2)
(Level 3)
Netting
Value
Assets
Financial instruments owned, at fair value:
Equity securities
$
1,597,049
$
31,988
$
—
$
—
$
1,629,037
Non-U.S. government obligations
—
10,765
—
—
10,765
Exchange traded notes
37,034
—
—
—
37,034
Currency forwards
—
1,147,261
—
(1,140,239)
7,022
Options
—
141
—
—
141
$
1,634,083
$
1,190,155
$
—
$
(1,140,239)
$
1,683,999
Financial instruments owned, pledged as collateral:
Equity securities
$
128,202
$
—
$
—
$
—
$
128,202
Exchange traded notes
15,681
—
—
—
15,681
$
143,883
$
—
$
—
$
—
$
143,883
Other Assets
Equity investment
$
—
$
—
$
36,031
$
—
$
36,031
Exchange stock
449
—
—
—
449
$
449
$
—
$
36,031
$
—
$
36,480
Liabilities
Financial instruments sold, not yet purchased, at fair value:
Equity securities
$
1,323,693
$
6,638
$
—
$
—
$
1,330,331
Exchange traded notes
18,744
—
—
—
18,744
Currency forwards
—
1,009,038
—
(1,009,038)
—
Options
—
80
—
—
80
$
1,342,437
$
1,015,756
$
—
$
(1,009,038)
$
1,349,155</t>
  </si>
  <si>
    <t>Summary of fair value measurements not measured on a recurring basis</t>
  </si>
  <si>
    <t>Financial assets and liabilities not measured at fair value as of December 31, 2017:
December 31, 2017
Quoted Prices
Significant
in Active
Other
Significant
Markets for
Observable
Unobservable
Identical Assets
Inputs
Inputs
Carrying Value
Fair Value
(Level 1)
(Level 2)
(Level 3)
Assets
Cash and cash equivalents
$
532,887
$
532,887
$
532,887
$
—
$
—
Securities borrowed
$
1,471,172
$
1,471,172
$
—
$
1,471,172
$
—
Receivables from broker dealers and clearing organizations
36,513
—
Total Assets
$
$
$
$
$
—
Liabilities
Short-term borrowings
$
27,883
$
27,883
$
—
$
27,883
$
—
Long-term borrowings
$
1,388,548
$
1,465,489
$
—
$
1,465,489
$
—
Securities loaned
$
754,687
$
754,687
$
—
$
754,687
$
—
Securities sold under agreements to repurchase
$
390,642
$
390,642
$
—
$
390,642
$
—
Payables to broker dealer and clearing organizations
2,925
—
Total Liabilities
$
3,277,965
$
3,354,906
$
2,925
$
3,351,981
$
—
F inancial assets and liabilities not measured at fair value as of December 31, 2016:
December 31, 2016
Quoted Prices
Significant
in Active
Other
Significant
Markets for
Observable
Unobservable
Identical Assets
Inputs
Inputs
Carrying Value
Fair Value
(Level 1)
(Level 2)
(Level 3)
Assets
Cash and cash equivalents
$
181,415
$
181,415
$
181,415
$
—
$
—
Securities borrowed
$
220,005
$
220,005
$
—
$
220,005
$
—
Receivables from broker dealers and clearing organizations
—
—
Total Assets
$
$
$
$
$
Liabilities
Short-term borrowings
$
25,000
$
25,000
$
—
$
25,000
$
—
Long-term borrowings
$
564,957
$
564,957
$
—
$
564,957
$
—
Securities loaned
$
222,203
$
222,203
$
—
$
222,203
$
—
Payables to broker dealer and clearing organizations
—
—
Total Liabilities
$
1,508,138
$
1,508,138
$
—
$
1,508,138
$
—</t>
  </si>
  <si>
    <t>Summary of changes in Level 3 financial instruments measured at fair value on a recurring basis</t>
  </si>
  <si>
    <t>Year Ended December 31, 2017
Change in Net
Unrealized Gains
/ (Losses) on
Investments
Balance at
Total Realized
Net Transfers
Balance at
still held at
December 31,
and Unrealized
into (out of)
December 31
December 31
(in thousands)
2016
Purchases
Gains / (Losses)
Level 3
Settlement
2017
2017
Assets
Other assets:
Equity investment
$
36,031
$
—
$
4,557
$
—
$
—
$
40,588
$
4,557
Other
—
3,000
—
—
(3,000)
—
—
Total
$
36,031
$
3,000
$
4,557
$
—
$
(3,000)
$
40,588
$
4,557
Year Ended December 31, 2016
Change in Net
Unrealized Gains
/ (Losses) on
Investments
Balance at
Total Realized
Net Transfers
Balance at
still held at
December 31,
and Unrealized
into (out of)
December 31
December 31
(in thousands)
2015
Purchases
Gains / (Losses)
Level 3
2016
2016
Assets
Other assets:
Equity investment
$
—
$
38,754
$
(3,117)
$
394
$
36,031
$
(3,117)
Total
$
—
$
38,754
$
(3,117)
$
394
$
36,031
$
(3,117)</t>
  </si>
  <si>
    <t>Summary of netting of certain financial assets and financial liabilities</t>
  </si>
  <si>
    <t>December 31, 2017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1,471,172
$
—
$
1,471,172
$
(1,418,672)
$
(13,318)
$
39,182
Trading assets, at fair value:
Currency forwards
2,045,487
(2,027,697)
17,790
—
—
17,790
Options
7,045
—
7,045
(45)
—
7,000
Total
$
3,523,704
$
(2,027,697)
$
1,496,007
$
(1,418,717)
$
(13,318)
$
63,972
Net Amounts of
Gross Amounts
Liabilities Presented
Offset in the
in the
Gross Amounts Not Offset In the
Gross Amounts
Consolidated
Consolidated
Statement of Financial Condition
of Recognized
Statement of
Statement of
Financial
Cash Collateral
Liabilities
Financial Condition
Financial Condition
Instruments
Pledged
Net Amount
Offsetting of Financial Liabilities:
Securities loaned
$
754,687
$
—
$
754,687
$
(737,731)
$
(10,776)
$
6,180
Securities sold under agreements to repurchase
390,642
—
390,642
(390,642)
—
—
Trading liabilities, at fair value:
Currency forwards
2,032,017
(2,024,991)
7,026
—
7,026
Options
5,839
—
5,839
(56)
—
5,783
Total
$
3,183,185
$
(2,024,991)
$
1,158,194
$
(1,128,429)
$
(10,776)
$
18,989
December 31, 2016
Net Amounts of
Gross Amounts
Assets Presented
Offset in the
in the
Gross Amounts Not Offset In the
Gross Amounts
Consolidated
Consolidated
Statement of Financial Condition
of Recognized
Statement of
Statement of
Financial
Cash Collateral
(in thousands)
Assets
Financial Condition
Financial Condition
Instruments
Received
Net Amount
Offsetting of Financial Assets:
Securities borrowed
$
220,005
$
—
$
220,005
$
(216,778)
$
(248)
$
2,979
Trading assets, at fair value:
Currency forwards
1,147,261
(1,140,239)
7,022
—
—
7,022
Options
141
—
141
(80)
(13)
48
Total
$
1,367,407
$
(1,140,239)
$
227,168
$
(216,858)
$
(261)
$
10,049
Net Amounts of
Liabilities
Gross Amounts
Presented
Gross Amounts Not Offset In the
Offset in the
in the
Consolidated
Gross Amounts
Consolidated
Consolidated
Statement of Financial Condition
of Recognized
Statement of
Statement of
Financial
Cash Collateral
(in thousands)
Liabilities
Financial Condition
Financial Condition
Instruments
Pledged
Net Amount
Offsetting of Financial Liabilities:
Securities loaned
$
222,203
$
—
$
222,203
$
(221,792)
$
—
$
411
Trading liabilities, at fair value:
Currency forwards
1,009,038
(1,009,038)
—
—
—
—
Options
80
—
80
(80)
—
—
Total
$
1,231,321
$
(1,009,038)
$
222,283
$
(221,872)
$
—
$
411</t>
  </si>
  <si>
    <t>Summary of gross obligations for repurchase agreement and securities borrowed transactions by remaining contractual maturity and class of collateral pledged</t>
  </si>
  <si>
    <t>December 31, 2017
Remaining Contractual Maturity
Overnight and
Less than
30 - 60
61 - 90
(in thousands)
Continuous
30 days
days
Days
Total
Repurchase agreements:
Equity securities
$
—
$
100,000
$
90,000
$
200,000
$
390,000
U.S. and Non-U.S. government obligations
642
—
—
—
642
Total
$
642
$
100,000
$
90,000
$
200,000
$
390,642
Securities lending transactions:
Equity securities
$
754,687
$
—
$
—
$
—
$
754,687
Total
$
754,687
$
—
$
—
$
—
$
754,687
December 31, 2016
Remaining Contractual Maturity
Overnight and
Less than
30 - 60
61 - 90
(in thousands)
Continuous
30 days
days
Days
Total
Repurchase agreements:
Equity securities
$
222,203
$
—
$
—
$
—
$
222,203
Total
$
222,203
$
—
$
—
$
—
$
222,203</t>
  </si>
  <si>
    <t>Derivative Instruments (Tables)</t>
  </si>
  <si>
    <t>Schedule of fair value of derivative instruments on a gross basis</t>
  </si>
  <si>
    <t>(in thousands)
December 31, 2017
December 31, 2016
Derivatives Assets
Financial Statements Location
Fair Value
Notional
Fair Value
Notional
Derivative instruments not designated as hedging instruments:
Equities futures
Receivables from broker dealers and clearing organizations
$
(505)
$
1,985,770
$
2,403
$
1,461,286
Commodity futures
Receivables from broker dealers and clearing organizations
971
21,231,001
13,964
3,918,778
Currency futures
Receivables from broker dealers and clearing organizations
26,548
3,994,412
1,591
3,264,093
Fixed income futures
Receivables from broker dealers and clearing organizations
73
44,395
31
5,730
Options
Financial instruments owned
7,045
141
6,844
Currency forwards
Financial instruments owned
2,045,487
1,147,261
94,192,414
Derivatives Liabilities
Financial Statements Location
Fair Value
Notional
Fair Value
Notional
Derivative instruments not designated as hedging instruments:
Equities futures
Payables to broker dealers and clearing organizations
$
(575)
$
142,658
$
(43)
$
62,417
Commodity futures
Payables to broker dealers and clearing organizations
(1,602)
130,042
2,842
22,616,170
Currency futures
Payables to broker dealers and clearing organizations
(13,947)
7,756,958
(6,282)
1,137,908
Fixed income futures
Payables to broker dealers and clearing organizations
(1)
2,584
—
—
Options
Financial instruments sold, not yet purchased
5,839
681,147
80
4,486
Currency forwards
Financial instruments sold, not yet purchased
2,032,017
123,993,234
1,009,038
85,874,684
Derivative instruments designated as hedging instruments:
Currency forwards
Financial instruments sold, not yet purchased
(514)
16,115
—
—</t>
  </si>
  <si>
    <t>Schedule of net gain from derivative instruments not designated as hedging instruments</t>
  </si>
  <si>
    <t>December 31,
(in thousands)
Financial Statements Location
2017
2016
2015
Derivative instruments not designated as hedging instruments:
Futures
Trading income, net
$
290,609
$
559,626
$
1,180,483
Currency forwards
Trading income, net
2,603
1,915
(16,431)
Options
Trading income, net
(7,166)
(410)
(1,784)
Others
Trading income, net
—
(6)
4
$
286,046
$
561,125
$
1,162,272
Derivative instruments designated as hedging instruments:
Foreign exchange - forward contract
Accumulated other comprehensive income
$
(642)
$
—
$
—</t>
  </si>
  <si>
    <t>Income Taxes (Tables)</t>
  </si>
  <si>
    <t>Summary of income before income taxes</t>
  </si>
  <si>
    <t>December 31,
2017
2016
2015
(in thousands)
U.S. operations
$
70,484
$
138,950
$
154,947
Non-U.S. operations
42,680
40,641
60,982
$
113,164
$
179,591
$
215,929</t>
  </si>
  <si>
    <t>Summary of provision for income taxes</t>
  </si>
  <si>
    <t>For the years ended
December 31,
(in thousands)
2017
2016
2015
Current provision (benefit)
Federal
$
(9,991)
$
2,690
$
7,584
State and Local
65
38
108
Foreign
1,219
5,210
6,762
Deferred provision (benefit)
Federal
106,415
13,547
3,345
State and Local
(3,380)
194
48
Foreign
(62)
(428)
592
Provision for income taxes
$
94,266
$
21,251
$
18,439</t>
  </si>
  <si>
    <t>Schedule of reconciliation of the tax provision at U.S. Federal Statutory Rate to the provision for income taxes</t>
  </si>
  <si>
    <t>December 31,
2017
2016
2015
(in thousands, except percentages)
Tax provision at the U.S. federal statutory rate
35.0
%
35.0
%
35.0
%
Less: rate attributable to noncontrolling interest
(19.1)
(24.4)
(27.8)
State and local taxes, net of federal benefit
(1.9)
1.3
1.4
Impact of 2017 Tax Act on deferred tax assets
80.1
—
—
Impact of 2017 Tax Act on tax receivable agreement obligation
(12.9)
—
—
Non-deductible expenses, net
1.9
—
—
Other, net
0.2
—
—
Provision for income taxes
83.3
%
11.9
%
8.6
%</t>
  </si>
  <si>
    <t>Schedule of components of deferred tax assets and liabilities</t>
  </si>
  <si>
    <t>December 31,
(in thousands)
2017
2016
Deferred income tax assets
Tax Receivable Agreement
$
101,594
$
185,677
Share-based compensation
5,213
5,664
Intangibles
14,547
—
Fixed assets and other
13,425
2,518
Tax credits and net operating loss carryforwards
50,867
—
Less: Valuation allowance on net operating loss carryforwards and tax credits
(43,544)
—
Total deferred income tax assets
$
142,102
$
193,859
Deferred income tax liabilities
Intangibles
16,342
—
Fixed assets
—
84
Total deferred income tax liabilities
$
16,342
$
84</t>
  </si>
  <si>
    <t>Summary of reconciliation of the beginning and ending amount of unrecognized tax benefits</t>
  </si>
  <si>
    <t>December 31,
(in thousands)
2017
Balance at December 31, 2016
$
—
Increase from Acquisition of KCG
7,232
Decreases based on tax positions related to prior period
—
Increase based on tax positions related to current period
68
Balance at December 31, 2017
$
7,300</t>
  </si>
  <si>
    <t>Commitments, Contingencies and Guarantees (Tables)</t>
  </si>
  <si>
    <t>Schedule of minimum rental commitments under non-cancellable leases</t>
  </si>
  <si>
    <t>Minimum Rental Commitments
Year Ending December 31
Capital
Operating
2018
18,829
33,331
2019
17,759
30,712
2020
6,942
29,238
2021
—
21,017
2022
—
18,063
Thereafter
—
127,723
Total minimum lease payments
$
43,530
$
260,084</t>
  </si>
  <si>
    <t>Share-based Compensation (Tables)</t>
  </si>
  <si>
    <t>Non-qualified stock options</t>
  </si>
  <si>
    <t>Schedule of activity</t>
  </si>
  <si>
    <t>Options Outstanding
Options Exercisable
Weighted Average
Weighted Average
Weighted Average
Number of
Exercise Price
Remaining
Number of
Exercise Price
Options
Per Share
Contractual Life
Options
Per Share
At December 31, 2014
—
$
—
—
—
$
—
Granted
9,228,000
19.00
10.00
—
—
Exercised
—
—
—
—
—
Forfeited or expired
(234,000)
—
—
—
—
At December 31, 2015
8,994,000
$
19.00
9.29
—
$
—
Granted
—
—
—
—
—
Exercised
—
—
—
—
—
Forfeited or expired
(760,000)
—
—
—
—
At December 31, 2016
8,234,000
$
19.00
8.29
2,058,500
$
19.00
Granted
—
—
—
—
—
Exercised
—
—
—
—
—
Forfeited or expired
(496,000)
—
—
—
—
At December 31, 2017
7,738,000
$
19.00
7.29
3,869,000
$
19.00</t>
  </si>
  <si>
    <t>Restricted stock units</t>
  </si>
  <si>
    <t>Schedule of activity related to restricted stock units</t>
  </si>
  <si>
    <t>Weighted
Number of
Average Fair
Shares
Value
At December 31, 2014
—
$
—
Granted
984,466
22.32
Forfeited
—
—
Vested
—
—
At December 31, 2015
984,466
$
22.32
Granted
1,019,148
16.06
Forfeited
(133,138)
22.51
Vested
(297,035)
16.48
At December 31, 2016
1,573,441
$
18.28
Granted
64,402
18.09
Forfeited
(258,250)
18.40
Vested
(526,546)
18.75
At December 31, 2017
853,047
$
17.94</t>
  </si>
  <si>
    <t>Property, Equipment and Capitalized Software (Tables)</t>
  </si>
  <si>
    <t>Schedule of property, equipment and capitalized software</t>
  </si>
  <si>
    <t>(in thousands)
2017
2016
Capitalized software costs
$
94,915
$
77,591
Leasehold improvements
93,624
3,636
Furniture and equipment
324,135
61,540
Land
—
77
512,674
142,844
Less: Accumulated depreciation and amortization
(375,656)
(113,184)
Total property, equipment and capitalized software, net
$
137,018
$
29,660</t>
  </si>
  <si>
    <t>Regulatory Requirement (Tables)</t>
  </si>
  <si>
    <t>Schedule of regulatory capital and regulatory capital requirements</t>
  </si>
  <si>
    <t>The regulatory capital and regulatory capital requirements of these subsidiaries as of December 31, 2017 was as follows:
Regulatory
Regulatory Capital
Excess Regulatory
(in thousands)
Capital
Requirement
Capital
Virtu Americas LLC
$
379,875
$
1,000
$
378,875
Virtu Financial BD LLC
40,683
1,000
39,683
Virtu Financial Capital Markets LLC
8,308
5,114
3,194
The regulatory capital and regulatory capital requirements of these subsidiaries as of December 31, 2016 was as follows:
Regulatory
Regulatory Capital
Excess Regulatory
(in thousands)
Capital
Requirement
Capital
Virtu Financial BD LLC
74,467
1,000
73,467
Virtu Financial Capital Markets LLC
10,830
2,886
7,944</t>
  </si>
  <si>
    <t>Geographic Information and Business Segments (Tables)</t>
  </si>
  <si>
    <t>Schedule of total revenues by geographic area</t>
  </si>
  <si>
    <t>December 31,
(in thousands)
2017
2016
2015
Revenues:
United States
$
791,044
$
455,418
$
537,310
Ireland
97,637
139,642
166,739
United Kingdom
21,143
—
—
Singapore
113,891
106,813
91,816
Sweden
3,986
—
—
Others
281
399
348
Total revenues
$
1,027,982
$
702,272
$
796,213</t>
  </si>
  <si>
    <t>Schedule of revenues, income (loss) before income taxes (“Pre-tax earnings”) and total assets by segment</t>
  </si>
  <si>
    <t>Market
Execution
Corporate
Consolidated
(in thousands)
Making
Services
(1)
Total
2017:
Total revenue
$
836,707
$
99,135
$
92,140
$
1,027,982
Income before income taxes and noncontrolling interest
74,633
(12,519)
51,050
113,164
2016:
Total revenue
$
691,884
$
10,352
$
36
$
702,272
Income (loss) before income taxes and noncontrolling interest
176,145
4,403
(957)
179,591
2015:
Total revenue
$
785,591
$
10,622
$
-
$
796,213
Income before income taxes and noncontrolling interest
211,443
4,486
-
215,929
(1) Amounts shown in the Corporate segment include eliminations of income statement and balance sheet items included in the Company's other segments.</t>
  </si>
  <si>
    <t>Parent Company (Tables) - VFH</t>
  </si>
  <si>
    <t>Condensed Statements of Financial Condition</t>
  </si>
  <si>
    <t>As of December 31,
December 31,
December 31,
(In thousands except interest data)
2017
2016
Assets
Cash
$
60,193
$
17,149
Deferred tax asset
124,631
192,961
Investment in subsidiary
1,549,162
165,204
Other assets
10,731
1,892
Total assets
$
1,744,717
$
377,206
Liabilities, redeemable membership interest and equity
Liabilities
Payable to affiliate
$
767,101
$
129
Accounts payable and accrued expenses and other liabilities
7
—
Tax receivable agreement obligations
147,040
231,404
Total liabilities
$
914,148
$
231,533
Virtu Financial Inc. Stockholders' equity
Class A-1 — Authorized and Issued — 0 and 0 interests, Outstanding — 0 and 0 interests, at December 31, 2017 and 2016, respectively
—
—
Class A-2 — Authorized and Issued — 0 and 0 interests, Outstanding — 0 and 0 interests, at December 31, 2017 and 2016, respectively
—
—
Class A common stock (par value $0.00001), Authorized — 1,000,000,000 and 1,000,000,000 shares, Issued — 90,415,532 and 40,436,580 shares, Outstanding — 89,798,609 and 39,983,514 shares at December 31, 2017 and 2016, respectively
1
—
Class B common stock (par value $0.00001), Authorized — 175,000,000 and 175,000,000 shares, Issued and Outstanding — 0 and 0 shares at December 31, 2017 and 2016, respectively
—
—
Class C common stock (par value $0.00001), Authorized — 90,000,000 and 90,000,000 shares, Issued — 17,880,239 and 19,810,707 shares, Outstanding — 17,880,239 and 19,810,707, at December 31, 2017 and 2016, respectively
—
—
Class D common stock (par value $0.00001), Authorized — 175,000,000 and 175,000,000 shares, Issued and Outstanding — 79,610,490 and 79,610,490 shares at December 31, 2017 and 2016, respectively
1
1
Treasury stock, at cost, 616,923 and 453,066 shares at December 31, 2017 and 2016, respectively
(11,041)
(8,358)
Additional paid-in capital
900,746
155,536
Accumulated deficit
(62,129)
(1,254)
Accumulated other comprehensive income (loss)
2,991
(252)
Total Virtu Financial Inc. stockholders' equity
$
830,569
$
145,673
Total liabilities and stockholders' equity
$
1,744,717
$
377,206</t>
  </si>
  <si>
    <t>Condensed Statements of Comprehensive Income</t>
  </si>
  <si>
    <t>For the Years Ended
December 31,
(in thousands)
2017
2016
2015
Revenues:
Service fee revenue
$
—
$
—
$
445
Other Income
86,599
—
—
86,599
—
445
Operating Expenses:
Operations and administrative
181
198
447
Income (loss) before equity in income of subsidiary
86,418
(198)
(2)
Equity in income of subsidiary, net of tax
(83,479)
33,178
104,036
Net income
$
2,939
$
32,980
$
104,034
Net income attributable to common stockholders
2,939
32,980
20,887
Other comprehensive income (loss):
Foreign currency translation adjustment, net of taxes
3,243
(351)
(4,534)
Comprehensive income
$
6,182
$
32,629
$
16,353</t>
  </si>
  <si>
    <t>Condensed Statements of Cash Flows</t>
  </si>
  <si>
    <t>For the Years Ended
December 31,
(in thousands)
2017
2016
2015
Cash flows from operating activities
Net income
$
2,939
$
32,980
$
104,034
Adjustments to reconcile net income to net cash provided by operating activities:
Equity in income of subsidiary, net of tax
(513,601)
157,975
(18,237)
Tax receivable agreement obligation reduction
(86,599)
—
—
Deferred taxes
102,973
13,197
3,392
Other
(8,500)
—
—
Changes in operating assets and liabilities:
(8,832)
(4,012)
5,900
Net cash provided by (used in) operating activities
(511,620)
200,140
95,089
Cash flows from investing activities
Acquisition of KCG Holdings, net of cash acquired, described in Note 3
(23,908)
—
—
Investments in subsidiaries, equity basis
16,846
24,893
64,624
Net cash provided by (used in) investing activities
(7,062)
24,893
64,624
Cash flows from financing activities
Distribution to members
—
—
(130,000)
Distribution from Virtu Financial to non-controlling interest
(89,563)
(162,969)
(81,377)
Dividends
(63,814)
(37,759)
(17,362)
Payments on repurchase of non-voting common interest
(11,143)
(2,000)
(2,097)
Repurchase of Class C common stock
—
(98)
—
Purchase of treasury stock
(2,683)
(4,539)
(3,819)
Tax receivable agreement obligations
(7,045)
—
—
Issuance of common stock, net of offering costs
735,974
—
327,366
Repurchase of Virtu Financial Units and
—
—
(277,153)
Issuance of common stock in connection with secondary offering, net of offering costs
—
16,677
7,782
Repurchase of Virtu Financial Units and corresponding number of Class C common stock in connection with secondary offering
—
(17,383)
(8,805)
Net cash provided by (used in) financing activities
$
561,726
$
(208,071)
$
(185,465)
Net increase (decrease) in Cash
$
43,044
$
16,962
$
(25,752)
Cash, beginning of period
17,149
187
25,939
Cash, end of period
$
60,193
$
17,149
$
187
Supplemental disclosure of cash flow information:
Taxes paid
$
133
$
8,813
$
5,615
Non-cash financing activities
Tax receivable agreement described in Note 6
1,534
-
(21,854)
Secondary offerings described in Note 15
-
1,350
-</t>
  </si>
  <si>
    <t>Subsequent Events (Tables)</t>
  </si>
  <si>
    <t>Summary of purchases of its Class A common stock</t>
  </si>
  <si>
    <t>The following table contains information about the Company’s purchases of its Class A common stock during the period from January 1, 2018 to the date of this report (in thousands, except average price paid per share):
Period
Total Number of Shares Purchased
Average Price Paid per Share
Total Number of Shares Purchased as Part of Publicly Announced Plans or Programs(1)
Approximate Dollar Value of Shares that May Yet Be Purchased Under the Plans or Programs
January 1, 2018 - January 31, 2018
Common stock repurchases
—
—
—
—
February 1, 2018 - February 28, 2018
Common stock repurchases
375,000
$
29.27
375,000
39,023,750
March 1, 2018 - March 13, 2018
Common stock repurchases
—
—
—
39,023,750
Total
Common stock repurchases
375,000
29.27
375,000
39,023,750
(1)
On February 8, 2018, the Company’s board of directors authorized a new share repurchase program of up to $50.0 million in Class A common stock and common units by March 31, 2019. The Company may repurchase shares from time to time in open market transactions, privately negotiated transactions or by other means. Repurchases may also be made under Rule 10b5-1 pl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There are no assurances that any further repurchases will actually occur.</t>
  </si>
  <si>
    <t>Organization and Basis of Presentation (Details)</t>
  </si>
  <si>
    <t>Oct. 24, 2017segment</t>
  </si>
  <si>
    <t>Jul. 19, 2017item</t>
  </si>
  <si>
    <t>Sep. 30, 2017segment</t>
  </si>
  <si>
    <t>Jun. 30, 2017itemsegment</t>
  </si>
  <si>
    <t>Jul. 27, 2016</t>
  </si>
  <si>
    <t>Ownership interest (as a percent)</t>
  </si>
  <si>
    <t>29.40%</t>
  </si>
  <si>
    <t>Number of businesses Company is managed and operated as | item</t>
  </si>
  <si>
    <t>Number of reportable segments</t>
  </si>
  <si>
    <t>Number of operating segments | segment</t>
  </si>
  <si>
    <t>Virtu Financial</t>
  </si>
  <si>
    <t>48.30%</t>
  </si>
  <si>
    <t>Summary of Significant Accounting Policies (Details) - USD ($) $ in Thousands</t>
  </si>
  <si>
    <t>Property and Equipment and Capitalized Software</t>
  </si>
  <si>
    <t>Capitalized software development costs, excluding charges recognized in relation to the IPO</t>
  </si>
  <si>
    <t>Amortization expense for capitalized software, excluding charges recognized in relation to the IPO</t>
  </si>
  <si>
    <t>Minimum initial collateral advanced or received expressed as a percentage of fair value of the underlying securities borrowed or loaned</t>
  </si>
  <si>
    <t>102.00%</t>
  </si>
  <si>
    <t>Class B interests</t>
  </si>
  <si>
    <t>Capitalized software development costs recognized upon the IPO</t>
  </si>
  <si>
    <t>Class B interests | East MIP</t>
  </si>
  <si>
    <t>Amortization expense for capitalized software recognized upon the IPO</t>
  </si>
  <si>
    <t>Furniture, fixtures and equipment | Minimum</t>
  </si>
  <si>
    <t>Estimated useful lives</t>
  </si>
  <si>
    <t>3 years</t>
  </si>
  <si>
    <t>Furniture, fixtures and equipment | Maximum</t>
  </si>
  <si>
    <t>7 years</t>
  </si>
  <si>
    <t>Capitalized software | Minimum</t>
  </si>
  <si>
    <t>1 year 6 months</t>
  </si>
  <si>
    <t>Capitalized software | Maximum</t>
  </si>
  <si>
    <t>2 years 6 months</t>
  </si>
  <si>
    <t>Summary of Significant Accounting Policies - Goodwill, Income Taxes and VIE (Details) $ in Thousands</t>
  </si>
  <si>
    <t>Dec. 31, 2017USD ($)item</t>
  </si>
  <si>
    <t>Dec. 31, 2016USD ($)</t>
  </si>
  <si>
    <t>Jul. 20, 2017USD ($)</t>
  </si>
  <si>
    <t>Goodwill impairment</t>
  </si>
  <si>
    <t>Unrecognized tax benefits</t>
  </si>
  <si>
    <t>Carrying amount asset</t>
  </si>
  <si>
    <t>Maximum exposure to loss</t>
  </si>
  <si>
    <t>VIE's assets</t>
  </si>
  <si>
    <t>Number of days prior to the grant that common stock and restricted stock units fair value is determined based on</t>
  </si>
  <si>
    <t>3 days</t>
  </si>
  <si>
    <t>JV building microwave communication networks in US and Asia</t>
  </si>
  <si>
    <t>Number of other investors in JV | item</t>
  </si>
  <si>
    <t>Ownership of voting shares of JV held be each investor (as a percent)</t>
  </si>
  <si>
    <t>11.00%</t>
  </si>
  <si>
    <t>Ownership of equity of JV held be each investor (as a percent)</t>
  </si>
  <si>
    <t>JV building microwave communication networks in US and Europe</t>
  </si>
  <si>
    <t>Ownership of voting shares (as a percent)</t>
  </si>
  <si>
    <t>50.00%</t>
  </si>
  <si>
    <t>KCG</t>
  </si>
  <si>
    <t>Acquisition of KCG Holdings, Inc. (Details) - USD ($) $ / shares in Units, $ in Thousands</t>
  </si>
  <si>
    <t>Aug. 10, 2017</t>
  </si>
  <si>
    <t>Jul. 21, 2017</t>
  </si>
  <si>
    <t>Jul. 20, 2017</t>
  </si>
  <si>
    <t>Apr. 15, 2015</t>
  </si>
  <si>
    <t>Jun. 16, 2017</t>
  </si>
  <si>
    <t>Business Acquisition [Line Items]</t>
  </si>
  <si>
    <t>Aggregate purchase price</t>
  </si>
  <si>
    <t>Employee compensation expense</t>
  </si>
  <si>
    <t>Annual incentive compensation payments</t>
  </si>
  <si>
    <t>Temasek Investment</t>
  </si>
  <si>
    <t>Stock issuance fees</t>
  </si>
  <si>
    <t>Senior Secured Second Lien Notes</t>
  </si>
  <si>
    <t>Face amount</t>
  </si>
  <si>
    <t>Interest rate (as a percent)</t>
  </si>
  <si>
    <t>6.75%</t>
  </si>
  <si>
    <t>Senior Secured Notes Due 2020</t>
  </si>
  <si>
    <t>6.875%</t>
  </si>
  <si>
    <t>Redemption price as a percentage of the principal amount</t>
  </si>
  <si>
    <t>103.438%</t>
  </si>
  <si>
    <t>Common stock, par value</t>
  </si>
  <si>
    <t>Number of shares of stock issued</t>
  </si>
  <si>
    <t>Class A | NIH Investment Agreement</t>
  </si>
  <si>
    <t>VFH | Class A</t>
  </si>
  <si>
    <t>Right to receive cash</t>
  </si>
  <si>
    <t>Fair value ( in dollars per share)</t>
  </si>
  <si>
    <t>KCG | NIH Investment Agreement</t>
  </si>
  <si>
    <t>KCG | Class A | Aranda</t>
  </si>
  <si>
    <t>KCG | Class A | Temasek Investment</t>
  </si>
  <si>
    <t>KCG | Class A | NIH Investment Agreement</t>
  </si>
  <si>
    <t>Acquisition of KCG Holdings, Inc. - Estimated fair values of the assets acquired and liabilities (Details) - USD ($) $ in Thousands</t>
  </si>
  <si>
    <t>Sep. 30, 2017</t>
  </si>
  <si>
    <t>Cash and equivalents</t>
  </si>
  <si>
    <t>Financial instruments owned, at fair value</t>
  </si>
  <si>
    <t>Property, equipment and capitalized software (net)</t>
  </si>
  <si>
    <t>Intangibles</t>
  </si>
  <si>
    <t>Other assets</t>
  </si>
  <si>
    <t>Financial instruments sold, not yet purchased, at fair value</t>
  </si>
  <si>
    <t>Debt</t>
  </si>
  <si>
    <t>Total identified assets acquired, net of assumed liabilities</t>
  </si>
  <si>
    <t>Total Purchase Price</t>
  </si>
  <si>
    <t>As previously reported | KCG</t>
  </si>
  <si>
    <t>Cash and securities segregated under federal regs</t>
  </si>
  <si>
    <t>Payables to customers</t>
  </si>
  <si>
    <t>Changes | KCG</t>
  </si>
  <si>
    <t>Acquisition of KCG Holdings, Inc. - Intangible assets (Details) - USD ($) $ in Thousands</t>
  </si>
  <si>
    <t>Amounts preliminarily allocated to intangible assets, the amortization period and goodwill</t>
  </si>
  <si>
    <t>Intangible assets</t>
  </si>
  <si>
    <t>Customer relationships</t>
  </si>
  <si>
    <t>Favorable leases</t>
  </si>
  <si>
    <t>VFH</t>
  </si>
  <si>
    <t>Goodwill deductible for tax purposes</t>
  </si>
  <si>
    <t>KCG | Technology</t>
  </si>
  <si>
    <t>KCG | Customer relationships</t>
  </si>
  <si>
    <t>KCG | Trade names</t>
  </si>
  <si>
    <t>Amortization Years</t>
  </si>
  <si>
    <t>10 years</t>
  </si>
  <si>
    <t>KCG | Favorable leases</t>
  </si>
  <si>
    <t>KCG | Exchange memberships</t>
  </si>
  <si>
    <t>Minimum | KCG | Technology</t>
  </si>
  <si>
    <t>1 year</t>
  </si>
  <si>
    <t>Minimum | KCG | Customer relationships</t>
  </si>
  <si>
    <t>13 years</t>
  </si>
  <si>
    <t>Minimum | KCG | Favorable leases</t>
  </si>
  <si>
    <t>2 years</t>
  </si>
  <si>
    <t>Maximum | KCG | Technology</t>
  </si>
  <si>
    <t>6 years</t>
  </si>
  <si>
    <t>Maximum | KCG | Customer relationships</t>
  </si>
  <si>
    <t>17 years</t>
  </si>
  <si>
    <t>Maximum | KCG | Favorable leases</t>
  </si>
  <si>
    <t>15 years</t>
  </si>
  <si>
    <t>Market Making</t>
  </si>
  <si>
    <t>Execution Services</t>
  </si>
  <si>
    <t>Technology and Execution Services</t>
  </si>
  <si>
    <t>Acquisition of KCG Holdings, Inc. - Pro forma results (Details) - USD ($) $ in Thousands</t>
  </si>
  <si>
    <t>4 Months Ended</t>
  </si>
  <si>
    <t>5 Months Ended</t>
  </si>
  <si>
    <t>9 Months Ended</t>
  </si>
  <si>
    <t>Business Acquisition, Pro Forma Information [Abstract]</t>
  </si>
  <si>
    <t>Revenues</t>
  </si>
  <si>
    <t>Net income (loss) attributable to common stockholders</t>
  </si>
  <si>
    <t>Pro Forma</t>
  </si>
  <si>
    <t>Advisory and other professional fees</t>
  </si>
  <si>
    <t>Income (loss) before income taxes</t>
  </si>
  <si>
    <t>Business Held for Sale (Details) - USD ($) $ in Thousands</t>
  </si>
  <si>
    <t>Oct. 31, 2017</t>
  </si>
  <si>
    <t>Assets and liabilities of businesses held for sale</t>
  </si>
  <si>
    <t>Total assets</t>
  </si>
  <si>
    <t>Held for Sale</t>
  </si>
  <si>
    <t>Capitalized software</t>
  </si>
  <si>
    <t>Payable to brokers, dealers and clearing organizations</t>
  </si>
  <si>
    <t>Accrued expenses and other liabilities</t>
  </si>
  <si>
    <t>Total liabilities</t>
  </si>
  <si>
    <t>Technology | Held for Sale</t>
  </si>
  <si>
    <t>Customer relationships | Held for Sale</t>
  </si>
  <si>
    <t>Trade names | Held for Sale</t>
  </si>
  <si>
    <t>BondPoint | ICE</t>
  </si>
  <si>
    <t>Income Statement, Balance Sheet and Additional Disclosures by Disposal Groups, Including Discontinued Operations [Line Items]</t>
  </si>
  <si>
    <t>Purchase price payable</t>
  </si>
  <si>
    <t>Earnings Per Share - Reconciliation (Details) - USD ($) $ in Thousands</t>
  </si>
  <si>
    <t>Reconciliation of net income before minority interest to net income available for common stockholders</t>
  </si>
  <si>
    <t>Income before income taxes and non-controlling interest</t>
  </si>
  <si>
    <t>Net income allocable to members of Virtu Financial (for the period January 1, 2015 through April 15, 2015)</t>
  </si>
  <si>
    <t>Net income available for common stockholders</t>
  </si>
  <si>
    <t>Earnings Per Share - Basic (Details) - USD ($) $ / shares in Units, $ in Thousands</t>
  </si>
  <si>
    <t>Basic earnings per share</t>
  </si>
  <si>
    <t>Less: Dividends and undistributed earnings allocated to participating securities</t>
  </si>
  <si>
    <t>Net income available for common stockholders, net of dividends and undistributed earnings allocated to participating securities</t>
  </si>
  <si>
    <t>Weighted average shares of common stock outstanding</t>
  </si>
  <si>
    <t>Outstanding</t>
  </si>
  <si>
    <t>Basic Earnings per share</t>
  </si>
  <si>
    <t>Earnings Per Share - Diluted (Details) - USD ($) $ / shares in Units, $ in Thousands</t>
  </si>
  <si>
    <t>Diluted earnings per share</t>
  </si>
  <si>
    <t>Issued and outstanding</t>
  </si>
  <si>
    <t>Weighted average number of shares of common stock outstanding</t>
  </si>
  <si>
    <t>Diluted Earnings per share</t>
  </si>
  <si>
    <t>Anti-dilutive shares excluded from computation of EPS</t>
  </si>
  <si>
    <t>2015 Management Incentive Plan | Class A</t>
  </si>
  <si>
    <t>Issuable pursuant to 2015 Management Incentive Plan</t>
  </si>
  <si>
    <t>Tax Receivable Agreements (Details) - USD ($) $ in Thousands</t>
  </si>
  <si>
    <t>Jan. 01, 2018</t>
  </si>
  <si>
    <t>Feb. 28, 2017</t>
  </si>
  <si>
    <t>Dec. 31, 2018</t>
  </si>
  <si>
    <t>Aug. 31, 2017</t>
  </si>
  <si>
    <t>Payment on applicable cash tax savings (as a percent)</t>
  </si>
  <si>
    <t>85.00%</t>
  </si>
  <si>
    <t>First payment due after filing of company's tax return</t>
  </si>
  <si>
    <t>120 days</t>
  </si>
  <si>
    <t>First payment made</t>
  </si>
  <si>
    <t>Deferred tax assets related to exchange of units</t>
  </si>
  <si>
    <t>Minimum tax receivable agreement obligation over the agreed period</t>
  </si>
  <si>
    <t>Maximum tax receivable agreement obligation over the agreed period</t>
  </si>
  <si>
    <t>Period over which the obligations are to be settled</t>
  </si>
  <si>
    <t>Reduction of paid-in capital for the difference between TRA liability and related deferred tax asset.</t>
  </si>
  <si>
    <t>Deferred tax asset recorded in connection with a stock offering</t>
  </si>
  <si>
    <t>Amount of payment liability pursuant to tax receivable agreements</t>
  </si>
  <si>
    <t>Increase in additional paid-in capital related to tax receivable agreements</t>
  </si>
  <si>
    <t>U.S. federal statutory rate (as a percent)</t>
  </si>
  <si>
    <t>35.00%</t>
  </si>
  <si>
    <t>Reduction to additional paid-in capital as a result of differences between estimate and tax returns</t>
  </si>
  <si>
    <t>Deferred tax assets</t>
  </si>
  <si>
    <t>Forecast</t>
  </si>
  <si>
    <t>21.00%</t>
  </si>
  <si>
    <t>Goodwill and Intangible Assets - Goodwill (Details) $ in Thousands</t>
  </si>
  <si>
    <t>May 03, 2017USD ($)</t>
  </si>
  <si>
    <t>Jun. 30, 2017USD ($)itemsegment</t>
  </si>
  <si>
    <t>Dec. 31, 2017USD ($)</t>
  </si>
  <si>
    <t>Changes in goodwill</t>
  </si>
  <si>
    <t>Balance at the beginning of the period</t>
  </si>
  <si>
    <t>Additions</t>
  </si>
  <si>
    <t>Balance at the end of the period</t>
  </si>
  <si>
    <t>Purchase price</t>
  </si>
  <si>
    <t>Gross Carrying Amount</t>
  </si>
  <si>
    <t>Accumulated Amortization</t>
  </si>
  <si>
    <t>Teza Technologies strategic telecommunications assets</t>
  </si>
  <si>
    <t>Goodwill and Intangible Assets - Intangible Assets (Details) - USD ($) $ in Thousands</t>
  </si>
  <si>
    <t>Acquired intangible assets</t>
  </si>
  <si>
    <t>Net Carrying Amount</t>
  </si>
  <si>
    <t>Amortization expense relating to finite-lived intangible assets</t>
  </si>
  <si>
    <t>Exchange memberships</t>
  </si>
  <si>
    <t>Indefinite-lived intangibles</t>
  </si>
  <si>
    <t>Purchased technology</t>
  </si>
  <si>
    <t>Purchased technology | Minimum</t>
  </si>
  <si>
    <t>Useful Lives</t>
  </si>
  <si>
    <t>1 year 4 months 24 days</t>
  </si>
  <si>
    <t>Purchased technology | Maximum</t>
  </si>
  <si>
    <t>ETF issuer relationships</t>
  </si>
  <si>
    <t>9 years</t>
  </si>
  <si>
    <t>ETF buyer relationships</t>
  </si>
  <si>
    <t>Leases</t>
  </si>
  <si>
    <t>FCC licenses</t>
  </si>
  <si>
    <t>Technology</t>
  </si>
  <si>
    <t>Technology | Minimum</t>
  </si>
  <si>
    <t>Technology | Maximum</t>
  </si>
  <si>
    <t>Customer relationships | Minimum</t>
  </si>
  <si>
    <t>12 years</t>
  </si>
  <si>
    <t>Customer relationships | Maximum</t>
  </si>
  <si>
    <t>Receivables from/Payables to Broker-Dealers and Clearing Organizations (Details) - USD ($) $ in Thousands</t>
  </si>
  <si>
    <t>Due from prime brokers</t>
  </si>
  <si>
    <t>Deposits with clearing organizations</t>
  </si>
  <si>
    <t>Net equity with futures commission merchants</t>
  </si>
  <si>
    <t>Unsettled trades with clearing organization</t>
  </si>
  <si>
    <t>Securities failed to deliver</t>
  </si>
  <si>
    <t>Commissions and fees</t>
  </si>
  <si>
    <t>Total receivables from broker-dealers and clearing organizations</t>
  </si>
  <si>
    <t>Due to prime brokers</t>
  </si>
  <si>
    <t>Securities failed to receive</t>
  </si>
  <si>
    <t>Total payables to broker-dealers and clearing organizations</t>
  </si>
  <si>
    <t>Outstanding principal balance</t>
  </si>
  <si>
    <t>Collateralized Transactions (Details) - USD ($) $ in Thousands</t>
  </si>
  <si>
    <t>Financial instruments owned and pledged, where counterparty has right to repledge</t>
  </si>
  <si>
    <t>Securities received as collateral:</t>
  </si>
  <si>
    <t>Total amounts related to collateralized transactions</t>
  </si>
  <si>
    <t>Equity securities</t>
  </si>
  <si>
    <t>US and non-US government obligations</t>
  </si>
  <si>
    <t>Exchange traded notes</t>
  </si>
  <si>
    <t>Borrowings - Broker-Dealer Credit Facilities (Details)</t>
  </si>
  <si>
    <t>Dec. 31, 2017USD ($)subsidiary</t>
  </si>
  <si>
    <t>Dec. 31, 2016USD ($)subsidiary</t>
  </si>
  <si>
    <t>Dec. 31, 2015USD ($)</t>
  </si>
  <si>
    <t>Dec. 31, 2017item</t>
  </si>
  <si>
    <t>Nov. 03, 2017USD ($)item</t>
  </si>
  <si>
    <t>Long-Term Borrowings</t>
  </si>
  <si>
    <t>Borrowing Outstanding</t>
  </si>
  <si>
    <t>Borrowing Outstanding, net</t>
  </si>
  <si>
    <t>Number of broker-dealer subsidiaries</t>
  </si>
  <si>
    <t>Interest expense</t>
  </si>
  <si>
    <t>LIBOR rate</t>
  </si>
  <si>
    <t>Interest rate margin (as a percent)</t>
  </si>
  <si>
    <t>1.25%</t>
  </si>
  <si>
    <t>Broker-Dealer Credit Facilities</t>
  </si>
  <si>
    <t>Financing Available</t>
  </si>
  <si>
    <t>Number of borrowing bases | item</t>
  </si>
  <si>
    <t>Deferred Debt Issuance Cost</t>
  </si>
  <si>
    <t>Number of secured credit facilities | item</t>
  </si>
  <si>
    <t>Number of broker-dealer subsidiaries the committed facility is available to | item</t>
  </si>
  <si>
    <t>Maximum borrowing capacity</t>
  </si>
  <si>
    <t>Commitment fee (as a percent)</t>
  </si>
  <si>
    <t>0.50%</t>
  </si>
  <si>
    <t>Broker-Dealer Credit Facilities | LIBOR rate</t>
  </si>
  <si>
    <t>2.50%</t>
  </si>
  <si>
    <t>Broker-Dealer Credit Facility on an uncommitted basis</t>
  </si>
  <si>
    <t>1.66%</t>
  </si>
  <si>
    <t>2.42%</t>
  </si>
  <si>
    <t>Broker-Dealer Credit Facility on committed basis</t>
  </si>
  <si>
    <t>Revolving credit facility</t>
  </si>
  <si>
    <t>2.81%</t>
  </si>
  <si>
    <t>SBI Bonds</t>
  </si>
  <si>
    <t>Maximum | Broker-Dealer Credit Facilities</t>
  </si>
  <si>
    <t>Minimum | Broker-Dealer Credit Facilities</t>
  </si>
  <si>
    <t>Borrowings - Short-Term Credit Facilities (Details) - USD ($) $ in Thousands</t>
  </si>
  <si>
    <t>Weighted average interest rate</t>
  </si>
  <si>
    <t>3.86%</t>
  </si>
  <si>
    <t>3.12%</t>
  </si>
  <si>
    <t>Borrowings - Long-Term Borrowings (Details) $ in Thousands, ¥ in Billions</t>
  </si>
  <si>
    <t>Dec. 31, 2017JPY (¥)</t>
  </si>
  <si>
    <t>Jun. 30, 2017USD ($)</t>
  </si>
  <si>
    <t>Jun. 16, 2017USD ($)</t>
  </si>
  <si>
    <t>Dec. 31, 2016JPY (¥)</t>
  </si>
  <si>
    <t>Jul. 25, 2016JPY (¥)</t>
  </si>
  <si>
    <t>Jun. 25, 2016USD ($)</t>
  </si>
  <si>
    <t>Repayments of long-term debt</t>
  </si>
  <si>
    <t>Discount</t>
  </si>
  <si>
    <t>Debt Issue Cost Related To Debt Refinancing</t>
  </si>
  <si>
    <t>Outstanding principal amount</t>
  </si>
  <si>
    <t>Reconciliation of senior secured credit facility</t>
  </si>
  <si>
    <t>Outstanding principal</t>
  </si>
  <si>
    <t>Long term borrowings</t>
  </si>
  <si>
    <t>Aggregate future required minimum principal payments based on the terms of loan</t>
  </si>
  <si>
    <t>2021 and thereafter</t>
  </si>
  <si>
    <t>Total principal of long-term borrowings</t>
  </si>
  <si>
    <t>Interest rate added to variable rate (as a percent)</t>
  </si>
  <si>
    <t>5.50%</t>
  </si>
  <si>
    <t>Deferred financing fees</t>
  </si>
  <si>
    <t>Net deferred financing fees</t>
  </si>
  <si>
    <t>4.25%</t>
  </si>
  <si>
    <t>Senior Secured Credit Facility Fourth Amendment</t>
  </si>
  <si>
    <t>5.13%</t>
  </si>
  <si>
    <t>Accelerated unamortized financing costs</t>
  </si>
  <si>
    <t>Senior Secured Credit Facility Fourth Amendment | Senior Secured Second Lien Notes</t>
  </si>
  <si>
    <t>Total Long-term borrowings</t>
  </si>
  <si>
    <t>5.00%</t>
  </si>
  <si>
    <t>VFH | Senior Secured Credit Facility</t>
  </si>
  <si>
    <t>VFH | SBI Bonds</t>
  </si>
  <si>
    <t>Loss due to change in currency rates</t>
  </si>
  <si>
    <t>Financial Assets and Liabilities - Level 3 financial instruments (Details) $ in Thousands</t>
  </si>
  <si>
    <t>Jul. 27, 2017USD ($)</t>
  </si>
  <si>
    <t>Fair value measurements measured on a recurring basis</t>
  </si>
  <si>
    <t>Transfers of financial assets between levels</t>
  </si>
  <si>
    <t>Financial instruments owned, pledged as collateral</t>
  </si>
  <si>
    <t>Equity method investment</t>
  </si>
  <si>
    <t>Payment for minority interest</t>
  </si>
  <si>
    <t>Payment receivable</t>
  </si>
  <si>
    <t>Annual payment receivable</t>
  </si>
  <si>
    <t>Remaining additional potential payments</t>
  </si>
  <si>
    <t>Fair value of remaining additional potential payments</t>
  </si>
  <si>
    <t>Fair Value, Assets Measured on Recurring Basis, Unobservable Input Reconciliation, Calculation [Roll Forward]</t>
  </si>
  <si>
    <t>Beginning Balance</t>
  </si>
  <si>
    <t>Purchases</t>
  </si>
  <si>
    <t>Total Realized and Unrealized Gains / (Losses)</t>
  </si>
  <si>
    <t>Net Transfers into (out of) Level 3</t>
  </si>
  <si>
    <t>Ending Balance</t>
  </si>
  <si>
    <t>Change in Net Unrealized Gains / (Losses) On Investments Held</t>
  </si>
  <si>
    <t>SBI</t>
  </si>
  <si>
    <t>29.90%</t>
  </si>
  <si>
    <t>Discount rate applied to cash flow forecasts to determine initial fair value of equity method investment.</t>
  </si>
  <si>
    <t>15.00%</t>
  </si>
  <si>
    <t>Market approach average price/earnings multiples of comparable companies to corroborate the income approach | item</t>
  </si>
  <si>
    <t>Time period of projected income to determine fair value of equity method investment</t>
  </si>
  <si>
    <t>5 years</t>
  </si>
  <si>
    <t>Maximum</t>
  </si>
  <si>
    <t>Equity investment</t>
  </si>
  <si>
    <t>Settlement</t>
  </si>
  <si>
    <t>Financial instruments owned, at fair value, counterparty and cash collateral netting</t>
  </si>
  <si>
    <t>Financial instruments sold, not yet purchased, at fair value, counterparty and cash collateral netting</t>
  </si>
  <si>
    <t>Fair value measurements measured on a recurring basis | Currency forwards</t>
  </si>
  <si>
    <t>Fair value measurements measured on a recurring basis | Options</t>
  </si>
  <si>
    <t>Fair value measurements measured on a recurring basis | Fair Value</t>
  </si>
  <si>
    <t>Fair value measurements measured on a recurring basis | Fair Value | Interest rate swaps</t>
  </si>
  <si>
    <t>Fair value measurements measured on a recurring basis | Fair Value | Currency forwards</t>
  </si>
  <si>
    <t>Fair value measurements measured on a recurring basis | Fair Value | Options</t>
  </si>
  <si>
    <t>Fair value measurements measured on a recurring basis | Fair Value | Equity securities</t>
  </si>
  <si>
    <t>Fair value measurements measured on a recurring basis | Fair Value | US and non-US government obligations</t>
  </si>
  <si>
    <t>Fair value measurements measured on a recurring basis | Fair Value | Corporate Bonds</t>
  </si>
  <si>
    <t>Fair value measurements measured on a recurring basis | Fair Value | Exchange traded notes</t>
  </si>
  <si>
    <t>Fair value measurements measured on a recurring basis | Fair Value | Exchange stock</t>
  </si>
  <si>
    <t>Fair value measurements measured on a recurring basis | Fair Value | Equity investment</t>
  </si>
  <si>
    <t>Fair value measurements measured on a recurring basis | Fair Value | Other</t>
  </si>
  <si>
    <t>Fair value measurements measured on a recurring basis | Quoted Prices in Active Markets for Identical Assets (Level 1)</t>
  </si>
  <si>
    <t>Fair value measurements measured on a recurring basis | Quoted Prices in Active Markets for Identical Assets (Level 1) | Options</t>
  </si>
  <si>
    <t>Fair value measurements measured on a recurring basis | Quoted Prices in Active Markets for Identical Assets (Level 1) | Equity securities</t>
  </si>
  <si>
    <t>Fair value measurements measured on a recurring basis | Quoted Prices in Active Markets for Identical Assets (Level 1) | US and non-US government obligations</t>
  </si>
  <si>
    <t>Fair value measurements measured on a recurring basis | Quoted Prices in Active Markets for Identical Assets (Level 1) | Exchange traded notes</t>
  </si>
  <si>
    <t>Fair value measurements measured on a recurring basis | Quoted Prices in Active Markets for Identical Assets (Level 1) | Exchange stock</t>
  </si>
  <si>
    <t>Fair value measurements measured on a recurring basis | Significant Other Observable Inputs (Level 2)</t>
  </si>
  <si>
    <t>Fair value measurements measured on a recurring basis | Significant Other Observable Inputs (Level 2) | Interest rate swaps</t>
  </si>
  <si>
    <t>Fair value measurements measured on a recurring basis | Significant Other Observable Inputs (Level 2) | Currency forwards</t>
  </si>
  <si>
    <t>Fair value measurements measured on a recurring basis | Significant Other Observable Inputs (Level 2) | Options</t>
  </si>
  <si>
    <t>Fair value measurements measured on a recurring basis | Significant Other Observable Inputs (Level 2) | Equity securities</t>
  </si>
  <si>
    <t>Fair value measurements measured on a recurring basis | Significant Other Observable Inputs (Level 2) | US and non-US government obligations</t>
  </si>
  <si>
    <t>Fair value measurements measured on a recurring basis | Significant Other Observable Inputs (Level 2) | Corporate Bonds</t>
  </si>
  <si>
    <t>Fair value measurements measured on a recurring basis | Significant Other Observable Inputs (Level 2) | Exchange traded notes</t>
  </si>
  <si>
    <t>Fair value measurements measured on a recurring basis | Significant Other Observable Inputs (Level 2) | Other</t>
  </si>
  <si>
    <t>Fair value measurements measured on a recurring basis | Significant Unobservable Inputs (Level 3)</t>
  </si>
  <si>
    <t>Fair value measurements measured on a recurring basis | Significant Unobservable Inputs (Level 3) | Equity investment</t>
  </si>
  <si>
    <t>Financial Assets and Liabilities - Not measured at fair value (Details) - USD ($) $ in Thousands</t>
  </si>
  <si>
    <t>Dec. 31, 2014</t>
  </si>
  <si>
    <t>Financial Instruments Not Measured at Fair Value</t>
  </si>
  <si>
    <t>Receivables from broker dealers and clearing organizations:</t>
  </si>
  <si>
    <t>Payables to broker dealer and clearing organizations</t>
  </si>
  <si>
    <t>Carrying Value</t>
  </si>
  <si>
    <t>Fair value measurements not measured on a recurring basis | Fair Value</t>
  </si>
  <si>
    <t>Quoted Prices in Active Markets for Identical Assets (Level 1) | Fair value measurements not measured on a recurring basis | Fair Value</t>
  </si>
  <si>
    <t>Significant Other Observable Inputs (Level 2) | Fair value measurements not measured on a recurring basis | Fair Value</t>
  </si>
  <si>
    <t>Significant Unobservable Inputs (Level 3) | Fair value measurements not measured on a recurring basis | Fair Value</t>
  </si>
  <si>
    <t>Financial Assets and Liabilities - Netting of Certain Financial Assets (Details) - USD ($) $ in Thousands</t>
  </si>
  <si>
    <t>Gross Amounts of Recognized Assets</t>
  </si>
  <si>
    <t>Net Amounts of Assets Presented in the Consolidated Statement of Financial Condition</t>
  </si>
  <si>
    <t>Gross Amounts Not Offset in the Statement of Financial Condition</t>
  </si>
  <si>
    <t>Financial instruments</t>
  </si>
  <si>
    <t>Cash collateral received</t>
  </si>
  <si>
    <t>Net Amount</t>
  </si>
  <si>
    <t>Gross Amounts Not Offset in the Consolidated Statement of Financial Condition</t>
  </si>
  <si>
    <t>Securities Loaned, Collateral, Right to Reclaim Cash</t>
  </si>
  <si>
    <t>Gross Amounts Offset in the Consolidated Statement of Financial Condition</t>
  </si>
  <si>
    <t>Currency forwards</t>
  </si>
  <si>
    <t>Options</t>
  </si>
  <si>
    <t>Financial Assets and Liabilities - Netting of Certain Financial Liabilities (Details) - USD ($) $ in Thousands</t>
  </si>
  <si>
    <t>Gross Amounts of Recognized Liabilities</t>
  </si>
  <si>
    <t>Net Amounts of Liabilities Presented in the Consolidated Statement of Financial Condition</t>
  </si>
  <si>
    <t>Financial Assets and Liabilities - Gross Obligations For Securities Lending Transactions (Details) - USD ($) $ in Thousands</t>
  </si>
  <si>
    <t>Remaining contractual maturity for repurchase agreements</t>
  </si>
  <si>
    <t>Remaining contractual maturity for securities lending transactions</t>
  </si>
  <si>
    <t>Overnight and Continuous</t>
  </si>
  <si>
    <t>Less than 30 Days</t>
  </si>
  <si>
    <t>30 To 60 Days</t>
  </si>
  <si>
    <t>61 To 90 Days</t>
  </si>
  <si>
    <t>Equity securities | Overnight and Continuous</t>
  </si>
  <si>
    <t>Equity securities | Less than 30 Days</t>
  </si>
  <si>
    <t>Equity securities | 30 To 60 Days</t>
  </si>
  <si>
    <t>Equity securities | 61 To 90 Days</t>
  </si>
  <si>
    <t>US and non-US government obligations | Overnight and Continuous</t>
  </si>
  <si>
    <t>Derivative Instruments - Fair Value of Derivative Instruments (Details) - USD ($) $ in Thousands</t>
  </si>
  <si>
    <t>Equities futures | Receivables from broker dealers and clearing organizations</t>
  </si>
  <si>
    <t>Fair value of derivative instruments on a gross basis</t>
  </si>
  <si>
    <t>Derivatives Assets, Fair Value</t>
  </si>
  <si>
    <t>Derivatives Assets, Notional</t>
  </si>
  <si>
    <t>Equities futures | Payables to broker dealers and clearing organizations</t>
  </si>
  <si>
    <t>Derivatives Liabilities, Fair Value</t>
  </si>
  <si>
    <t>Derivatives Liabilities, Notional</t>
  </si>
  <si>
    <t>Commodity futures | Receivables from broker dealers and clearing organizations</t>
  </si>
  <si>
    <t>Commodity futures | Payables to broker dealers and clearing organizations</t>
  </si>
  <si>
    <t>Currency futures | Receivables from broker dealers and clearing organizations</t>
  </si>
  <si>
    <t>Currency futures | Not designated as hedging instruments | Payables to broker dealers and clearing organizations</t>
  </si>
  <si>
    <t>Fixed Income futures | Not designated as hedging instruments</t>
  </si>
  <si>
    <t>Currency forwards | Financial instruments owned</t>
  </si>
  <si>
    <t>Currency forwards | Not designated as hedging instruments | Financial instruments sold, not yet purchased</t>
  </si>
  <si>
    <t>Currency forwards | Derivative instruments designed as hedging instruments:</t>
  </si>
  <si>
    <t>Options | Receivables from broker dealers and clearing organizations</t>
  </si>
  <si>
    <t>Options | Not designated as hedging instruments | Financial instruments sold, not yet purchased</t>
  </si>
  <si>
    <t>Treasury futures | Receivables from broker dealers and clearing organizations</t>
  </si>
  <si>
    <t>Derivative Instruments - Gain From Derivative Instruments (Details) - USD ($) $ in Thousands</t>
  </si>
  <si>
    <t>Not designated as hedging instruments</t>
  </si>
  <si>
    <t>Gain impact of derivative instruments not designated as hedging instruments</t>
  </si>
  <si>
    <t>Gain impact that derivative instruments not designated as hedging instruments had on results of operations</t>
  </si>
  <si>
    <t>Derivative instruments designed as hedging instruments:</t>
  </si>
  <si>
    <t>Net gain from derivative instruments, which are recorded in accumulated other comprehensive income</t>
  </si>
  <si>
    <t>Futures | Not designated as hedging instruments</t>
  </si>
  <si>
    <t>Currency forwards | Not designated as hedging instruments</t>
  </si>
  <si>
    <t>Options | Not designated as hedging instruments</t>
  </si>
  <si>
    <t>Others | Not designated as hedging instruments</t>
  </si>
  <si>
    <t>Income Taxes (Details) - USD ($) $ in Thousands</t>
  </si>
  <si>
    <t>Income taxes</t>
  </si>
  <si>
    <t>Effective tax rate (as a percent)</t>
  </si>
  <si>
    <t>83.30%</t>
  </si>
  <si>
    <t>11.90%</t>
  </si>
  <si>
    <t>8.60%</t>
  </si>
  <si>
    <t>Current income taxes receivable</t>
  </si>
  <si>
    <t>Alternative minimum tax credit carryforward</t>
  </si>
  <si>
    <t>KCG | Non-US</t>
  </si>
  <si>
    <t>Net operating loss</t>
  </si>
  <si>
    <t>Net income (loss) before income taxes</t>
  </si>
  <si>
    <t>U.S. operations</t>
  </si>
  <si>
    <t>Non-U.S. operations</t>
  </si>
  <si>
    <t>Current provision</t>
  </si>
  <si>
    <t>U.S. current provision</t>
  </si>
  <si>
    <t>State and Local provision</t>
  </si>
  <si>
    <t>Non-U.S. current provision</t>
  </si>
  <si>
    <t>Deferred benefit</t>
  </si>
  <si>
    <t>U.S. deferred provision (benefit)</t>
  </si>
  <si>
    <t>State and Local provision (benefit)</t>
  </si>
  <si>
    <t>Non-US deferred provision (benefit)</t>
  </si>
  <si>
    <t>Provision (benefit) for income taxes</t>
  </si>
  <si>
    <t>Reconciliation of tax provision</t>
  </si>
  <si>
    <t>Provisional deferred tax expense</t>
  </si>
  <si>
    <t>Gain from tax receivable agreement</t>
  </si>
  <si>
    <t>Tax provision at the U.S. federal statutory rate (as a percent)</t>
  </si>
  <si>
    <t>Less: rate attributable to noncontrolling interest</t>
  </si>
  <si>
    <t>(19.10%)</t>
  </si>
  <si>
    <t>(24.40%)</t>
  </si>
  <si>
    <t>(27.80%)</t>
  </si>
  <si>
    <t>State, local and foreign taxes, net of federal benefit (as a percent)</t>
  </si>
  <si>
    <t>(1.90%)</t>
  </si>
  <si>
    <t>1.30%</t>
  </si>
  <si>
    <t>1.40%</t>
  </si>
  <si>
    <t>Impact of 2017 Tax Act on deferred tax assets</t>
  </si>
  <si>
    <t>80.10%</t>
  </si>
  <si>
    <t>Impact of 2017 Tax Act on tax receivable agreement obligation</t>
  </si>
  <si>
    <t>(12.90%)</t>
  </si>
  <si>
    <t>Non-deductible expenses, net</t>
  </si>
  <si>
    <t>1.90%</t>
  </si>
  <si>
    <t>0.20%</t>
  </si>
  <si>
    <t>Provision for income taxes (as a percent)</t>
  </si>
  <si>
    <t>Deferred income tax assets</t>
  </si>
  <si>
    <t>Tax Receivable Agreement</t>
  </si>
  <si>
    <t>Share-based compensation</t>
  </si>
  <si>
    <t>Fixed assets and other</t>
  </si>
  <si>
    <t>Tax credits and net operating loss carryforwards</t>
  </si>
  <si>
    <t>Less: Valuation allowance on net operating loss carryforwards and tax credits</t>
  </si>
  <si>
    <t>Total deferred income tax assets</t>
  </si>
  <si>
    <t>Deferred income tax liabilities</t>
  </si>
  <si>
    <t>Fixed assets</t>
  </si>
  <si>
    <t>Total deferred income tax liabilities</t>
  </si>
  <si>
    <t>Income Taxes - Provision for income taxes (Details) $ in Thousands</t>
  </si>
  <si>
    <t>Reconciliation of Unrecognized Tax Benefits, Excluding Amounts Pertaining to Examined Tax Returns [Roll Forward]</t>
  </si>
  <si>
    <t>Unrecognized Tax Benefits, Beginning Balance</t>
  </si>
  <si>
    <t>Increase based on tax positions related to prior period</t>
  </si>
  <si>
    <t>Increase based on tax positions related to current period</t>
  </si>
  <si>
    <t>Unrecognized Tax Benefits, Ending Balance</t>
  </si>
  <si>
    <t>Commitments, Contingencies and Guarantees - Leases (Details) - USD ($) $ in Thousands</t>
  </si>
  <si>
    <t>Minimum Rental Commitments, Capital</t>
  </si>
  <si>
    <t>Total minimum lease payments</t>
  </si>
  <si>
    <t>Minimum Rental Commitments, Operating</t>
  </si>
  <si>
    <t>Thereafter</t>
  </si>
  <si>
    <t>Operating lease expense, net of amortization expense related to landlord incentives</t>
  </si>
  <si>
    <t>Occupancy lease expense</t>
  </si>
  <si>
    <t>Communication equipment lease expense</t>
  </si>
  <si>
    <t>Commitments, Contingencies and Guarantees - Employee Retention Plan and Litigation (Details) € in Millions, $ in Millions</t>
  </si>
  <si>
    <t>Dec. 31, 2017EUR (€)</t>
  </si>
  <si>
    <t>Dec. 31, 2015EUR (€)</t>
  </si>
  <si>
    <t>Litigation</t>
  </si>
  <si>
    <t>Amount of fine</t>
  </si>
  <si>
    <t>Capital Structure (Details) $ / shares in Units, $ in Thousands</t>
  </si>
  <si>
    <t>Aug. 10, 2017USD ($)shares</t>
  </si>
  <si>
    <t>Jul. 20, 2017USD ($)$ / sharesshares</t>
  </si>
  <si>
    <t>Apr. 21, 2015$ / sharesshares</t>
  </si>
  <si>
    <t>Apr. 15, 2015shares</t>
  </si>
  <si>
    <t>Nov. 30, 2017shares</t>
  </si>
  <si>
    <t>Aug. 31, 2017shares</t>
  </si>
  <si>
    <t>May 31, 2017shares</t>
  </si>
  <si>
    <t>Feb. 28, 2017shares</t>
  </si>
  <si>
    <t>Sep. 30, 2016$ / sharesshares</t>
  </si>
  <si>
    <t>Dec. 31, 2017USD ($)Voteitem$ / shares</t>
  </si>
  <si>
    <t>Dec. 31, 2016$ / shares</t>
  </si>
  <si>
    <t>Aggregate purchase price | $</t>
  </si>
  <si>
    <t>Number of classes of common stock | item</t>
  </si>
  <si>
    <t>Issuance of common stock in connection with employee exchanges (in shares) | shares</t>
  </si>
  <si>
    <t>Common stock exchange ratio</t>
  </si>
  <si>
    <t>Number of shares of stock issued | shares</t>
  </si>
  <si>
    <t>Common stock sold in connection with full exercise of the option to purchase additional shares granted to underwriters (in shares) | shares</t>
  </si>
  <si>
    <t>Common stock sold in connection with full exercise of the option to purchase additional shares granted to underwriters, at a price to public (in dollars per share)</t>
  </si>
  <si>
    <t>Common stock offered for sale (in shares) | shares</t>
  </si>
  <si>
    <t>Price of stock (in dollars per share)</t>
  </si>
  <si>
    <t>Commission deducted from the price at which shares were offered to the public (in dollars per share)</t>
  </si>
  <si>
    <t>Class A | 2015 Management Incentive Plan</t>
  </si>
  <si>
    <t>Number of shares of stock authorized | shares</t>
  </si>
  <si>
    <t>Class A | VFH</t>
  </si>
  <si>
    <t>Class B | VFH</t>
  </si>
  <si>
    <t>Class C | VFH</t>
  </si>
  <si>
    <t>Class D | VFH</t>
  </si>
  <si>
    <t>Class A common stock and Class C common stock</t>
  </si>
  <si>
    <t>Number of votes | Vote</t>
  </si>
  <si>
    <t>Class B common stock and Class D common stock</t>
  </si>
  <si>
    <t>Other offering costs | $</t>
  </si>
  <si>
    <t>NIH Investment Agreement | Class A</t>
  </si>
  <si>
    <t>KCG | Aranda | Class A</t>
  </si>
  <si>
    <t>KCG | Temasek Investment | Class A</t>
  </si>
  <si>
    <t>KCG | NIH Investment Agreement | Class A</t>
  </si>
  <si>
    <t>Share-based Compensation (Details) - USD ($) $ / shares in Units, $ in Thousands</t>
  </si>
  <si>
    <t>Jul. 08, 2011</t>
  </si>
  <si>
    <t>Share-based Compensation.</t>
  </si>
  <si>
    <t>Expense recognized</t>
  </si>
  <si>
    <t>Number of Class A-2 capital interests contributed by Class A-2 members to Virtu East MIP LLC</t>
  </si>
  <si>
    <t>Non-voting common interest units outstanding</t>
  </si>
  <si>
    <t>Number of non-voting common interest units forfeited or repurchased</t>
  </si>
  <si>
    <t>Weighted Average Remaining Life, outstanding</t>
  </si>
  <si>
    <t>Weighted Average Remaining Life</t>
  </si>
  <si>
    <t>9 years 3 months 15 days</t>
  </si>
  <si>
    <t>Weighted average remaining contractual life, granted</t>
  </si>
  <si>
    <t>Accrued compensation expense</t>
  </si>
  <si>
    <t>Granted (in shares)</t>
  </si>
  <si>
    <t>Vesting period</t>
  </si>
  <si>
    <t>4 years</t>
  </si>
  <si>
    <t>Non-voting common interest units (formerly Class B interests)</t>
  </si>
  <si>
    <t>Unrecognized share-based compensation expense</t>
  </si>
  <si>
    <t>Weighted average period for compensation expense expected to be recognized</t>
  </si>
  <si>
    <t>1 month 6 days</t>
  </si>
  <si>
    <t>Capitalized software development costs</t>
  </si>
  <si>
    <t>Amortization expense related to share based compensation</t>
  </si>
  <si>
    <t>Non-voting common interest units (formerly Class B interests) | East MIP</t>
  </si>
  <si>
    <t>Non-voting common interest units (formerly Class A 2 profits interests)</t>
  </si>
  <si>
    <t>9 months 18 days</t>
  </si>
  <si>
    <t>Non-voting common interest units (formerly Class A 2 profits interests) | Maximum</t>
  </si>
  <si>
    <t>Non-qualified stock options | 2015 Management Incentive Plan</t>
  </si>
  <si>
    <t>Expiration period</t>
  </si>
  <si>
    <t>1 year 3 months 18 days</t>
  </si>
  <si>
    <t>2 years 3 months 18 days</t>
  </si>
  <si>
    <t>Forfeited or repurchased (in shares)</t>
  </si>
  <si>
    <t>Outstanding (in shares)</t>
  </si>
  <si>
    <t>Forfeited or expired (in shares)</t>
  </si>
  <si>
    <t>Weighted Average Exercise Price Per Share</t>
  </si>
  <si>
    <t>Outstanding (in dollars per share)</t>
  </si>
  <si>
    <t>Granted (in dollars per share)</t>
  </si>
  <si>
    <t>7 years 3 months 15 days</t>
  </si>
  <si>
    <t>8 years 3 months 15 days</t>
  </si>
  <si>
    <t>Options Exercisable, Number of Options (in shares)</t>
  </si>
  <si>
    <t>Options Exercisable, Weighted Average Exercise Price (in dollars per share)</t>
  </si>
  <si>
    <t>2 years 7 months 6 days</t>
  </si>
  <si>
    <t>Restricted stock units | Class A</t>
  </si>
  <si>
    <t>Restricted stock units | 2015 Management Incentive Plan</t>
  </si>
  <si>
    <t>Activity</t>
  </si>
  <si>
    <t>Forfeited (in shares)</t>
  </si>
  <si>
    <t>Vested (in shares)</t>
  </si>
  <si>
    <t>Share-based Compensation Arrangement by Share-based Payment Award, Equity Instruments Other than Options, Nonvested, Weighted Average Grant Date Fair Value [Abstract]</t>
  </si>
  <si>
    <t>Forfeited (in dollars per share)</t>
  </si>
  <si>
    <t>Vested (in dollars per share)</t>
  </si>
  <si>
    <t>Restricted stock units | 2015 Management Incentive Plan | Maximum</t>
  </si>
  <si>
    <t>Property, Equipment and Capitalized Software (Details) - USD ($) $ in Thousands</t>
  </si>
  <si>
    <t>Property, equipment and capitalized software, gross</t>
  </si>
  <si>
    <t>Less: Accumulated depreciation and amortization</t>
  </si>
  <si>
    <t>Total property, equipment and capitalized software, net</t>
  </si>
  <si>
    <t>Depreciation expense</t>
  </si>
  <si>
    <t>Capitalized software costs</t>
  </si>
  <si>
    <t>Leasehold improvements</t>
  </si>
  <si>
    <t>Furniture, fixtures and equipment</t>
  </si>
  <si>
    <t>Land</t>
  </si>
  <si>
    <t>Regulatory Requirement (Details) $ in Thousands</t>
  </si>
  <si>
    <t>Dec. 31, 2016USD ($)subsidiaryitem</t>
  </si>
  <si>
    <t>Dec. 31, 2017subsidiary</t>
  </si>
  <si>
    <t>Virtu Americas LLC</t>
  </si>
  <si>
    <t>Regulatory Capital</t>
  </si>
  <si>
    <t>Regulatory Capital Requirement</t>
  </si>
  <si>
    <t>Excess Regulatory Capital</t>
  </si>
  <si>
    <t>Virtu Financial BD LLC</t>
  </si>
  <si>
    <t>VFCM</t>
  </si>
  <si>
    <t>Minimum capital required to be maintained in connection with the operation of the Company's DMM business</t>
  </si>
  <si>
    <t>Required amount under exchange rules</t>
  </si>
  <si>
    <t>Required amount under exchange rules as percentage of market value</t>
  </si>
  <si>
    <t>Number of trading units whose market value is considered to calculate required net capital under exchange act | item</t>
  </si>
  <si>
    <t>Geographic Information and Business Segments (Details) - USD ($) $ in Thousands</t>
  </si>
  <si>
    <t>Total revenues by geographic area</t>
  </si>
  <si>
    <t>United States</t>
  </si>
  <si>
    <t>Ireland</t>
  </si>
  <si>
    <t>United Kingdom</t>
  </si>
  <si>
    <t>Singapore</t>
  </si>
  <si>
    <t>Sweden</t>
  </si>
  <si>
    <t>Others</t>
  </si>
  <si>
    <t>Geographic Information and Business Segments - Segments (Details) $ in Thousands</t>
  </si>
  <si>
    <t>Segment reporting</t>
  </si>
  <si>
    <t>Pre-tax earnings</t>
  </si>
  <si>
    <t>Corporate</t>
  </si>
  <si>
    <t>Related Party Transactions (Details) $ in Thousands</t>
  </si>
  <si>
    <t>Dec. 31, 2015USD ($)shares</t>
  </si>
  <si>
    <t>Payable to affiliates</t>
  </si>
  <si>
    <t>Securities Borrowed</t>
  </si>
  <si>
    <t>Securities Loaned</t>
  </si>
  <si>
    <t>Share-based Compensation Arrangement by Share-based Payment Award, Options, Grants in Period, Gross | shares</t>
  </si>
  <si>
    <t>Industrial and Commercial Bank of China (“ICBC”)</t>
  </si>
  <si>
    <t>Dell</t>
  </si>
  <si>
    <t>Payments for purchases</t>
  </si>
  <si>
    <t>Affiliate Of Founder And Executive Chairman</t>
  </si>
  <si>
    <t>Sublease revenue</t>
  </si>
  <si>
    <t>Two microwave communication network JVs</t>
  </si>
  <si>
    <t>Number of microwave communication network JVs the Company makes payments to | item</t>
  </si>
  <si>
    <t>Payments to related party</t>
  </si>
  <si>
    <t>Singtel</t>
  </si>
  <si>
    <t>Son of Company's Founder and Executive Chairman</t>
  </si>
  <si>
    <t>Total compensation</t>
  </si>
  <si>
    <t>Son of Company's Founder and Executive Chairman | Class A | Non-qualified stock options | 2015 Management Incentive Plan</t>
  </si>
  <si>
    <t>Member of Board of Directors</t>
  </si>
  <si>
    <t>Parent Company - Condensed Statements of Financial Condition (Details) - USD ($) $ / shares in Units, $ in Thousands</t>
  </si>
  <si>
    <t>Stockholders' / Members' equity</t>
  </si>
  <si>
    <t>(Accumulated deficit) Retained earnings</t>
  </si>
  <si>
    <t>Accumulated other comprehensive (loss) income</t>
  </si>
  <si>
    <t>Cash</t>
  </si>
  <si>
    <t>Receivable from subsidiaries</t>
  </si>
  <si>
    <t>Investment in subsidiary</t>
  </si>
  <si>
    <t>Class A-1 | VFH</t>
  </si>
  <si>
    <t>Common stock, authorized</t>
  </si>
  <si>
    <t>Common stock, outstanding</t>
  </si>
  <si>
    <t>Class A-2 | VFH</t>
  </si>
  <si>
    <t>Common stock</t>
  </si>
  <si>
    <t>Parent Company - Condensed Statements of Comprehensive Income (Details) - USD ($) $ in Thousands</t>
  </si>
  <si>
    <t>Expenses</t>
  </si>
  <si>
    <t>Net income attributable to common stockholders</t>
  </si>
  <si>
    <t>Service fee revenue</t>
  </si>
  <si>
    <t>Other Income</t>
  </si>
  <si>
    <t>Income (loss) before equity in income of subsidiary</t>
  </si>
  <si>
    <t>Equity in income of subsidiary, net of tax</t>
  </si>
  <si>
    <t>Parent Company - Condensed Statements of Cash Flows (Details) - USD ($) $ in Thousands</t>
  </si>
  <si>
    <t>Cash flows used in investing activities</t>
  </si>
  <si>
    <t>Proceeds from issuance</t>
  </si>
  <si>
    <t>Repurchase of Virtu Financial Units and corresponding number of Class A and C common stock in connection with secondary offering</t>
  </si>
  <si>
    <t>Tax receivable agreement described in Note 4</t>
  </si>
  <si>
    <t>Discount on issuance of senior secured credit facility</t>
  </si>
  <si>
    <t>Taxes paid</t>
  </si>
  <si>
    <t>Changes in operating assets and liabilities</t>
  </si>
  <si>
    <t>Investment in subsidiaries, equity basis</t>
  </si>
  <si>
    <t>Net increase (decrease) in cash</t>
  </si>
  <si>
    <t>Cash, beginning of period</t>
  </si>
  <si>
    <t>Cash, end of period</t>
  </si>
  <si>
    <t>Repurchase of Class A-2 interests</t>
  </si>
  <si>
    <t>Subsequent Events (Details) - USD ($) $ / shares in Units, shares in Thousands, $ in Thousands</t>
  </si>
  <si>
    <t>Jan. 31, 2018</t>
  </si>
  <si>
    <t>Jan. 02, 2018</t>
  </si>
  <si>
    <t>Mar. 12, 2018</t>
  </si>
  <si>
    <t>Feb. 28, 2018</t>
  </si>
  <si>
    <t>Feb. 08, 2018</t>
  </si>
  <si>
    <t>Subsequent events</t>
  </si>
  <si>
    <t>Proceeds from sale of business</t>
  </si>
  <si>
    <t>Spread on variable rate basis (as a percent)</t>
  </si>
  <si>
    <t>Senior secured term loan</t>
  </si>
  <si>
    <t>Repayments of debt</t>
  </si>
  <si>
    <t>Senior secured term loan | LIBOR rate</t>
  </si>
  <si>
    <t>3.25%</t>
  </si>
  <si>
    <t>Subsequent Events | Class A</t>
  </si>
  <si>
    <t>Total Number of Shares Purchased as Part of Publicly Announced Plans or Programs(1)</t>
  </si>
  <si>
    <t>Average Price Paid per Share</t>
  </si>
  <si>
    <t>Approximate Dollar Value of Shares that May Yet Be Purchased Under the Plans or Programs</t>
  </si>
  <si>
    <t>New share repurchase program authorized</t>
  </si>
  <si>
    <t>Dividends declared (in dollars per share)</t>
  </si>
  <si>
    <t>Subsequent Events | ICE | BondPoint</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_(&quot;€ &quot;#,##0.0_);_(&quot;€ &quot;(#,##0.0)" numFmtId="170"/>
    <numFmt formatCode="_(&quot;€ &quot;#,##0_);_(&quot;€ &quot;(#,##0)" numFmtId="171"/>
    <numFmt formatCode="#,##0.00000_);(#,##0.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9238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699.7</v>
      </c>
    </row>
    <row r="14" spans="1:4">
      <c r="A14" s="3" t="s">
        <v>24</v>
      </c>
      <c r="B14" s="4" t="n">
        <v>2017</v>
      </c>
    </row>
    <row r="15" spans="1:4">
      <c r="A15" s="3" t="s">
        <v>25</v>
      </c>
      <c r="B15" s="3" t="s">
        <v>26</v>
      </c>
    </row>
    <row r="16" spans="1:4">
      <c r="A16" s="3" t="s">
        <v>27</v>
      </c>
    </row>
    <row r="17" spans="1:4">
      <c r="A17" s="3" t="s">
        <v>28</v>
      </c>
      <c r="C17" s="4" t="n">
        <v>91512582</v>
      </c>
    </row>
    <row r="18" spans="1:4">
      <c r="A18" s="3" t="s">
        <v>29</v>
      </c>
    </row>
    <row r="19" spans="1:4">
      <c r="A19" s="3" t="s">
        <v>28</v>
      </c>
      <c r="C19" s="4" t="n">
        <v>17066564</v>
      </c>
    </row>
    <row r="20" spans="1:4">
      <c r="A20" s="3" t="s">
        <v>30</v>
      </c>
    </row>
    <row r="21" spans="1:4">
      <c r="A21" s="3" t="s">
        <v>28</v>
      </c>
      <c r="C21" s="4" t="n">
        <v>79610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6" t="s">
        <v>231</v>
      </c>
    </row>
    <row r="4" spans="1:2">
      <c r="A4" s="3" t="s">
        <v>231</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7" t="n">
        <v>532887</v>
      </c>
      <c r="C3" s="7" t="n">
        <v>181415</v>
      </c>
    </row>
    <row r="4" spans="1:3">
      <c r="A4" s="3" t="s">
        <v>35</v>
      </c>
      <c r="B4" s="4" t="n">
        <v>1471172</v>
      </c>
      <c r="C4" s="4" t="n">
        <v>220005</v>
      </c>
    </row>
    <row r="5" spans="1:3">
      <c r="A5" s="3" t="s">
        <v>36</v>
      </c>
      <c r="B5" s="4" t="n">
        <v>972018</v>
      </c>
      <c r="C5" s="4" t="n">
        <v>448728</v>
      </c>
    </row>
    <row r="6" spans="1:3">
      <c r="A6" s="6" t="s">
        <v>37</v>
      </c>
    </row>
    <row r="7" spans="1:3">
      <c r="A7" s="3" t="s">
        <v>38</v>
      </c>
      <c r="B7" s="4" t="n">
        <v>2117579</v>
      </c>
      <c r="C7" s="4" t="n">
        <v>1683999</v>
      </c>
    </row>
    <row r="8" spans="1:3">
      <c r="A8" s="3" t="s">
        <v>39</v>
      </c>
      <c r="B8" s="4" t="n">
        <v>595043</v>
      </c>
      <c r="C8" s="4" t="n">
        <v>143883</v>
      </c>
    </row>
    <row r="9" spans="1:3">
      <c r="A9" s="3" t="s">
        <v>40</v>
      </c>
      <c r="B9" s="4" t="n">
        <v>137018</v>
      </c>
      <c r="C9" s="4" t="n">
        <v>29660</v>
      </c>
    </row>
    <row r="10" spans="1:3">
      <c r="A10" s="3" t="s">
        <v>41</v>
      </c>
      <c r="B10" s="4" t="n">
        <v>844883</v>
      </c>
      <c r="C10" s="4" t="n">
        <v>715379</v>
      </c>
    </row>
    <row r="11" spans="1:3">
      <c r="A11" s="3" t="s">
        <v>42</v>
      </c>
      <c r="B11" s="4" t="n">
        <v>111224</v>
      </c>
      <c r="C11" s="4" t="n">
        <v>992</v>
      </c>
    </row>
    <row r="12" spans="1:3">
      <c r="A12" s="3" t="s">
        <v>43</v>
      </c>
      <c r="B12" s="4" t="n">
        <v>125760</v>
      </c>
      <c r="C12" s="4" t="n">
        <v>193859</v>
      </c>
    </row>
    <row r="13" spans="1:3">
      <c r="A13" s="3" t="s">
        <v>44</v>
      </c>
      <c r="B13" s="4" t="n">
        <v>55070</v>
      </c>
    </row>
    <row r="14" spans="1:3">
      <c r="A14" s="3" t="s">
        <v>45</v>
      </c>
      <c r="B14" s="4" t="n">
        <v>357352</v>
      </c>
      <c r="C14" s="4" t="n">
        <v>74470</v>
      </c>
    </row>
    <row r="15" spans="1:3">
      <c r="A15" s="3" t="s">
        <v>46</v>
      </c>
      <c r="B15" s="4" t="n">
        <v>7320006</v>
      </c>
      <c r="C15" s="4" t="n">
        <v>3692390</v>
      </c>
    </row>
    <row r="16" spans="1:3">
      <c r="A16" s="6" t="s">
        <v>47</v>
      </c>
    </row>
    <row r="17" spans="1:3">
      <c r="A17" s="3" t="s">
        <v>48</v>
      </c>
      <c r="B17" s="4" t="n">
        <v>27883</v>
      </c>
      <c r="C17" s="4" t="n">
        <v>25000</v>
      </c>
    </row>
    <row r="18" spans="1:3">
      <c r="A18" s="3" t="s">
        <v>49</v>
      </c>
      <c r="B18" s="4" t="n">
        <v>754687</v>
      </c>
      <c r="C18" s="4" t="n">
        <v>222203</v>
      </c>
    </row>
    <row r="19" spans="1:3">
      <c r="A19" s="3" t="s">
        <v>50</v>
      </c>
      <c r="B19" s="4" t="n">
        <v>390642</v>
      </c>
    </row>
    <row r="20" spans="1:3">
      <c r="A20" s="3" t="s">
        <v>51</v>
      </c>
      <c r="B20" s="4" t="n">
        <v>716205</v>
      </c>
      <c r="C20" s="4" t="n">
        <v>695978</v>
      </c>
    </row>
    <row r="21" spans="1:3">
      <c r="A21" s="6" t="s">
        <v>52</v>
      </c>
    </row>
    <row r="22" spans="1:3">
      <c r="A22" s="3" t="s">
        <v>53</v>
      </c>
      <c r="B22" s="4" t="n">
        <v>2384598</v>
      </c>
      <c r="C22" s="4" t="n">
        <v>1349155</v>
      </c>
    </row>
    <row r="23" spans="1:3">
      <c r="A23" s="3" t="s">
        <v>54</v>
      </c>
      <c r="B23" s="4" t="n">
        <v>147040</v>
      </c>
      <c r="C23" s="4" t="n">
        <v>231404</v>
      </c>
    </row>
    <row r="24" spans="1:3">
      <c r="A24" s="3" t="s">
        <v>55</v>
      </c>
      <c r="B24" s="4" t="n">
        <v>358825</v>
      </c>
      <c r="C24" s="4" t="n">
        <v>69281</v>
      </c>
    </row>
    <row r="25" spans="1:3">
      <c r="A25" s="3" t="s">
        <v>56</v>
      </c>
      <c r="B25" s="4" t="n">
        <v>1388548</v>
      </c>
      <c r="C25" s="4" t="n">
        <v>564957</v>
      </c>
    </row>
    <row r="26" spans="1:3">
      <c r="A26" s="3" t="s">
        <v>57</v>
      </c>
      <c r="B26" s="4" t="n">
        <v>6168428</v>
      </c>
      <c r="C26" s="4" t="n">
        <v>3157978</v>
      </c>
    </row>
    <row r="27" spans="1:3">
      <c r="A27" s="6" t="s">
        <v>58</v>
      </c>
    </row>
    <row r="28" spans="1:3">
      <c r="A28" s="3" t="s">
        <v>59</v>
      </c>
      <c r="B28" s="4" t="n">
        <v>-11041</v>
      </c>
      <c r="C28" s="4" t="n">
        <v>-8358</v>
      </c>
    </row>
    <row r="29" spans="1:3">
      <c r="A29" s="3" t="s">
        <v>60</v>
      </c>
      <c r="B29" s="4" t="n">
        <v>900746</v>
      </c>
      <c r="C29" s="4" t="n">
        <v>155536</v>
      </c>
    </row>
    <row r="30" spans="1:3">
      <c r="A30" s="3" t="s">
        <v>61</v>
      </c>
      <c r="B30" s="4" t="n">
        <v>-62129</v>
      </c>
      <c r="C30" s="4" t="n">
        <v>-1254</v>
      </c>
    </row>
    <row r="31" spans="1:3">
      <c r="A31" s="3" t="s">
        <v>62</v>
      </c>
      <c r="B31" s="4" t="n">
        <v>2991</v>
      </c>
      <c r="C31" s="4" t="n">
        <v>-252</v>
      </c>
    </row>
    <row r="32" spans="1:3">
      <c r="A32" s="3" t="s">
        <v>63</v>
      </c>
      <c r="B32" s="4" t="n">
        <v>830569</v>
      </c>
      <c r="C32" s="4" t="n">
        <v>145673</v>
      </c>
    </row>
    <row r="33" spans="1:3">
      <c r="A33" s="3" t="s">
        <v>64</v>
      </c>
      <c r="B33" s="4" t="n">
        <v>321009</v>
      </c>
      <c r="C33" s="4" t="n">
        <v>388739</v>
      </c>
    </row>
    <row r="34" spans="1:3">
      <c r="A34" s="3" t="s">
        <v>65</v>
      </c>
      <c r="B34" s="4" t="n">
        <v>1151578</v>
      </c>
      <c r="C34" s="4" t="n">
        <v>534412</v>
      </c>
    </row>
    <row r="35" spans="1:3">
      <c r="A35" s="3" t="s">
        <v>66</v>
      </c>
      <c r="B35" s="4" t="n">
        <v>7320006</v>
      </c>
      <c r="C35" s="4" t="n">
        <v>3692390</v>
      </c>
    </row>
    <row r="36" spans="1:3">
      <c r="A36" s="3" t="s">
        <v>30</v>
      </c>
    </row>
    <row r="37" spans="1:3">
      <c r="A37" s="6" t="s">
        <v>58</v>
      </c>
    </row>
    <row r="38" spans="1:3">
      <c r="A38" s="3" t="s">
        <v>67</v>
      </c>
      <c r="B38" s="4" t="n">
        <v>1</v>
      </c>
      <c r="C38" s="4" t="n">
        <v>1</v>
      </c>
    </row>
    <row r="39" spans="1:3">
      <c r="A39" s="3" t="s">
        <v>27</v>
      </c>
    </row>
    <row r="40" spans="1:3">
      <c r="A40" s="6" t="s">
        <v>58</v>
      </c>
    </row>
    <row r="41" spans="1:3">
      <c r="A41" s="3" t="s">
        <v>67</v>
      </c>
      <c r="B41" s="7" t="n">
        <v>1</v>
      </c>
      <c r="C41" s="3" t="s">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6" t="s">
        <v>249</v>
      </c>
    </row>
    <row r="4" spans="1:2">
      <c r="A4" s="3" t="s">
        <v>249</v>
      </c>
      <c r="B4" s="3"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6" t="s">
        <v>255</v>
      </c>
    </row>
    <row r="4" spans="1:2">
      <c r="A4" s="3" t="s">
        <v>255</v>
      </c>
      <c r="B4"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1</v>
      </c>
      <c r="B1" s="2" t="s">
        <v>1</v>
      </c>
    </row>
    <row r="2" spans="1:2">
      <c r="B2" s="2" t="s">
        <v>2</v>
      </c>
    </row>
    <row r="3" spans="1:2">
      <c r="A3" s="6" t="s">
        <v>261</v>
      </c>
    </row>
    <row r="4" spans="1:2">
      <c r="A4" s="3" t="s">
        <v>261</v>
      </c>
      <c r="B4" s="3"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22</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82</v>
      </c>
    </row>
    <row r="12" spans="1:2">
      <c r="A12" s="3" t="s">
        <v>283</v>
      </c>
      <c r="B12" s="3" t="s">
        <v>284</v>
      </c>
    </row>
    <row r="13" spans="1:2">
      <c r="A13" s="3" t="s">
        <v>243</v>
      </c>
      <c r="B13" s="3" t="s">
        <v>285</v>
      </c>
    </row>
    <row r="14" spans="1:2">
      <c r="A14" s="3" t="s">
        <v>286</v>
      </c>
      <c r="B14" s="3" t="s">
        <v>287</v>
      </c>
    </row>
    <row r="15" spans="1:2">
      <c r="A15" s="3" t="s">
        <v>288</v>
      </c>
      <c r="B15" s="3" t="s">
        <v>289</v>
      </c>
    </row>
    <row r="16" spans="1:2">
      <c r="A16" s="3" t="s">
        <v>290</v>
      </c>
      <c r="B16" s="3" t="s">
        <v>291</v>
      </c>
    </row>
    <row r="17" spans="1:2">
      <c r="A17" s="3" t="s">
        <v>41</v>
      </c>
      <c r="B17" s="3" t="s">
        <v>292</v>
      </c>
    </row>
    <row r="18" spans="1:2">
      <c r="A18" s="3" t="s">
        <v>293</v>
      </c>
      <c r="B18" s="3" t="s">
        <v>294</v>
      </c>
    </row>
    <row r="19" spans="1:2">
      <c r="A19" s="3" t="s">
        <v>295</v>
      </c>
      <c r="B19" s="3" t="s">
        <v>296</v>
      </c>
    </row>
    <row r="20" spans="1:2">
      <c r="A20" s="3" t="s">
        <v>297</v>
      </c>
      <c r="B20" s="3" t="s">
        <v>298</v>
      </c>
    </row>
    <row r="21" spans="1:2">
      <c r="A21" s="3" t="s">
        <v>299</v>
      </c>
      <c r="B21" s="3" t="s">
        <v>300</v>
      </c>
    </row>
    <row r="22" spans="1:2">
      <c r="A22" s="3" t="s">
        <v>301</v>
      </c>
      <c r="B22" s="3" t="s">
        <v>302</v>
      </c>
    </row>
    <row r="23" spans="1:2">
      <c r="A23" s="3" t="s">
        <v>303</v>
      </c>
      <c r="B23" s="3" t="s">
        <v>304</v>
      </c>
    </row>
    <row r="24" spans="1:2">
      <c r="A24" s="3" t="s">
        <v>305</v>
      </c>
      <c r="B24" s="3" t="s">
        <v>306</v>
      </c>
    </row>
    <row r="25" spans="1:2">
      <c r="A25" s="3" t="s">
        <v>245</v>
      </c>
      <c r="B25" s="3" t="s">
        <v>307</v>
      </c>
    </row>
    <row r="26" spans="1:2">
      <c r="A26" s="3" t="s">
        <v>308</v>
      </c>
      <c r="B26" s="3" t="s">
        <v>309</v>
      </c>
    </row>
    <row r="27" spans="1:2">
      <c r="A27" s="3" t="s">
        <v>310</v>
      </c>
      <c r="B27" s="3" t="s">
        <v>311</v>
      </c>
    </row>
    <row r="28" spans="1:2">
      <c r="A28" s="3" t="s">
        <v>312</v>
      </c>
      <c r="B28" s="3" t="s">
        <v>313</v>
      </c>
    </row>
    <row r="29" spans="1:2">
      <c r="A29" s="3" t="s">
        <v>314</v>
      </c>
      <c r="B29" s="3"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v>
      </c>
      <c r="B1" s="2" t="s">
        <v>2</v>
      </c>
      <c r="C1" s="2" t="s">
        <v>32</v>
      </c>
      <c r="D1" s="2" t="s">
        <v>70</v>
      </c>
    </row>
    <row r="2" spans="1:4">
      <c r="A2" s="3" t="s">
        <v>71</v>
      </c>
      <c r="B2" s="7" t="n">
        <v>375656</v>
      </c>
      <c r="C2" s="7" t="n">
        <v>113184</v>
      </c>
    </row>
    <row r="3" spans="1:4">
      <c r="A3" s="3" t="s">
        <v>72</v>
      </c>
      <c r="B3" s="4" t="n">
        <v>123408</v>
      </c>
      <c r="C3" s="4" t="n">
        <v>110908</v>
      </c>
    </row>
    <row r="4" spans="1:4">
      <c r="A4" s="3" t="s">
        <v>73</v>
      </c>
      <c r="B4" s="7" t="n">
        <v>98364</v>
      </c>
      <c r="C4" s="7" t="n">
        <v>36480</v>
      </c>
    </row>
    <row r="5" spans="1:4">
      <c r="A5" s="3" t="s">
        <v>74</v>
      </c>
      <c r="B5" s="4" t="n">
        <v>616923</v>
      </c>
      <c r="C5" s="4" t="n">
        <v>453066</v>
      </c>
    </row>
    <row r="6" spans="1:4">
      <c r="A6" s="3" t="s">
        <v>27</v>
      </c>
    </row>
    <row r="7" spans="1:4">
      <c r="A7" s="3" t="s">
        <v>75</v>
      </c>
      <c r="B7" s="8" t="n">
        <v>1e-05</v>
      </c>
      <c r="C7" s="8" t="n">
        <v>1e-05</v>
      </c>
      <c r="D7" s="8" t="n">
        <v>1e-05</v>
      </c>
    </row>
    <row r="8" spans="1:4">
      <c r="A8" s="3" t="s">
        <v>76</v>
      </c>
      <c r="B8" s="4" t="n">
        <v>1000000000</v>
      </c>
      <c r="C8" s="4" t="n">
        <v>1000000000</v>
      </c>
    </row>
    <row r="9" spans="1:4">
      <c r="A9" s="3" t="s">
        <v>77</v>
      </c>
      <c r="B9" s="4" t="n">
        <v>90415532</v>
      </c>
      <c r="C9" s="4" t="n">
        <v>40436580</v>
      </c>
    </row>
    <row r="10" spans="1:4">
      <c r="A10" s="3" t="s">
        <v>78</v>
      </c>
      <c r="B10" s="4" t="n">
        <v>89798609</v>
      </c>
      <c r="C10" s="4" t="n">
        <v>39983514</v>
      </c>
    </row>
    <row r="11" spans="1:4">
      <c r="A11" s="3" t="s">
        <v>79</v>
      </c>
    </row>
    <row r="12" spans="1:4">
      <c r="A12" s="3" t="s">
        <v>75</v>
      </c>
      <c r="B12" s="8" t="n">
        <v>1e-05</v>
      </c>
      <c r="C12" s="8" t="n">
        <v>1e-05</v>
      </c>
    </row>
    <row r="13" spans="1:4">
      <c r="A13" s="3" t="s">
        <v>76</v>
      </c>
      <c r="B13" s="4" t="n">
        <v>175000000</v>
      </c>
      <c r="C13" s="4" t="n">
        <v>175000000</v>
      </c>
    </row>
    <row r="14" spans="1:4">
      <c r="A14" s="3" t="s">
        <v>77</v>
      </c>
      <c r="B14" s="4" t="n">
        <v>0</v>
      </c>
      <c r="C14" s="4" t="n">
        <v>0</v>
      </c>
    </row>
    <row r="15" spans="1:4">
      <c r="A15" s="3" t="s">
        <v>78</v>
      </c>
      <c r="B15" s="4" t="n">
        <v>0</v>
      </c>
      <c r="C15" s="4" t="n">
        <v>0</v>
      </c>
    </row>
    <row r="16" spans="1:4">
      <c r="A16" s="3" t="s">
        <v>29</v>
      </c>
    </row>
    <row r="17" spans="1:4">
      <c r="A17" s="3" t="s">
        <v>75</v>
      </c>
      <c r="B17" s="8" t="n">
        <v>1e-05</v>
      </c>
      <c r="C17" s="8" t="n">
        <v>1e-05</v>
      </c>
    </row>
    <row r="18" spans="1:4">
      <c r="A18" s="3" t="s">
        <v>76</v>
      </c>
      <c r="B18" s="4" t="n">
        <v>90000000</v>
      </c>
      <c r="C18" s="4" t="n">
        <v>90000000</v>
      </c>
    </row>
    <row r="19" spans="1:4">
      <c r="A19" s="3" t="s">
        <v>77</v>
      </c>
      <c r="B19" s="4" t="n">
        <v>17880239</v>
      </c>
      <c r="C19" s="4" t="n">
        <v>19810707</v>
      </c>
    </row>
    <row r="20" spans="1:4">
      <c r="A20" s="3" t="s">
        <v>78</v>
      </c>
      <c r="B20" s="4" t="n">
        <v>17880239</v>
      </c>
      <c r="C20" s="4" t="n">
        <v>19810707</v>
      </c>
    </row>
    <row r="21" spans="1:4">
      <c r="A21" s="3" t="s">
        <v>30</v>
      </c>
    </row>
    <row r="22" spans="1:4">
      <c r="A22" s="3" t="s">
        <v>75</v>
      </c>
      <c r="B22" s="8" t="n">
        <v>1e-05</v>
      </c>
      <c r="C22" s="8" t="n">
        <v>1e-05</v>
      </c>
    </row>
    <row r="23" spans="1:4">
      <c r="A23" s="3" t="s">
        <v>76</v>
      </c>
      <c r="B23" s="4" t="n">
        <v>175000000</v>
      </c>
      <c r="C23" s="4" t="n">
        <v>175000000</v>
      </c>
    </row>
    <row r="24" spans="1:4">
      <c r="A24" s="3" t="s">
        <v>77</v>
      </c>
      <c r="B24" s="4" t="n">
        <v>79610490</v>
      </c>
      <c r="C24" s="4" t="n">
        <v>79610490</v>
      </c>
    </row>
    <row r="25" spans="1:4">
      <c r="A25" s="3" t="s">
        <v>78</v>
      </c>
      <c r="B25" s="4" t="n">
        <v>79610490</v>
      </c>
      <c r="C25" s="4" t="n">
        <v>7961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6" t="s">
        <v>222</v>
      </c>
    </row>
    <row r="4" spans="1:2">
      <c r="A4" s="3" t="s">
        <v>317</v>
      </c>
      <c r="B4" s="3"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6" t="s">
        <v>224</v>
      </c>
    </row>
    <row r="4" spans="1:2">
      <c r="A4" s="3" t="s">
        <v>320</v>
      </c>
      <c r="B4" s="3" t="s">
        <v>321</v>
      </c>
    </row>
    <row r="5" spans="1:2">
      <c r="A5" s="3" t="s">
        <v>322</v>
      </c>
      <c r="B5" s="3" t="s">
        <v>323</v>
      </c>
    </row>
    <row r="6" spans="1:2">
      <c r="A6" s="3" t="s">
        <v>324</v>
      </c>
      <c r="B6" s="3" t="s">
        <v>325</v>
      </c>
    </row>
    <row r="7" spans="1:2">
      <c r="A7" s="3" t="s">
        <v>326</v>
      </c>
      <c r="B7" s="3"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6" t="s">
        <v>226</v>
      </c>
    </row>
    <row r="4" spans="1:2">
      <c r="A4" s="3" t="s">
        <v>329</v>
      </c>
      <c r="B4"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6" t="s">
        <v>228</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6" t="s">
        <v>233</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6" t="s">
        <v>235</v>
      </c>
    </row>
    <row r="4" spans="1:2">
      <c r="A4" s="3" t="s">
        <v>344</v>
      </c>
      <c r="B4" s="3"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37</v>
      </c>
    </row>
    <row r="4" spans="1:2">
      <c r="A4" s="3" t="s">
        <v>347</v>
      </c>
      <c r="B4" s="3" t="s">
        <v>348</v>
      </c>
    </row>
    <row r="5" spans="1:2">
      <c r="A5" s="3" t="s">
        <v>349</v>
      </c>
      <c r="B5" s="3"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c r="B3" s="3" t="s">
        <v>353</v>
      </c>
    </row>
    <row r="4" spans="1:2">
      <c r="A4" s="3" t="s">
        <v>354</v>
      </c>
      <c r="B4" s="3" t="s">
        <v>355</v>
      </c>
    </row>
    <row r="5" spans="1:2">
      <c r="A5" s="3" t="s">
        <v>356</v>
      </c>
    </row>
    <row r="6" spans="1:2">
      <c r="A6" s="3" t="s">
        <v>357</v>
      </c>
      <c r="B6" s="3" t="s">
        <v>358</v>
      </c>
    </row>
    <row r="7" spans="1:2">
      <c r="A7" s="3" t="s">
        <v>359</v>
      </c>
      <c r="B7" s="3" t="s">
        <v>360</v>
      </c>
    </row>
    <row r="8" spans="1:2">
      <c r="A8" s="3" t="s">
        <v>361</v>
      </c>
    </row>
    <row r="9" spans="1:2">
      <c r="A9" s="3" t="s">
        <v>359</v>
      </c>
      <c r="B9" s="3"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6" t="s">
        <v>241</v>
      </c>
    </row>
    <row r="4" spans="1:2">
      <c r="A4" s="3" t="s">
        <v>364</v>
      </c>
      <c r="B4" s="3" t="s">
        <v>365</v>
      </c>
    </row>
    <row r="5" spans="1:2">
      <c r="A5" s="3" t="s">
        <v>366</v>
      </c>
      <c r="B5" s="3" t="s">
        <v>367</v>
      </c>
    </row>
    <row r="6" spans="1:2">
      <c r="A6" s="3" t="s">
        <v>368</v>
      </c>
      <c r="B6" s="3" t="s">
        <v>369</v>
      </c>
    </row>
    <row r="7" spans="1:2">
      <c r="A7" s="3" t="s">
        <v>370</v>
      </c>
      <c r="B7" s="3" t="s">
        <v>371</v>
      </c>
    </row>
    <row r="8" spans="1:2">
      <c r="A8" s="3" t="s">
        <v>372</v>
      </c>
      <c r="B8" s="3"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6" t="s">
        <v>243</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v>
      </c>
      <c r="B1" s="2" t="s">
        <v>1</v>
      </c>
    </row>
    <row r="2" spans="1:4">
      <c r="B2" s="2" t="s">
        <v>2</v>
      </c>
      <c r="C2" s="2" t="s">
        <v>32</v>
      </c>
      <c r="D2" s="2" t="s">
        <v>81</v>
      </c>
    </row>
    <row r="3" spans="1:4">
      <c r="A3" s="6" t="s">
        <v>82</v>
      </c>
    </row>
    <row r="4" spans="1:4">
      <c r="A4" s="3" t="s">
        <v>83</v>
      </c>
      <c r="B4" s="7" t="n">
        <v>766027</v>
      </c>
      <c r="C4" s="7" t="n">
        <v>665465</v>
      </c>
      <c r="D4" s="7" t="n">
        <v>757455</v>
      </c>
    </row>
    <row r="5" spans="1:4">
      <c r="A5" s="3" t="s">
        <v>84</v>
      </c>
      <c r="B5" s="4" t="n">
        <v>50407</v>
      </c>
      <c r="C5" s="4" t="n">
        <v>26419</v>
      </c>
      <c r="D5" s="4" t="n">
        <v>28136</v>
      </c>
    </row>
    <row r="6" spans="1:4">
      <c r="A6" s="3" t="s">
        <v>85</v>
      </c>
      <c r="B6" s="4" t="n">
        <v>116503</v>
      </c>
      <c r="C6" s="4" t="n">
        <v>10352</v>
      </c>
      <c r="D6" s="4" t="n">
        <v>10622</v>
      </c>
    </row>
    <row r="7" spans="1:4">
      <c r="A7" s="3" t="s">
        <v>86</v>
      </c>
      <c r="B7" s="4" t="n">
        <v>95045</v>
      </c>
      <c r="C7" s="4" t="n">
        <v>36</v>
      </c>
    </row>
    <row r="8" spans="1:4">
      <c r="A8" s="3" t="s">
        <v>87</v>
      </c>
      <c r="B8" s="4" t="n">
        <v>1027982</v>
      </c>
      <c r="C8" s="4" t="n">
        <v>702272</v>
      </c>
      <c r="D8" s="4" t="n">
        <v>796213</v>
      </c>
    </row>
    <row r="9" spans="1:4">
      <c r="A9" s="6" t="s">
        <v>88</v>
      </c>
    </row>
    <row r="10" spans="1:4">
      <c r="A10" s="3" t="s">
        <v>89</v>
      </c>
      <c r="B10" s="4" t="n">
        <v>256926</v>
      </c>
      <c r="C10" s="4" t="n">
        <v>221214</v>
      </c>
      <c r="D10" s="4" t="n">
        <v>232469</v>
      </c>
    </row>
    <row r="11" spans="1:4">
      <c r="A11" s="3" t="s">
        <v>90</v>
      </c>
      <c r="B11" s="4" t="n">
        <v>131506</v>
      </c>
      <c r="C11" s="4" t="n">
        <v>71001</v>
      </c>
      <c r="D11" s="4" t="n">
        <v>68647</v>
      </c>
    </row>
    <row r="12" spans="1:4">
      <c r="A12" s="3" t="s">
        <v>91</v>
      </c>
      <c r="B12" s="4" t="n">
        <v>177489</v>
      </c>
      <c r="C12" s="4" t="n">
        <v>85295</v>
      </c>
      <c r="D12" s="4" t="n">
        <v>88026</v>
      </c>
    </row>
    <row r="13" spans="1:4">
      <c r="A13" s="3" t="s">
        <v>92</v>
      </c>
      <c r="B13" s="4" t="n">
        <v>27727</v>
      </c>
    </row>
    <row r="14" spans="1:4">
      <c r="A14" s="3" t="s">
        <v>93</v>
      </c>
      <c r="B14" s="4" t="n">
        <v>91993</v>
      </c>
      <c r="C14" s="4" t="n">
        <v>56557</v>
      </c>
      <c r="D14" s="4" t="n">
        <v>52423</v>
      </c>
    </row>
    <row r="15" spans="1:4">
      <c r="A15" s="3" t="s">
        <v>94</v>
      </c>
      <c r="B15" s="4" t="n">
        <v>65137</v>
      </c>
      <c r="C15" s="4" t="n">
        <v>23039</v>
      </c>
      <c r="D15" s="4" t="n">
        <v>25991</v>
      </c>
    </row>
    <row r="16" spans="1:4">
      <c r="A16" s="3" t="s">
        <v>95</v>
      </c>
      <c r="B16" s="4" t="n">
        <v>47327</v>
      </c>
      <c r="C16" s="4" t="n">
        <v>29703</v>
      </c>
      <c r="D16" s="4" t="n">
        <v>33629</v>
      </c>
    </row>
    <row r="17" spans="1:4">
      <c r="A17" s="3" t="s">
        <v>96</v>
      </c>
      <c r="B17" s="4" t="n">
        <v>15447</v>
      </c>
      <c r="C17" s="4" t="n">
        <v>211</v>
      </c>
      <c r="D17" s="4" t="n">
        <v>211</v>
      </c>
    </row>
    <row r="18" spans="1:4">
      <c r="A18" s="3" t="s">
        <v>97</v>
      </c>
      <c r="B18" s="4" t="n">
        <v>10460</v>
      </c>
      <c r="C18" s="4" t="n">
        <v>5579</v>
      </c>
    </row>
    <row r="19" spans="1:4">
      <c r="A19" s="3" t="s">
        <v>98</v>
      </c>
      <c r="B19" s="4" t="n">
        <v>25270</v>
      </c>
    </row>
    <row r="20" spans="1:4">
      <c r="A20" s="3" t="s">
        <v>99</v>
      </c>
      <c r="B20" s="4" t="n">
        <v>657</v>
      </c>
      <c r="D20" s="4" t="n">
        <v>5440</v>
      </c>
    </row>
    <row r="21" spans="1:4">
      <c r="A21" s="3" t="s">
        <v>100</v>
      </c>
      <c r="B21" s="4" t="n">
        <v>772</v>
      </c>
      <c r="C21" s="4" t="n">
        <v>1755</v>
      </c>
      <c r="D21" s="4" t="n">
        <v>44194</v>
      </c>
    </row>
    <row r="22" spans="1:4">
      <c r="A22" s="3" t="s">
        <v>101</v>
      </c>
      <c r="B22" s="4" t="n">
        <v>64107</v>
      </c>
      <c r="C22" s="4" t="n">
        <v>28327</v>
      </c>
      <c r="D22" s="4" t="n">
        <v>29254</v>
      </c>
    </row>
    <row r="23" spans="1:4">
      <c r="A23" s="3" t="s">
        <v>102</v>
      </c>
      <c r="B23" s="4" t="n">
        <v>914818</v>
      </c>
      <c r="C23" s="4" t="n">
        <v>522681</v>
      </c>
      <c r="D23" s="4" t="n">
        <v>580284</v>
      </c>
    </row>
    <row r="24" spans="1:4">
      <c r="A24" s="3" t="s">
        <v>103</v>
      </c>
      <c r="B24" s="4" t="n">
        <v>113164</v>
      </c>
      <c r="C24" s="4" t="n">
        <v>179591</v>
      </c>
      <c r="D24" s="4" t="n">
        <v>215929</v>
      </c>
    </row>
    <row r="25" spans="1:4">
      <c r="A25" s="3" t="s">
        <v>104</v>
      </c>
      <c r="B25" s="4" t="n">
        <v>94266</v>
      </c>
      <c r="C25" s="4" t="n">
        <v>21251</v>
      </c>
      <c r="D25" s="4" t="n">
        <v>18439</v>
      </c>
    </row>
    <row r="26" spans="1:4">
      <c r="A26" s="3" t="s">
        <v>105</v>
      </c>
      <c r="B26" s="4" t="n">
        <v>18898</v>
      </c>
      <c r="C26" s="4" t="n">
        <v>158340</v>
      </c>
      <c r="D26" s="4" t="n">
        <v>197490</v>
      </c>
    </row>
    <row r="27" spans="1:4">
      <c r="A27" s="3" t="s">
        <v>64</v>
      </c>
      <c r="B27" s="4" t="n">
        <v>-15959</v>
      </c>
      <c r="C27" s="4" t="n">
        <v>-125360</v>
      </c>
      <c r="D27" s="4" t="n">
        <v>-176603</v>
      </c>
    </row>
    <row r="28" spans="1:4">
      <c r="A28" s="3" t="s">
        <v>106</v>
      </c>
      <c r="B28" s="7" t="n">
        <v>2939</v>
      </c>
      <c r="C28" s="7" t="n">
        <v>32980</v>
      </c>
      <c r="D28" s="7" t="n">
        <v>20887</v>
      </c>
    </row>
    <row r="29" spans="1:4">
      <c r="A29" s="6" t="s">
        <v>107</v>
      </c>
    </row>
    <row r="30" spans="1:4">
      <c r="A30" s="3" t="s">
        <v>108</v>
      </c>
      <c r="B30" s="9" t="n">
        <v>0.03</v>
      </c>
      <c r="C30" s="9" t="n">
        <v>0.83</v>
      </c>
      <c r="D30" s="9" t="n">
        <v>0.6</v>
      </c>
    </row>
    <row r="31" spans="1:4">
      <c r="A31" s="3" t="s">
        <v>109</v>
      </c>
      <c r="B31" s="9" t="n">
        <v>0.03</v>
      </c>
      <c r="C31" s="9" t="n">
        <v>0.83</v>
      </c>
      <c r="D31" s="9" t="n">
        <v>0.59</v>
      </c>
    </row>
    <row r="32" spans="1:4">
      <c r="A32" s="6" t="s">
        <v>110</v>
      </c>
    </row>
    <row r="33" spans="1:4">
      <c r="A33" s="3" t="s">
        <v>111</v>
      </c>
      <c r="B33" s="4" t="n">
        <v>62579147</v>
      </c>
      <c r="C33" s="4" t="n">
        <v>38539091</v>
      </c>
      <c r="D33" s="4" t="n">
        <v>34964312</v>
      </c>
    </row>
    <row r="34" spans="1:4">
      <c r="A34" s="3" t="s">
        <v>112</v>
      </c>
      <c r="B34" s="4" t="n">
        <v>62579147</v>
      </c>
      <c r="C34" s="4" t="n">
        <v>38539091</v>
      </c>
      <c r="D34" s="4" t="n">
        <v>35339585</v>
      </c>
    </row>
    <row r="35" spans="1:4">
      <c r="A35" s="6" t="s">
        <v>113</v>
      </c>
    </row>
    <row r="36" spans="1:4">
      <c r="A36" s="3" t="s">
        <v>105</v>
      </c>
      <c r="B36" s="7" t="n">
        <v>18898</v>
      </c>
      <c r="C36" s="7" t="n">
        <v>158340</v>
      </c>
      <c r="D36" s="7" t="n">
        <v>197490</v>
      </c>
    </row>
    <row r="37" spans="1:4">
      <c r="A37" s="6" t="s">
        <v>114</v>
      </c>
    </row>
    <row r="38" spans="1:4">
      <c r="A38" s="3" t="s">
        <v>115</v>
      </c>
      <c r="B38" s="4" t="n">
        <v>9117</v>
      </c>
      <c r="C38" s="4" t="n">
        <v>-1165</v>
      </c>
      <c r="D38" s="4" t="n">
        <v>-4255</v>
      </c>
    </row>
    <row r="39" spans="1:4">
      <c r="A39" s="3" t="s">
        <v>116</v>
      </c>
      <c r="B39" s="4" t="n">
        <v>28015</v>
      </c>
      <c r="C39" s="4" t="n">
        <v>157175</v>
      </c>
      <c r="D39" s="4" t="n">
        <v>193235</v>
      </c>
    </row>
    <row r="40" spans="1:4">
      <c r="A40" s="3" t="s">
        <v>117</v>
      </c>
      <c r="B40" s="4" t="n">
        <v>-21833</v>
      </c>
      <c r="C40" s="4" t="n">
        <v>-124546</v>
      </c>
      <c r="D40" s="4" t="n">
        <v>-172249</v>
      </c>
    </row>
    <row r="41" spans="1:4">
      <c r="A41" s="3" t="s">
        <v>118</v>
      </c>
      <c r="B41" s="7" t="n">
        <v>6182</v>
      </c>
      <c r="C41" s="7" t="n">
        <v>32629</v>
      </c>
      <c r="D41" s="7" t="n">
        <v>209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6" t="s">
        <v>245</v>
      </c>
    </row>
    <row r="4" spans="1:2">
      <c r="A4" s="3" t="s">
        <v>380</v>
      </c>
      <c r="B4" s="3" t="s">
        <v>381</v>
      </c>
    </row>
    <row r="5" spans="1:2">
      <c r="A5" s="3" t="s">
        <v>382</v>
      </c>
      <c r="B5" s="3" t="s">
        <v>383</v>
      </c>
    </row>
    <row r="6" spans="1:2">
      <c r="A6" s="3" t="s">
        <v>384</v>
      </c>
      <c r="B6" s="3" t="s">
        <v>385</v>
      </c>
    </row>
    <row r="7" spans="1:2">
      <c r="A7" s="3" t="s">
        <v>386</v>
      </c>
      <c r="B7" s="3" t="s">
        <v>387</v>
      </c>
    </row>
    <row r="8" spans="1:2">
      <c r="A8" s="3" t="s">
        <v>388</v>
      </c>
      <c r="B8" s="3"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2</v>
      </c>
    </row>
    <row r="3" spans="1:2">
      <c r="A3" s="6" t="s">
        <v>247</v>
      </c>
    </row>
    <row r="4" spans="1:2">
      <c r="A4" s="3" t="s">
        <v>391</v>
      </c>
      <c r="B4" s="3"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3</v>
      </c>
      <c r="B1" s="2" t="s">
        <v>1</v>
      </c>
    </row>
    <row r="2" spans="1:2">
      <c r="B2" s="2" t="s">
        <v>2</v>
      </c>
    </row>
    <row r="3" spans="1:2">
      <c r="A3" s="3" t="s">
        <v>394</v>
      </c>
    </row>
    <row r="4" spans="1:2">
      <c r="A4" s="3" t="s">
        <v>395</v>
      </c>
      <c r="B4" s="3" t="s">
        <v>396</v>
      </c>
    </row>
    <row r="5" spans="1:2">
      <c r="A5" s="3" t="s">
        <v>397</v>
      </c>
    </row>
    <row r="6" spans="1:2">
      <c r="A6" s="3" t="s">
        <v>398</v>
      </c>
      <c r="B6" s="3"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0</v>
      </c>
      <c r="B1" s="2" t="s">
        <v>1</v>
      </c>
    </row>
    <row r="2" spans="1:2">
      <c r="B2" s="2" t="s">
        <v>2</v>
      </c>
    </row>
    <row r="3" spans="1:2">
      <c r="A3" s="6" t="s">
        <v>253</v>
      </c>
    </row>
    <row r="4" spans="1:2">
      <c r="A4" s="3" t="s">
        <v>401</v>
      </c>
      <c r="B4" s="3"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6" t="s">
        <v>255</v>
      </c>
    </row>
    <row r="4" spans="1:2">
      <c r="A4" s="3" t="s">
        <v>404</v>
      </c>
      <c r="B4" s="3"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6" t="s">
        <v>257</v>
      </c>
    </row>
    <row r="4" spans="1:2">
      <c r="A4" s="3" t="s">
        <v>407</v>
      </c>
      <c r="B4" s="3" t="s">
        <v>408</v>
      </c>
    </row>
    <row r="5" spans="1:2">
      <c r="A5" s="3" t="s">
        <v>409</v>
      </c>
      <c r="B5" s="3"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11</v>
      </c>
      <c r="B1" s="2" t="s">
        <v>1</v>
      </c>
    </row>
    <row r="2" spans="1:2">
      <c r="B2" s="2" t="s">
        <v>2</v>
      </c>
    </row>
    <row r="3" spans="1:2">
      <c r="A3" s="3" t="s">
        <v>412</v>
      </c>
      <c r="B3" s="3" t="s">
        <v>413</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8</v>
      </c>
      <c r="B1" s="2" t="s">
        <v>1</v>
      </c>
    </row>
    <row r="2" spans="1:2">
      <c r="B2" s="2" t="s">
        <v>2</v>
      </c>
    </row>
    <row r="3" spans="1:2">
      <c r="A3" s="6" t="s">
        <v>264</v>
      </c>
    </row>
    <row r="4" spans="1:2">
      <c r="A4" s="3" t="s">
        <v>419</v>
      </c>
      <c r="B4" s="3"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21"/>
    <col customWidth="1" max="3" min="3" width="18"/>
    <col customWidth="1" max="4" min="4" width="21"/>
    <col customWidth="1" max="5" min="5" width="25"/>
    <col customWidth="1" max="6" min="6" width="14"/>
    <col customWidth="1" max="7" min="7" width="14"/>
  </cols>
  <sheetData>
    <row r="1" spans="1:7">
      <c r="A1" s="1" t="s">
        <v>421</v>
      </c>
      <c r="B1" s="2" t="s">
        <v>422</v>
      </c>
      <c r="C1" s="2" t="s">
        <v>423</v>
      </c>
      <c r="D1" s="2" t="s">
        <v>424</v>
      </c>
      <c r="E1" s="2" t="s">
        <v>425</v>
      </c>
      <c r="F1" s="2" t="s">
        <v>2</v>
      </c>
      <c r="G1" s="2" t="s">
        <v>426</v>
      </c>
    </row>
    <row r="2" spans="1:7">
      <c r="A2" s="3" t="s">
        <v>427</v>
      </c>
      <c r="G2" s="3" t="s">
        <v>428</v>
      </c>
    </row>
    <row r="3" spans="1:7">
      <c r="A3" s="3" t="s">
        <v>429</v>
      </c>
      <c r="C3" s="4" t="n">
        <v>1</v>
      </c>
      <c r="E3" s="4" t="n">
        <v>1</v>
      </c>
    </row>
    <row r="4" spans="1:7">
      <c r="A4" s="3" t="s">
        <v>430</v>
      </c>
      <c r="C4" s="4" t="n">
        <v>1</v>
      </c>
      <c r="E4" s="4" t="n">
        <v>1</v>
      </c>
    </row>
    <row r="5" spans="1:7">
      <c r="A5" s="3" t="s">
        <v>431</v>
      </c>
      <c r="B5" s="4" t="n">
        <v>3</v>
      </c>
      <c r="D5" s="4" t="n">
        <v>3</v>
      </c>
    </row>
    <row r="6" spans="1:7">
      <c r="A6" s="3" t="s">
        <v>432</v>
      </c>
    </row>
    <row r="7" spans="1:7">
      <c r="A7" s="3" t="s">
        <v>427</v>
      </c>
      <c r="F7" s="3" t="s">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34</v>
      </c>
      <c r="B1" s="2" t="s">
        <v>1</v>
      </c>
    </row>
    <row r="2" spans="1:4">
      <c r="B2" s="2" t="s">
        <v>2</v>
      </c>
      <c r="C2" s="2" t="s">
        <v>32</v>
      </c>
      <c r="D2" s="2" t="s">
        <v>81</v>
      </c>
    </row>
    <row r="3" spans="1:4">
      <c r="A3" s="6" t="s">
        <v>435</v>
      </c>
    </row>
    <row r="4" spans="1:4">
      <c r="A4" s="3" t="s">
        <v>436</v>
      </c>
      <c r="B4" s="7" t="n">
        <v>15700</v>
      </c>
      <c r="C4" s="7" t="n">
        <v>11100</v>
      </c>
      <c r="D4" s="7" t="n">
        <v>10100</v>
      </c>
    </row>
    <row r="5" spans="1:4">
      <c r="A5" s="3" t="s">
        <v>437</v>
      </c>
      <c r="B5" s="7" t="n">
        <v>10100</v>
      </c>
      <c r="C5" s="4" t="n">
        <v>10100</v>
      </c>
      <c r="D5" s="4" t="n">
        <v>9600</v>
      </c>
    </row>
    <row r="6" spans="1:4">
      <c r="A6" s="6" t="s">
        <v>273</v>
      </c>
    </row>
    <row r="7" spans="1:4">
      <c r="A7" s="3" t="s">
        <v>438</v>
      </c>
      <c r="B7" s="3" t="s">
        <v>439</v>
      </c>
    </row>
    <row r="8" spans="1:4">
      <c r="A8" s="3" t="s">
        <v>440</v>
      </c>
    </row>
    <row r="9" spans="1:4">
      <c r="A9" s="6" t="s">
        <v>435</v>
      </c>
    </row>
    <row r="10" spans="1:4">
      <c r="A10" s="3" t="s">
        <v>441</v>
      </c>
      <c r="B10" s="7" t="n">
        <v>40</v>
      </c>
      <c r="C10" s="4" t="n">
        <v>90</v>
      </c>
      <c r="D10" s="4" t="n">
        <v>9200</v>
      </c>
    </row>
    <row r="11" spans="1:4">
      <c r="A11" s="3" t="s">
        <v>442</v>
      </c>
    </row>
    <row r="12" spans="1:4">
      <c r="A12" s="6" t="s">
        <v>435</v>
      </c>
    </row>
    <row r="13" spans="1:4">
      <c r="A13" s="3" t="s">
        <v>443</v>
      </c>
      <c r="B13" s="7" t="n">
        <v>70</v>
      </c>
      <c r="C13" s="7" t="n">
        <v>700</v>
      </c>
      <c r="D13" s="7" t="n">
        <v>8500</v>
      </c>
    </row>
    <row r="14" spans="1:4">
      <c r="A14" s="3" t="s">
        <v>444</v>
      </c>
    </row>
    <row r="15" spans="1:4">
      <c r="A15" s="6" t="s">
        <v>435</v>
      </c>
    </row>
    <row r="16" spans="1:4">
      <c r="A16" s="3" t="s">
        <v>445</v>
      </c>
      <c r="B16" s="3" t="s">
        <v>446</v>
      </c>
    </row>
    <row r="17" spans="1:4">
      <c r="A17" s="3" t="s">
        <v>447</v>
      </c>
    </row>
    <row r="18" spans="1:4">
      <c r="A18" s="6" t="s">
        <v>435</v>
      </c>
    </row>
    <row r="19" spans="1:4">
      <c r="A19" s="3" t="s">
        <v>445</v>
      </c>
      <c r="B19" s="3" t="s">
        <v>448</v>
      </c>
    </row>
    <row r="20" spans="1:4">
      <c r="A20" s="3" t="s">
        <v>449</v>
      </c>
    </row>
    <row r="21" spans="1:4">
      <c r="A21" s="6" t="s">
        <v>435</v>
      </c>
    </row>
    <row r="22" spans="1:4">
      <c r="A22" s="3" t="s">
        <v>445</v>
      </c>
      <c r="B22" s="3" t="s">
        <v>450</v>
      </c>
    </row>
    <row r="23" spans="1:4">
      <c r="A23" s="3" t="s">
        <v>451</v>
      </c>
    </row>
    <row r="24" spans="1:4">
      <c r="A24" s="6" t="s">
        <v>435</v>
      </c>
    </row>
    <row r="25" spans="1:4">
      <c r="A25" s="3" t="s">
        <v>445</v>
      </c>
      <c r="B25" s="3" t="s">
        <v>4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5"/>
    <col customWidth="1" max="6" min="6" width="27"/>
    <col customWidth="1" max="7" min="7" width="23"/>
    <col customWidth="1" max="8" min="8" width="23"/>
    <col customWidth="1" max="9" min="9" width="41"/>
    <col customWidth="1" max="10" min="10" width="46"/>
    <col customWidth="1" max="11" min="11" width="27"/>
    <col customWidth="1" max="12" min="12" width="24"/>
    <col customWidth="1" max="13" min="13" width="9"/>
    <col customWidth="1" max="14" min="14" width="9"/>
    <col customWidth="1" max="15" min="15" width="9"/>
    <col customWidth="1" max="16" min="16" width="14"/>
  </cols>
  <sheetData>
    <row r="1" spans="1:16">
      <c r="A1" s="1" t="s">
        <v>119</v>
      </c>
      <c r="B1" s="2" t="s">
        <v>120</v>
      </c>
      <c r="C1" s="2" t="s">
        <v>121</v>
      </c>
      <c r="D1" s="2" t="s">
        <v>122</v>
      </c>
      <c r="E1" s="2" t="s">
        <v>123</v>
      </c>
      <c r="F1" s="2" t="s">
        <v>124</v>
      </c>
      <c r="G1" s="2" t="s">
        <v>125</v>
      </c>
      <c r="H1" s="2" t="s">
        <v>126</v>
      </c>
      <c r="I1" s="2" t="s">
        <v>127</v>
      </c>
      <c r="J1" s="2" t="s">
        <v>128</v>
      </c>
      <c r="K1" s="2" t="s">
        <v>129</v>
      </c>
      <c r="L1" s="2" t="s">
        <v>130</v>
      </c>
      <c r="M1" s="2" t="s">
        <v>27</v>
      </c>
      <c r="N1" s="2" t="s">
        <v>29</v>
      </c>
      <c r="O1" s="2" t="s">
        <v>30</v>
      </c>
      <c r="P1" s="2" t="s">
        <v>131</v>
      </c>
    </row>
    <row r="2" spans="1:16">
      <c r="A2" s="3" t="s">
        <v>132</v>
      </c>
      <c r="G2" s="7" t="n">
        <v>19648000</v>
      </c>
      <c r="H2" s="7" t="n">
        <v>287705000</v>
      </c>
      <c r="I2" s="7" t="n">
        <v>-91383000</v>
      </c>
      <c r="J2" s="7" t="n">
        <v>-3705000</v>
      </c>
      <c r="K2" s="7" t="n">
        <v>212265000</v>
      </c>
      <c r="P2" s="7" t="n">
        <v>212265000</v>
      </c>
    </row>
    <row r="3" spans="1:16">
      <c r="A3" s="3" t="s">
        <v>133</v>
      </c>
      <c r="G3" s="4" t="n">
        <v>1964826</v>
      </c>
      <c r="H3" s="4" t="n">
        <v>99855666</v>
      </c>
    </row>
    <row r="4" spans="1:16">
      <c r="A4" s="6" t="s">
        <v>134</v>
      </c>
    </row>
    <row r="5" spans="1:16">
      <c r="A5" s="3" t="s">
        <v>135</v>
      </c>
      <c r="H5" s="7" t="n">
        <v>438000</v>
      </c>
      <c r="K5" s="4" t="n">
        <v>438000</v>
      </c>
      <c r="P5" s="4" t="n">
        <v>438000</v>
      </c>
    </row>
    <row r="6" spans="1:16">
      <c r="A6" s="3" t="s">
        <v>136</v>
      </c>
      <c r="H6" s="4" t="n">
        <v>6418</v>
      </c>
    </row>
    <row r="7" spans="1:16">
      <c r="A7" s="3" t="s">
        <v>137</v>
      </c>
      <c r="H7" s="7" t="n">
        <v>-97000</v>
      </c>
      <c r="K7" s="4" t="n">
        <v>-97000</v>
      </c>
      <c r="P7" s="4" t="n">
        <v>-97000</v>
      </c>
    </row>
    <row r="8" spans="1:16">
      <c r="A8" s="3" t="s">
        <v>138</v>
      </c>
      <c r="H8" s="4" t="n">
        <v>-13495</v>
      </c>
    </row>
    <row r="9" spans="1:16">
      <c r="A9" s="3" t="s">
        <v>139</v>
      </c>
      <c r="I9" s="4" t="n">
        <v>-130000000</v>
      </c>
      <c r="K9" s="4" t="n">
        <v>-130000000</v>
      </c>
      <c r="P9" s="4" t="n">
        <v>-130000000</v>
      </c>
    </row>
    <row r="10" spans="1:16">
      <c r="A10" s="3" t="s">
        <v>105</v>
      </c>
      <c r="I10" s="4" t="n">
        <v>83147000</v>
      </c>
      <c r="K10" s="4" t="n">
        <v>83147000</v>
      </c>
      <c r="P10" s="4" t="n">
        <v>83147000</v>
      </c>
    </row>
    <row r="11" spans="1:16">
      <c r="A11" s="3" t="s">
        <v>140</v>
      </c>
      <c r="J11" s="4" t="n">
        <v>-4633000</v>
      </c>
      <c r="K11" s="4" t="n">
        <v>-4633000</v>
      </c>
      <c r="P11" s="4" t="n">
        <v>-4633000</v>
      </c>
    </row>
    <row r="12" spans="1:16">
      <c r="A12" s="3" t="s">
        <v>141</v>
      </c>
      <c r="C12" s="7" t="n">
        <v>36746041</v>
      </c>
      <c r="D12" s="7" t="n">
        <v>1000</v>
      </c>
      <c r="F12" s="7" t="n">
        <v>63261000</v>
      </c>
      <c r="G12" s="7" t="n">
        <v>-19648000</v>
      </c>
      <c r="H12" s="7" t="n">
        <v>-288046000</v>
      </c>
      <c r="I12" s="4" t="n">
        <v>138236000</v>
      </c>
      <c r="J12" s="4" t="n">
        <v>8338000</v>
      </c>
      <c r="K12" s="4" t="n">
        <v>-97858000</v>
      </c>
      <c r="L12" s="7" t="n">
        <v>392291000</v>
      </c>
      <c r="P12" s="4" t="n">
        <v>294433000</v>
      </c>
    </row>
    <row r="13" spans="1:16">
      <c r="A13" s="3" t="s">
        <v>142</v>
      </c>
      <c r="B13" s="4" t="n">
        <v>18763664</v>
      </c>
      <c r="D13" s="4" t="n">
        <v>79610490</v>
      </c>
    </row>
    <row r="14" spans="1:16">
      <c r="A14" s="3" t="s">
        <v>142</v>
      </c>
      <c r="G14" s="4" t="n">
        <v>-1964826</v>
      </c>
      <c r="H14" s="4" t="n">
        <v>-99848589</v>
      </c>
    </row>
    <row r="15" spans="1:16">
      <c r="A15" s="3" t="s">
        <v>143</v>
      </c>
      <c r="D15" s="7" t="n">
        <v>1000</v>
      </c>
      <c r="F15" s="4" t="n">
        <v>63261000</v>
      </c>
    </row>
    <row r="16" spans="1:16">
      <c r="A16" s="3" t="s">
        <v>143</v>
      </c>
      <c r="K16" s="4" t="n">
        <v>63262000</v>
      </c>
      <c r="L16" s="4" t="n">
        <v>392291000</v>
      </c>
      <c r="P16" s="4" t="n">
        <v>455553000</v>
      </c>
    </row>
    <row r="17" spans="1:16">
      <c r="A17" s="3" t="s">
        <v>144</v>
      </c>
      <c r="B17" s="4" t="n">
        <v>18763664</v>
      </c>
      <c r="C17" s="4" t="n">
        <v>36746041</v>
      </c>
      <c r="D17" s="4" t="n">
        <v>79610490</v>
      </c>
    </row>
    <row r="18" spans="1:16">
      <c r="A18" s="3" t="s">
        <v>132</v>
      </c>
      <c r="G18" s="7" t="n">
        <v>19648000</v>
      </c>
      <c r="H18" s="7" t="n">
        <v>287705000</v>
      </c>
      <c r="I18" s="4" t="n">
        <v>-91383000</v>
      </c>
      <c r="J18" s="4" t="n">
        <v>-3705000</v>
      </c>
      <c r="K18" s="4" t="n">
        <v>212265000</v>
      </c>
      <c r="P18" s="4" t="n">
        <v>212265000</v>
      </c>
    </row>
    <row r="19" spans="1:16">
      <c r="A19" s="3" t="s">
        <v>133</v>
      </c>
      <c r="G19" s="4" t="n">
        <v>1964826</v>
      </c>
      <c r="H19" s="4" t="n">
        <v>99855666</v>
      </c>
    </row>
    <row r="20" spans="1:16">
      <c r="A20" s="6" t="s">
        <v>134</v>
      </c>
    </row>
    <row r="21" spans="1:16">
      <c r="A21" s="3" t="s">
        <v>105</v>
      </c>
      <c r="P21" s="4" t="n">
        <v>197490000</v>
      </c>
    </row>
    <row r="22" spans="1:16">
      <c r="A22" s="3" t="s">
        <v>140</v>
      </c>
      <c r="P22" s="4" t="n">
        <v>-4255000</v>
      </c>
    </row>
    <row r="23" spans="1:16">
      <c r="A23" s="3" t="s">
        <v>145</v>
      </c>
      <c r="D23" s="7" t="n">
        <v>1000</v>
      </c>
      <c r="F23" s="4" t="n">
        <v>130902000</v>
      </c>
      <c r="I23" s="4" t="n">
        <v>3525000</v>
      </c>
      <c r="J23" s="4" t="n">
        <v>99000</v>
      </c>
      <c r="K23" s="4" t="n">
        <v>130708000</v>
      </c>
      <c r="L23" s="4" t="n">
        <v>427162000</v>
      </c>
      <c r="P23" s="4" t="n">
        <v>557870000</v>
      </c>
    </row>
    <row r="24" spans="1:16">
      <c r="A24" s="3" t="s">
        <v>146</v>
      </c>
      <c r="B24" s="4" t="n">
        <v>38379858</v>
      </c>
      <c r="C24" s="4" t="n">
        <v>20976598</v>
      </c>
      <c r="D24" s="4" t="n">
        <v>79610490</v>
      </c>
    </row>
    <row r="25" spans="1:16">
      <c r="A25" s="3" t="s">
        <v>147</v>
      </c>
      <c r="E25" s="7" t="n">
        <v>-3819000</v>
      </c>
      <c r="K25" s="4" t="n">
        <v>-3819000</v>
      </c>
      <c r="P25" s="4" t="n">
        <v>-3819000</v>
      </c>
    </row>
    <row r="26" spans="1:16">
      <c r="A26" s="3" t="s">
        <v>148</v>
      </c>
      <c r="E26" s="4" t="n">
        <v>-169649</v>
      </c>
    </row>
    <row r="27" spans="1:16">
      <c r="A27" s="3" t="s">
        <v>143</v>
      </c>
      <c r="D27" s="7" t="n">
        <v>1000</v>
      </c>
      <c r="F27" s="4" t="n">
        <v>63261000</v>
      </c>
    </row>
    <row r="28" spans="1:16">
      <c r="A28" s="3" t="s">
        <v>143</v>
      </c>
      <c r="K28" s="4" t="n">
        <v>63262000</v>
      </c>
      <c r="L28" s="4" t="n">
        <v>392291000</v>
      </c>
      <c r="P28" s="4" t="n">
        <v>455553000</v>
      </c>
    </row>
    <row r="29" spans="1:16">
      <c r="A29" s="3" t="s">
        <v>144</v>
      </c>
      <c r="B29" s="4" t="n">
        <v>18763664</v>
      </c>
      <c r="C29" s="4" t="n">
        <v>36746041</v>
      </c>
      <c r="D29" s="4" t="n">
        <v>79610490</v>
      </c>
    </row>
    <row r="30" spans="1:16">
      <c r="A30" s="6" t="s">
        <v>134</v>
      </c>
    </row>
    <row r="31" spans="1:16">
      <c r="A31" s="3" t="s">
        <v>135</v>
      </c>
      <c r="F31" s="4" t="n">
        <v>19278000</v>
      </c>
      <c r="K31" s="4" t="n">
        <v>19278000</v>
      </c>
      <c r="P31" s="4" t="n">
        <v>19278000</v>
      </c>
    </row>
    <row r="32" spans="1:16">
      <c r="A32" s="3" t="s">
        <v>136</v>
      </c>
      <c r="B32" s="4" t="n">
        <v>576693</v>
      </c>
    </row>
    <row r="33" spans="1:16">
      <c r="A33" s="3" t="s">
        <v>137</v>
      </c>
      <c r="C33" s="7" t="n">
        <v>-12214224</v>
      </c>
      <c r="F33" s="4" t="n">
        <v>-277153000</v>
      </c>
      <c r="K33" s="4" t="n">
        <v>-277153000</v>
      </c>
      <c r="P33" s="4" t="n">
        <v>-277153000</v>
      </c>
    </row>
    <row r="34" spans="1:16">
      <c r="A34" s="3" t="s">
        <v>138</v>
      </c>
      <c r="B34" s="4" t="n">
        <v>-3470724</v>
      </c>
    </row>
    <row r="35" spans="1:16">
      <c r="A35" s="3" t="s">
        <v>139</v>
      </c>
      <c r="I35" s="4" t="n">
        <v>-17362000</v>
      </c>
      <c r="K35" s="4" t="n">
        <v>-17362000</v>
      </c>
      <c r="P35" s="4" t="n">
        <v>-17362000</v>
      </c>
    </row>
    <row r="36" spans="1:16">
      <c r="A36" s="3" t="s">
        <v>105</v>
      </c>
      <c r="I36" s="4" t="n">
        <v>20887000</v>
      </c>
      <c r="K36" s="4" t="n">
        <v>20887000</v>
      </c>
      <c r="L36" s="4" t="n">
        <v>93456000</v>
      </c>
      <c r="P36" s="4" t="n">
        <v>114343000</v>
      </c>
    </row>
    <row r="37" spans="1:16">
      <c r="A37" s="3" t="s">
        <v>140</v>
      </c>
      <c r="J37" s="4" t="n">
        <v>99000</v>
      </c>
      <c r="K37" s="4" t="n">
        <v>99000</v>
      </c>
      <c r="L37" s="4" t="n">
        <v>279000</v>
      </c>
      <c r="P37" s="4" t="n">
        <v>378000</v>
      </c>
    </row>
    <row r="38" spans="1:16">
      <c r="A38" s="3" t="s">
        <v>149</v>
      </c>
      <c r="F38" s="4" t="n">
        <v>327366000</v>
      </c>
      <c r="K38" s="4" t="n">
        <v>327366000</v>
      </c>
      <c r="P38" s="4" t="n">
        <v>327366000</v>
      </c>
    </row>
    <row r="39" spans="1:16">
      <c r="A39" s="3" t="s">
        <v>150</v>
      </c>
      <c r="B39" s="4" t="n">
        <v>19012112</v>
      </c>
      <c r="C39" s="4" t="n">
        <v>-3498113</v>
      </c>
    </row>
    <row r="40" spans="1:16">
      <c r="A40" s="3" t="s">
        <v>151</v>
      </c>
      <c r="F40" s="4" t="n">
        <v>7782000</v>
      </c>
      <c r="K40" s="4" t="n">
        <v>7782000</v>
      </c>
      <c r="P40" s="4" t="n">
        <v>7782000</v>
      </c>
    </row>
    <row r="41" spans="1:16">
      <c r="A41" s="3" t="s">
        <v>152</v>
      </c>
      <c r="B41" s="4" t="n">
        <v>3498113</v>
      </c>
    </row>
    <row r="42" spans="1:16">
      <c r="A42" s="3" t="s">
        <v>153</v>
      </c>
      <c r="F42" s="4" t="n">
        <v>-8805000</v>
      </c>
      <c r="K42" s="4" t="n">
        <v>-8805000</v>
      </c>
      <c r="P42" s="4" t="n">
        <v>-8805000</v>
      </c>
    </row>
    <row r="43" spans="1:16">
      <c r="A43" s="3" t="s">
        <v>154</v>
      </c>
      <c r="F43" s="4" t="n">
        <v>44908000</v>
      </c>
      <c r="K43" s="4" t="n">
        <v>44908000</v>
      </c>
      <c r="P43" s="4" t="n">
        <v>44908000</v>
      </c>
    </row>
    <row r="44" spans="1:16">
      <c r="A44" s="3" t="s">
        <v>155</v>
      </c>
      <c r="F44" s="4" t="n">
        <v>-22513000</v>
      </c>
      <c r="K44" s="4" t="n">
        <v>-22513000</v>
      </c>
      <c r="L44" s="4" t="n">
        <v>22513000</v>
      </c>
    </row>
    <row r="45" spans="1:16">
      <c r="A45" s="3" t="s">
        <v>156</v>
      </c>
      <c r="F45" s="4" t="n">
        <v>-23041000</v>
      </c>
      <c r="K45" s="4" t="n">
        <v>-23041000</v>
      </c>
      <c r="P45" s="4" t="n">
        <v>-23041000</v>
      </c>
    </row>
    <row r="46" spans="1:16">
      <c r="A46" s="3" t="s">
        <v>157</v>
      </c>
      <c r="C46" s="7" t="n">
        <v>-57106</v>
      </c>
      <c r="F46" s="4" t="n">
        <v>-1368000</v>
      </c>
      <c r="K46" s="4" t="n">
        <v>-1368000</v>
      </c>
      <c r="P46" s="4" t="n">
        <v>-1368000</v>
      </c>
    </row>
    <row r="47" spans="1:16">
      <c r="A47" s="3" t="s">
        <v>158</v>
      </c>
      <c r="E47" s="4" t="n">
        <v>-169649</v>
      </c>
    </row>
    <row r="48" spans="1:16">
      <c r="A48" s="3" t="s">
        <v>159</v>
      </c>
      <c r="L48" s="4" t="n">
        <v>-81377000</v>
      </c>
      <c r="P48" s="4" t="n">
        <v>-81377000</v>
      </c>
    </row>
    <row r="49" spans="1:16">
      <c r="A49" s="3" t="s">
        <v>156</v>
      </c>
      <c r="F49" s="4" t="n">
        <v>-1187000</v>
      </c>
      <c r="K49" s="4" t="n">
        <v>-1187000</v>
      </c>
      <c r="P49" s="4" t="n">
        <v>-1187000</v>
      </c>
    </row>
    <row r="50" spans="1:16">
      <c r="A50" s="3" t="s">
        <v>145</v>
      </c>
      <c r="D50" s="7" t="n">
        <v>1000</v>
      </c>
      <c r="F50" s="4" t="n">
        <v>130902000</v>
      </c>
      <c r="I50" s="4" t="n">
        <v>3525000</v>
      </c>
      <c r="J50" s="4" t="n">
        <v>99000</v>
      </c>
      <c r="K50" s="4" t="n">
        <v>130708000</v>
      </c>
      <c r="L50" s="4" t="n">
        <v>427162000</v>
      </c>
      <c r="P50" s="4" t="n">
        <v>557870000</v>
      </c>
    </row>
    <row r="51" spans="1:16">
      <c r="A51" s="3" t="s">
        <v>146</v>
      </c>
      <c r="B51" s="4" t="n">
        <v>38379858</v>
      </c>
      <c r="C51" s="4" t="n">
        <v>20976598</v>
      </c>
      <c r="D51" s="4" t="n">
        <v>79610490</v>
      </c>
    </row>
    <row r="52" spans="1:16">
      <c r="A52" s="3" t="s">
        <v>147</v>
      </c>
      <c r="E52" s="7" t="n">
        <v>-3819000</v>
      </c>
      <c r="K52" s="4" t="n">
        <v>-3819000</v>
      </c>
      <c r="P52" s="4" t="n">
        <v>-3819000</v>
      </c>
    </row>
    <row r="53" spans="1:16">
      <c r="A53" s="3" t="s">
        <v>148</v>
      </c>
      <c r="E53" s="4" t="n">
        <v>-169649</v>
      </c>
    </row>
    <row r="54" spans="1:16">
      <c r="A54" s="6" t="s">
        <v>134</v>
      </c>
    </row>
    <row r="55" spans="1:16">
      <c r="A55" s="3" t="s">
        <v>135</v>
      </c>
      <c r="F55" s="4" t="n">
        <v>24893000</v>
      </c>
      <c r="K55" s="4" t="n">
        <v>24893000</v>
      </c>
      <c r="P55" s="4" t="n">
        <v>24893000</v>
      </c>
    </row>
    <row r="56" spans="1:16">
      <c r="A56" s="3" t="s">
        <v>136</v>
      </c>
      <c r="B56" s="4" t="n">
        <v>953054</v>
      </c>
      <c r="C56" s="4" t="n">
        <v>-58070</v>
      </c>
    </row>
    <row r="57" spans="1:16">
      <c r="A57" s="3" t="s">
        <v>139</v>
      </c>
      <c r="I57" s="4" t="n">
        <v>-37759000</v>
      </c>
      <c r="K57" s="4" t="n">
        <v>-37759000</v>
      </c>
      <c r="P57" s="4" t="n">
        <v>-37759000</v>
      </c>
    </row>
    <row r="58" spans="1:16">
      <c r="A58" s="3" t="s">
        <v>105</v>
      </c>
      <c r="I58" s="4" t="n">
        <v>32980000</v>
      </c>
      <c r="K58" s="4" t="n">
        <v>32980000</v>
      </c>
      <c r="L58" s="4" t="n">
        <v>125360000</v>
      </c>
      <c r="P58" s="4" t="n">
        <v>158340000</v>
      </c>
    </row>
    <row r="59" spans="1:16">
      <c r="A59" s="3" t="s">
        <v>140</v>
      </c>
      <c r="J59" s="4" t="n">
        <v>-351000</v>
      </c>
      <c r="K59" s="4" t="n">
        <v>-351000</v>
      </c>
      <c r="L59" s="4" t="n">
        <v>-814000</v>
      </c>
      <c r="P59" s="4" t="n">
        <v>-1165000</v>
      </c>
    </row>
    <row r="60" spans="1:16">
      <c r="A60" s="3" t="s">
        <v>151</v>
      </c>
      <c r="F60" s="4" t="n">
        <v>16677000</v>
      </c>
      <c r="K60" s="4" t="n">
        <v>16677000</v>
      </c>
      <c r="P60" s="4" t="n">
        <v>16677000</v>
      </c>
    </row>
    <row r="61" spans="1:16">
      <c r="A61" s="3" t="s">
        <v>152</v>
      </c>
      <c r="B61" s="4" t="n">
        <v>1103668</v>
      </c>
    </row>
    <row r="62" spans="1:16">
      <c r="A62" s="3" t="s">
        <v>153</v>
      </c>
      <c r="F62" s="4" t="n">
        <v>-17383000</v>
      </c>
      <c r="K62" s="4" t="n">
        <v>-17383000</v>
      </c>
      <c r="P62" s="4" t="n">
        <v>-17383000</v>
      </c>
    </row>
    <row r="63" spans="1:16">
      <c r="A63" s="3" t="s">
        <v>160</v>
      </c>
      <c r="C63" s="4" t="n">
        <v>-1103668</v>
      </c>
    </row>
    <row r="64" spans="1:16">
      <c r="A64" s="3" t="s">
        <v>156</v>
      </c>
      <c r="F64" s="4" t="n">
        <v>-545000</v>
      </c>
      <c r="K64" s="4" t="n">
        <v>-545000</v>
      </c>
      <c r="P64" s="4" t="n">
        <v>-545000</v>
      </c>
    </row>
    <row r="65" spans="1:16">
      <c r="A65" s="3" t="s">
        <v>157</v>
      </c>
      <c r="F65" s="4" t="n">
        <v>-98000</v>
      </c>
      <c r="K65" s="4" t="n">
        <v>-98000</v>
      </c>
      <c r="P65" s="4" t="n">
        <v>-98000</v>
      </c>
    </row>
    <row r="66" spans="1:16">
      <c r="A66" s="3" t="s">
        <v>161</v>
      </c>
      <c r="C66" s="4" t="n">
        <v>-4153</v>
      </c>
    </row>
    <row r="67" spans="1:16">
      <c r="A67" s="3" t="s">
        <v>162</v>
      </c>
      <c r="E67" s="7" t="n">
        <v>-4539000</v>
      </c>
      <c r="K67" s="4" t="n">
        <v>-4539000</v>
      </c>
      <c r="P67" s="4" t="n">
        <v>-4539000</v>
      </c>
    </row>
    <row r="68" spans="1:16">
      <c r="A68" s="3" t="s">
        <v>158</v>
      </c>
      <c r="E68" s="4" t="n">
        <v>-283417</v>
      </c>
    </row>
    <row r="69" spans="1:16">
      <c r="A69" s="3" t="s">
        <v>159</v>
      </c>
      <c r="L69" s="4" t="n">
        <v>-162969000</v>
      </c>
      <c r="P69" s="4" t="n">
        <v>-162969000</v>
      </c>
    </row>
    <row r="70" spans="1:16">
      <c r="A70" s="3" t="s">
        <v>163</v>
      </c>
      <c r="P70" s="4" t="n">
        <v>145673000</v>
      </c>
    </row>
    <row r="71" spans="1:16">
      <c r="A71" s="3" t="s">
        <v>163</v>
      </c>
      <c r="D71" s="7" t="n">
        <v>1000</v>
      </c>
      <c r="F71" s="4" t="n">
        <v>155536000</v>
      </c>
      <c r="I71" s="4" t="n">
        <v>-1254000</v>
      </c>
      <c r="J71" s="4" t="n">
        <v>-252000</v>
      </c>
      <c r="K71" s="4" t="n">
        <v>145673000</v>
      </c>
      <c r="L71" s="4" t="n">
        <v>388739000</v>
      </c>
      <c r="P71" s="4" t="n">
        <v>534412000</v>
      </c>
    </row>
    <row r="72" spans="1:16">
      <c r="A72" s="3" t="s">
        <v>164</v>
      </c>
      <c r="B72" s="4" t="n">
        <v>40436580</v>
      </c>
      <c r="C72" s="4" t="n">
        <v>19810707</v>
      </c>
      <c r="D72" s="4" t="n">
        <v>79610490</v>
      </c>
      <c r="M72" s="4" t="n">
        <v>39983514</v>
      </c>
      <c r="N72" s="4" t="n">
        <v>19810707</v>
      </c>
      <c r="O72" s="4" t="n">
        <v>79610490</v>
      </c>
    </row>
    <row r="73" spans="1:16">
      <c r="A73" s="3" t="s">
        <v>165</v>
      </c>
      <c r="E73" s="7" t="n">
        <v>-8358000</v>
      </c>
      <c r="P73" s="7" t="n">
        <v>-8358000</v>
      </c>
    </row>
    <row r="74" spans="1:16">
      <c r="A74" s="3" t="s">
        <v>166</v>
      </c>
      <c r="E74" s="4" t="n">
        <v>-453066</v>
      </c>
      <c r="P74" s="4" t="n">
        <v>-453066</v>
      </c>
    </row>
    <row r="75" spans="1:16">
      <c r="A75" s="6" t="s">
        <v>134</v>
      </c>
    </row>
    <row r="76" spans="1:16">
      <c r="A76" s="3" t="s">
        <v>135</v>
      </c>
      <c r="C76" s="7" t="n">
        <v>-34019</v>
      </c>
      <c r="F76" s="4" t="n">
        <v>16846000</v>
      </c>
      <c r="K76" s="4" t="n">
        <v>16846000</v>
      </c>
      <c r="P76" s="7" t="n">
        <v>16846000</v>
      </c>
    </row>
    <row r="77" spans="1:16">
      <c r="A77" s="3" t="s">
        <v>136</v>
      </c>
      <c r="B77" s="4" t="n">
        <v>546265</v>
      </c>
    </row>
    <row r="78" spans="1:16">
      <c r="A78" s="3" t="s">
        <v>137</v>
      </c>
      <c r="F78" s="4" t="n">
        <v>-9143000</v>
      </c>
      <c r="K78" s="4" t="n">
        <v>-9143000</v>
      </c>
      <c r="P78" s="4" t="n">
        <v>-9143000</v>
      </c>
    </row>
    <row r="79" spans="1:16">
      <c r="A79" s="3" t="s">
        <v>139</v>
      </c>
      <c r="I79" s="4" t="n">
        <v>-63814000</v>
      </c>
      <c r="K79" s="4" t="n">
        <v>-63814000</v>
      </c>
      <c r="P79" s="4" t="n">
        <v>-63814000</v>
      </c>
    </row>
    <row r="80" spans="1:16">
      <c r="A80" s="3" t="s">
        <v>105</v>
      </c>
      <c r="I80" s="4" t="n">
        <v>2939000</v>
      </c>
      <c r="K80" s="4" t="n">
        <v>2939000</v>
      </c>
      <c r="L80" s="4" t="n">
        <v>15959000</v>
      </c>
      <c r="P80" s="4" t="n">
        <v>18898000</v>
      </c>
    </row>
    <row r="81" spans="1:16">
      <c r="A81" s="3" t="s">
        <v>140</v>
      </c>
      <c r="J81" s="4" t="n">
        <v>3243000</v>
      </c>
      <c r="K81" s="4" t="n">
        <v>3243000</v>
      </c>
      <c r="L81" s="4" t="n">
        <v>5874000</v>
      </c>
      <c r="P81" s="4" t="n">
        <v>9117000</v>
      </c>
    </row>
    <row r="82" spans="1:16">
      <c r="A82" s="3" t="s">
        <v>149</v>
      </c>
      <c r="B82" s="7" t="n">
        <v>1000</v>
      </c>
      <c r="F82" s="4" t="n">
        <v>735973000</v>
      </c>
      <c r="K82" s="4" t="n">
        <v>735974000</v>
      </c>
      <c r="P82" s="4" t="n">
        <v>735974000</v>
      </c>
    </row>
    <row r="83" spans="1:16">
      <c r="A83" s="3" t="s">
        <v>150</v>
      </c>
      <c r="B83" s="4" t="n">
        <v>48076924</v>
      </c>
    </row>
    <row r="84" spans="1:16">
      <c r="A84" s="3" t="s">
        <v>152</v>
      </c>
      <c r="B84" s="4" t="n">
        <v>1355763</v>
      </c>
    </row>
    <row r="85" spans="1:16">
      <c r="A85" s="3" t="s">
        <v>160</v>
      </c>
      <c r="C85" s="4" t="n">
        <v>-1355763</v>
      </c>
    </row>
    <row r="86" spans="1:16">
      <c r="A86" s="3" t="s">
        <v>156</v>
      </c>
      <c r="F86" s="4" t="n">
        <v>1534000</v>
      </c>
      <c r="K86" s="4" t="n">
        <v>1534000</v>
      </c>
      <c r="P86" s="4" t="n">
        <v>1534000</v>
      </c>
    </row>
    <row r="87" spans="1:16">
      <c r="A87" s="3" t="s">
        <v>161</v>
      </c>
      <c r="C87" s="4" t="n">
        <v>-540686</v>
      </c>
    </row>
    <row r="88" spans="1:16">
      <c r="A88" s="3" t="s">
        <v>162</v>
      </c>
      <c r="E88" s="7" t="n">
        <v>-2683000</v>
      </c>
      <c r="K88" s="4" t="n">
        <v>-2683000</v>
      </c>
      <c r="P88" s="4" t="n">
        <v>-2683000</v>
      </c>
    </row>
    <row r="89" spans="1:16">
      <c r="A89" s="3" t="s">
        <v>158</v>
      </c>
      <c r="E89" s="4" t="n">
        <v>-163857</v>
      </c>
    </row>
    <row r="90" spans="1:16">
      <c r="A90" s="3" t="s">
        <v>159</v>
      </c>
      <c r="L90" s="4" t="n">
        <v>-89563000</v>
      </c>
      <c r="P90" s="4" t="n">
        <v>-89563000</v>
      </c>
    </row>
    <row r="91" spans="1:16">
      <c r="A91" s="3" t="s">
        <v>167</v>
      </c>
      <c r="B91" s="7" t="n">
        <v>1000</v>
      </c>
      <c r="D91" s="7" t="n">
        <v>1000</v>
      </c>
      <c r="F91" s="7" t="n">
        <v>900746000</v>
      </c>
      <c r="I91" s="7" t="n">
        <v>-62129000</v>
      </c>
      <c r="J91" s="7" t="n">
        <v>2991000</v>
      </c>
      <c r="K91" s="7" t="n">
        <v>830569000</v>
      </c>
      <c r="L91" s="7" t="n">
        <v>321009000</v>
      </c>
      <c r="P91" s="4" t="n">
        <v>1151578000</v>
      </c>
    </row>
    <row r="92" spans="1:16">
      <c r="A92" s="3" t="s">
        <v>168</v>
      </c>
      <c r="B92" s="4" t="n">
        <v>90415532</v>
      </c>
      <c r="C92" s="4" t="n">
        <v>17880239</v>
      </c>
      <c r="D92" s="4" t="n">
        <v>79610490</v>
      </c>
    </row>
    <row r="93" spans="1:16">
      <c r="A93" s="3" t="s">
        <v>167</v>
      </c>
      <c r="P93" s="4" t="n">
        <v>830569000</v>
      </c>
    </row>
    <row r="94" spans="1:16">
      <c r="A94" s="3" t="s">
        <v>167</v>
      </c>
      <c r="P94" s="4" t="n">
        <v>1151578000</v>
      </c>
    </row>
    <row r="95" spans="1:16">
      <c r="A95" s="3" t="s">
        <v>168</v>
      </c>
      <c r="M95" s="4" t="n">
        <v>89798609</v>
      </c>
      <c r="N95" s="4" t="n">
        <v>17880239</v>
      </c>
      <c r="O95" s="4" t="n">
        <v>79610490</v>
      </c>
    </row>
    <row r="96" spans="1:16">
      <c r="A96" s="3" t="s">
        <v>169</v>
      </c>
      <c r="E96" s="7" t="n">
        <v>-11041000</v>
      </c>
      <c r="P96" s="7" t="n">
        <v>-11041000</v>
      </c>
    </row>
    <row r="97" spans="1:16">
      <c r="A97" s="3" t="s">
        <v>170</v>
      </c>
      <c r="E97" s="4" t="n">
        <v>-616923</v>
      </c>
      <c r="P97" s="4" t="n">
        <v>-616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s>
  <sheetData>
    <row r="1" spans="1:5">
      <c r="A1" s="1" t="s">
        <v>453</v>
      </c>
      <c r="B1" s="2" t="s">
        <v>1</v>
      </c>
    </row>
    <row r="2" spans="1:5">
      <c r="B2" s="2" t="s">
        <v>454</v>
      </c>
      <c r="C2" s="2" t="s">
        <v>455</v>
      </c>
      <c r="D2" s="2" t="s">
        <v>456</v>
      </c>
      <c r="E2" s="2" t="s">
        <v>426</v>
      </c>
    </row>
    <row r="3" spans="1:5">
      <c r="A3" s="6" t="s">
        <v>41</v>
      </c>
    </row>
    <row r="4" spans="1:5">
      <c r="A4" s="3" t="s">
        <v>457</v>
      </c>
      <c r="B4" s="7" t="n">
        <v>0</v>
      </c>
      <c r="C4" s="7" t="n">
        <v>0</v>
      </c>
    </row>
    <row r="5" spans="1:5">
      <c r="A5" s="6" t="s">
        <v>245</v>
      </c>
    </row>
    <row r="6" spans="1:5">
      <c r="A6" s="3" t="s">
        <v>458</v>
      </c>
      <c r="B6" s="4" t="n">
        <v>7300</v>
      </c>
      <c r="C6" s="4" t="n">
        <v>0</v>
      </c>
    </row>
    <row r="7" spans="1:5">
      <c r="A7" s="3" t="s">
        <v>43</v>
      </c>
      <c r="B7" s="4" t="n">
        <v>125760</v>
      </c>
      <c r="C7" s="7" t="n">
        <v>193859</v>
      </c>
    </row>
    <row r="8" spans="1:5">
      <c r="A8" s="6" t="s">
        <v>312</v>
      </c>
    </row>
    <row r="9" spans="1:5">
      <c r="A9" s="3" t="s">
        <v>427</v>
      </c>
      <c r="E9" s="3" t="s">
        <v>428</v>
      </c>
    </row>
    <row r="10" spans="1:5">
      <c r="A10" s="3" t="s">
        <v>459</v>
      </c>
      <c r="B10" s="4" t="n">
        <v>18799</v>
      </c>
    </row>
    <row r="11" spans="1:5">
      <c r="A11" s="3" t="s">
        <v>460</v>
      </c>
      <c r="B11" s="4" t="n">
        <v>18799</v>
      </c>
    </row>
    <row r="12" spans="1:5">
      <c r="A12" s="3" t="s">
        <v>461</v>
      </c>
      <c r="B12" s="7" t="n">
        <v>41936</v>
      </c>
    </row>
    <row r="13" spans="1:5">
      <c r="A13" s="6" t="s">
        <v>310</v>
      </c>
    </row>
    <row r="14" spans="1:5">
      <c r="A14" s="3" t="s">
        <v>462</v>
      </c>
      <c r="B14" s="3" t="s">
        <v>463</v>
      </c>
    </row>
    <row r="15" spans="1:5">
      <c r="A15" s="3" t="s">
        <v>464</v>
      </c>
    </row>
    <row r="16" spans="1:5">
      <c r="A16" s="6" t="s">
        <v>312</v>
      </c>
    </row>
    <row r="17" spans="1:5">
      <c r="A17" s="3" t="s">
        <v>465</v>
      </c>
      <c r="B17" s="4" t="n">
        <v>9</v>
      </c>
    </row>
    <row r="18" spans="1:5">
      <c r="A18" s="3" t="s">
        <v>466</v>
      </c>
      <c r="B18" s="3" t="s">
        <v>467</v>
      </c>
    </row>
    <row r="19" spans="1:5">
      <c r="A19" s="3" t="s">
        <v>468</v>
      </c>
      <c r="B19" s="3" t="s">
        <v>467</v>
      </c>
    </row>
    <row r="20" spans="1:5">
      <c r="A20" s="3" t="s">
        <v>469</v>
      </c>
    </row>
    <row r="21" spans="1:5">
      <c r="A21" s="6" t="s">
        <v>312</v>
      </c>
    </row>
    <row r="22" spans="1:5">
      <c r="A22" s="3" t="s">
        <v>470</v>
      </c>
      <c r="B22" s="3" t="s">
        <v>471</v>
      </c>
    </row>
    <row r="23" spans="1:5">
      <c r="A23" s="3" t="s">
        <v>427</v>
      </c>
      <c r="B23" s="3" t="s">
        <v>471</v>
      </c>
    </row>
    <row r="24" spans="1:5">
      <c r="A24" s="3" t="s">
        <v>472</v>
      </c>
    </row>
    <row r="25" spans="1:5">
      <c r="A25" s="6" t="s">
        <v>245</v>
      </c>
    </row>
    <row r="26" spans="1:5">
      <c r="A26" s="3" t="s">
        <v>43</v>
      </c>
      <c r="B26" s="7" t="n">
        <v>43500</v>
      </c>
      <c r="D26" s="7" t="n">
        <v>23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73</v>
      </c>
      <c r="B1" s="2" t="s">
        <v>474</v>
      </c>
      <c r="C1" s="2" t="s">
        <v>475</v>
      </c>
      <c r="D1" s="2" t="s">
        <v>476</v>
      </c>
      <c r="E1" s="2" t="s">
        <v>70</v>
      </c>
      <c r="F1" s="2" t="s">
        <v>477</v>
      </c>
      <c r="G1" s="2" t="s">
        <v>81</v>
      </c>
      <c r="H1" s="2" t="s">
        <v>2</v>
      </c>
      <c r="I1" s="2" t="s">
        <v>32</v>
      </c>
      <c r="J1" s="2" t="s">
        <v>81</v>
      </c>
      <c r="K1" s="2" t="s">
        <v>478</v>
      </c>
    </row>
    <row r="2" spans="1:11">
      <c r="A2" s="6" t="s">
        <v>479</v>
      </c>
    </row>
    <row r="3" spans="1:11">
      <c r="A3" s="3" t="s">
        <v>480</v>
      </c>
      <c r="G3" s="7" t="n">
        <v>327366</v>
      </c>
      <c r="H3" s="7" t="n">
        <v>735974</v>
      </c>
    </row>
    <row r="4" spans="1:11">
      <c r="A4" s="3" t="s">
        <v>481</v>
      </c>
      <c r="H4" s="4" t="n">
        <v>6400</v>
      </c>
    </row>
    <row r="5" spans="1:11">
      <c r="A5" s="3" t="s">
        <v>482</v>
      </c>
      <c r="H5" s="7" t="n">
        <v>35300</v>
      </c>
    </row>
    <row r="6" spans="1:11">
      <c r="A6" s="3" t="s">
        <v>483</v>
      </c>
    </row>
    <row r="7" spans="1:11">
      <c r="A7" s="6" t="s">
        <v>479</v>
      </c>
    </row>
    <row r="8" spans="1:11">
      <c r="A8" s="3" t="s">
        <v>484</v>
      </c>
      <c r="B8" s="7" t="n">
        <v>7800</v>
      </c>
    </row>
    <row r="9" spans="1:11">
      <c r="A9" s="3" t="s">
        <v>485</v>
      </c>
    </row>
    <row r="10" spans="1:11">
      <c r="A10" s="6" t="s">
        <v>479</v>
      </c>
    </row>
    <row r="11" spans="1:11">
      <c r="A11" s="3" t="s">
        <v>486</v>
      </c>
      <c r="K11" s="7" t="n">
        <v>500000</v>
      </c>
    </row>
    <row r="12" spans="1:11">
      <c r="A12" s="3" t="s">
        <v>487</v>
      </c>
      <c r="K12" s="3" t="s">
        <v>488</v>
      </c>
    </row>
    <row r="13" spans="1:11">
      <c r="A13" s="3" t="s">
        <v>489</v>
      </c>
    </row>
    <row r="14" spans="1:11">
      <c r="A14" s="6" t="s">
        <v>479</v>
      </c>
    </row>
    <row r="15" spans="1:11">
      <c r="A15" s="3" t="s">
        <v>486</v>
      </c>
      <c r="C15" s="7" t="n">
        <v>465000</v>
      </c>
    </row>
    <row r="16" spans="1:11">
      <c r="A16" s="3" t="s">
        <v>487</v>
      </c>
      <c r="C16" s="3" t="s">
        <v>490</v>
      </c>
    </row>
    <row r="17" spans="1:11">
      <c r="A17" s="3" t="s">
        <v>491</v>
      </c>
      <c r="C17" s="3" t="s">
        <v>492</v>
      </c>
    </row>
    <row r="18" spans="1:11">
      <c r="A18" s="3" t="s">
        <v>27</v>
      </c>
    </row>
    <row r="19" spans="1:11">
      <c r="A19" s="6" t="s">
        <v>479</v>
      </c>
    </row>
    <row r="20" spans="1:11">
      <c r="A20" s="3" t="s">
        <v>493</v>
      </c>
      <c r="E20" s="8" t="n">
        <v>1e-05</v>
      </c>
      <c r="H20" s="8" t="n">
        <v>1e-05</v>
      </c>
      <c r="I20" s="8" t="n">
        <v>1e-05</v>
      </c>
    </row>
    <row r="21" spans="1:11">
      <c r="A21" s="3" t="s">
        <v>494</v>
      </c>
      <c r="E21" s="4" t="n">
        <v>19012112</v>
      </c>
      <c r="F21" s="4" t="n">
        <v>16532272</v>
      </c>
    </row>
    <row r="22" spans="1:11">
      <c r="A22" s="3" t="s">
        <v>481</v>
      </c>
      <c r="H22" s="7" t="n">
        <v>300</v>
      </c>
      <c r="I22" s="7" t="n">
        <v>10600</v>
      </c>
      <c r="J22" s="7" t="n">
        <v>13200</v>
      </c>
    </row>
    <row r="23" spans="1:11">
      <c r="A23" s="3" t="s">
        <v>495</v>
      </c>
    </row>
    <row r="24" spans="1:11">
      <c r="A24" s="6" t="s">
        <v>479</v>
      </c>
    </row>
    <row r="25" spans="1:11">
      <c r="A25" s="3" t="s">
        <v>494</v>
      </c>
      <c r="B25" s="4" t="n">
        <v>338124</v>
      </c>
    </row>
    <row r="26" spans="1:11">
      <c r="A26" s="3" t="s">
        <v>480</v>
      </c>
      <c r="B26" s="7" t="n">
        <v>5200</v>
      </c>
    </row>
    <row r="27" spans="1:11">
      <c r="A27" s="3" t="s">
        <v>496</v>
      </c>
    </row>
    <row r="28" spans="1:11">
      <c r="A28" s="6" t="s">
        <v>479</v>
      </c>
    </row>
    <row r="29" spans="1:11">
      <c r="A29" s="3" t="s">
        <v>493</v>
      </c>
      <c r="H29" s="8" t="n">
        <v>1e-05</v>
      </c>
    </row>
    <row r="30" spans="1:11">
      <c r="A30" s="3" t="s">
        <v>472</v>
      </c>
    </row>
    <row r="31" spans="1:11">
      <c r="A31" s="6" t="s">
        <v>479</v>
      </c>
    </row>
    <row r="32" spans="1:11">
      <c r="A32" s="3" t="s">
        <v>493</v>
      </c>
      <c r="D32" s="9" t="n">
        <v>0.01</v>
      </c>
    </row>
    <row r="33" spans="1:11">
      <c r="A33" s="3" t="s">
        <v>497</v>
      </c>
      <c r="D33" s="4" t="n">
        <v>20</v>
      </c>
    </row>
    <row r="34" spans="1:11">
      <c r="A34" s="3" t="s">
        <v>498</v>
      </c>
      <c r="D34" s="7" t="n">
        <v>20</v>
      </c>
    </row>
    <row r="35" spans="1:11">
      <c r="A35" s="3" t="s">
        <v>499</v>
      </c>
    </row>
    <row r="36" spans="1:11">
      <c r="A36" s="6" t="s">
        <v>479</v>
      </c>
    </row>
    <row r="37" spans="1:11">
      <c r="A37" s="3" t="s">
        <v>494</v>
      </c>
      <c r="D37" s="4" t="n">
        <v>39725979</v>
      </c>
    </row>
    <row r="38" spans="1:11">
      <c r="A38" s="3" t="s">
        <v>480</v>
      </c>
      <c r="D38" s="7" t="n">
        <v>613500</v>
      </c>
    </row>
    <row r="39" spans="1:11">
      <c r="A39" s="3" t="s">
        <v>500</v>
      </c>
    </row>
    <row r="40" spans="1:11">
      <c r="A40" s="6" t="s">
        <v>479</v>
      </c>
    </row>
    <row r="41" spans="1:11">
      <c r="A41" s="3" t="s">
        <v>494</v>
      </c>
      <c r="D41" s="4" t="n">
        <v>6346155</v>
      </c>
    </row>
    <row r="42" spans="1:11">
      <c r="A42" s="3" t="s">
        <v>480</v>
      </c>
      <c r="D42" s="7" t="n">
        <v>99000</v>
      </c>
    </row>
    <row r="43" spans="1:11">
      <c r="A43" s="3" t="s">
        <v>501</v>
      </c>
    </row>
    <row r="44" spans="1:11">
      <c r="A44" s="6" t="s">
        <v>479</v>
      </c>
    </row>
    <row r="45" spans="1:11">
      <c r="A45" s="3" t="s">
        <v>494</v>
      </c>
      <c r="B45" s="4" t="n">
        <v>1666666</v>
      </c>
    </row>
    <row r="46" spans="1:11">
      <c r="A46" s="3" t="s">
        <v>480</v>
      </c>
      <c r="B46" s="7" t="n">
        <v>26000</v>
      </c>
    </row>
    <row r="47" spans="1:11">
      <c r="A47" s="3" t="s">
        <v>502</v>
      </c>
    </row>
    <row r="48" spans="1:11">
      <c r="A48" s="6" t="s">
        <v>479</v>
      </c>
    </row>
    <row r="49" spans="1:11">
      <c r="A49" s="3" t="s">
        <v>494</v>
      </c>
      <c r="B49" s="4" t="n">
        <v>338124</v>
      </c>
    </row>
    <row r="50" spans="1:11">
      <c r="A50" s="3" t="s">
        <v>480</v>
      </c>
      <c r="B50" s="7" t="n">
        <v>5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504</v>
      </c>
      <c r="D1" s="2" t="s">
        <v>476</v>
      </c>
      <c r="E1" s="2" t="s">
        <v>32</v>
      </c>
    </row>
    <row r="2" spans="1:5">
      <c r="A2" s="6" t="s">
        <v>224</v>
      </c>
    </row>
    <row r="3" spans="1:5">
      <c r="A3" s="3" t="s">
        <v>41</v>
      </c>
      <c r="B3" s="7" t="n">
        <v>844883</v>
      </c>
      <c r="E3" s="7" t="n">
        <v>715379</v>
      </c>
    </row>
    <row r="4" spans="1:5">
      <c r="A4" s="3" t="s">
        <v>472</v>
      </c>
    </row>
    <row r="5" spans="1:5">
      <c r="A5" s="6" t="s">
        <v>224</v>
      </c>
    </row>
    <row r="6" spans="1:5">
      <c r="A6" s="3" t="s">
        <v>505</v>
      </c>
      <c r="B6" s="4" t="n">
        <v>595669</v>
      </c>
    </row>
    <row r="7" spans="1:5">
      <c r="A7" s="3" t="s">
        <v>35</v>
      </c>
      <c r="B7" s="4" t="n">
        <v>1406444</v>
      </c>
    </row>
    <row r="8" spans="1:5">
      <c r="A8" s="3" t="s">
        <v>183</v>
      </c>
      <c r="B8" s="4" t="n">
        <v>16894</v>
      </c>
    </row>
    <row r="9" spans="1:5">
      <c r="A9" s="3" t="s">
        <v>36</v>
      </c>
      <c r="B9" s="4" t="n">
        <v>552820</v>
      </c>
    </row>
    <row r="10" spans="1:5">
      <c r="A10" s="3" t="s">
        <v>506</v>
      </c>
      <c r="B10" s="4" t="n">
        <v>2095339</v>
      </c>
    </row>
    <row r="11" spans="1:5">
      <c r="A11" s="3" t="s">
        <v>507</v>
      </c>
      <c r="B11" s="4" t="n">
        <v>114367</v>
      </c>
    </row>
    <row r="12" spans="1:5">
      <c r="A12" s="3" t="s">
        <v>508</v>
      </c>
      <c r="B12" s="4" t="n">
        <v>174995</v>
      </c>
    </row>
    <row r="13" spans="1:5">
      <c r="A13" s="3" t="s">
        <v>180</v>
      </c>
      <c r="B13" s="4" t="n">
        <v>23908</v>
      </c>
    </row>
    <row r="14" spans="1:5">
      <c r="A14" s="3" t="s">
        <v>509</v>
      </c>
      <c r="B14" s="4" t="n">
        <v>323184</v>
      </c>
    </row>
    <row r="15" spans="1:5">
      <c r="A15" s="3" t="s">
        <v>46</v>
      </c>
      <c r="B15" s="4" t="n">
        <v>5303620</v>
      </c>
    </row>
    <row r="16" spans="1:5">
      <c r="A16" s="3" t="s">
        <v>49</v>
      </c>
      <c r="B16" s="4" t="n">
        <v>166189</v>
      </c>
    </row>
    <row r="17" spans="1:5">
      <c r="A17" s="3" t="s">
        <v>50</v>
      </c>
      <c r="B17" s="4" t="n">
        <v>841606</v>
      </c>
    </row>
    <row r="18" spans="1:5">
      <c r="A18" s="3" t="s">
        <v>51</v>
      </c>
      <c r="B18" s="4" t="n">
        <v>536653</v>
      </c>
    </row>
    <row r="19" spans="1:5">
      <c r="A19" s="3" t="s">
        <v>510</v>
      </c>
      <c r="B19" s="4" t="n">
        <v>1756647</v>
      </c>
    </row>
    <row r="20" spans="1:5">
      <c r="A20" s="3" t="s">
        <v>55</v>
      </c>
      <c r="B20" s="4" t="n">
        <v>254528</v>
      </c>
    </row>
    <row r="21" spans="1:5">
      <c r="A21" s="3" t="s">
        <v>511</v>
      </c>
      <c r="B21" s="4" t="n">
        <v>480987</v>
      </c>
    </row>
    <row r="22" spans="1:5">
      <c r="A22" s="3" t="s">
        <v>57</v>
      </c>
      <c r="B22" s="4" t="n">
        <v>4036610</v>
      </c>
    </row>
    <row r="23" spans="1:5">
      <c r="A23" s="3" t="s">
        <v>512</v>
      </c>
      <c r="B23" s="4" t="n">
        <v>1267010</v>
      </c>
    </row>
    <row r="24" spans="1:5">
      <c r="A24" s="3" t="s">
        <v>41</v>
      </c>
      <c r="B24" s="4" t="n">
        <v>128286</v>
      </c>
      <c r="D24" s="7" t="n">
        <v>128286</v>
      </c>
    </row>
    <row r="25" spans="1:5">
      <c r="A25" s="3" t="s">
        <v>513</v>
      </c>
      <c r="B25" s="4" t="n">
        <v>1395296</v>
      </c>
    </row>
    <row r="26" spans="1:5">
      <c r="A26" s="3" t="s">
        <v>514</v>
      </c>
    </row>
    <row r="27" spans="1:5">
      <c r="A27" s="6" t="s">
        <v>224</v>
      </c>
    </row>
    <row r="28" spans="1:5">
      <c r="A28" s="3" t="s">
        <v>505</v>
      </c>
      <c r="C28" s="7" t="n">
        <v>592993</v>
      </c>
    </row>
    <row r="29" spans="1:5">
      <c r="A29" s="3" t="s">
        <v>515</v>
      </c>
      <c r="C29" s="4" t="n">
        <v>3000</v>
      </c>
    </row>
    <row r="30" spans="1:5">
      <c r="A30" s="3" t="s">
        <v>35</v>
      </c>
      <c r="C30" s="4" t="n">
        <v>1406444</v>
      </c>
    </row>
    <row r="31" spans="1:5">
      <c r="A31" s="3" t="s">
        <v>183</v>
      </c>
      <c r="C31" s="4" t="n">
        <v>16894</v>
      </c>
    </row>
    <row r="32" spans="1:5">
      <c r="A32" s="3" t="s">
        <v>36</v>
      </c>
      <c r="C32" s="4" t="n">
        <v>553031</v>
      </c>
    </row>
    <row r="33" spans="1:5">
      <c r="A33" s="3" t="s">
        <v>506</v>
      </c>
      <c r="C33" s="4" t="n">
        <v>2095339</v>
      </c>
    </row>
    <row r="34" spans="1:5">
      <c r="A34" s="3" t="s">
        <v>507</v>
      </c>
      <c r="C34" s="4" t="n">
        <v>112204</v>
      </c>
    </row>
    <row r="35" spans="1:5">
      <c r="A35" s="3" t="s">
        <v>508</v>
      </c>
      <c r="C35" s="4" t="n">
        <v>156300</v>
      </c>
    </row>
    <row r="36" spans="1:5">
      <c r="A36" s="3" t="s">
        <v>180</v>
      </c>
      <c r="C36" s="4" t="n">
        <v>22928</v>
      </c>
    </row>
    <row r="37" spans="1:5">
      <c r="A37" s="3" t="s">
        <v>509</v>
      </c>
      <c r="C37" s="4" t="n">
        <v>331820</v>
      </c>
    </row>
    <row r="38" spans="1:5">
      <c r="A38" s="3" t="s">
        <v>46</v>
      </c>
      <c r="C38" s="4" t="n">
        <v>5290953</v>
      </c>
    </row>
    <row r="39" spans="1:5">
      <c r="A39" s="3" t="s">
        <v>49</v>
      </c>
      <c r="C39" s="4" t="n">
        <v>166189</v>
      </c>
    </row>
    <row r="40" spans="1:5">
      <c r="A40" s="3" t="s">
        <v>50</v>
      </c>
      <c r="C40" s="4" t="n">
        <v>841606</v>
      </c>
    </row>
    <row r="41" spans="1:5">
      <c r="A41" s="3" t="s">
        <v>51</v>
      </c>
      <c r="C41" s="4" t="n">
        <v>536653</v>
      </c>
    </row>
    <row r="42" spans="1:5">
      <c r="A42" s="3" t="s">
        <v>516</v>
      </c>
      <c r="C42" s="4" t="n">
        <v>17583</v>
      </c>
    </row>
    <row r="43" spans="1:5">
      <c r="A43" s="3" t="s">
        <v>510</v>
      </c>
      <c r="C43" s="4" t="n">
        <v>1756647</v>
      </c>
    </row>
    <row r="44" spans="1:5">
      <c r="A44" s="3" t="s">
        <v>55</v>
      </c>
      <c r="C44" s="4" t="n">
        <v>239004</v>
      </c>
    </row>
    <row r="45" spans="1:5">
      <c r="A45" s="3" t="s">
        <v>511</v>
      </c>
      <c r="C45" s="4" t="n">
        <v>480987</v>
      </c>
    </row>
    <row r="46" spans="1:5">
      <c r="A46" s="3" t="s">
        <v>57</v>
      </c>
      <c r="C46" s="4" t="n">
        <v>4038669</v>
      </c>
    </row>
    <row r="47" spans="1:5">
      <c r="A47" s="3" t="s">
        <v>512</v>
      </c>
      <c r="C47" s="4" t="n">
        <v>1252284</v>
      </c>
    </row>
    <row r="48" spans="1:5">
      <c r="A48" s="3" t="s">
        <v>41</v>
      </c>
      <c r="C48" s="4" t="n">
        <v>143012</v>
      </c>
    </row>
    <row r="49" spans="1:5">
      <c r="A49" s="3" t="s">
        <v>513</v>
      </c>
      <c r="C49" s="7" t="n">
        <v>1395296</v>
      </c>
    </row>
    <row r="50" spans="1:5">
      <c r="A50" s="3" t="s">
        <v>517</v>
      </c>
    </row>
    <row r="51" spans="1:5">
      <c r="A51" s="6" t="s">
        <v>224</v>
      </c>
    </row>
    <row r="52" spans="1:5">
      <c r="A52" s="3" t="s">
        <v>505</v>
      </c>
      <c r="B52" s="4" t="n">
        <v>2676</v>
      </c>
    </row>
    <row r="53" spans="1:5">
      <c r="A53" s="3" t="s">
        <v>515</v>
      </c>
      <c r="B53" s="4" t="n">
        <v>-3000</v>
      </c>
    </row>
    <row r="54" spans="1:5">
      <c r="A54" s="3" t="s">
        <v>36</v>
      </c>
      <c r="B54" s="4" t="n">
        <v>-211</v>
      </c>
    </row>
    <row r="55" spans="1:5">
      <c r="A55" s="3" t="s">
        <v>507</v>
      </c>
      <c r="B55" s="4" t="n">
        <v>2163</v>
      </c>
    </row>
    <row r="56" spans="1:5">
      <c r="A56" s="3" t="s">
        <v>508</v>
      </c>
      <c r="B56" s="4" t="n">
        <v>18695</v>
      </c>
    </row>
    <row r="57" spans="1:5">
      <c r="A57" s="3" t="s">
        <v>180</v>
      </c>
      <c r="B57" s="4" t="n">
        <v>980</v>
      </c>
    </row>
    <row r="58" spans="1:5">
      <c r="A58" s="3" t="s">
        <v>509</v>
      </c>
      <c r="B58" s="4" t="n">
        <v>-8636</v>
      </c>
    </row>
    <row r="59" spans="1:5">
      <c r="A59" s="3" t="s">
        <v>46</v>
      </c>
      <c r="B59" s="4" t="n">
        <v>12667</v>
      </c>
    </row>
    <row r="60" spans="1:5">
      <c r="A60" s="3" t="s">
        <v>516</v>
      </c>
      <c r="B60" s="4" t="n">
        <v>-17583</v>
      </c>
    </row>
    <row r="61" spans="1:5">
      <c r="A61" s="3" t="s">
        <v>55</v>
      </c>
      <c r="B61" s="4" t="n">
        <v>15524</v>
      </c>
    </row>
    <row r="62" spans="1:5">
      <c r="A62" s="3" t="s">
        <v>57</v>
      </c>
      <c r="B62" s="4" t="n">
        <v>-2059</v>
      </c>
    </row>
    <row r="63" spans="1:5">
      <c r="A63" s="3" t="s">
        <v>512</v>
      </c>
      <c r="B63" s="4" t="n">
        <v>14726</v>
      </c>
    </row>
    <row r="64" spans="1:5">
      <c r="A64" s="3" t="s">
        <v>41</v>
      </c>
      <c r="B64" s="7" t="n">
        <v>-147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476</v>
      </c>
      <c r="C1" s="2" t="s">
        <v>2</v>
      </c>
      <c r="D1" s="2" t="s">
        <v>32</v>
      </c>
    </row>
    <row r="2" spans="1:4">
      <c r="A2" s="6" t="s">
        <v>519</v>
      </c>
    </row>
    <row r="3" spans="1:4">
      <c r="A3" s="3" t="s">
        <v>520</v>
      </c>
      <c r="C3" s="7" t="n">
        <v>111224</v>
      </c>
      <c r="D3" s="7" t="n">
        <v>992</v>
      </c>
    </row>
    <row r="4" spans="1:4">
      <c r="A4" s="3" t="s">
        <v>41</v>
      </c>
      <c r="C4" s="4" t="n">
        <v>844883</v>
      </c>
      <c r="D4" s="4" t="n">
        <v>715379</v>
      </c>
    </row>
    <row r="5" spans="1:4">
      <c r="A5" s="3" t="s">
        <v>43</v>
      </c>
      <c r="C5" s="4" t="n">
        <v>125760</v>
      </c>
      <c r="D5" s="4" t="n">
        <v>193859</v>
      </c>
    </row>
    <row r="6" spans="1:4">
      <c r="A6" s="3" t="s">
        <v>521</v>
      </c>
    </row>
    <row r="7" spans="1:4">
      <c r="A7" s="6" t="s">
        <v>519</v>
      </c>
    </row>
    <row r="8" spans="1:4">
      <c r="A8" s="3" t="s">
        <v>520</v>
      </c>
      <c r="C8" s="4" t="n">
        <v>47178</v>
      </c>
    </row>
    <row r="9" spans="1:4">
      <c r="A9" s="3" t="s">
        <v>522</v>
      </c>
    </row>
    <row r="10" spans="1:4">
      <c r="A10" s="6" t="s">
        <v>519</v>
      </c>
    </row>
    <row r="11" spans="1:4">
      <c r="A11" s="3" t="s">
        <v>520</v>
      </c>
      <c r="C11" s="4" t="n">
        <v>5487</v>
      </c>
    </row>
    <row r="12" spans="1:4">
      <c r="A12" s="3" t="s">
        <v>523</v>
      </c>
    </row>
    <row r="13" spans="1:4">
      <c r="A13" s="6" t="s">
        <v>519</v>
      </c>
    </row>
    <row r="14" spans="1:4">
      <c r="A14" s="3" t="s">
        <v>43</v>
      </c>
      <c r="C14" s="4" t="n">
        <v>124631</v>
      </c>
      <c r="D14" s="4" t="n">
        <v>192961</v>
      </c>
    </row>
    <row r="15" spans="1:4">
      <c r="A15" s="3" t="s">
        <v>472</v>
      </c>
    </row>
    <row r="16" spans="1:4">
      <c r="A16" s="6" t="s">
        <v>519</v>
      </c>
    </row>
    <row r="17" spans="1:4">
      <c r="A17" s="3" t="s">
        <v>520</v>
      </c>
      <c r="B17" s="7" t="n">
        <v>174995</v>
      </c>
      <c r="C17" s="4" t="n">
        <v>50800</v>
      </c>
    </row>
    <row r="18" spans="1:4">
      <c r="A18" s="3" t="s">
        <v>41</v>
      </c>
      <c r="B18" s="4" t="n">
        <v>128286</v>
      </c>
      <c r="C18" s="4" t="n">
        <v>128286</v>
      </c>
    </row>
    <row r="19" spans="1:4">
      <c r="A19" s="3" t="s">
        <v>131</v>
      </c>
      <c r="B19" s="4" t="n">
        <v>303281</v>
      </c>
    </row>
    <row r="20" spans="1:4">
      <c r="A20" s="3" t="s">
        <v>524</v>
      </c>
      <c r="B20" s="4" t="n">
        <v>0</v>
      </c>
    </row>
    <row r="21" spans="1:4">
      <c r="A21" s="3" t="s">
        <v>43</v>
      </c>
      <c r="B21" s="4" t="n">
        <v>23900</v>
      </c>
      <c r="C21" s="4" t="n">
        <v>43500</v>
      </c>
    </row>
    <row r="22" spans="1:4">
      <c r="A22" s="3" t="s">
        <v>525</v>
      </c>
    </row>
    <row r="23" spans="1:4">
      <c r="A23" s="6" t="s">
        <v>519</v>
      </c>
    </row>
    <row r="24" spans="1:4">
      <c r="A24" s="3" t="s">
        <v>520</v>
      </c>
      <c r="B24" s="4" t="n">
        <v>67700</v>
      </c>
    </row>
    <row r="25" spans="1:4">
      <c r="A25" s="3" t="s">
        <v>526</v>
      </c>
    </row>
    <row r="26" spans="1:4">
      <c r="A26" s="6" t="s">
        <v>519</v>
      </c>
    </row>
    <row r="27" spans="1:4">
      <c r="A27" s="3" t="s">
        <v>520</v>
      </c>
      <c r="B27" s="4" t="n">
        <v>94000</v>
      </c>
    </row>
    <row r="28" spans="1:4">
      <c r="A28" s="3" t="s">
        <v>527</v>
      </c>
    </row>
    <row r="29" spans="1:4">
      <c r="A29" s="6" t="s">
        <v>519</v>
      </c>
    </row>
    <row r="30" spans="1:4">
      <c r="A30" s="3" t="s">
        <v>520</v>
      </c>
      <c r="B30" s="7" t="n">
        <v>1000</v>
      </c>
    </row>
    <row r="31" spans="1:4">
      <c r="A31" s="3" t="s">
        <v>528</v>
      </c>
      <c r="B31" s="3" t="s">
        <v>529</v>
      </c>
    </row>
    <row r="32" spans="1:4">
      <c r="A32" s="3" t="s">
        <v>530</v>
      </c>
    </row>
    <row r="33" spans="1:4">
      <c r="A33" s="6" t="s">
        <v>519</v>
      </c>
    </row>
    <row r="34" spans="1:4">
      <c r="A34" s="3" t="s">
        <v>520</v>
      </c>
      <c r="B34" s="7" t="n">
        <v>5895</v>
      </c>
    </row>
    <row r="35" spans="1:4">
      <c r="A35" s="3" t="s">
        <v>531</v>
      </c>
    </row>
    <row r="36" spans="1:4">
      <c r="A36" s="6" t="s">
        <v>519</v>
      </c>
    </row>
    <row r="37" spans="1:4">
      <c r="A37" s="3" t="s">
        <v>520</v>
      </c>
      <c r="B37" s="7" t="n">
        <v>6400</v>
      </c>
    </row>
    <row r="38" spans="1:4">
      <c r="A38" s="3" t="s">
        <v>532</v>
      </c>
    </row>
    <row r="39" spans="1:4">
      <c r="A39" s="6" t="s">
        <v>519</v>
      </c>
    </row>
    <row r="40" spans="1:4">
      <c r="A40" s="3" t="s">
        <v>528</v>
      </c>
      <c r="B40" s="3" t="s">
        <v>533</v>
      </c>
    </row>
    <row r="41" spans="1:4">
      <c r="A41" s="3" t="s">
        <v>534</v>
      </c>
    </row>
    <row r="42" spans="1:4">
      <c r="A42" s="6" t="s">
        <v>519</v>
      </c>
    </row>
    <row r="43" spans="1:4">
      <c r="A43" s="3" t="s">
        <v>528</v>
      </c>
      <c r="B43" s="3" t="s">
        <v>535</v>
      </c>
    </row>
    <row r="44" spans="1:4">
      <c r="A44" s="3" t="s">
        <v>536</v>
      </c>
    </row>
    <row r="45" spans="1:4">
      <c r="A45" s="6" t="s">
        <v>519</v>
      </c>
    </row>
    <row r="46" spans="1:4">
      <c r="A46" s="3" t="s">
        <v>528</v>
      </c>
      <c r="B46" s="3" t="s">
        <v>537</v>
      </c>
    </row>
    <row r="47" spans="1:4">
      <c r="A47" s="3" t="s">
        <v>538</v>
      </c>
    </row>
    <row r="48" spans="1:4">
      <c r="A48" s="6" t="s">
        <v>519</v>
      </c>
    </row>
    <row r="49" spans="1:4">
      <c r="A49" s="3" t="s">
        <v>528</v>
      </c>
      <c r="B49" s="3" t="s">
        <v>539</v>
      </c>
    </row>
    <row r="50" spans="1:4">
      <c r="A50" s="3" t="s">
        <v>540</v>
      </c>
    </row>
    <row r="51" spans="1:4">
      <c r="A51" s="6" t="s">
        <v>519</v>
      </c>
    </row>
    <row r="52" spans="1:4">
      <c r="A52" s="3" t="s">
        <v>528</v>
      </c>
      <c r="B52" s="3" t="s">
        <v>541</v>
      </c>
    </row>
    <row r="53" spans="1:4">
      <c r="A53" s="3" t="s">
        <v>542</v>
      </c>
    </row>
    <row r="54" spans="1:4">
      <c r="A54" s="6" t="s">
        <v>519</v>
      </c>
    </row>
    <row r="55" spans="1:4">
      <c r="A55" s="3" t="s">
        <v>528</v>
      </c>
      <c r="B55" s="3" t="s">
        <v>543</v>
      </c>
    </row>
    <row r="56" spans="1:4">
      <c r="A56" s="3" t="s">
        <v>544</v>
      </c>
    </row>
    <row r="57" spans="1:4">
      <c r="A57" s="6" t="s">
        <v>519</v>
      </c>
    </row>
    <row r="58" spans="1:4">
      <c r="A58" s="3" t="s">
        <v>41</v>
      </c>
      <c r="B58" s="7" t="n">
        <v>96200</v>
      </c>
      <c r="C58" s="4" t="n">
        <v>755292</v>
      </c>
      <c r="D58" s="4" t="n">
        <v>657985</v>
      </c>
    </row>
    <row r="59" spans="1:4">
      <c r="A59" s="3" t="s">
        <v>545</v>
      </c>
    </row>
    <row r="60" spans="1:4">
      <c r="A60" s="6" t="s">
        <v>519</v>
      </c>
    </row>
    <row r="61" spans="1:4">
      <c r="A61" s="3" t="s">
        <v>41</v>
      </c>
      <c r="C61" s="7" t="n">
        <v>89591</v>
      </c>
      <c r="D61" s="7" t="n">
        <v>57394</v>
      </c>
    </row>
    <row r="62" spans="1:4">
      <c r="A62" s="3" t="s">
        <v>546</v>
      </c>
    </row>
    <row r="63" spans="1:4">
      <c r="A63" s="6" t="s">
        <v>519</v>
      </c>
    </row>
    <row r="64" spans="1:4">
      <c r="A64" s="3" t="s">
        <v>41</v>
      </c>
      <c r="B64" s="7" t="n">
        <v>3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47</v>
      </c>
      <c r="B1" s="2" t="s">
        <v>548</v>
      </c>
      <c r="C1" s="2" t="s">
        <v>549</v>
      </c>
      <c r="D1" s="2" t="s">
        <v>550</v>
      </c>
      <c r="E1" s="2" t="s">
        <v>1</v>
      </c>
    </row>
    <row r="2" spans="1:7">
      <c r="B2" s="2" t="s">
        <v>477</v>
      </c>
      <c r="C2" s="2" t="s">
        <v>2</v>
      </c>
      <c r="D2" s="2" t="s">
        <v>81</v>
      </c>
      <c r="E2" s="2" t="s">
        <v>2</v>
      </c>
      <c r="F2" s="2" t="s">
        <v>32</v>
      </c>
      <c r="G2" s="2" t="s">
        <v>81</v>
      </c>
    </row>
    <row r="3" spans="1:7">
      <c r="A3" s="6" t="s">
        <v>551</v>
      </c>
    </row>
    <row r="4" spans="1:7">
      <c r="A4" s="3" t="s">
        <v>552</v>
      </c>
      <c r="E4" s="7" t="n">
        <v>1027982</v>
      </c>
      <c r="F4" s="7" t="n">
        <v>702272</v>
      </c>
      <c r="G4" s="7" t="n">
        <v>796213</v>
      </c>
    </row>
    <row r="5" spans="1:7">
      <c r="A5" s="3" t="s">
        <v>105</v>
      </c>
      <c r="B5" s="7" t="n">
        <v>83147</v>
      </c>
      <c r="D5" s="7" t="n">
        <v>114343</v>
      </c>
      <c r="E5" s="4" t="n">
        <v>18898</v>
      </c>
      <c r="F5" s="4" t="n">
        <v>158340</v>
      </c>
      <c r="G5" s="4" t="n">
        <v>197490</v>
      </c>
    </row>
    <row r="6" spans="1:7">
      <c r="A6" s="3" t="s">
        <v>553</v>
      </c>
      <c r="E6" s="4" t="n">
        <v>2939</v>
      </c>
      <c r="F6" s="4" t="n">
        <v>32980</v>
      </c>
      <c r="G6" s="4" t="n">
        <v>20887</v>
      </c>
    </row>
    <row r="7" spans="1:7">
      <c r="A7" s="3" t="s">
        <v>554</v>
      </c>
    </row>
    <row r="8" spans="1:7">
      <c r="A8" s="6" t="s">
        <v>551</v>
      </c>
    </row>
    <row r="9" spans="1:7">
      <c r="A9" s="3" t="s">
        <v>552</v>
      </c>
      <c r="E9" s="4" t="n">
        <v>1528588</v>
      </c>
      <c r="F9" s="4" t="n">
        <v>2153008</v>
      </c>
    </row>
    <row r="10" spans="1:7">
      <c r="A10" s="3" t="s">
        <v>105</v>
      </c>
      <c r="E10" s="4" t="n">
        <v>-14151</v>
      </c>
      <c r="F10" s="4" t="n">
        <v>443101</v>
      </c>
    </row>
    <row r="11" spans="1:7">
      <c r="A11" s="3" t="s">
        <v>553</v>
      </c>
      <c r="E11" s="4" t="n">
        <v>-5219</v>
      </c>
      <c r="F11" s="4" t="n">
        <v>163407</v>
      </c>
    </row>
    <row r="12" spans="1:7">
      <c r="A12" s="3" t="s">
        <v>523</v>
      </c>
    </row>
    <row r="13" spans="1:7">
      <c r="A13" s="6" t="s">
        <v>551</v>
      </c>
    </row>
    <row r="14" spans="1:7">
      <c r="A14" s="3" t="s">
        <v>552</v>
      </c>
      <c r="E14" s="4" t="n">
        <v>86599</v>
      </c>
      <c r="G14" s="4" t="n">
        <v>445</v>
      </c>
    </row>
    <row r="15" spans="1:7">
      <c r="A15" s="3" t="s">
        <v>105</v>
      </c>
      <c r="E15" s="4" t="n">
        <v>2939</v>
      </c>
      <c r="F15" s="4" t="n">
        <v>32980</v>
      </c>
      <c r="G15" s="4" t="n">
        <v>104034</v>
      </c>
    </row>
    <row r="16" spans="1:7">
      <c r="A16" s="3" t="s">
        <v>553</v>
      </c>
      <c r="E16" s="7" t="n">
        <v>2939</v>
      </c>
      <c r="F16" s="7" t="n">
        <v>32980</v>
      </c>
      <c r="G16" s="7" t="n">
        <v>20887</v>
      </c>
    </row>
    <row r="17" spans="1:7">
      <c r="A17" s="3" t="s">
        <v>555</v>
      </c>
      <c r="C17" s="7" t="n">
        <v>24200</v>
      </c>
    </row>
    <row r="18" spans="1:7">
      <c r="A18" s="3" t="s">
        <v>472</v>
      </c>
    </row>
    <row r="19" spans="1:7">
      <c r="A19" s="6" t="s">
        <v>551</v>
      </c>
    </row>
    <row r="20" spans="1:7">
      <c r="A20" s="3" t="s">
        <v>552</v>
      </c>
      <c r="C20" s="4" t="n">
        <v>379203</v>
      </c>
    </row>
    <row r="21" spans="1:7">
      <c r="A21" s="3" t="s">
        <v>556</v>
      </c>
      <c r="C21" s="4" t="n">
        <v>14340</v>
      </c>
    </row>
    <row r="22" spans="1:7">
      <c r="A22" s="3" t="s">
        <v>555</v>
      </c>
      <c r="C22" s="7" t="n">
        <v>22500</v>
      </c>
    </row>
  </sheetData>
  <mergeCells count="2">
    <mergeCell ref="A1:A2"/>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58</v>
      </c>
    </row>
    <row r="2" spans="1:3">
      <c r="A2" s="6" t="s">
        <v>559</v>
      </c>
    </row>
    <row r="3" spans="1:3">
      <c r="A3" s="3" t="s">
        <v>560</v>
      </c>
      <c r="B3" s="7" t="n">
        <v>55070</v>
      </c>
    </row>
    <row r="4" spans="1:3">
      <c r="A4" s="3" t="s">
        <v>561</v>
      </c>
    </row>
    <row r="5" spans="1:3">
      <c r="A5" s="6" t="s">
        <v>559</v>
      </c>
    </row>
    <row r="6" spans="1:3">
      <c r="A6" s="3" t="s">
        <v>36</v>
      </c>
      <c r="B6" s="4" t="n">
        <v>3383</v>
      </c>
    </row>
    <row r="7" spans="1:3">
      <c r="A7" s="3" t="s">
        <v>562</v>
      </c>
      <c r="B7" s="4" t="n">
        <v>518</v>
      </c>
    </row>
    <row r="8" spans="1:3">
      <c r="A8" s="3" t="s">
        <v>509</v>
      </c>
      <c r="B8" s="4" t="n">
        <v>413</v>
      </c>
    </row>
    <row r="9" spans="1:3">
      <c r="A9" s="3" t="s">
        <v>560</v>
      </c>
      <c r="B9" s="4" t="n">
        <v>55070</v>
      </c>
    </row>
    <row r="10" spans="1:3">
      <c r="A10" s="3" t="s">
        <v>563</v>
      </c>
      <c r="B10" s="4" t="n">
        <v>50</v>
      </c>
    </row>
    <row r="11" spans="1:3">
      <c r="A11" s="3" t="s">
        <v>564</v>
      </c>
      <c r="B11" s="4" t="n">
        <v>678</v>
      </c>
    </row>
    <row r="12" spans="1:3">
      <c r="A12" s="3" t="s">
        <v>565</v>
      </c>
      <c r="B12" s="4" t="n">
        <v>728</v>
      </c>
    </row>
    <row r="13" spans="1:3">
      <c r="A13" s="3" t="s">
        <v>566</v>
      </c>
    </row>
    <row r="14" spans="1:3">
      <c r="A14" s="6" t="s">
        <v>559</v>
      </c>
    </row>
    <row r="15" spans="1:3">
      <c r="A15" s="3" t="s">
        <v>508</v>
      </c>
      <c r="B15" s="4" t="n">
        <v>5982</v>
      </c>
    </row>
    <row r="16" spans="1:3">
      <c r="A16" s="3" t="s">
        <v>567</v>
      </c>
    </row>
    <row r="17" spans="1:3">
      <c r="A17" s="6" t="s">
        <v>559</v>
      </c>
    </row>
    <row r="18" spans="1:3">
      <c r="A18" s="3" t="s">
        <v>508</v>
      </c>
      <c r="B18" s="4" t="n">
        <v>43819</v>
      </c>
    </row>
    <row r="19" spans="1:3">
      <c r="A19" s="3" t="s">
        <v>568</v>
      </c>
    </row>
    <row r="20" spans="1:3">
      <c r="A20" s="6" t="s">
        <v>559</v>
      </c>
    </row>
    <row r="21" spans="1:3">
      <c r="A21" s="3" t="s">
        <v>508</v>
      </c>
      <c r="B21" s="7" t="n">
        <v>955</v>
      </c>
    </row>
    <row r="22" spans="1:3">
      <c r="A22" s="3" t="s">
        <v>569</v>
      </c>
    </row>
    <row r="23" spans="1:3">
      <c r="A23" s="6" t="s">
        <v>570</v>
      </c>
    </row>
    <row r="24" spans="1:3">
      <c r="A24" s="3" t="s">
        <v>571</v>
      </c>
      <c r="C24" s="7"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2</v>
      </c>
      <c r="B1" s="2" t="s">
        <v>548</v>
      </c>
      <c r="C1" s="2" t="s">
        <v>550</v>
      </c>
      <c r="D1" s="2" t="s">
        <v>1</v>
      </c>
    </row>
    <row r="2" spans="1:6">
      <c r="B2" s="2" t="s">
        <v>477</v>
      </c>
      <c r="C2" s="2" t="s">
        <v>81</v>
      </c>
      <c r="D2" s="2" t="s">
        <v>2</v>
      </c>
      <c r="E2" s="2" t="s">
        <v>32</v>
      </c>
      <c r="F2" s="2" t="s">
        <v>81</v>
      </c>
    </row>
    <row r="3" spans="1:6">
      <c r="A3" s="6" t="s">
        <v>573</v>
      </c>
    </row>
    <row r="4" spans="1:6">
      <c r="A4" s="3" t="s">
        <v>574</v>
      </c>
      <c r="D4" s="7" t="n">
        <v>113164</v>
      </c>
      <c r="E4" s="7" t="n">
        <v>179591</v>
      </c>
      <c r="F4" s="7" t="n">
        <v>215929</v>
      </c>
    </row>
    <row r="5" spans="1:6">
      <c r="A5" s="3" t="s">
        <v>104</v>
      </c>
      <c r="D5" s="4" t="n">
        <v>94266</v>
      </c>
      <c r="E5" s="4" t="n">
        <v>21251</v>
      </c>
      <c r="F5" s="4" t="n">
        <v>18439</v>
      </c>
    </row>
    <row r="6" spans="1:6">
      <c r="A6" s="3" t="s">
        <v>105</v>
      </c>
      <c r="B6" s="7" t="n">
        <v>83147</v>
      </c>
      <c r="C6" s="7" t="n">
        <v>114343</v>
      </c>
      <c r="D6" s="4" t="n">
        <v>18898</v>
      </c>
      <c r="E6" s="4" t="n">
        <v>158340</v>
      </c>
      <c r="F6" s="4" t="n">
        <v>197490</v>
      </c>
    </row>
    <row r="7" spans="1:6">
      <c r="A7" s="3" t="s">
        <v>575</v>
      </c>
      <c r="B7" s="7" t="n">
        <v>-83147</v>
      </c>
    </row>
    <row r="8" spans="1:6">
      <c r="A8" s="3" t="s">
        <v>64</v>
      </c>
      <c r="C8" s="7" t="n">
        <v>-93456</v>
      </c>
      <c r="D8" s="4" t="n">
        <v>-15959</v>
      </c>
      <c r="E8" s="4" t="n">
        <v>-125360</v>
      </c>
      <c r="F8" s="4" t="n">
        <v>-176603</v>
      </c>
    </row>
    <row r="9" spans="1:6">
      <c r="A9" s="3" t="s">
        <v>576</v>
      </c>
      <c r="D9" s="7" t="n">
        <v>2939</v>
      </c>
      <c r="E9" s="7" t="n">
        <v>32980</v>
      </c>
      <c r="F9" s="7" t="n">
        <v>20887</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7</v>
      </c>
      <c r="B1" s="2" t="s">
        <v>1</v>
      </c>
    </row>
    <row r="2" spans="1:5">
      <c r="B2" s="2" t="s">
        <v>2</v>
      </c>
      <c r="C2" s="2" t="s">
        <v>32</v>
      </c>
      <c r="D2" s="2" t="s">
        <v>81</v>
      </c>
      <c r="E2" s="2" t="s">
        <v>426</v>
      </c>
    </row>
    <row r="3" spans="1:5">
      <c r="A3" s="6" t="s">
        <v>578</v>
      </c>
    </row>
    <row r="4" spans="1:5">
      <c r="A4" s="3" t="s">
        <v>576</v>
      </c>
      <c r="B4" s="7" t="n">
        <v>2939</v>
      </c>
      <c r="C4" s="7" t="n">
        <v>32980</v>
      </c>
      <c r="D4" s="7" t="n">
        <v>20887</v>
      </c>
    </row>
    <row r="5" spans="1:5">
      <c r="A5" s="3" t="s">
        <v>579</v>
      </c>
      <c r="B5" s="4" t="n">
        <v>-1326</v>
      </c>
      <c r="C5" s="4" t="n">
        <v>-809</v>
      </c>
    </row>
    <row r="6" spans="1:5">
      <c r="A6" s="3" t="s">
        <v>580</v>
      </c>
      <c r="B6" s="7" t="n">
        <v>1613</v>
      </c>
      <c r="C6" s="7" t="n">
        <v>32171</v>
      </c>
      <c r="D6" s="7" t="n">
        <v>20887</v>
      </c>
    </row>
    <row r="7" spans="1:5">
      <c r="A7" s="6" t="s">
        <v>581</v>
      </c>
    </row>
    <row r="8" spans="1:5">
      <c r="A8" s="3" t="s">
        <v>582</v>
      </c>
      <c r="B8" s="4" t="n">
        <v>62579147</v>
      </c>
      <c r="C8" s="4" t="n">
        <v>38539091</v>
      </c>
      <c r="D8" s="4" t="n">
        <v>34964312</v>
      </c>
    </row>
    <row r="9" spans="1:5">
      <c r="A9" s="3" t="s">
        <v>427</v>
      </c>
      <c r="E9" s="3" t="s">
        <v>428</v>
      </c>
    </row>
    <row r="10" spans="1:5">
      <c r="A10" s="3" t="s">
        <v>583</v>
      </c>
      <c r="B10" s="9" t="n">
        <v>0.03</v>
      </c>
      <c r="C10" s="9" t="n">
        <v>0.83</v>
      </c>
      <c r="D10" s="9" t="n">
        <v>0.6</v>
      </c>
    </row>
    <row r="11" spans="1:5">
      <c r="A11" s="3" t="s">
        <v>27</v>
      </c>
    </row>
    <row r="12" spans="1:5">
      <c r="A12" s="6" t="s">
        <v>581</v>
      </c>
    </row>
    <row r="13" spans="1:5">
      <c r="A13" s="3" t="s">
        <v>582</v>
      </c>
      <c r="B13" s="4" t="n">
        <v>62579147</v>
      </c>
      <c r="C13" s="4" t="n">
        <v>38539091</v>
      </c>
      <c r="D13" s="4" t="n">
        <v>34964312</v>
      </c>
    </row>
    <row r="14" spans="1:5">
      <c r="A14" s="3" t="s">
        <v>583</v>
      </c>
      <c r="B14" s="9" t="n">
        <v>0.03</v>
      </c>
      <c r="C14" s="9" t="n">
        <v>0.83</v>
      </c>
      <c r="D14" s="9" t="n">
        <v>0.6</v>
      </c>
    </row>
    <row r="15" spans="1:5">
      <c r="A15" s="3" t="s">
        <v>432</v>
      </c>
    </row>
    <row r="16" spans="1:5">
      <c r="A16" s="6" t="s">
        <v>581</v>
      </c>
    </row>
    <row r="17" spans="1:5">
      <c r="A17" s="3" t="s">
        <v>427</v>
      </c>
      <c r="B17" s="3" t="s">
        <v>4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81</v>
      </c>
    </row>
    <row r="3" spans="1:4">
      <c r="A3" s="6" t="s">
        <v>585</v>
      </c>
    </row>
    <row r="4" spans="1:4">
      <c r="A4" s="3" t="s">
        <v>580</v>
      </c>
      <c r="B4" s="7" t="n">
        <v>1613</v>
      </c>
      <c r="C4" s="7" t="n">
        <v>32171</v>
      </c>
      <c r="D4" s="7" t="n">
        <v>20887</v>
      </c>
    </row>
    <row r="5" spans="1:4">
      <c r="A5" s="6" t="s">
        <v>581</v>
      </c>
    </row>
    <row r="6" spans="1:4">
      <c r="A6" s="3" t="s">
        <v>586</v>
      </c>
      <c r="B6" s="4" t="n">
        <v>62579147</v>
      </c>
      <c r="C6" s="4" t="n">
        <v>38539091</v>
      </c>
      <c r="D6" s="4" t="n">
        <v>34964312</v>
      </c>
    </row>
    <row r="7" spans="1:4">
      <c r="A7" s="3" t="s">
        <v>587</v>
      </c>
      <c r="B7" s="4" t="n">
        <v>62579147</v>
      </c>
      <c r="C7" s="4" t="n">
        <v>38539091</v>
      </c>
      <c r="D7" s="4" t="n">
        <v>35339585</v>
      </c>
    </row>
    <row r="8" spans="1:4">
      <c r="A8" s="3" t="s">
        <v>588</v>
      </c>
      <c r="B8" s="9" t="n">
        <v>0.03</v>
      </c>
      <c r="C8" s="9" t="n">
        <v>0.83</v>
      </c>
      <c r="D8" s="9" t="n">
        <v>0.59</v>
      </c>
    </row>
    <row r="9" spans="1:4">
      <c r="A9" s="3" t="s">
        <v>589</v>
      </c>
      <c r="B9" s="4" t="n">
        <v>1740630</v>
      </c>
      <c r="C9" s="4" t="n">
        <v>743096</v>
      </c>
      <c r="D9" s="4" t="n">
        <v>0</v>
      </c>
    </row>
    <row r="10" spans="1:4">
      <c r="A10" s="3" t="s">
        <v>27</v>
      </c>
    </row>
    <row r="11" spans="1:4">
      <c r="A11" s="6" t="s">
        <v>581</v>
      </c>
    </row>
    <row r="12" spans="1:4">
      <c r="A12" s="3" t="s">
        <v>586</v>
      </c>
      <c r="B12" s="4" t="n">
        <v>62579147</v>
      </c>
      <c r="C12" s="4" t="n">
        <v>38539091</v>
      </c>
      <c r="D12" s="4" t="n">
        <v>34964312</v>
      </c>
    </row>
    <row r="13" spans="1:4">
      <c r="A13" s="3" t="s">
        <v>590</v>
      </c>
    </row>
    <row r="14" spans="1:4">
      <c r="A14" s="6" t="s">
        <v>581</v>
      </c>
    </row>
    <row r="15" spans="1:4">
      <c r="A15" s="3" t="s">
        <v>591</v>
      </c>
      <c r="D15" s="4" t="n">
        <v>3752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2</v>
      </c>
      <c r="B1" s="2" t="s">
        <v>593</v>
      </c>
      <c r="C1" s="2" t="s">
        <v>477</v>
      </c>
      <c r="D1" s="2" t="s">
        <v>594</v>
      </c>
      <c r="E1" s="2" t="s">
        <v>595</v>
      </c>
      <c r="F1" s="2" t="s">
        <v>2</v>
      </c>
      <c r="G1" s="2" t="s">
        <v>32</v>
      </c>
      <c r="H1" s="2" t="s">
        <v>81</v>
      </c>
      <c r="I1" s="2" t="s">
        <v>596</v>
      </c>
    </row>
    <row r="2" spans="1:9">
      <c r="A2" s="3" t="s">
        <v>597</v>
      </c>
      <c r="C2" s="3" t="s">
        <v>598</v>
      </c>
    </row>
    <row r="3" spans="1:9">
      <c r="A3" s="3" t="s">
        <v>599</v>
      </c>
      <c r="H3" s="3" t="s">
        <v>600</v>
      </c>
    </row>
    <row r="4" spans="1:9">
      <c r="A4" s="3" t="s">
        <v>601</v>
      </c>
      <c r="D4" s="7" t="n">
        <v>7000</v>
      </c>
    </row>
    <row r="5" spans="1:9">
      <c r="A5" s="3" t="s">
        <v>602</v>
      </c>
      <c r="C5" s="7" t="n">
        <v>220800</v>
      </c>
    </row>
    <row r="6" spans="1:9">
      <c r="A6" s="3" t="s">
        <v>603</v>
      </c>
      <c r="C6" s="4" t="n">
        <v>300</v>
      </c>
    </row>
    <row r="7" spans="1:9">
      <c r="A7" s="3" t="s">
        <v>604</v>
      </c>
      <c r="C7" s="7" t="n">
        <v>12800</v>
      </c>
    </row>
    <row r="8" spans="1:9">
      <c r="A8" s="3" t="s">
        <v>605</v>
      </c>
      <c r="C8" s="3" t="s">
        <v>543</v>
      </c>
    </row>
    <row r="9" spans="1:9">
      <c r="A9" s="3" t="s">
        <v>606</v>
      </c>
      <c r="C9" s="7" t="n">
        <v>19900</v>
      </c>
    </row>
    <row r="10" spans="1:9">
      <c r="A10" s="3" t="s">
        <v>607</v>
      </c>
      <c r="I10" s="7" t="n">
        <v>10800</v>
      </c>
    </row>
    <row r="11" spans="1:9">
      <c r="A11" s="3" t="s">
        <v>608</v>
      </c>
      <c r="I11" s="4" t="n">
        <v>9300</v>
      </c>
    </row>
    <row r="12" spans="1:9">
      <c r="A12" s="3" t="s">
        <v>609</v>
      </c>
      <c r="I12" s="7" t="n">
        <v>1500</v>
      </c>
    </row>
    <row r="13" spans="1:9">
      <c r="A13" s="3" t="s">
        <v>610</v>
      </c>
      <c r="F13" s="3" t="s">
        <v>611</v>
      </c>
      <c r="G13" s="3" t="s">
        <v>611</v>
      </c>
      <c r="H13" s="3" t="s">
        <v>611</v>
      </c>
    </row>
    <row r="14" spans="1:9">
      <c r="A14" s="3" t="s">
        <v>612</v>
      </c>
      <c r="F14" s="7" t="n">
        <v>86600</v>
      </c>
    </row>
    <row r="15" spans="1:9">
      <c r="A15" s="3" t="s">
        <v>613</v>
      </c>
      <c r="F15" s="4" t="n">
        <v>101600</v>
      </c>
      <c r="G15" s="7" t="n">
        <v>185700</v>
      </c>
    </row>
    <row r="16" spans="1:9">
      <c r="A16" s="3" t="s">
        <v>54</v>
      </c>
      <c r="F16" s="7" t="n">
        <v>147040</v>
      </c>
      <c r="G16" s="7" t="n">
        <v>231404</v>
      </c>
    </row>
    <row r="17" spans="1:9">
      <c r="A17" s="3" t="s">
        <v>614</v>
      </c>
    </row>
    <row r="18" spans="1:9">
      <c r="A18" s="3" t="s">
        <v>610</v>
      </c>
      <c r="B18" s="3" t="s">
        <v>615</v>
      </c>
      <c r="E18" s="3" t="s">
        <v>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1</v>
      </c>
    </row>
    <row r="3" spans="1:4">
      <c r="A3" s="6" t="s">
        <v>172</v>
      </c>
    </row>
    <row r="4" spans="1:4">
      <c r="A4" s="3" t="s">
        <v>173</v>
      </c>
      <c r="B4" s="7" t="n">
        <v>18898</v>
      </c>
      <c r="C4" s="7" t="n">
        <v>158340</v>
      </c>
      <c r="D4" s="7" t="n">
        <v>197490</v>
      </c>
    </row>
    <row r="5" spans="1:4">
      <c r="A5" s="6" t="s">
        <v>174</v>
      </c>
    </row>
    <row r="6" spans="1:4">
      <c r="A6" s="3" t="s">
        <v>95</v>
      </c>
      <c r="B6" s="4" t="n">
        <v>47327</v>
      </c>
      <c r="C6" s="4" t="n">
        <v>29703</v>
      </c>
      <c r="D6" s="4" t="n">
        <v>33629</v>
      </c>
    </row>
    <row r="7" spans="1:4">
      <c r="A7" s="3" t="s">
        <v>96</v>
      </c>
      <c r="B7" s="4" t="n">
        <v>15447</v>
      </c>
      <c r="C7" s="4" t="n">
        <v>211</v>
      </c>
      <c r="D7" s="4" t="n">
        <v>211</v>
      </c>
    </row>
    <row r="8" spans="1:4">
      <c r="A8" s="3" t="s">
        <v>175</v>
      </c>
      <c r="B8" s="4" t="n">
        <v>10460</v>
      </c>
      <c r="C8" s="4" t="n">
        <v>5579</v>
      </c>
    </row>
    <row r="9" spans="1:4">
      <c r="A9" s="3" t="s">
        <v>176</v>
      </c>
      <c r="B9" s="4" t="n">
        <v>5822</v>
      </c>
      <c r="C9" s="4" t="n">
        <v>1690</v>
      </c>
      <c r="D9" s="4" t="n">
        <v>1755</v>
      </c>
    </row>
    <row r="10" spans="1:4">
      <c r="A10" s="3" t="s">
        <v>177</v>
      </c>
      <c r="B10" s="4" t="n">
        <v>3671</v>
      </c>
      <c r="D10" s="4" t="n">
        <v>1380</v>
      </c>
    </row>
    <row r="11" spans="1:4">
      <c r="A11" s="3" t="s">
        <v>135</v>
      </c>
      <c r="B11" s="4" t="n">
        <v>26259</v>
      </c>
      <c r="C11" s="4" t="n">
        <v>22866</v>
      </c>
      <c r="D11" s="4" t="n">
        <v>61878</v>
      </c>
    </row>
    <row r="12" spans="1:4">
      <c r="A12" s="3" t="s">
        <v>99</v>
      </c>
      <c r="B12" s="4" t="n">
        <v>657</v>
      </c>
      <c r="D12" s="4" t="n">
        <v>5440</v>
      </c>
    </row>
    <row r="13" spans="1:4">
      <c r="A13" s="3" t="s">
        <v>178</v>
      </c>
      <c r="B13" s="4" t="n">
        <v>1216</v>
      </c>
      <c r="C13" s="4" t="n">
        <v>428</v>
      </c>
      <c r="D13" s="4" t="n">
        <v>559</v>
      </c>
    </row>
    <row r="14" spans="1:4">
      <c r="A14" s="3" t="s">
        <v>179</v>
      </c>
      <c r="B14" s="4" t="n">
        <v>-86599</v>
      </c>
    </row>
    <row r="15" spans="1:4">
      <c r="A15" s="3" t="s">
        <v>180</v>
      </c>
      <c r="B15" s="4" t="n">
        <v>102973</v>
      </c>
      <c r="C15" s="4" t="n">
        <v>13313</v>
      </c>
      <c r="D15" s="4" t="n">
        <v>3985</v>
      </c>
    </row>
    <row r="16" spans="1:4">
      <c r="A16" s="3" t="s">
        <v>181</v>
      </c>
      <c r="B16" s="4" t="n">
        <v>-4577</v>
      </c>
      <c r="C16" s="4" t="n">
        <v>-1070</v>
      </c>
      <c r="D16" s="4" t="n">
        <v>219</v>
      </c>
    </row>
    <row r="17" spans="1:4">
      <c r="A17" s="6" t="s">
        <v>182</v>
      </c>
    </row>
    <row r="18" spans="1:4">
      <c r="A18" s="3" t="s">
        <v>35</v>
      </c>
      <c r="B18" s="4" t="n">
        <v>155277</v>
      </c>
      <c r="C18" s="4" t="n">
        <v>233291</v>
      </c>
      <c r="D18" s="4" t="n">
        <v>31638</v>
      </c>
    </row>
    <row r="19" spans="1:4">
      <c r="A19" s="3" t="s">
        <v>183</v>
      </c>
      <c r="B19" s="4" t="n">
        <v>16894</v>
      </c>
      <c r="C19" s="4" t="n">
        <v>14981</v>
      </c>
      <c r="D19" s="4" t="n">
        <v>16482</v>
      </c>
    </row>
    <row r="20" spans="1:4">
      <c r="A20" s="3" t="s">
        <v>36</v>
      </c>
      <c r="B20" s="4" t="n">
        <v>26145</v>
      </c>
      <c r="C20" s="4" t="n">
        <v>27808</v>
      </c>
      <c r="D20" s="4" t="n">
        <v>-88884</v>
      </c>
    </row>
    <row r="21" spans="1:4">
      <c r="A21" s="3" t="s">
        <v>184</v>
      </c>
      <c r="B21" s="4" t="n">
        <v>1210599</v>
      </c>
      <c r="C21" s="4" t="n">
        <v>-530668</v>
      </c>
      <c r="D21" s="4" t="n">
        <v>247094</v>
      </c>
    </row>
    <row r="22" spans="1:4">
      <c r="A22" s="3" t="s">
        <v>185</v>
      </c>
      <c r="B22" s="4" t="n">
        <v>44494</v>
      </c>
      <c r="C22" s="4" t="n">
        <v>772</v>
      </c>
      <c r="D22" s="4" t="n">
        <v>-5796</v>
      </c>
    </row>
    <row r="23" spans="1:4">
      <c r="A23" s="3" t="s">
        <v>49</v>
      </c>
      <c r="B23" s="4" t="n">
        <v>366295</v>
      </c>
      <c r="C23" s="4" t="n">
        <v>-302400</v>
      </c>
      <c r="D23" s="4" t="n">
        <v>26741</v>
      </c>
    </row>
    <row r="24" spans="1:4">
      <c r="A24" s="3" t="s">
        <v>50</v>
      </c>
      <c r="B24" s="4" t="n">
        <v>-450964</v>
      </c>
      <c r="D24" s="4" t="n">
        <v>-2006</v>
      </c>
    </row>
    <row r="25" spans="1:4">
      <c r="A25" s="3" t="s">
        <v>51</v>
      </c>
      <c r="B25" s="4" t="n">
        <v>-516376</v>
      </c>
      <c r="C25" s="4" t="n">
        <v>209374</v>
      </c>
      <c r="D25" s="4" t="n">
        <v>-199599</v>
      </c>
    </row>
    <row r="26" spans="1:4">
      <c r="A26" s="3" t="s">
        <v>186</v>
      </c>
      <c r="B26" s="4" t="n">
        <v>-721204</v>
      </c>
      <c r="C26" s="4" t="n">
        <v>370065</v>
      </c>
      <c r="D26" s="4" t="n">
        <v>-58544</v>
      </c>
    </row>
    <row r="27" spans="1:4">
      <c r="A27" s="3" t="s">
        <v>55</v>
      </c>
      <c r="B27" s="4" t="n">
        <v>17860</v>
      </c>
      <c r="C27" s="4" t="n">
        <v>-14684</v>
      </c>
      <c r="D27" s="4" t="n">
        <v>-13392</v>
      </c>
    </row>
    <row r="28" spans="1:4">
      <c r="A28" s="3" t="s">
        <v>187</v>
      </c>
      <c r="B28" s="4" t="n">
        <v>290574</v>
      </c>
      <c r="C28" s="4" t="n">
        <v>239599</v>
      </c>
      <c r="D28" s="4" t="n">
        <v>260280</v>
      </c>
    </row>
    <row r="29" spans="1:4">
      <c r="A29" s="6" t="s">
        <v>188</v>
      </c>
    </row>
    <row r="30" spans="1:4">
      <c r="A30" s="3" t="s">
        <v>189</v>
      </c>
      <c r="B30" s="4" t="n">
        <v>-14158</v>
      </c>
      <c r="C30" s="4" t="n">
        <v>-8404</v>
      </c>
      <c r="D30" s="4" t="n">
        <v>-8028</v>
      </c>
    </row>
    <row r="31" spans="1:4">
      <c r="A31" s="3" t="s">
        <v>190</v>
      </c>
      <c r="B31" s="4" t="n">
        <v>-18932</v>
      </c>
      <c r="C31" s="4" t="n">
        <v>-11859</v>
      </c>
      <c r="D31" s="4" t="n">
        <v>-16271</v>
      </c>
    </row>
    <row r="32" spans="1:4">
      <c r="A32" s="3" t="s">
        <v>191</v>
      </c>
      <c r="C32" s="4" t="n">
        <v>-38754</v>
      </c>
    </row>
    <row r="33" spans="1:4">
      <c r="A33" s="3" t="s">
        <v>192</v>
      </c>
      <c r="B33" s="4" t="n">
        <v>-799632</v>
      </c>
    </row>
    <row r="34" spans="1:4">
      <c r="A34" s="3" t="s">
        <v>193</v>
      </c>
      <c r="B34" s="4" t="n">
        <v>-5594</v>
      </c>
    </row>
    <row r="35" spans="1:4">
      <c r="A35" s="3" t="s">
        <v>194</v>
      </c>
      <c r="B35" s="4" t="n">
        <v>300</v>
      </c>
    </row>
    <row r="36" spans="1:4">
      <c r="A36" s="3" t="s">
        <v>195</v>
      </c>
      <c r="B36" s="4" t="n">
        <v>-838016</v>
      </c>
      <c r="C36" s="4" t="n">
        <v>-59017</v>
      </c>
      <c r="D36" s="4" t="n">
        <v>-24299</v>
      </c>
    </row>
    <row r="37" spans="1:4">
      <c r="A37" s="6" t="s">
        <v>196</v>
      </c>
    </row>
    <row r="38" spans="1:4">
      <c r="A38" s="3" t="s">
        <v>197</v>
      </c>
      <c r="D38" s="4" t="n">
        <v>-130000</v>
      </c>
    </row>
    <row r="39" spans="1:4">
      <c r="A39" s="3" t="s">
        <v>159</v>
      </c>
      <c r="B39" s="4" t="n">
        <v>-89563</v>
      </c>
      <c r="C39" s="4" t="n">
        <v>-162969</v>
      </c>
      <c r="D39" s="4" t="n">
        <v>-81377</v>
      </c>
    </row>
    <row r="40" spans="1:4">
      <c r="A40" s="3" t="s">
        <v>139</v>
      </c>
      <c r="B40" s="4" t="n">
        <v>-63814</v>
      </c>
      <c r="C40" s="4" t="n">
        <v>-37759</v>
      </c>
      <c r="D40" s="4" t="n">
        <v>-17362</v>
      </c>
    </row>
    <row r="41" spans="1:4">
      <c r="A41" s="3" t="s">
        <v>198</v>
      </c>
      <c r="B41" s="4" t="n">
        <v>-2683</v>
      </c>
      <c r="C41" s="4" t="n">
        <v>-4539</v>
      </c>
      <c r="D41" s="4" t="n">
        <v>-3819</v>
      </c>
    </row>
    <row r="42" spans="1:4">
      <c r="A42" s="3" t="s">
        <v>199</v>
      </c>
      <c r="B42" s="4" t="n">
        <v>7000</v>
      </c>
      <c r="C42" s="4" t="n">
        <v>-20000</v>
      </c>
      <c r="D42" s="4" t="n">
        <v>45000</v>
      </c>
    </row>
    <row r="43" spans="1:4">
      <c r="A43" s="3" t="s">
        <v>200</v>
      </c>
      <c r="B43" s="4" t="n">
        <v>1115036</v>
      </c>
      <c r="C43" s="4" t="n">
        <v>75753</v>
      </c>
    </row>
    <row r="44" spans="1:4">
      <c r="A44" s="3" t="s">
        <v>201</v>
      </c>
      <c r="B44" s="4" t="n">
        <v>-256473</v>
      </c>
      <c r="C44" s="4" t="n">
        <v>-3825</v>
      </c>
      <c r="D44" s="4" t="n">
        <v>-2914</v>
      </c>
    </row>
    <row r="45" spans="1:4">
      <c r="A45" s="3" t="s">
        <v>202</v>
      </c>
      <c r="B45" s="4" t="n">
        <v>-480987</v>
      </c>
    </row>
    <row r="46" spans="1:4">
      <c r="A46" s="3" t="s">
        <v>54</v>
      </c>
      <c r="B46" s="4" t="n">
        <v>-7045</v>
      </c>
    </row>
    <row r="47" spans="1:4">
      <c r="A47" s="3" t="s">
        <v>203</v>
      </c>
      <c r="B47" s="4" t="n">
        <v>-56505</v>
      </c>
      <c r="C47" s="4" t="n">
        <v>-5094</v>
      </c>
      <c r="D47" s="4" t="n">
        <v>-976</v>
      </c>
    </row>
    <row r="48" spans="1:4">
      <c r="A48" s="3" t="s">
        <v>204</v>
      </c>
      <c r="B48" s="4" t="n">
        <v>735974</v>
      </c>
      <c r="D48" s="4" t="n">
        <v>327366</v>
      </c>
    </row>
    <row r="49" spans="1:4">
      <c r="A49" s="3" t="s">
        <v>205</v>
      </c>
      <c r="D49" s="4" t="n">
        <v>-277153</v>
      </c>
    </row>
    <row r="50" spans="1:4">
      <c r="A50" s="3" t="s">
        <v>204</v>
      </c>
      <c r="C50" s="4" t="n">
        <v>16677</v>
      </c>
      <c r="D50" s="4" t="n">
        <v>7782</v>
      </c>
    </row>
    <row r="51" spans="1:4">
      <c r="A51" s="3" t="s">
        <v>206</v>
      </c>
      <c r="C51" s="4" t="n">
        <v>-17383</v>
      </c>
      <c r="D51" s="4" t="n">
        <v>-8805</v>
      </c>
    </row>
    <row r="52" spans="1:4">
      <c r="A52" s="3" t="s">
        <v>207</v>
      </c>
      <c r="B52" s="4" t="n">
        <v>889797</v>
      </c>
      <c r="C52" s="4" t="n">
        <v>-161237</v>
      </c>
      <c r="D52" s="4" t="n">
        <v>-144355</v>
      </c>
    </row>
    <row r="53" spans="1:4">
      <c r="A53" s="3" t="s">
        <v>208</v>
      </c>
      <c r="B53" s="4" t="n">
        <v>9117</v>
      </c>
      <c r="C53" s="4" t="n">
        <v>-1165</v>
      </c>
      <c r="D53" s="4" t="n">
        <v>-4255</v>
      </c>
    </row>
    <row r="54" spans="1:4">
      <c r="A54" s="3" t="s">
        <v>209</v>
      </c>
      <c r="B54" s="4" t="n">
        <v>351472</v>
      </c>
      <c r="C54" s="4" t="n">
        <v>18180</v>
      </c>
      <c r="D54" s="4" t="n">
        <v>87371</v>
      </c>
    </row>
    <row r="55" spans="1:4">
      <c r="A55" s="3" t="s">
        <v>210</v>
      </c>
      <c r="B55" s="4" t="n">
        <v>181415</v>
      </c>
      <c r="C55" s="4" t="n">
        <v>163235</v>
      </c>
      <c r="D55" s="4" t="n">
        <v>75864</v>
      </c>
    </row>
    <row r="56" spans="1:4">
      <c r="A56" s="3" t="s">
        <v>211</v>
      </c>
      <c r="B56" s="4" t="n">
        <v>181415</v>
      </c>
      <c r="C56" s="4" t="n">
        <v>163235</v>
      </c>
      <c r="D56" s="4" t="n">
        <v>75864</v>
      </c>
    </row>
    <row r="57" spans="1:4">
      <c r="A57" s="6" t="s">
        <v>212</v>
      </c>
    </row>
    <row r="58" spans="1:4">
      <c r="A58" s="3" t="s">
        <v>213</v>
      </c>
      <c r="B58" s="4" t="n">
        <v>112982</v>
      </c>
      <c r="C58" s="4" t="n">
        <v>54872</v>
      </c>
      <c r="D58" s="4" t="n">
        <v>63230</v>
      </c>
    </row>
    <row r="59" spans="1:4">
      <c r="A59" s="3" t="s">
        <v>214</v>
      </c>
      <c r="B59" s="4" t="n">
        <v>5976</v>
      </c>
      <c r="C59" s="4" t="n">
        <v>16175</v>
      </c>
      <c r="D59" s="4" t="n">
        <v>12875</v>
      </c>
    </row>
    <row r="60" spans="1:4">
      <c r="A60" s="6" t="s">
        <v>215</v>
      </c>
    </row>
    <row r="61" spans="1:4">
      <c r="A61" s="3" t="s">
        <v>216</v>
      </c>
      <c r="B61" s="4" t="n">
        <v>1605</v>
      </c>
      <c r="C61" s="4" t="n">
        <v>2750</v>
      </c>
      <c r="D61" s="4" t="n">
        <v>11278</v>
      </c>
    </row>
    <row r="62" spans="1:4">
      <c r="A62" s="6" t="s">
        <v>217</v>
      </c>
    </row>
    <row r="63" spans="1:4">
      <c r="A63" s="3" t="s">
        <v>218</v>
      </c>
      <c r="B63" s="4" t="n">
        <v>1534</v>
      </c>
      <c r="C63" s="4" t="n">
        <v>545</v>
      </c>
      <c r="D63" s="4" t="n">
        <v>-21854</v>
      </c>
    </row>
    <row r="64" spans="1:4">
      <c r="A64" s="3" t="s">
        <v>219</v>
      </c>
    </row>
    <row r="65" spans="1:4">
      <c r="A65" s="6" t="s">
        <v>196</v>
      </c>
    </row>
    <row r="66" spans="1:4">
      <c r="A66" s="3" t="s">
        <v>198</v>
      </c>
      <c r="B66" s="7" t="n">
        <v>-11143</v>
      </c>
      <c r="C66" s="4" t="n">
        <v>-2000</v>
      </c>
      <c r="D66" s="7" t="n">
        <v>-2097</v>
      </c>
    </row>
    <row r="67" spans="1:4">
      <c r="A67" s="3" t="s">
        <v>29</v>
      </c>
    </row>
    <row r="68" spans="1:4">
      <c r="A68" s="6" t="s">
        <v>196</v>
      </c>
    </row>
    <row r="69" spans="1:4">
      <c r="A69" s="3" t="s">
        <v>198</v>
      </c>
      <c r="C69" s="7" t="n">
        <v>-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7"/>
    <col customWidth="1" max="2" min="2" width="21"/>
    <col customWidth="1" max="3" min="3" width="18"/>
    <col customWidth="1" max="4" min="4" width="20"/>
    <col customWidth="1" max="5" min="5" width="21"/>
    <col customWidth="1" max="6" min="6" width="32"/>
    <col customWidth="1" max="7" min="7" width="21"/>
    <col customWidth="1" max="8" min="8" width="21"/>
    <col customWidth="1" max="9" min="9" width="21"/>
    <col customWidth="1" max="10" min="10" width="21"/>
    <col customWidth="1" max="11" min="11" width="20"/>
    <col customWidth="1" max="12" min="12" width="21"/>
  </cols>
  <sheetData>
    <row r="1" spans="1:12">
      <c r="A1" s="1" t="s">
        <v>616</v>
      </c>
      <c r="B1" s="2" t="s">
        <v>422</v>
      </c>
      <c r="C1" s="2" t="s">
        <v>423</v>
      </c>
      <c r="D1" s="2" t="s">
        <v>617</v>
      </c>
      <c r="E1" s="2" t="s">
        <v>424</v>
      </c>
      <c r="F1" s="2" t="s">
        <v>618</v>
      </c>
      <c r="G1" s="2" t="s">
        <v>619</v>
      </c>
      <c r="H1" s="2" t="s">
        <v>455</v>
      </c>
      <c r="I1" s="2" t="s">
        <v>619</v>
      </c>
      <c r="J1" s="2" t="s">
        <v>456</v>
      </c>
      <c r="K1" s="2" t="s">
        <v>617</v>
      </c>
      <c r="L1" s="2" t="s">
        <v>455</v>
      </c>
    </row>
    <row r="2" spans="1:12">
      <c r="A2" s="6" t="s">
        <v>620</v>
      </c>
    </row>
    <row r="3" spans="1:12">
      <c r="A3" s="3" t="s">
        <v>429</v>
      </c>
      <c r="C3" s="4" t="n">
        <v>1</v>
      </c>
      <c r="F3" s="4" t="n">
        <v>1</v>
      </c>
    </row>
    <row r="4" spans="1:12">
      <c r="A4" s="3" t="s">
        <v>430</v>
      </c>
      <c r="C4" s="4" t="n">
        <v>1</v>
      </c>
      <c r="F4" s="4" t="n">
        <v>1</v>
      </c>
    </row>
    <row r="5" spans="1:12">
      <c r="A5" s="3" t="s">
        <v>431</v>
      </c>
      <c r="B5" s="4" t="n">
        <v>3</v>
      </c>
      <c r="E5" s="4" t="n">
        <v>3</v>
      </c>
    </row>
    <row r="6" spans="1:12">
      <c r="A6" s="3" t="s">
        <v>621</v>
      </c>
      <c r="F6" s="7" t="n">
        <v>715379</v>
      </c>
      <c r="G6" s="7" t="n">
        <v>715379</v>
      </c>
    </row>
    <row r="7" spans="1:12">
      <c r="A7" s="3" t="s">
        <v>622</v>
      </c>
      <c r="G7" s="4" t="n">
        <v>129504</v>
      </c>
    </row>
    <row r="8" spans="1:12">
      <c r="A8" s="3" t="s">
        <v>623</v>
      </c>
      <c r="G8" s="4" t="n">
        <v>844883</v>
      </c>
      <c r="H8" s="7" t="n">
        <v>715379</v>
      </c>
    </row>
    <row r="9" spans="1:12">
      <c r="A9" s="3" t="s">
        <v>624</v>
      </c>
      <c r="G9" s="4" t="n">
        <v>5594</v>
      </c>
    </row>
    <row r="10" spans="1:12">
      <c r="A10" s="3" t="s">
        <v>41</v>
      </c>
      <c r="F10" s="4" t="n">
        <v>715379</v>
      </c>
      <c r="G10" s="4" t="n">
        <v>715379</v>
      </c>
      <c r="H10" s="4" t="n">
        <v>715379</v>
      </c>
      <c r="I10" s="7" t="n">
        <v>844883</v>
      </c>
      <c r="L10" s="7" t="n">
        <v>715379</v>
      </c>
    </row>
    <row r="11" spans="1:12">
      <c r="A11" s="3" t="s">
        <v>457</v>
      </c>
      <c r="G11" s="4" t="n">
        <v>0</v>
      </c>
      <c r="H11" s="4" t="n">
        <v>0</v>
      </c>
    </row>
    <row r="12" spans="1:12">
      <c r="A12" s="3" t="s">
        <v>625</v>
      </c>
      <c r="L12" s="4" t="n">
        <v>111900</v>
      </c>
    </row>
    <row r="13" spans="1:12">
      <c r="A13" s="3" t="s">
        <v>626</v>
      </c>
      <c r="I13" s="4" t="n">
        <v>123408</v>
      </c>
      <c r="L13" s="4" t="n">
        <v>110908</v>
      </c>
    </row>
    <row r="14" spans="1:12">
      <c r="A14" s="3" t="s">
        <v>520</v>
      </c>
      <c r="I14" s="4" t="n">
        <v>111224</v>
      </c>
      <c r="L14" s="4" t="n">
        <v>992</v>
      </c>
    </row>
    <row r="15" spans="1:12">
      <c r="A15" s="3" t="s">
        <v>627</v>
      </c>
    </row>
    <row r="16" spans="1:12">
      <c r="A16" s="6" t="s">
        <v>620</v>
      </c>
    </row>
    <row r="17" spans="1:12">
      <c r="A17" s="3" t="s">
        <v>623</v>
      </c>
      <c r="D17" s="7" t="n">
        <v>1200</v>
      </c>
    </row>
    <row r="18" spans="1:12">
      <c r="A18" s="3" t="s">
        <v>624</v>
      </c>
      <c r="D18" s="4" t="n">
        <v>5600</v>
      </c>
    </row>
    <row r="19" spans="1:12">
      <c r="A19" s="3" t="s">
        <v>41</v>
      </c>
      <c r="D19" s="7" t="n">
        <v>1200</v>
      </c>
      <c r="K19" s="7" t="n">
        <v>1200</v>
      </c>
    </row>
    <row r="20" spans="1:12">
      <c r="A20" s="3" t="s">
        <v>508</v>
      </c>
      <c r="K20" s="7" t="n">
        <v>2000</v>
      </c>
    </row>
    <row r="21" spans="1:12">
      <c r="A21" s="3" t="s">
        <v>472</v>
      </c>
    </row>
    <row r="22" spans="1:12">
      <c r="A22" s="6" t="s">
        <v>620</v>
      </c>
    </row>
    <row r="23" spans="1:12">
      <c r="A23" s="3" t="s">
        <v>623</v>
      </c>
      <c r="G23" s="4" t="n">
        <v>128286</v>
      </c>
    </row>
    <row r="24" spans="1:12">
      <c r="A24" s="3" t="s">
        <v>41</v>
      </c>
      <c r="G24" s="4" t="n">
        <v>128286</v>
      </c>
      <c r="I24" s="4" t="n">
        <v>128286</v>
      </c>
      <c r="J24" s="7" t="n">
        <v>128286</v>
      </c>
    </row>
    <row r="25" spans="1:12">
      <c r="A25" s="3" t="s">
        <v>508</v>
      </c>
      <c r="I25" s="4" t="n">
        <v>174995</v>
      </c>
    </row>
    <row r="26" spans="1:12">
      <c r="A26" s="3" t="s">
        <v>625</v>
      </c>
      <c r="I26" s="4" t="n">
        <v>53700</v>
      </c>
    </row>
    <row r="27" spans="1:12">
      <c r="A27" s="3" t="s">
        <v>626</v>
      </c>
      <c r="I27" s="4" t="n">
        <v>2900</v>
      </c>
    </row>
    <row r="28" spans="1:12">
      <c r="A28" s="3" t="s">
        <v>520</v>
      </c>
      <c r="I28" s="4" t="n">
        <v>50800</v>
      </c>
      <c r="J28" s="4" t="n">
        <v>174995</v>
      </c>
    </row>
    <row r="29" spans="1:12">
      <c r="A29" s="3" t="s">
        <v>544</v>
      </c>
    </row>
    <row r="30" spans="1:12">
      <c r="A30" s="6" t="s">
        <v>620</v>
      </c>
    </row>
    <row r="31" spans="1:12">
      <c r="A31" s="3" t="s">
        <v>621</v>
      </c>
      <c r="F31" s="4" t="n">
        <v>657985</v>
      </c>
      <c r="G31" s="4" t="n">
        <v>657985</v>
      </c>
    </row>
    <row r="32" spans="1:12">
      <c r="A32" s="3" t="s">
        <v>622</v>
      </c>
      <c r="G32" s="4" t="n">
        <v>97307</v>
      </c>
    </row>
    <row r="33" spans="1:12">
      <c r="A33" s="3" t="s">
        <v>623</v>
      </c>
      <c r="G33" s="4" t="n">
        <v>755292</v>
      </c>
      <c r="H33" s="4" t="n">
        <v>657985</v>
      </c>
    </row>
    <row r="34" spans="1:12">
      <c r="A34" s="3" t="s">
        <v>41</v>
      </c>
      <c r="F34" s="4" t="n">
        <v>657985</v>
      </c>
      <c r="G34" s="4" t="n">
        <v>657985</v>
      </c>
      <c r="H34" s="4" t="n">
        <v>657985</v>
      </c>
      <c r="I34" s="4" t="n">
        <v>755292</v>
      </c>
      <c r="J34" s="7" t="n">
        <v>96200</v>
      </c>
      <c r="L34" s="4" t="n">
        <v>657985</v>
      </c>
    </row>
    <row r="35" spans="1:12">
      <c r="A35" s="3" t="s">
        <v>545</v>
      </c>
    </row>
    <row r="36" spans="1:12">
      <c r="A36" s="6" t="s">
        <v>620</v>
      </c>
    </row>
    <row r="37" spans="1:12">
      <c r="A37" s="3" t="s">
        <v>621</v>
      </c>
      <c r="F37" s="4" t="n">
        <v>57394</v>
      </c>
      <c r="G37" s="4" t="n">
        <v>57394</v>
      </c>
    </row>
    <row r="38" spans="1:12">
      <c r="A38" s="3" t="s">
        <v>622</v>
      </c>
      <c r="G38" s="4" t="n">
        <v>32197</v>
      </c>
    </row>
    <row r="39" spans="1:12">
      <c r="A39" s="3" t="s">
        <v>623</v>
      </c>
      <c r="G39" s="4" t="n">
        <v>89591</v>
      </c>
      <c r="H39" s="4" t="n">
        <v>57394</v>
      </c>
    </row>
    <row r="40" spans="1:12">
      <c r="A40" s="3" t="s">
        <v>41</v>
      </c>
      <c r="F40" s="7" t="n">
        <v>57394</v>
      </c>
      <c r="G40" s="7" t="n">
        <v>57394</v>
      </c>
      <c r="H40" s="7" t="n">
        <v>57394</v>
      </c>
      <c r="I40" s="7" t="n">
        <v>89591</v>
      </c>
      <c r="L40" s="7" t="n">
        <v>573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628</v>
      </c>
      <c r="B1" s="2" t="s">
        <v>1</v>
      </c>
    </row>
    <row r="2" spans="1:4">
      <c r="B2" s="2" t="s">
        <v>2</v>
      </c>
      <c r="C2" s="2" t="s">
        <v>32</v>
      </c>
      <c r="D2" s="2" t="s">
        <v>81</v>
      </c>
    </row>
    <row r="3" spans="1:4">
      <c r="A3" s="6" t="s">
        <v>629</v>
      </c>
    </row>
    <row r="4" spans="1:4">
      <c r="A4" s="3" t="s">
        <v>625</v>
      </c>
      <c r="C4" s="7" t="n">
        <v>111900</v>
      </c>
    </row>
    <row r="5" spans="1:4">
      <c r="A5" s="3" t="s">
        <v>626</v>
      </c>
      <c r="B5" s="7" t="n">
        <v>123408</v>
      </c>
      <c r="C5" s="4" t="n">
        <v>110908</v>
      </c>
    </row>
    <row r="6" spans="1:4">
      <c r="A6" s="3" t="s">
        <v>630</v>
      </c>
      <c r="B6" s="4" t="n">
        <v>111224</v>
      </c>
      <c r="C6" s="4" t="n">
        <v>992</v>
      </c>
    </row>
    <row r="7" spans="1:4">
      <c r="A7" s="3" t="s">
        <v>625</v>
      </c>
      <c r="B7" s="4" t="n">
        <v>234633</v>
      </c>
    </row>
    <row r="8" spans="1:4">
      <c r="A8" s="3" t="s">
        <v>630</v>
      </c>
      <c r="B8" s="4" t="n">
        <v>111224</v>
      </c>
    </row>
    <row r="9" spans="1:4">
      <c r="A9" s="3" t="s">
        <v>631</v>
      </c>
      <c r="B9" s="4" t="n">
        <v>15447</v>
      </c>
      <c r="C9" s="4" t="n">
        <v>211</v>
      </c>
      <c r="D9" s="7" t="n">
        <v>211</v>
      </c>
    </row>
    <row r="10" spans="1:4">
      <c r="A10" s="3" t="s">
        <v>632</v>
      </c>
    </row>
    <row r="11" spans="1:4">
      <c r="A11" s="6" t="s">
        <v>629</v>
      </c>
    </row>
    <row r="12" spans="1:4">
      <c r="A12" s="3" t="s">
        <v>633</v>
      </c>
      <c r="B12" s="4" t="n">
        <v>5838</v>
      </c>
    </row>
    <row r="13" spans="1:4">
      <c r="A13" s="3" t="s">
        <v>634</v>
      </c>
    </row>
    <row r="14" spans="1:4">
      <c r="A14" s="6" t="s">
        <v>629</v>
      </c>
    </row>
    <row r="15" spans="1:4">
      <c r="A15" s="3" t="s">
        <v>625</v>
      </c>
      <c r="B15" s="4" t="n">
        <v>110000</v>
      </c>
      <c r="C15" s="4" t="n">
        <v>110000</v>
      </c>
    </row>
    <row r="16" spans="1:4">
      <c r="A16" s="3" t="s">
        <v>626</v>
      </c>
      <c r="B16" s="7" t="n">
        <v>110000</v>
      </c>
      <c r="C16" s="7" t="n">
        <v>110000</v>
      </c>
    </row>
    <row r="17" spans="1:4">
      <c r="A17" s="3" t="s">
        <v>635</v>
      </c>
    </row>
    <row r="18" spans="1:4">
      <c r="A18" s="6" t="s">
        <v>629</v>
      </c>
    </row>
    <row r="19" spans="1:4">
      <c r="A19" s="3" t="s">
        <v>636</v>
      </c>
      <c r="B19" s="3" t="s">
        <v>637</v>
      </c>
      <c r="C19" s="3" t="s">
        <v>637</v>
      </c>
    </row>
    <row r="20" spans="1:4">
      <c r="A20" s="3" t="s">
        <v>638</v>
      </c>
    </row>
    <row r="21" spans="1:4">
      <c r="A21" s="6" t="s">
        <v>629</v>
      </c>
    </row>
    <row r="22" spans="1:4">
      <c r="A22" s="3" t="s">
        <v>636</v>
      </c>
      <c r="B22" s="3" t="s">
        <v>452</v>
      </c>
      <c r="C22" s="3" t="s">
        <v>452</v>
      </c>
    </row>
    <row r="23" spans="1:4">
      <c r="A23" s="3" t="s">
        <v>639</v>
      </c>
    </row>
    <row r="24" spans="1:4">
      <c r="A24" s="6" t="s">
        <v>629</v>
      </c>
    </row>
    <row r="25" spans="1:4">
      <c r="A25" s="3" t="s">
        <v>625</v>
      </c>
      <c r="B25" s="7" t="n">
        <v>950</v>
      </c>
      <c r="C25" s="7" t="n">
        <v>950</v>
      </c>
    </row>
    <row r="26" spans="1:4">
      <c r="A26" s="3" t="s">
        <v>626</v>
      </c>
      <c r="B26" s="4" t="n">
        <v>559</v>
      </c>
      <c r="C26" s="4" t="n">
        <v>454</v>
      </c>
    </row>
    <row r="27" spans="1:4">
      <c r="A27" s="3" t="s">
        <v>630</v>
      </c>
      <c r="B27" s="7" t="n">
        <v>391</v>
      </c>
      <c r="C27" s="7" t="n">
        <v>496</v>
      </c>
    </row>
    <row r="28" spans="1:4">
      <c r="A28" s="3" t="s">
        <v>636</v>
      </c>
      <c r="B28" s="3" t="s">
        <v>640</v>
      </c>
      <c r="C28" s="3" t="s">
        <v>640</v>
      </c>
    </row>
    <row r="29" spans="1:4">
      <c r="A29" s="3" t="s">
        <v>641</v>
      </c>
    </row>
    <row r="30" spans="1:4">
      <c r="A30" s="6" t="s">
        <v>629</v>
      </c>
    </row>
    <row r="31" spans="1:4">
      <c r="A31" s="3" t="s">
        <v>625</v>
      </c>
      <c r="B31" s="7" t="n">
        <v>950</v>
      </c>
      <c r="C31" s="7" t="n">
        <v>950</v>
      </c>
    </row>
    <row r="32" spans="1:4">
      <c r="A32" s="3" t="s">
        <v>626</v>
      </c>
      <c r="B32" s="4" t="n">
        <v>559</v>
      </c>
      <c r="C32" s="4" t="n">
        <v>454</v>
      </c>
    </row>
    <row r="33" spans="1:4">
      <c r="A33" s="3" t="s">
        <v>630</v>
      </c>
      <c r="B33" s="7" t="n">
        <v>390</v>
      </c>
      <c r="C33" s="7" t="n">
        <v>496</v>
      </c>
    </row>
    <row r="34" spans="1:4">
      <c r="A34" s="3" t="s">
        <v>636</v>
      </c>
      <c r="B34" s="3" t="s">
        <v>640</v>
      </c>
      <c r="C34" s="3" t="s">
        <v>640</v>
      </c>
    </row>
    <row r="35" spans="1:4">
      <c r="A35" s="3" t="s">
        <v>642</v>
      </c>
    </row>
    <row r="36" spans="1:4">
      <c r="A36" s="6" t="s">
        <v>629</v>
      </c>
    </row>
    <row r="37" spans="1:4">
      <c r="A37" s="3" t="s">
        <v>625</v>
      </c>
      <c r="B37" s="7" t="n">
        <v>1800</v>
      </c>
    </row>
    <row r="38" spans="1:4">
      <c r="A38" s="3" t="s">
        <v>626</v>
      </c>
      <c r="B38" s="4" t="n">
        <v>397</v>
      </c>
    </row>
    <row r="39" spans="1:4">
      <c r="A39" s="3" t="s">
        <v>630</v>
      </c>
      <c r="B39" s="7" t="n">
        <v>1403</v>
      </c>
    </row>
    <row r="40" spans="1:4">
      <c r="A40" s="3" t="s">
        <v>636</v>
      </c>
      <c r="B40" s="3" t="s">
        <v>446</v>
      </c>
    </row>
    <row r="41" spans="1:4">
      <c r="A41" s="3" t="s">
        <v>643</v>
      </c>
    </row>
    <row r="42" spans="1:4">
      <c r="A42" s="6" t="s">
        <v>629</v>
      </c>
    </row>
    <row r="43" spans="1:4">
      <c r="A43" s="3" t="s">
        <v>625</v>
      </c>
      <c r="B43" s="7" t="n">
        <v>200</v>
      </c>
    </row>
    <row r="44" spans="1:4">
      <c r="A44" s="3" t="s">
        <v>626</v>
      </c>
      <c r="B44" s="4" t="n">
        <v>19</v>
      </c>
    </row>
    <row r="45" spans="1:4">
      <c r="A45" s="3" t="s">
        <v>630</v>
      </c>
      <c r="B45" s="7" t="n">
        <v>181</v>
      </c>
    </row>
    <row r="46" spans="1:4">
      <c r="A46" s="3" t="s">
        <v>636</v>
      </c>
      <c r="B46" s="3" t="s">
        <v>448</v>
      </c>
    </row>
    <row r="47" spans="1:4">
      <c r="A47" s="3" t="s">
        <v>644</v>
      </c>
    </row>
    <row r="48" spans="1:4">
      <c r="A48" s="6" t="s">
        <v>629</v>
      </c>
    </row>
    <row r="49" spans="1:4">
      <c r="A49" s="3" t="s">
        <v>625</v>
      </c>
      <c r="B49" s="7" t="n">
        <v>60000</v>
      </c>
    </row>
    <row r="50" spans="1:4">
      <c r="A50" s="3" t="s">
        <v>626</v>
      </c>
      <c r="B50" s="4" t="n">
        <v>9644</v>
      </c>
    </row>
    <row r="51" spans="1:4">
      <c r="A51" s="3" t="s">
        <v>630</v>
      </c>
      <c r="B51" s="7" t="n">
        <v>50356</v>
      </c>
    </row>
    <row r="52" spans="1:4">
      <c r="A52" s="3" t="s">
        <v>645</v>
      </c>
    </row>
    <row r="53" spans="1:4">
      <c r="A53" s="6" t="s">
        <v>629</v>
      </c>
    </row>
    <row r="54" spans="1:4">
      <c r="A54" s="3" t="s">
        <v>636</v>
      </c>
      <c r="B54" s="3" t="s">
        <v>533</v>
      </c>
    </row>
    <row r="55" spans="1:4">
      <c r="A55" s="3" t="s">
        <v>646</v>
      </c>
    </row>
    <row r="56" spans="1:4">
      <c r="A56" s="6" t="s">
        <v>629</v>
      </c>
    </row>
    <row r="57" spans="1:4">
      <c r="A57" s="3" t="s">
        <v>636</v>
      </c>
      <c r="B57" s="3" t="s">
        <v>539</v>
      </c>
    </row>
    <row r="58" spans="1:4">
      <c r="A58" s="3" t="s">
        <v>521</v>
      </c>
    </row>
    <row r="59" spans="1:4">
      <c r="A59" s="6" t="s">
        <v>629</v>
      </c>
    </row>
    <row r="60" spans="1:4">
      <c r="A60" s="3" t="s">
        <v>625</v>
      </c>
      <c r="B60" s="7" t="n">
        <v>49000</v>
      </c>
    </row>
    <row r="61" spans="1:4">
      <c r="A61" s="3" t="s">
        <v>626</v>
      </c>
      <c r="B61" s="4" t="n">
        <v>1822</v>
      </c>
    </row>
    <row r="62" spans="1:4">
      <c r="A62" s="3" t="s">
        <v>630</v>
      </c>
      <c r="B62" s="7" t="n">
        <v>47178</v>
      </c>
    </row>
    <row r="63" spans="1:4">
      <c r="A63" s="3" t="s">
        <v>647</v>
      </c>
    </row>
    <row r="64" spans="1:4">
      <c r="A64" s="6" t="s">
        <v>629</v>
      </c>
    </row>
    <row r="65" spans="1:4">
      <c r="A65" s="3" t="s">
        <v>636</v>
      </c>
      <c r="B65" s="3" t="s">
        <v>648</v>
      </c>
    </row>
    <row r="66" spans="1:4">
      <c r="A66" s="3" t="s">
        <v>649</v>
      </c>
    </row>
    <row r="67" spans="1:4">
      <c r="A67" s="6" t="s">
        <v>629</v>
      </c>
    </row>
    <row r="68" spans="1:4">
      <c r="A68" s="3" t="s">
        <v>636</v>
      </c>
      <c r="B68" s="3" t="s">
        <v>541</v>
      </c>
    </row>
    <row r="69" spans="1:4">
      <c r="A69" s="3" t="s">
        <v>522</v>
      </c>
    </row>
    <row r="70" spans="1:4">
      <c r="A70" s="6" t="s">
        <v>629</v>
      </c>
    </row>
    <row r="71" spans="1:4">
      <c r="A71" s="3" t="s">
        <v>625</v>
      </c>
      <c r="B71" s="7" t="n">
        <v>5895</v>
      </c>
    </row>
    <row r="72" spans="1:4">
      <c r="A72" s="3" t="s">
        <v>626</v>
      </c>
      <c r="B72" s="4" t="n">
        <v>408</v>
      </c>
    </row>
    <row r="73" spans="1:4">
      <c r="A73" s="3" t="s">
        <v>630</v>
      </c>
      <c r="B73" s="7" t="n">
        <v>5487</v>
      </c>
    </row>
    <row r="74" spans="1:4">
      <c r="A74" s="3" t="s">
        <v>636</v>
      </c>
      <c r="B74" s="3" t="s">
        <v>4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6" t="s">
        <v>33</v>
      </c>
    </row>
    <row r="3" spans="1:3">
      <c r="A3" s="3" t="s">
        <v>651</v>
      </c>
      <c r="B3" s="7" t="n">
        <v>219573</v>
      </c>
      <c r="C3" s="7" t="n">
        <v>91476</v>
      </c>
    </row>
    <row r="4" spans="1:3">
      <c r="A4" s="3" t="s">
        <v>652</v>
      </c>
      <c r="B4" s="4" t="n">
        <v>112847</v>
      </c>
      <c r="C4" s="4" t="n">
        <v>21995</v>
      </c>
    </row>
    <row r="5" spans="1:3">
      <c r="A5" s="3" t="s">
        <v>653</v>
      </c>
      <c r="B5" s="4" t="n">
        <v>203711</v>
      </c>
      <c r="C5" s="4" t="n">
        <v>213030</v>
      </c>
    </row>
    <row r="6" spans="1:3">
      <c r="A6" s="3" t="s">
        <v>654</v>
      </c>
      <c r="B6" s="4" t="n">
        <v>173778</v>
      </c>
      <c r="C6" s="4" t="n">
        <v>44312</v>
      </c>
    </row>
    <row r="7" spans="1:3">
      <c r="A7" s="3" t="s">
        <v>655</v>
      </c>
      <c r="B7" s="4" t="n">
        <v>248088</v>
      </c>
      <c r="C7" s="4" t="n">
        <v>77915</v>
      </c>
    </row>
    <row r="8" spans="1:3">
      <c r="A8" s="3" t="s">
        <v>656</v>
      </c>
      <c r="B8" s="4" t="n">
        <v>14021</v>
      </c>
    </row>
    <row r="9" spans="1:3">
      <c r="A9" s="3" t="s">
        <v>657</v>
      </c>
      <c r="B9" s="4" t="n">
        <v>972018</v>
      </c>
      <c r="C9" s="4" t="n">
        <v>448728</v>
      </c>
    </row>
    <row r="10" spans="1:3">
      <c r="A10" s="6" t="s">
        <v>47</v>
      </c>
    </row>
    <row r="11" spans="1:3">
      <c r="A11" s="3" t="s">
        <v>658</v>
      </c>
      <c r="B11" s="4" t="n">
        <v>197439</v>
      </c>
      <c r="C11" s="4" t="n">
        <v>227335</v>
      </c>
    </row>
    <row r="12" spans="1:3">
      <c r="A12" s="3" t="s">
        <v>653</v>
      </c>
      <c r="B12" s="4" t="n">
        <v>44526</v>
      </c>
      <c r="C12" s="4" t="n">
        <v>38838</v>
      </c>
    </row>
    <row r="13" spans="1:3">
      <c r="A13" s="3" t="s">
        <v>654</v>
      </c>
      <c r="B13" s="4" t="n">
        <v>420029</v>
      </c>
      <c r="C13" s="4" t="n">
        <v>429800</v>
      </c>
    </row>
    <row r="14" spans="1:3">
      <c r="A14" s="3" t="s">
        <v>659</v>
      </c>
      <c r="B14" s="4" t="n">
        <v>51143</v>
      </c>
      <c r="C14" s="4" t="n">
        <v>5</v>
      </c>
    </row>
    <row r="15" spans="1:3">
      <c r="A15" s="3" t="s">
        <v>656</v>
      </c>
      <c r="B15" s="4" t="n">
        <v>3068</v>
      </c>
    </row>
    <row r="16" spans="1:3">
      <c r="A16" s="3" t="s">
        <v>660</v>
      </c>
      <c r="B16" s="4" t="n">
        <v>716205</v>
      </c>
      <c r="C16" s="4" t="n">
        <v>695978</v>
      </c>
    </row>
    <row r="17" spans="1:3">
      <c r="A17" s="3" t="s">
        <v>661</v>
      </c>
      <c r="B17" s="7" t="n">
        <v>205700</v>
      </c>
      <c r="C17" s="7" t="n">
        <v>309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6" t="s">
        <v>39</v>
      </c>
    </row>
    <row r="3" spans="1:3">
      <c r="A3" s="3" t="s">
        <v>663</v>
      </c>
      <c r="B3" s="7" t="n">
        <v>595043</v>
      </c>
      <c r="C3" s="7" t="n">
        <v>143883</v>
      </c>
    </row>
    <row r="4" spans="1:3">
      <c r="A4" s="6" t="s">
        <v>664</v>
      </c>
    </row>
    <row r="5" spans="1:3">
      <c r="A5" s="3" t="s">
        <v>35</v>
      </c>
      <c r="B5" s="4" t="n">
        <v>1415793</v>
      </c>
      <c r="C5" s="4" t="n">
        <v>213203</v>
      </c>
    </row>
    <row r="6" spans="1:3">
      <c r="A6" s="3" t="s">
        <v>665</v>
      </c>
      <c r="B6" s="4" t="n">
        <v>1415793</v>
      </c>
      <c r="C6" s="4" t="n">
        <v>213203</v>
      </c>
    </row>
    <row r="7" spans="1:3">
      <c r="A7" s="3" t="s">
        <v>666</v>
      </c>
    </row>
    <row r="8" spans="1:3">
      <c r="A8" s="6" t="s">
        <v>39</v>
      </c>
    </row>
    <row r="9" spans="1:3">
      <c r="A9" s="3" t="s">
        <v>663</v>
      </c>
      <c r="B9" s="4" t="n">
        <v>586251</v>
      </c>
      <c r="C9" s="4" t="n">
        <v>128202</v>
      </c>
    </row>
    <row r="10" spans="1:3">
      <c r="A10" s="3" t="s">
        <v>667</v>
      </c>
    </row>
    <row r="11" spans="1:3">
      <c r="A11" s="6" t="s">
        <v>39</v>
      </c>
    </row>
    <row r="12" spans="1:3">
      <c r="A12" s="3" t="s">
        <v>663</v>
      </c>
      <c r="B12" s="4" t="n">
        <v>99</v>
      </c>
    </row>
    <row r="13" spans="1:3">
      <c r="A13" s="3" t="s">
        <v>668</v>
      </c>
    </row>
    <row r="14" spans="1:3">
      <c r="A14" s="6" t="s">
        <v>39</v>
      </c>
    </row>
    <row r="15" spans="1:3">
      <c r="A15" s="3" t="s">
        <v>663</v>
      </c>
      <c r="B15" s="7" t="n">
        <v>8693</v>
      </c>
      <c r="C15" s="7" t="n">
        <v>156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18"/>
    <col customWidth="1" max="6" min="6" width="14"/>
    <col customWidth="1" max="7" min="7" width="21"/>
    <col customWidth="1" max="8" min="8" width="25"/>
  </cols>
  <sheetData>
    <row r="1" spans="1:8">
      <c r="A1" s="1" t="s">
        <v>669</v>
      </c>
      <c r="B1" s="2" t="s">
        <v>1</v>
      </c>
    </row>
    <row r="2" spans="1:8">
      <c r="B2" s="2" t="s">
        <v>670</v>
      </c>
      <c r="C2" s="2" t="s">
        <v>671</v>
      </c>
      <c r="D2" s="2" t="s">
        <v>672</v>
      </c>
      <c r="E2" s="2" t="s">
        <v>673</v>
      </c>
      <c r="F2" s="2" t="s">
        <v>2</v>
      </c>
      <c r="G2" s="2" t="s">
        <v>619</v>
      </c>
      <c r="H2" s="2" t="s">
        <v>674</v>
      </c>
    </row>
    <row r="3" spans="1:8">
      <c r="A3" s="6" t="s">
        <v>675</v>
      </c>
    </row>
    <row r="4" spans="1:8">
      <c r="A4" s="3" t="s">
        <v>676</v>
      </c>
      <c r="G4" s="7" t="n">
        <v>1431059000</v>
      </c>
    </row>
    <row r="5" spans="1:8">
      <c r="A5" s="3" t="s">
        <v>677</v>
      </c>
      <c r="C5" s="7" t="n">
        <v>564957000</v>
      </c>
      <c r="G5" s="4" t="n">
        <v>1388548000</v>
      </c>
    </row>
    <row r="6" spans="1:8">
      <c r="A6" s="3" t="s">
        <v>678</v>
      </c>
      <c r="B6" s="4" t="n">
        <v>3</v>
      </c>
      <c r="C6" s="4" t="n">
        <v>3</v>
      </c>
      <c r="E6" s="4" t="n">
        <v>3</v>
      </c>
    </row>
    <row r="7" spans="1:8">
      <c r="A7" s="3" t="s">
        <v>679</v>
      </c>
      <c r="B7" s="7" t="n">
        <v>64107000</v>
      </c>
      <c r="C7" s="7" t="n">
        <v>28327000</v>
      </c>
      <c r="D7" s="7" t="n">
        <v>29254000</v>
      </c>
    </row>
    <row r="8" spans="1:8">
      <c r="A8" s="3" t="s">
        <v>680</v>
      </c>
    </row>
    <row r="9" spans="1:8">
      <c r="A9" s="6" t="s">
        <v>675</v>
      </c>
    </row>
    <row r="10" spans="1:8">
      <c r="A10" s="3" t="s">
        <v>681</v>
      </c>
      <c r="B10" s="3" t="s">
        <v>682</v>
      </c>
    </row>
    <row r="11" spans="1:8">
      <c r="A11" s="3" t="s">
        <v>683</v>
      </c>
    </row>
    <row r="12" spans="1:8">
      <c r="A12" s="6" t="s">
        <v>675</v>
      </c>
    </row>
    <row r="13" spans="1:8">
      <c r="A13" s="3" t="s">
        <v>684</v>
      </c>
      <c r="C13" s="4" t="n">
        <v>200000000</v>
      </c>
      <c r="G13" s="4" t="n">
        <v>650000000</v>
      </c>
      <c r="H13" s="7" t="n">
        <v>500</v>
      </c>
    </row>
    <row r="14" spans="1:8">
      <c r="A14" s="3" t="s">
        <v>685</v>
      </c>
      <c r="H14" s="4" t="n">
        <v>2</v>
      </c>
    </row>
    <row r="15" spans="1:8">
      <c r="A15" s="3" t="s">
        <v>676</v>
      </c>
      <c r="C15" s="4" t="n">
        <v>25000000</v>
      </c>
      <c r="G15" s="4" t="n">
        <v>32000000</v>
      </c>
    </row>
    <row r="16" spans="1:8">
      <c r="A16" s="3" t="s">
        <v>686</v>
      </c>
      <c r="G16" s="4" t="n">
        <v>-4117000</v>
      </c>
    </row>
    <row r="17" spans="1:8">
      <c r="A17" s="3" t="s">
        <v>677</v>
      </c>
      <c r="C17" s="4" t="n">
        <v>25000000</v>
      </c>
      <c r="G17" s="4" t="n">
        <v>27883000</v>
      </c>
    </row>
    <row r="18" spans="1:8">
      <c r="A18" s="3" t="s">
        <v>687</v>
      </c>
      <c r="E18" s="4" t="n">
        <v>2</v>
      </c>
    </row>
    <row r="19" spans="1:8">
      <c r="A19" s="3" t="s">
        <v>688</v>
      </c>
      <c r="E19" s="4" t="n">
        <v>2</v>
      </c>
    </row>
    <row r="20" spans="1:8">
      <c r="A20" s="3" t="s">
        <v>689</v>
      </c>
      <c r="G20" s="4" t="n">
        <v>25000000</v>
      </c>
    </row>
    <row r="21" spans="1:8">
      <c r="A21" s="3" t="s">
        <v>690</v>
      </c>
      <c r="B21" s="3" t="s">
        <v>691</v>
      </c>
    </row>
    <row r="22" spans="1:8">
      <c r="A22" s="3" t="s">
        <v>679</v>
      </c>
      <c r="B22" s="7" t="n">
        <v>1719000</v>
      </c>
      <c r="C22" s="4" t="n">
        <v>1232000</v>
      </c>
      <c r="D22" s="4" t="n">
        <v>918000</v>
      </c>
    </row>
    <row r="23" spans="1:8">
      <c r="A23" s="3" t="s">
        <v>692</v>
      </c>
    </row>
    <row r="24" spans="1:8">
      <c r="A24" s="6" t="s">
        <v>675</v>
      </c>
    </row>
    <row r="25" spans="1:8">
      <c r="A25" s="3" t="s">
        <v>681</v>
      </c>
      <c r="B25" s="3" t="s">
        <v>693</v>
      </c>
    </row>
    <row r="26" spans="1:8">
      <c r="A26" s="3" t="s">
        <v>694</v>
      </c>
    </row>
    <row r="27" spans="1:8">
      <c r="A27" s="6" t="s">
        <v>675</v>
      </c>
    </row>
    <row r="28" spans="1:8">
      <c r="A28" s="3" t="s">
        <v>684</v>
      </c>
      <c r="C28" s="4" t="n">
        <v>125000000</v>
      </c>
      <c r="G28" s="4" t="n">
        <v>150000000</v>
      </c>
    </row>
    <row r="29" spans="1:8">
      <c r="A29" s="3" t="s">
        <v>676</v>
      </c>
      <c r="C29" s="4" t="n">
        <v>25000000</v>
      </c>
      <c r="G29" s="4" t="n">
        <v>25000000</v>
      </c>
    </row>
    <row r="30" spans="1:8">
      <c r="A30" s="3" t="s">
        <v>677</v>
      </c>
      <c r="C30" s="7" t="n">
        <v>25000000</v>
      </c>
      <c r="G30" s="4" t="n">
        <v>25000000</v>
      </c>
    </row>
    <row r="31" spans="1:8">
      <c r="A31" s="3" t="s">
        <v>687</v>
      </c>
      <c r="E31" s="4" t="n">
        <v>1</v>
      </c>
    </row>
    <row r="32" spans="1:8">
      <c r="A32" s="3" t="s">
        <v>487</v>
      </c>
      <c r="C32" s="3" t="s">
        <v>695</v>
      </c>
      <c r="F32" s="3" t="s">
        <v>696</v>
      </c>
    </row>
    <row r="33" spans="1:8">
      <c r="A33" s="3" t="s">
        <v>679</v>
      </c>
      <c r="B33" s="7" t="n">
        <v>1667000</v>
      </c>
      <c r="C33" s="7" t="n">
        <v>1191000</v>
      </c>
      <c r="D33" s="4" t="n">
        <v>903000</v>
      </c>
    </row>
    <row r="34" spans="1:8">
      <c r="A34" s="3" t="s">
        <v>697</v>
      </c>
    </row>
    <row r="35" spans="1:8">
      <c r="A35" s="6" t="s">
        <v>675</v>
      </c>
    </row>
    <row r="36" spans="1:8">
      <c r="A36" s="3" t="s">
        <v>684</v>
      </c>
      <c r="C36" s="4" t="n">
        <v>75000000</v>
      </c>
    </row>
    <row r="37" spans="1:8">
      <c r="A37" s="3" t="s">
        <v>687</v>
      </c>
      <c r="E37" s="4" t="n">
        <v>1</v>
      </c>
    </row>
    <row r="38" spans="1:8">
      <c r="A38" s="3" t="s">
        <v>679</v>
      </c>
      <c r="B38" s="4" t="n">
        <v>33000</v>
      </c>
      <c r="C38" s="4" t="n">
        <v>41000</v>
      </c>
      <c r="D38" s="4" t="n">
        <v>15000</v>
      </c>
    </row>
    <row r="39" spans="1:8">
      <c r="A39" s="3" t="s">
        <v>361</v>
      </c>
    </row>
    <row r="40" spans="1:8">
      <c r="A40" s="6" t="s">
        <v>675</v>
      </c>
    </row>
    <row r="41" spans="1:8">
      <c r="A41" s="3" t="s">
        <v>684</v>
      </c>
      <c r="C41" s="4" t="n">
        <v>493000000</v>
      </c>
      <c r="G41" s="4" t="n">
        <v>543000000</v>
      </c>
    </row>
    <row r="42" spans="1:8">
      <c r="A42" s="3" t="s">
        <v>676</v>
      </c>
      <c r="C42" s="4" t="n">
        <v>309086000</v>
      </c>
      <c r="G42" s="4" t="n">
        <v>205677000</v>
      </c>
    </row>
    <row r="43" spans="1:8">
      <c r="A43" s="3" t="s">
        <v>679</v>
      </c>
      <c r="B43" s="4" t="n">
        <v>6600000</v>
      </c>
      <c r="C43" s="4" t="n">
        <v>6300000</v>
      </c>
      <c r="D43" s="7" t="n">
        <v>5500000</v>
      </c>
    </row>
    <row r="44" spans="1:8">
      <c r="A44" s="3" t="s">
        <v>698</v>
      </c>
    </row>
    <row r="45" spans="1:8">
      <c r="A45" s="6" t="s">
        <v>675</v>
      </c>
    </row>
    <row r="46" spans="1:8">
      <c r="A46" s="3" t="s">
        <v>684</v>
      </c>
      <c r="G46" s="4" t="n">
        <v>500000000</v>
      </c>
    </row>
    <row r="47" spans="1:8">
      <c r="A47" s="3" t="s">
        <v>676</v>
      </c>
      <c r="G47" s="4" t="n">
        <v>7000000</v>
      </c>
    </row>
    <row r="48" spans="1:8">
      <c r="A48" s="3" t="s">
        <v>686</v>
      </c>
      <c r="G48" s="4" t="n">
        <v>-4117000</v>
      </c>
    </row>
    <row r="49" spans="1:8">
      <c r="A49" s="3" t="s">
        <v>677</v>
      </c>
      <c r="G49" s="4" t="n">
        <v>2883000</v>
      </c>
    </row>
    <row r="50" spans="1:8">
      <c r="A50" s="3" t="s">
        <v>487</v>
      </c>
      <c r="F50" s="3" t="s">
        <v>699</v>
      </c>
    </row>
    <row r="51" spans="1:8">
      <c r="A51" s="3" t="s">
        <v>679</v>
      </c>
      <c r="B51" s="7" t="n">
        <v>19000</v>
      </c>
    </row>
    <row r="52" spans="1:8">
      <c r="A52" s="3" t="s">
        <v>700</v>
      </c>
    </row>
    <row r="53" spans="1:8">
      <c r="A53" s="6" t="s">
        <v>675</v>
      </c>
    </row>
    <row r="54" spans="1:8">
      <c r="A54" s="3" t="s">
        <v>676</v>
      </c>
      <c r="C54" s="4" t="n">
        <v>29925000</v>
      </c>
      <c r="G54" s="4" t="n">
        <v>31059000</v>
      </c>
    </row>
    <row r="55" spans="1:8">
      <c r="A55" s="3" t="s">
        <v>686</v>
      </c>
      <c r="C55" s="4" t="n">
        <v>-71000</v>
      </c>
      <c r="G55" s="4" t="n">
        <v>-47000</v>
      </c>
    </row>
    <row r="56" spans="1:8">
      <c r="A56" s="3" t="s">
        <v>677</v>
      </c>
      <c r="C56" s="7" t="n">
        <v>29854000</v>
      </c>
      <c r="G56" s="4" t="n">
        <v>31012000</v>
      </c>
    </row>
    <row r="57" spans="1:8">
      <c r="A57" s="3" t="s">
        <v>701</v>
      </c>
    </row>
    <row r="58" spans="1:8">
      <c r="A58" s="6" t="s">
        <v>675</v>
      </c>
    </row>
    <row r="59" spans="1:8">
      <c r="A59" s="3" t="s">
        <v>689</v>
      </c>
      <c r="G59" s="4" t="n">
        <v>100000000</v>
      </c>
    </row>
    <row r="60" spans="1:8">
      <c r="A60" s="3" t="s">
        <v>702</v>
      </c>
    </row>
    <row r="61" spans="1:8">
      <c r="A61" s="6" t="s">
        <v>675</v>
      </c>
    </row>
    <row r="62" spans="1:8">
      <c r="A62" s="3" t="s">
        <v>689</v>
      </c>
      <c r="G62" s="7" t="n">
        <v>400000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3</v>
      </c>
      <c r="B1" s="2" t="s">
        <v>1</v>
      </c>
    </row>
    <row r="2" spans="1:4">
      <c r="B2" s="2" t="s">
        <v>2</v>
      </c>
      <c r="C2" s="2" t="s">
        <v>32</v>
      </c>
      <c r="D2" s="2" t="s">
        <v>81</v>
      </c>
    </row>
    <row r="3" spans="1:4">
      <c r="A3" s="6" t="s">
        <v>361</v>
      </c>
    </row>
    <row r="4" spans="1:4">
      <c r="A4" s="3" t="s">
        <v>676</v>
      </c>
      <c r="B4" s="7" t="n">
        <v>1431059</v>
      </c>
    </row>
    <row r="5" spans="1:4">
      <c r="A5" s="3" t="s">
        <v>679</v>
      </c>
      <c r="B5" s="7" t="n">
        <v>64107</v>
      </c>
      <c r="C5" s="7" t="n">
        <v>28327</v>
      </c>
      <c r="D5" s="7" t="n">
        <v>29254</v>
      </c>
    </row>
    <row r="6" spans="1:4">
      <c r="A6" s="3" t="s">
        <v>361</v>
      </c>
    </row>
    <row r="7" spans="1:4">
      <c r="A7" s="6" t="s">
        <v>361</v>
      </c>
    </row>
    <row r="8" spans="1:4">
      <c r="A8" s="3" t="s">
        <v>704</v>
      </c>
      <c r="B8" s="3" t="s">
        <v>705</v>
      </c>
      <c r="C8" s="3" t="s">
        <v>706</v>
      </c>
    </row>
    <row r="9" spans="1:4">
      <c r="A9" s="3" t="s">
        <v>684</v>
      </c>
      <c r="B9" s="7" t="n">
        <v>543000</v>
      </c>
      <c r="C9" s="7" t="n">
        <v>493000</v>
      </c>
    </row>
    <row r="10" spans="1:4">
      <c r="A10" s="3" t="s">
        <v>676</v>
      </c>
      <c r="B10" s="4" t="n">
        <v>205677</v>
      </c>
      <c r="C10" s="4" t="n">
        <v>309086</v>
      </c>
    </row>
    <row r="11" spans="1:4">
      <c r="A11" s="3" t="s">
        <v>679</v>
      </c>
      <c r="B11" s="4" t="n">
        <v>6600</v>
      </c>
      <c r="C11" s="7" t="n">
        <v>6300</v>
      </c>
      <c r="D11" s="7" t="n">
        <v>5500</v>
      </c>
    </row>
    <row r="12" spans="1:4">
      <c r="A12" s="3" t="s">
        <v>698</v>
      </c>
    </row>
    <row r="13" spans="1:4">
      <c r="A13" s="6" t="s">
        <v>361</v>
      </c>
    </row>
    <row r="14" spans="1:4">
      <c r="A14" s="3" t="s">
        <v>684</v>
      </c>
      <c r="B14" s="4" t="n">
        <v>500000</v>
      </c>
    </row>
    <row r="15" spans="1:4">
      <c r="A15" s="3" t="s">
        <v>676</v>
      </c>
      <c r="B15" s="4" t="n">
        <v>7000</v>
      </c>
    </row>
    <row r="16" spans="1:4">
      <c r="A16" s="3" t="s">
        <v>679</v>
      </c>
      <c r="B16" s="7"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07</v>
      </c>
      <c r="B1" s="2" t="s">
        <v>1</v>
      </c>
    </row>
    <row r="2" spans="1:12">
      <c r="B2" s="2" t="s">
        <v>619</v>
      </c>
      <c r="C2" s="2" t="s">
        <v>455</v>
      </c>
      <c r="D2" s="2" t="s">
        <v>672</v>
      </c>
      <c r="E2" s="2" t="s">
        <v>708</v>
      </c>
      <c r="F2" s="2" t="s">
        <v>619</v>
      </c>
      <c r="G2" s="2" t="s">
        <v>709</v>
      </c>
      <c r="H2" s="2" t="s">
        <v>710</v>
      </c>
      <c r="I2" s="2" t="s">
        <v>711</v>
      </c>
      <c r="J2" s="2" t="s">
        <v>455</v>
      </c>
      <c r="K2" s="2" t="s">
        <v>712</v>
      </c>
      <c r="L2" s="2" t="s">
        <v>713</v>
      </c>
    </row>
    <row r="3" spans="1:12">
      <c r="A3" s="6" t="s">
        <v>675</v>
      </c>
    </row>
    <row r="4" spans="1:12">
      <c r="A4" s="3" t="s">
        <v>714</v>
      </c>
      <c r="B4" s="7" t="n">
        <v>256473</v>
      </c>
      <c r="C4" s="7" t="n">
        <v>3825</v>
      </c>
      <c r="D4" s="7" t="n">
        <v>2914</v>
      </c>
    </row>
    <row r="5" spans="1:12">
      <c r="A5" s="3" t="s">
        <v>715</v>
      </c>
      <c r="F5" s="7" t="n">
        <v>1438</v>
      </c>
      <c r="J5" s="7" t="n">
        <v>1350</v>
      </c>
    </row>
    <row r="6" spans="1:12">
      <c r="A6" s="3" t="s">
        <v>716</v>
      </c>
      <c r="B6" s="4" t="n">
        <v>10460</v>
      </c>
      <c r="C6" s="4" t="n">
        <v>5579</v>
      </c>
    </row>
    <row r="7" spans="1:12">
      <c r="A7" s="3" t="s">
        <v>717</v>
      </c>
      <c r="F7" s="4" t="n">
        <v>1431059</v>
      </c>
    </row>
    <row r="8" spans="1:12">
      <c r="A8" s="3" t="s">
        <v>679</v>
      </c>
      <c r="B8" s="7" t="n">
        <v>64107</v>
      </c>
      <c r="C8" s="4" t="n">
        <v>28327</v>
      </c>
      <c r="D8" s="4" t="n">
        <v>29254</v>
      </c>
    </row>
    <row r="9" spans="1:12">
      <c r="A9" s="6" t="s">
        <v>718</v>
      </c>
    </row>
    <row r="10" spans="1:12">
      <c r="A10" s="3" t="s">
        <v>719</v>
      </c>
      <c r="F10" s="4" t="n">
        <v>1431059</v>
      </c>
    </row>
    <row r="11" spans="1:12">
      <c r="A11" s="3" t="s">
        <v>715</v>
      </c>
      <c r="F11" s="4" t="n">
        <v>-1438</v>
      </c>
      <c r="J11" s="4" t="n">
        <v>-1350</v>
      </c>
    </row>
    <row r="12" spans="1:12">
      <c r="A12" s="3" t="s">
        <v>720</v>
      </c>
      <c r="F12" s="4" t="n">
        <v>1388548</v>
      </c>
      <c r="J12" s="7" t="n">
        <v>564957</v>
      </c>
    </row>
    <row r="13" spans="1:12">
      <c r="A13" s="6" t="s">
        <v>721</v>
      </c>
    </row>
    <row r="14" spans="1:12">
      <c r="A14" s="4" t="n">
        <v>2020</v>
      </c>
      <c r="F14" s="4" t="n">
        <v>31059</v>
      </c>
    </row>
    <row r="15" spans="1:12">
      <c r="A15" s="3" t="s">
        <v>722</v>
      </c>
      <c r="F15" s="4" t="n">
        <v>1400000</v>
      </c>
    </row>
    <row r="16" spans="1:12">
      <c r="A16" s="3" t="s">
        <v>723</v>
      </c>
      <c r="F16" s="4" t="n">
        <v>1431059</v>
      </c>
    </row>
    <row r="17" spans="1:12">
      <c r="A17" s="3" t="s">
        <v>680</v>
      </c>
    </row>
    <row r="18" spans="1:12">
      <c r="A18" s="6" t="s">
        <v>675</v>
      </c>
    </row>
    <row r="19" spans="1:12">
      <c r="A19" s="3" t="s">
        <v>724</v>
      </c>
      <c r="B19" s="3" t="s">
        <v>682</v>
      </c>
    </row>
    <row r="20" spans="1:12">
      <c r="A20" s="3" t="s">
        <v>698</v>
      </c>
    </row>
    <row r="21" spans="1:12">
      <c r="A21" s="6" t="s">
        <v>675</v>
      </c>
    </row>
    <row r="22" spans="1:12">
      <c r="A22" s="3" t="s">
        <v>487</v>
      </c>
      <c r="I22" s="3" t="s">
        <v>725</v>
      </c>
      <c r="J22" s="3" t="s">
        <v>725</v>
      </c>
    </row>
    <row r="23" spans="1:12">
      <c r="A23" s="3" t="s">
        <v>717</v>
      </c>
      <c r="F23" s="4" t="n">
        <v>7000</v>
      </c>
    </row>
    <row r="24" spans="1:12">
      <c r="A24" s="3" t="s">
        <v>679</v>
      </c>
      <c r="B24" s="7" t="n">
        <v>19</v>
      </c>
    </row>
    <row r="25" spans="1:12">
      <c r="A25" s="3" t="s">
        <v>726</v>
      </c>
      <c r="F25" s="4" t="n">
        <v>4117</v>
      </c>
    </row>
    <row r="26" spans="1:12">
      <c r="A26" s="6" t="s">
        <v>718</v>
      </c>
    </row>
    <row r="27" spans="1:12">
      <c r="A27" s="3" t="s">
        <v>487</v>
      </c>
      <c r="I27" s="3" t="s">
        <v>725</v>
      </c>
      <c r="J27" s="3" t="s">
        <v>725</v>
      </c>
    </row>
    <row r="28" spans="1:12">
      <c r="A28" s="3" t="s">
        <v>719</v>
      </c>
      <c r="F28" s="4" t="n">
        <v>7000</v>
      </c>
    </row>
    <row r="29" spans="1:12">
      <c r="A29" s="3" t="s">
        <v>727</v>
      </c>
      <c r="F29" s="4" t="n">
        <v>-4117</v>
      </c>
    </row>
    <row r="30" spans="1:12">
      <c r="A30" s="3" t="s">
        <v>720</v>
      </c>
      <c r="F30" s="4" t="n">
        <v>2883</v>
      </c>
    </row>
    <row r="31" spans="1:12">
      <c r="A31" s="6" t="s">
        <v>721</v>
      </c>
    </row>
    <row r="32" spans="1:12">
      <c r="A32" s="3" t="s">
        <v>723</v>
      </c>
      <c r="F32" s="7" t="n">
        <v>7000</v>
      </c>
    </row>
    <row r="33" spans="1:12">
      <c r="A33" s="3" t="s">
        <v>697</v>
      </c>
    </row>
    <row r="34" spans="1:12">
      <c r="A34" s="6" t="s">
        <v>675</v>
      </c>
    </row>
    <row r="35" spans="1:12">
      <c r="A35" s="3" t="s">
        <v>679</v>
      </c>
      <c r="B35" s="4" t="n">
        <v>33</v>
      </c>
      <c r="C35" s="4" t="n">
        <v>41</v>
      </c>
      <c r="D35" s="7" t="n">
        <v>15</v>
      </c>
    </row>
    <row r="36" spans="1:12">
      <c r="A36" s="3" t="s">
        <v>485</v>
      </c>
    </row>
    <row r="37" spans="1:12">
      <c r="A37" s="6" t="s">
        <v>675</v>
      </c>
    </row>
    <row r="38" spans="1:12">
      <c r="A38" s="3" t="s">
        <v>486</v>
      </c>
      <c r="H38" s="7" t="n">
        <v>500000</v>
      </c>
    </row>
    <row r="39" spans="1:12">
      <c r="A39" s="3" t="s">
        <v>487</v>
      </c>
      <c r="H39" s="3" t="s">
        <v>488</v>
      </c>
    </row>
    <row r="40" spans="1:12">
      <c r="A40" s="6" t="s">
        <v>718</v>
      </c>
    </row>
    <row r="41" spans="1:12">
      <c r="A41" s="3" t="s">
        <v>487</v>
      </c>
      <c r="H41" s="3" t="s">
        <v>488</v>
      </c>
    </row>
    <row r="42" spans="1:12">
      <c r="A42" s="3" t="s">
        <v>356</v>
      </c>
    </row>
    <row r="43" spans="1:12">
      <c r="A43" s="6" t="s">
        <v>675</v>
      </c>
    </row>
    <row r="44" spans="1:12">
      <c r="A44" s="3" t="s">
        <v>487</v>
      </c>
      <c r="I44" s="3" t="s">
        <v>728</v>
      </c>
      <c r="J44" s="3" t="s">
        <v>728</v>
      </c>
    </row>
    <row r="45" spans="1:12">
      <c r="A45" s="3" t="s">
        <v>715</v>
      </c>
      <c r="J45" s="7" t="n">
        <v>956</v>
      </c>
    </row>
    <row r="46" spans="1:12">
      <c r="A46" s="3" t="s">
        <v>717</v>
      </c>
      <c r="J46" s="4" t="n">
        <v>540000</v>
      </c>
    </row>
    <row r="47" spans="1:12">
      <c r="A47" s="3" t="s">
        <v>726</v>
      </c>
      <c r="J47" s="7" t="n">
        <v>3941</v>
      </c>
    </row>
    <row r="48" spans="1:12">
      <c r="A48" s="6" t="s">
        <v>718</v>
      </c>
    </row>
    <row r="49" spans="1:12">
      <c r="A49" s="3" t="s">
        <v>487</v>
      </c>
      <c r="I49" s="3" t="s">
        <v>728</v>
      </c>
      <c r="J49" s="3" t="s">
        <v>728</v>
      </c>
    </row>
    <row r="50" spans="1:12">
      <c r="A50" s="3" t="s">
        <v>719</v>
      </c>
      <c r="J50" s="7" t="n">
        <v>540000</v>
      </c>
    </row>
    <row r="51" spans="1:12">
      <c r="A51" s="3" t="s">
        <v>715</v>
      </c>
      <c r="J51" s="4" t="n">
        <v>-956</v>
      </c>
    </row>
    <row r="52" spans="1:12">
      <c r="A52" s="3" t="s">
        <v>727</v>
      </c>
      <c r="J52" s="4" t="n">
        <v>-3941</v>
      </c>
    </row>
    <row r="53" spans="1:12">
      <c r="A53" s="3" t="s">
        <v>720</v>
      </c>
      <c r="J53" s="4" t="n">
        <v>535103</v>
      </c>
    </row>
    <row r="54" spans="1:12">
      <c r="A54" s="6" t="s">
        <v>721</v>
      </c>
    </row>
    <row r="55" spans="1:12">
      <c r="A55" s="3" t="s">
        <v>723</v>
      </c>
      <c r="J55" s="4" t="n">
        <v>540000</v>
      </c>
    </row>
    <row r="56" spans="1:12">
      <c r="A56" s="3" t="s">
        <v>729</v>
      </c>
    </row>
    <row r="57" spans="1:12">
      <c r="A57" s="6" t="s">
        <v>675</v>
      </c>
    </row>
    <row r="58" spans="1:12">
      <c r="A58" s="3" t="s">
        <v>487</v>
      </c>
      <c r="E58" s="3" t="s">
        <v>730</v>
      </c>
      <c r="F58" s="3" t="s">
        <v>730</v>
      </c>
    </row>
    <row r="59" spans="1:12">
      <c r="A59" s="3" t="s">
        <v>714</v>
      </c>
      <c r="B59" s="4" t="n">
        <v>250000</v>
      </c>
    </row>
    <row r="60" spans="1:12">
      <c r="A60" s="3" t="s">
        <v>715</v>
      </c>
      <c r="F60" s="7" t="n">
        <v>999</v>
      </c>
    </row>
    <row r="61" spans="1:12">
      <c r="A61" s="3" t="s">
        <v>731</v>
      </c>
      <c r="B61" s="4" t="n">
        <v>10500</v>
      </c>
    </row>
    <row r="62" spans="1:12">
      <c r="A62" s="3" t="s">
        <v>717</v>
      </c>
      <c r="F62" s="4" t="n">
        <v>900000</v>
      </c>
      <c r="G62" s="7" t="n">
        <v>1150</v>
      </c>
    </row>
    <row r="63" spans="1:12">
      <c r="A63" s="3" t="s">
        <v>726</v>
      </c>
      <c r="F63" s="7" t="n">
        <v>18504</v>
      </c>
    </row>
    <row r="64" spans="1:12">
      <c r="A64" s="6" t="s">
        <v>718</v>
      </c>
    </row>
    <row r="65" spans="1:12">
      <c r="A65" s="3" t="s">
        <v>487</v>
      </c>
      <c r="E65" s="3" t="s">
        <v>730</v>
      </c>
      <c r="F65" s="3" t="s">
        <v>730</v>
      </c>
    </row>
    <row r="66" spans="1:12">
      <c r="A66" s="3" t="s">
        <v>719</v>
      </c>
      <c r="F66" s="7" t="n">
        <v>900000</v>
      </c>
      <c r="G66" s="4" t="n">
        <v>1150</v>
      </c>
    </row>
    <row r="67" spans="1:12">
      <c r="A67" s="3" t="s">
        <v>715</v>
      </c>
      <c r="F67" s="4" t="n">
        <v>-999</v>
      </c>
    </row>
    <row r="68" spans="1:12">
      <c r="A68" s="3" t="s">
        <v>727</v>
      </c>
      <c r="F68" s="4" t="n">
        <v>-18504</v>
      </c>
    </row>
    <row r="69" spans="1:12">
      <c r="A69" s="3" t="s">
        <v>720</v>
      </c>
      <c r="F69" s="4" t="n">
        <v>880497</v>
      </c>
    </row>
    <row r="70" spans="1:12">
      <c r="A70" s="6" t="s">
        <v>721</v>
      </c>
    </row>
    <row r="71" spans="1:12">
      <c r="A71" s="3" t="s">
        <v>723</v>
      </c>
      <c r="F71" s="7" t="n">
        <v>900000</v>
      </c>
      <c r="G71" s="4" t="n">
        <v>1150</v>
      </c>
    </row>
    <row r="72" spans="1:12">
      <c r="A72" s="3" t="s">
        <v>732</v>
      </c>
    </row>
    <row r="73" spans="1:12">
      <c r="A73" s="6" t="s">
        <v>675</v>
      </c>
    </row>
    <row r="74" spans="1:12">
      <c r="A74" s="3" t="s">
        <v>487</v>
      </c>
      <c r="E74" s="3" t="s">
        <v>488</v>
      </c>
      <c r="F74" s="3" t="s">
        <v>488</v>
      </c>
    </row>
    <row r="75" spans="1:12">
      <c r="A75" s="3" t="s">
        <v>717</v>
      </c>
      <c r="F75" s="7" t="n">
        <v>500000</v>
      </c>
    </row>
    <row r="76" spans="1:12">
      <c r="A76" s="3" t="s">
        <v>726</v>
      </c>
      <c r="F76" s="7" t="n">
        <v>22961</v>
      </c>
    </row>
    <row r="77" spans="1:12">
      <c r="A77" s="6" t="s">
        <v>718</v>
      </c>
    </row>
    <row r="78" spans="1:12">
      <c r="A78" s="3" t="s">
        <v>487</v>
      </c>
      <c r="E78" s="3" t="s">
        <v>488</v>
      </c>
      <c r="F78" s="3" t="s">
        <v>488</v>
      </c>
    </row>
    <row r="79" spans="1:12">
      <c r="A79" s="3" t="s">
        <v>719</v>
      </c>
      <c r="F79" s="7" t="n">
        <v>500000</v>
      </c>
    </row>
    <row r="80" spans="1:12">
      <c r="A80" s="3" t="s">
        <v>727</v>
      </c>
      <c r="F80" s="4" t="n">
        <v>-22961</v>
      </c>
    </row>
    <row r="81" spans="1:12">
      <c r="A81" s="3" t="s">
        <v>720</v>
      </c>
      <c r="F81" s="4" t="n">
        <v>477039</v>
      </c>
    </row>
    <row r="82" spans="1:12">
      <c r="A82" s="6" t="s">
        <v>721</v>
      </c>
    </row>
    <row r="83" spans="1:12">
      <c r="A83" s="3" t="s">
        <v>723</v>
      </c>
      <c r="F83" s="4" t="n">
        <v>500000</v>
      </c>
    </row>
    <row r="84" spans="1:12">
      <c r="A84" s="3" t="s">
        <v>733</v>
      </c>
    </row>
    <row r="85" spans="1:12">
      <c r="A85" s="6" t="s">
        <v>675</v>
      </c>
    </row>
    <row r="86" spans="1:12">
      <c r="A86" s="3" t="s">
        <v>715</v>
      </c>
      <c r="F86" s="4" t="n">
        <v>999</v>
      </c>
      <c r="J86" s="4" t="n">
        <v>956</v>
      </c>
    </row>
    <row r="87" spans="1:12">
      <c r="A87" s="3" t="s">
        <v>717</v>
      </c>
      <c r="F87" s="4" t="n">
        <v>1431059</v>
      </c>
      <c r="J87" s="4" t="n">
        <v>569925</v>
      </c>
    </row>
    <row r="88" spans="1:12">
      <c r="A88" s="3" t="s">
        <v>726</v>
      </c>
      <c r="F88" s="4" t="n">
        <v>41512</v>
      </c>
      <c r="J88" s="4" t="n">
        <v>4012</v>
      </c>
    </row>
    <row r="89" spans="1:12">
      <c r="A89" s="6" t="s">
        <v>718</v>
      </c>
    </row>
    <row r="90" spans="1:12">
      <c r="A90" s="3" t="s">
        <v>719</v>
      </c>
      <c r="F90" s="4" t="n">
        <v>1431059</v>
      </c>
      <c r="J90" s="4" t="n">
        <v>569925</v>
      </c>
    </row>
    <row r="91" spans="1:12">
      <c r="A91" s="3" t="s">
        <v>715</v>
      </c>
      <c r="F91" s="4" t="n">
        <v>-999</v>
      </c>
      <c r="J91" s="4" t="n">
        <v>-956</v>
      </c>
    </row>
    <row r="92" spans="1:12">
      <c r="A92" s="3" t="s">
        <v>727</v>
      </c>
      <c r="F92" s="4" t="n">
        <v>-41512</v>
      </c>
      <c r="J92" s="4" t="n">
        <v>-4012</v>
      </c>
    </row>
    <row r="93" spans="1:12">
      <c r="A93" s="3" t="s">
        <v>720</v>
      </c>
      <c r="F93" s="4" t="n">
        <v>1388548</v>
      </c>
      <c r="J93" s="4" t="n">
        <v>564957</v>
      </c>
    </row>
    <row r="94" spans="1:12">
      <c r="A94" s="6" t="s">
        <v>721</v>
      </c>
    </row>
    <row r="95" spans="1:12">
      <c r="A95" s="3" t="s">
        <v>723</v>
      </c>
      <c r="F95" s="7" t="n">
        <v>1431059</v>
      </c>
      <c r="J95" s="7" t="n">
        <v>569925</v>
      </c>
    </row>
    <row r="96" spans="1:12">
      <c r="A96" s="3" t="s">
        <v>700</v>
      </c>
    </row>
    <row r="97" spans="1:12">
      <c r="A97" s="6" t="s">
        <v>675</v>
      </c>
    </row>
    <row r="98" spans="1:12">
      <c r="A98" s="3" t="s">
        <v>487</v>
      </c>
      <c r="E98" s="3" t="s">
        <v>734</v>
      </c>
      <c r="F98" s="3" t="s">
        <v>734</v>
      </c>
      <c r="I98" s="3" t="s">
        <v>734</v>
      </c>
      <c r="J98" s="3" t="s">
        <v>734</v>
      </c>
    </row>
    <row r="99" spans="1:12">
      <c r="A99" s="3" t="s">
        <v>717</v>
      </c>
      <c r="F99" s="7" t="n">
        <v>31059</v>
      </c>
      <c r="J99" s="7" t="n">
        <v>29925</v>
      </c>
    </row>
    <row r="100" spans="1:12">
      <c r="A100" s="3" t="s">
        <v>726</v>
      </c>
      <c r="F100" s="7" t="n">
        <v>47</v>
      </c>
      <c r="J100" s="7" t="n">
        <v>71</v>
      </c>
    </row>
    <row r="101" spans="1:12">
      <c r="A101" s="6" t="s">
        <v>718</v>
      </c>
    </row>
    <row r="102" spans="1:12">
      <c r="A102" s="3" t="s">
        <v>487</v>
      </c>
      <c r="E102" s="3" t="s">
        <v>734</v>
      </c>
      <c r="F102" s="3" t="s">
        <v>734</v>
      </c>
      <c r="I102" s="3" t="s">
        <v>734</v>
      </c>
      <c r="J102" s="3" t="s">
        <v>734</v>
      </c>
    </row>
    <row r="103" spans="1:12">
      <c r="A103" s="3" t="s">
        <v>719</v>
      </c>
      <c r="F103" s="7" t="n">
        <v>31059</v>
      </c>
      <c r="J103" s="7" t="n">
        <v>29925</v>
      </c>
    </row>
    <row r="104" spans="1:12">
      <c r="A104" s="3" t="s">
        <v>727</v>
      </c>
      <c r="F104" s="4" t="n">
        <v>-47</v>
      </c>
      <c r="J104" s="4" t="n">
        <v>-71</v>
      </c>
    </row>
    <row r="105" spans="1:12">
      <c r="A105" s="3" t="s">
        <v>720</v>
      </c>
      <c r="F105" s="4" t="n">
        <v>31012</v>
      </c>
      <c r="J105" s="4" t="n">
        <v>29854</v>
      </c>
    </row>
    <row r="106" spans="1:12">
      <c r="A106" s="6" t="s">
        <v>721</v>
      </c>
    </row>
    <row r="107" spans="1:12">
      <c r="A107" s="3" t="s">
        <v>723</v>
      </c>
      <c r="F107" s="4" t="n">
        <v>31059</v>
      </c>
      <c r="J107" s="4" t="n">
        <v>29925</v>
      </c>
    </row>
    <row r="108" spans="1:12">
      <c r="A108" s="3" t="s">
        <v>735</v>
      </c>
    </row>
    <row r="109" spans="1:12">
      <c r="A109" s="6" t="s">
        <v>675</v>
      </c>
    </row>
    <row r="110" spans="1:12">
      <c r="A110" s="3" t="s">
        <v>486</v>
      </c>
      <c r="G110" s="7" t="n">
        <v>100000</v>
      </c>
    </row>
    <row r="111" spans="1:12">
      <c r="A111" s="3" t="s">
        <v>736</v>
      </c>
    </row>
    <row r="112" spans="1:12">
      <c r="A112" s="6" t="s">
        <v>675</v>
      </c>
    </row>
    <row r="113" spans="1:12">
      <c r="A113" s="3" t="s">
        <v>486</v>
      </c>
      <c r="K113" s="10" t="n">
        <v>3.5</v>
      </c>
      <c r="L113" s="7" t="n">
        <v>33100</v>
      </c>
    </row>
    <row r="114" spans="1:12">
      <c r="A114" s="3" t="s">
        <v>737</v>
      </c>
      <c r="B114" s="7" t="n">
        <v>1100</v>
      </c>
      <c r="C114" s="7" t="n">
        <v>3200</v>
      </c>
    </row>
    <row r="115" spans="1:12">
      <c r="A115" s="3" t="s">
        <v>717</v>
      </c>
      <c r="E115" s="10" t="n">
        <v>3.5</v>
      </c>
      <c r="F115" s="4" t="n">
        <v>31000</v>
      </c>
      <c r="I115" s="10" t="n">
        <v>3.5</v>
      </c>
      <c r="J115" s="4" t="n">
        <v>29900</v>
      </c>
    </row>
    <row r="116" spans="1:12">
      <c r="A116" s="6" t="s">
        <v>718</v>
      </c>
    </row>
    <row r="117" spans="1:12">
      <c r="A117" s="3" t="s">
        <v>719</v>
      </c>
      <c r="E117" s="11" t="n">
        <v>3.5</v>
      </c>
      <c r="F117" s="4" t="n">
        <v>31000</v>
      </c>
      <c r="I117" s="11" t="n">
        <v>3.5</v>
      </c>
      <c r="J117" s="4" t="n">
        <v>29900</v>
      </c>
    </row>
    <row r="118" spans="1:12">
      <c r="A118" s="6" t="s">
        <v>721</v>
      </c>
    </row>
    <row r="119" spans="1:12">
      <c r="A119" s="3" t="s">
        <v>723</v>
      </c>
      <c r="E119" s="10" t="n">
        <v>3.5</v>
      </c>
      <c r="F119" s="7" t="n">
        <v>31000</v>
      </c>
      <c r="I119" s="10" t="n">
        <v>3.5</v>
      </c>
      <c r="J119" s="7" t="n">
        <v>29900</v>
      </c>
    </row>
  </sheetData>
  <mergeCells count="4">
    <mergeCell ref="A1:A2"/>
    <mergeCell ref="B1:D1"/>
    <mergeCell ref="E1:F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14"/>
  </cols>
  <sheetData>
    <row r="1" spans="1:5">
      <c r="A1" s="1" t="s">
        <v>738</v>
      </c>
      <c r="B1" s="2" t="s">
        <v>739</v>
      </c>
      <c r="C1" s="2" t="s">
        <v>454</v>
      </c>
      <c r="D1" s="2" t="s">
        <v>455</v>
      </c>
      <c r="E1" s="2" t="s">
        <v>426</v>
      </c>
    </row>
    <row r="2" spans="1:5">
      <c r="A2" s="6" t="s">
        <v>740</v>
      </c>
    </row>
    <row r="3" spans="1:5">
      <c r="A3" s="3" t="s">
        <v>741</v>
      </c>
      <c r="C3" s="7" t="n">
        <v>0</v>
      </c>
      <c r="D3" s="7" t="n">
        <v>0</v>
      </c>
    </row>
    <row r="4" spans="1:5">
      <c r="A4" s="6" t="s">
        <v>33</v>
      </c>
    </row>
    <row r="5" spans="1:5">
      <c r="A5" s="3" t="s">
        <v>506</v>
      </c>
      <c r="C5" s="4" t="n">
        <v>2117579</v>
      </c>
      <c r="D5" s="4" t="n">
        <v>1683999</v>
      </c>
    </row>
    <row r="6" spans="1:5">
      <c r="A6" s="3" t="s">
        <v>742</v>
      </c>
      <c r="C6" s="4" t="n">
        <v>595043</v>
      </c>
      <c r="D6" s="4" t="n">
        <v>143883</v>
      </c>
    </row>
    <row r="7" spans="1:5">
      <c r="A7" s="3" t="s">
        <v>509</v>
      </c>
      <c r="C7" s="4" t="n">
        <v>98364</v>
      </c>
      <c r="D7" s="4" t="n">
        <v>36480</v>
      </c>
    </row>
    <row r="8" spans="1:5">
      <c r="A8" s="6" t="s">
        <v>47</v>
      </c>
    </row>
    <row r="9" spans="1:5">
      <c r="A9" s="3" t="s">
        <v>510</v>
      </c>
      <c r="C9" s="4" t="n">
        <v>2384598</v>
      </c>
      <c r="D9" s="4" t="n">
        <v>1349155</v>
      </c>
    </row>
    <row r="10" spans="1:5">
      <c r="A10" s="6" t="s">
        <v>743</v>
      </c>
    </row>
    <row r="11" spans="1:5">
      <c r="A11" s="3" t="s">
        <v>427</v>
      </c>
      <c r="E11" s="3" t="s">
        <v>428</v>
      </c>
    </row>
    <row r="12" spans="1:5">
      <c r="A12" s="3" t="s">
        <v>744</v>
      </c>
      <c r="D12" s="4" t="n">
        <v>38754</v>
      </c>
    </row>
    <row r="13" spans="1:5">
      <c r="A13" s="3" t="s">
        <v>745</v>
      </c>
      <c r="C13" s="4" t="n">
        <v>50000</v>
      </c>
    </row>
    <row r="14" spans="1:5">
      <c r="A14" s="3" t="s">
        <v>746</v>
      </c>
      <c r="C14" s="4" t="n">
        <v>6800</v>
      </c>
    </row>
    <row r="15" spans="1:5">
      <c r="A15" s="3" t="s">
        <v>747</v>
      </c>
      <c r="C15" s="4" t="n">
        <v>56800</v>
      </c>
    </row>
    <row r="16" spans="1:5">
      <c r="A16" s="3" t="s">
        <v>748</v>
      </c>
      <c r="C16" s="4" t="n">
        <v>55800</v>
      </c>
    </row>
    <row r="17" spans="1:5">
      <c r="A17" s="6" t="s">
        <v>749</v>
      </c>
    </row>
    <row r="18" spans="1:5">
      <c r="A18" s="3" t="s">
        <v>750</v>
      </c>
      <c r="C18" s="7" t="n">
        <v>36031</v>
      </c>
    </row>
    <row r="19" spans="1:5">
      <c r="A19" s="3" t="s">
        <v>751</v>
      </c>
      <c r="D19" s="4" t="n">
        <v>38754</v>
      </c>
    </row>
    <row r="20" spans="1:5">
      <c r="A20" s="3" t="s">
        <v>752</v>
      </c>
      <c r="D20" s="4" t="n">
        <v>-3117</v>
      </c>
    </row>
    <row r="21" spans="1:5">
      <c r="A21" s="3" t="s">
        <v>753</v>
      </c>
      <c r="D21" s="4" t="n">
        <v>394</v>
      </c>
    </row>
    <row r="22" spans="1:5">
      <c r="A22" s="3" t="s">
        <v>754</v>
      </c>
      <c r="D22" s="4" t="n">
        <v>36031</v>
      </c>
    </row>
    <row r="23" spans="1:5">
      <c r="A23" s="3" t="s">
        <v>755</v>
      </c>
      <c r="D23" s="4" t="n">
        <v>-3117</v>
      </c>
    </row>
    <row r="24" spans="1:5">
      <c r="A24" s="3" t="s">
        <v>756</v>
      </c>
    </row>
    <row r="25" spans="1:5">
      <c r="A25" s="6" t="s">
        <v>743</v>
      </c>
    </row>
    <row r="26" spans="1:5">
      <c r="A26" s="3" t="s">
        <v>427</v>
      </c>
      <c r="B26" s="3" t="s">
        <v>757</v>
      </c>
    </row>
    <row r="27" spans="1:5">
      <c r="A27" s="3" t="s">
        <v>744</v>
      </c>
      <c r="B27" s="7" t="n">
        <v>38800</v>
      </c>
    </row>
    <row r="28" spans="1:5">
      <c r="A28" s="3" t="s">
        <v>758</v>
      </c>
      <c r="C28" s="3" t="s">
        <v>759</v>
      </c>
    </row>
    <row r="29" spans="1:5">
      <c r="A29" s="3" t="s">
        <v>760</v>
      </c>
      <c r="C29" s="4" t="n">
        <v>14</v>
      </c>
    </row>
    <row r="30" spans="1:5">
      <c r="A30" s="3" t="s">
        <v>761</v>
      </c>
      <c r="C30" s="3" t="s">
        <v>762</v>
      </c>
    </row>
    <row r="31" spans="1:5">
      <c r="A31" s="3" t="s">
        <v>763</v>
      </c>
    </row>
    <row r="32" spans="1:5">
      <c r="A32" s="6" t="s">
        <v>743</v>
      </c>
    </row>
    <row r="33" spans="1:5">
      <c r="A33" s="3" t="s">
        <v>746</v>
      </c>
      <c r="C33" s="7" t="n">
        <v>6600</v>
      </c>
    </row>
    <row r="34" spans="1:5">
      <c r="A34" s="3" t="s">
        <v>666</v>
      </c>
    </row>
    <row r="35" spans="1:5">
      <c r="A35" s="6" t="s">
        <v>33</v>
      </c>
    </row>
    <row r="36" spans="1:5">
      <c r="A36" s="3" t="s">
        <v>742</v>
      </c>
      <c r="C36" s="4" t="n">
        <v>586251</v>
      </c>
      <c r="D36" s="4" t="n">
        <v>128202</v>
      </c>
    </row>
    <row r="37" spans="1:5">
      <c r="A37" s="3" t="s">
        <v>667</v>
      </c>
    </row>
    <row r="38" spans="1:5">
      <c r="A38" s="6" t="s">
        <v>33</v>
      </c>
    </row>
    <row r="39" spans="1:5">
      <c r="A39" s="3" t="s">
        <v>742</v>
      </c>
      <c r="C39" s="4" t="n">
        <v>99</v>
      </c>
    </row>
    <row r="40" spans="1:5">
      <c r="A40" s="3" t="s">
        <v>668</v>
      </c>
    </row>
    <row r="41" spans="1:5">
      <c r="A41" s="6" t="s">
        <v>33</v>
      </c>
    </row>
    <row r="42" spans="1:5">
      <c r="A42" s="3" t="s">
        <v>742</v>
      </c>
      <c r="C42" s="4" t="n">
        <v>8693</v>
      </c>
      <c r="D42" s="4" t="n">
        <v>15681</v>
      </c>
    </row>
    <row r="43" spans="1:5">
      <c r="A43" s="3" t="s">
        <v>764</v>
      </c>
    </row>
    <row r="44" spans="1:5">
      <c r="A44" s="6" t="s">
        <v>749</v>
      </c>
    </row>
    <row r="45" spans="1:5">
      <c r="A45" s="3" t="s">
        <v>750</v>
      </c>
      <c r="C45" s="4" t="n">
        <v>36031</v>
      </c>
    </row>
    <row r="46" spans="1:5">
      <c r="A46" s="3" t="s">
        <v>751</v>
      </c>
      <c r="D46" s="4" t="n">
        <v>38754</v>
      </c>
    </row>
    <row r="47" spans="1:5">
      <c r="A47" s="3" t="s">
        <v>752</v>
      </c>
      <c r="D47" s="4" t="n">
        <v>-3117</v>
      </c>
    </row>
    <row r="48" spans="1:5">
      <c r="A48" s="3" t="s">
        <v>753</v>
      </c>
      <c r="D48" s="4" t="n">
        <v>394</v>
      </c>
    </row>
    <row r="49" spans="1:5">
      <c r="A49" s="3" t="s">
        <v>754</v>
      </c>
      <c r="D49" s="4" t="n">
        <v>36031</v>
      </c>
    </row>
    <row r="50" spans="1:5">
      <c r="A50" s="3" t="s">
        <v>755</v>
      </c>
      <c r="D50" s="4" t="n">
        <v>-3117</v>
      </c>
    </row>
    <row r="51" spans="1:5">
      <c r="A51" s="3" t="s">
        <v>181</v>
      </c>
    </row>
    <row r="52" spans="1:5">
      <c r="A52" s="6" t="s">
        <v>749</v>
      </c>
    </row>
    <row r="53" spans="1:5">
      <c r="A53" s="3" t="s">
        <v>751</v>
      </c>
      <c r="C53" s="4" t="n">
        <v>3000</v>
      </c>
    </row>
    <row r="54" spans="1:5">
      <c r="A54" s="3" t="s">
        <v>765</v>
      </c>
      <c r="C54" s="4" t="n">
        <v>-3000</v>
      </c>
    </row>
    <row r="55" spans="1:5">
      <c r="A55" s="3" t="s">
        <v>740</v>
      </c>
    </row>
    <row r="56" spans="1:5">
      <c r="A56" s="6" t="s">
        <v>33</v>
      </c>
    </row>
    <row r="57" spans="1:5">
      <c r="A57" s="3" t="s">
        <v>766</v>
      </c>
      <c r="C57" s="4" t="n">
        <v>-2027697</v>
      </c>
      <c r="D57" s="4" t="n">
        <v>-1140239</v>
      </c>
    </row>
    <row r="58" spans="1:5">
      <c r="A58" s="6" t="s">
        <v>47</v>
      </c>
    </row>
    <row r="59" spans="1:5">
      <c r="A59" s="3" t="s">
        <v>767</v>
      </c>
      <c r="C59" s="4" t="n">
        <v>-2024991</v>
      </c>
      <c r="D59" s="4" t="n">
        <v>-1009038</v>
      </c>
    </row>
    <row r="60" spans="1:5">
      <c r="A60" s="3" t="s">
        <v>768</v>
      </c>
    </row>
    <row r="61" spans="1:5">
      <c r="A61" s="6" t="s">
        <v>33</v>
      </c>
    </row>
    <row r="62" spans="1:5">
      <c r="A62" s="3" t="s">
        <v>766</v>
      </c>
      <c r="C62" s="4" t="n">
        <v>-2027697</v>
      </c>
      <c r="D62" s="4" t="n">
        <v>-1140239</v>
      </c>
    </row>
    <row r="63" spans="1:5">
      <c r="A63" s="6" t="s">
        <v>47</v>
      </c>
    </row>
    <row r="64" spans="1:5">
      <c r="A64" s="3" t="s">
        <v>767</v>
      </c>
      <c r="C64" s="4" t="n">
        <v>-2024991</v>
      </c>
    </row>
    <row r="65" spans="1:5">
      <c r="A65" s="3" t="s">
        <v>769</v>
      </c>
    </row>
    <row r="66" spans="1:5">
      <c r="A66" s="6" t="s">
        <v>47</v>
      </c>
    </row>
    <row r="67" spans="1:5">
      <c r="A67" s="3" t="s">
        <v>767</v>
      </c>
      <c r="D67" s="4" t="n">
        <v>-1009038</v>
      </c>
    </row>
    <row r="68" spans="1:5">
      <c r="A68" s="3" t="s">
        <v>770</v>
      </c>
    </row>
    <row r="69" spans="1:5">
      <c r="A69" s="6" t="s">
        <v>33</v>
      </c>
    </row>
    <row r="70" spans="1:5">
      <c r="A70" s="3" t="s">
        <v>506</v>
      </c>
      <c r="C70" s="4" t="n">
        <v>2117579</v>
      </c>
      <c r="D70" s="4" t="n">
        <v>1683999</v>
      </c>
    </row>
    <row r="71" spans="1:5">
      <c r="A71" s="3" t="s">
        <v>742</v>
      </c>
      <c r="C71" s="4" t="n">
        <v>595043</v>
      </c>
      <c r="D71" s="4" t="n">
        <v>143883</v>
      </c>
    </row>
    <row r="72" spans="1:5">
      <c r="A72" s="3" t="s">
        <v>509</v>
      </c>
      <c r="C72" s="4" t="n">
        <v>98364</v>
      </c>
      <c r="D72" s="4" t="n">
        <v>36480</v>
      </c>
    </row>
    <row r="73" spans="1:5">
      <c r="A73" s="6" t="s">
        <v>47</v>
      </c>
    </row>
    <row r="74" spans="1:5">
      <c r="A74" s="3" t="s">
        <v>510</v>
      </c>
      <c r="C74" s="4" t="n">
        <v>2384598</v>
      </c>
      <c r="D74" s="4" t="n">
        <v>1349155</v>
      </c>
    </row>
    <row r="75" spans="1:5">
      <c r="A75" s="3" t="s">
        <v>771</v>
      </c>
    </row>
    <row r="76" spans="1:5">
      <c r="A76" s="6" t="s">
        <v>47</v>
      </c>
    </row>
    <row r="77" spans="1:5">
      <c r="A77" s="3" t="s">
        <v>510</v>
      </c>
      <c r="D77" s="4" t="n">
        <v>80</v>
      </c>
    </row>
    <row r="78" spans="1:5">
      <c r="A78" s="3" t="s">
        <v>772</v>
      </c>
    </row>
    <row r="79" spans="1:5">
      <c r="A79" s="6" t="s">
        <v>33</v>
      </c>
    </row>
    <row r="80" spans="1:5">
      <c r="A80" s="3" t="s">
        <v>506</v>
      </c>
      <c r="C80" s="4" t="n">
        <v>17790</v>
      </c>
      <c r="D80" s="4" t="n">
        <v>7022</v>
      </c>
    </row>
    <row r="81" spans="1:5">
      <c r="A81" s="6" t="s">
        <v>47</v>
      </c>
    </row>
    <row r="82" spans="1:5">
      <c r="A82" s="3" t="s">
        <v>510</v>
      </c>
      <c r="C82" s="4" t="n">
        <v>7026</v>
      </c>
    </row>
    <row r="83" spans="1:5">
      <c r="A83" s="3" t="s">
        <v>773</v>
      </c>
    </row>
    <row r="84" spans="1:5">
      <c r="A84" s="6" t="s">
        <v>33</v>
      </c>
    </row>
    <row r="85" spans="1:5">
      <c r="A85" s="3" t="s">
        <v>506</v>
      </c>
      <c r="C85" s="4" t="n">
        <v>7045</v>
      </c>
      <c r="D85" s="4" t="n">
        <v>141</v>
      </c>
    </row>
    <row r="86" spans="1:5">
      <c r="A86" s="6" t="s">
        <v>47</v>
      </c>
    </row>
    <row r="87" spans="1:5">
      <c r="A87" s="3" t="s">
        <v>510</v>
      </c>
      <c r="C87" s="4" t="n">
        <v>5839</v>
      </c>
    </row>
    <row r="88" spans="1:5">
      <c r="A88" s="3" t="s">
        <v>774</v>
      </c>
    </row>
    <row r="89" spans="1:5">
      <c r="A89" s="6" t="s">
        <v>33</v>
      </c>
    </row>
    <row r="90" spans="1:5">
      <c r="A90" s="3" t="s">
        <v>506</v>
      </c>
      <c r="C90" s="4" t="n">
        <v>1926591</v>
      </c>
      <c r="D90" s="4" t="n">
        <v>1629037</v>
      </c>
    </row>
    <row r="91" spans="1:5">
      <c r="A91" s="3" t="s">
        <v>742</v>
      </c>
      <c r="C91" s="4" t="n">
        <v>586251</v>
      </c>
      <c r="D91" s="4" t="n">
        <v>128202</v>
      </c>
    </row>
    <row r="92" spans="1:5">
      <c r="A92" s="6" t="s">
        <v>47</v>
      </c>
    </row>
    <row r="93" spans="1:5">
      <c r="A93" s="3" t="s">
        <v>510</v>
      </c>
      <c r="C93" s="4" t="n">
        <v>2203432</v>
      </c>
      <c r="D93" s="4" t="n">
        <v>1330331</v>
      </c>
    </row>
    <row r="94" spans="1:5">
      <c r="A94" s="3" t="s">
        <v>775</v>
      </c>
    </row>
    <row r="95" spans="1:5">
      <c r="A95" s="6" t="s">
        <v>33</v>
      </c>
    </row>
    <row r="96" spans="1:5">
      <c r="A96" s="3" t="s">
        <v>506</v>
      </c>
      <c r="C96" s="4" t="n">
        <v>22783</v>
      </c>
      <c r="D96" s="4" t="n">
        <v>10765</v>
      </c>
    </row>
    <row r="97" spans="1:5">
      <c r="A97" s="3" t="s">
        <v>742</v>
      </c>
      <c r="C97" s="4" t="n">
        <v>99</v>
      </c>
    </row>
    <row r="98" spans="1:5">
      <c r="A98" s="6" t="s">
        <v>47</v>
      </c>
    </row>
    <row r="99" spans="1:5">
      <c r="A99" s="3" t="s">
        <v>510</v>
      </c>
      <c r="C99" s="4" t="n">
        <v>31421</v>
      </c>
    </row>
    <row r="100" spans="1:5">
      <c r="A100" s="3" t="s">
        <v>776</v>
      </c>
    </row>
    <row r="101" spans="1:5">
      <c r="A101" s="6" t="s">
        <v>33</v>
      </c>
    </row>
    <row r="102" spans="1:5">
      <c r="A102" s="3" t="s">
        <v>506</v>
      </c>
      <c r="C102" s="4" t="n">
        <v>60975</v>
      </c>
    </row>
    <row r="103" spans="1:5">
      <c r="A103" s="6" t="s">
        <v>47</v>
      </c>
    </row>
    <row r="104" spans="1:5">
      <c r="A104" s="3" t="s">
        <v>510</v>
      </c>
      <c r="C104" s="4" t="n">
        <v>81118</v>
      </c>
    </row>
    <row r="105" spans="1:5">
      <c r="A105" s="3" t="s">
        <v>777</v>
      </c>
    </row>
    <row r="106" spans="1:5">
      <c r="A106" s="6" t="s">
        <v>33</v>
      </c>
    </row>
    <row r="107" spans="1:5">
      <c r="A107" s="3" t="s">
        <v>506</v>
      </c>
      <c r="C107" s="4" t="n">
        <v>82395</v>
      </c>
      <c r="D107" s="4" t="n">
        <v>37034</v>
      </c>
    </row>
    <row r="108" spans="1:5">
      <c r="A108" s="3" t="s">
        <v>742</v>
      </c>
      <c r="C108" s="4" t="n">
        <v>8693</v>
      </c>
      <c r="D108" s="4" t="n">
        <v>15681</v>
      </c>
    </row>
    <row r="109" spans="1:5">
      <c r="A109" s="6" t="s">
        <v>47</v>
      </c>
    </row>
    <row r="110" spans="1:5">
      <c r="A110" s="3" t="s">
        <v>510</v>
      </c>
      <c r="C110" s="4" t="n">
        <v>55762</v>
      </c>
    </row>
    <row r="111" spans="1:5">
      <c r="A111" s="3" t="s">
        <v>778</v>
      </c>
    </row>
    <row r="112" spans="1:5">
      <c r="A112" s="6" t="s">
        <v>33</v>
      </c>
    </row>
    <row r="113" spans="1:5">
      <c r="A113" s="3" t="s">
        <v>509</v>
      </c>
      <c r="C113" s="4" t="n">
        <v>1952</v>
      </c>
      <c r="D113" s="4" t="n">
        <v>449</v>
      </c>
    </row>
    <row r="114" spans="1:5">
      <c r="A114" s="6" t="s">
        <v>47</v>
      </c>
    </row>
    <row r="115" spans="1:5">
      <c r="A115" s="3" t="s">
        <v>510</v>
      </c>
      <c r="D115" s="4" t="n">
        <v>18744</v>
      </c>
    </row>
    <row r="116" spans="1:5">
      <c r="A116" s="3" t="s">
        <v>779</v>
      </c>
    </row>
    <row r="117" spans="1:5">
      <c r="A117" s="6" t="s">
        <v>33</v>
      </c>
    </row>
    <row r="118" spans="1:5">
      <c r="A118" s="3" t="s">
        <v>509</v>
      </c>
      <c r="C118" s="4" t="n">
        <v>40588</v>
      </c>
      <c r="D118" s="4" t="n">
        <v>36031</v>
      </c>
    </row>
    <row r="119" spans="1:5">
      <c r="A119" s="3" t="s">
        <v>780</v>
      </c>
    </row>
    <row r="120" spans="1:5">
      <c r="A120" s="6" t="s">
        <v>33</v>
      </c>
    </row>
    <row r="121" spans="1:5">
      <c r="A121" s="3" t="s">
        <v>509</v>
      </c>
      <c r="C121" s="4" t="n">
        <v>55824</v>
      </c>
    </row>
    <row r="122" spans="1:5">
      <c r="A122" s="3" t="s">
        <v>781</v>
      </c>
    </row>
    <row r="123" spans="1:5">
      <c r="A123" s="6" t="s">
        <v>33</v>
      </c>
    </row>
    <row r="124" spans="1:5">
      <c r="A124" s="3" t="s">
        <v>506</v>
      </c>
      <c r="C124" s="4" t="n">
        <v>785185</v>
      </c>
      <c r="D124" s="4" t="n">
        <v>1634083</v>
      </c>
    </row>
    <row r="125" spans="1:5">
      <c r="A125" s="3" t="s">
        <v>742</v>
      </c>
      <c r="C125" s="4" t="n">
        <v>410851</v>
      </c>
      <c r="D125" s="4" t="n">
        <v>143883</v>
      </c>
    </row>
    <row r="126" spans="1:5">
      <c r="A126" s="3" t="s">
        <v>509</v>
      </c>
      <c r="C126" s="4" t="n">
        <v>1952</v>
      </c>
      <c r="D126" s="4" t="n">
        <v>449</v>
      </c>
    </row>
    <row r="127" spans="1:5">
      <c r="A127" s="6" t="s">
        <v>47</v>
      </c>
    </row>
    <row r="128" spans="1:5">
      <c r="A128" s="3" t="s">
        <v>510</v>
      </c>
      <c r="C128" s="4" t="n">
        <v>874109</v>
      </c>
      <c r="D128" s="4" t="n">
        <v>1342437</v>
      </c>
    </row>
    <row r="129" spans="1:5">
      <c r="A129" s="3" t="s">
        <v>782</v>
      </c>
    </row>
    <row r="130" spans="1:5">
      <c r="A130" s="6" t="s">
        <v>33</v>
      </c>
    </row>
    <row r="131" spans="1:5">
      <c r="A131" s="3" t="s">
        <v>506</v>
      </c>
      <c r="C131" s="4" t="n">
        <v>7045</v>
      </c>
    </row>
    <row r="132" spans="1:5">
      <c r="A132" s="6" t="s">
        <v>47</v>
      </c>
    </row>
    <row r="133" spans="1:5">
      <c r="A133" s="3" t="s">
        <v>510</v>
      </c>
      <c r="C133" s="4" t="n">
        <v>5839</v>
      </c>
    </row>
    <row r="134" spans="1:5">
      <c r="A134" s="3" t="s">
        <v>783</v>
      </c>
    </row>
    <row r="135" spans="1:5">
      <c r="A135" s="6" t="s">
        <v>33</v>
      </c>
    </row>
    <row r="136" spans="1:5">
      <c r="A136" s="3" t="s">
        <v>506</v>
      </c>
      <c r="C136" s="4" t="n">
        <v>758596</v>
      </c>
      <c r="D136" s="4" t="n">
        <v>1597049</v>
      </c>
    </row>
    <row r="137" spans="1:5">
      <c r="A137" s="3" t="s">
        <v>742</v>
      </c>
      <c r="C137" s="4" t="n">
        <v>410670</v>
      </c>
      <c r="D137" s="4" t="n">
        <v>128202</v>
      </c>
    </row>
    <row r="138" spans="1:5">
      <c r="A138" s="6" t="s">
        <v>47</v>
      </c>
    </row>
    <row r="139" spans="1:5">
      <c r="A139" s="3" t="s">
        <v>510</v>
      </c>
      <c r="C139" s="4" t="n">
        <v>847816</v>
      </c>
      <c r="D139" s="4" t="n">
        <v>1323693</v>
      </c>
    </row>
    <row r="140" spans="1:5">
      <c r="A140" s="3" t="s">
        <v>784</v>
      </c>
    </row>
    <row r="141" spans="1:5">
      <c r="A141" s="6" t="s">
        <v>33</v>
      </c>
    </row>
    <row r="142" spans="1:5">
      <c r="A142" s="3" t="s">
        <v>506</v>
      </c>
      <c r="C142" s="4" t="n">
        <v>5968</v>
      </c>
    </row>
    <row r="143" spans="1:5">
      <c r="A143" s="3" t="s">
        <v>742</v>
      </c>
      <c r="C143" s="4" t="n">
        <v>99</v>
      </c>
    </row>
    <row r="144" spans="1:5">
      <c r="A144" s="6" t="s">
        <v>47</v>
      </c>
    </row>
    <row r="145" spans="1:5">
      <c r="A145" s="3" t="s">
        <v>510</v>
      </c>
      <c r="C145" s="4" t="n">
        <v>18940</v>
      </c>
    </row>
    <row r="146" spans="1:5">
      <c r="A146" s="3" t="s">
        <v>785</v>
      </c>
    </row>
    <row r="147" spans="1:5">
      <c r="A147" s="6" t="s">
        <v>33</v>
      </c>
    </row>
    <row r="148" spans="1:5">
      <c r="A148" s="3" t="s">
        <v>506</v>
      </c>
      <c r="C148" s="4" t="n">
        <v>13576</v>
      </c>
      <c r="D148" s="4" t="n">
        <v>37034</v>
      </c>
    </row>
    <row r="149" spans="1:5">
      <c r="A149" s="3" t="s">
        <v>742</v>
      </c>
      <c r="C149" s="4" t="n">
        <v>82</v>
      </c>
      <c r="D149" s="4" t="n">
        <v>15681</v>
      </c>
    </row>
    <row r="150" spans="1:5">
      <c r="A150" s="6" t="s">
        <v>47</v>
      </c>
    </row>
    <row r="151" spans="1:5">
      <c r="A151" s="3" t="s">
        <v>510</v>
      </c>
      <c r="C151" s="4" t="n">
        <v>1514</v>
      </c>
    </row>
    <row r="152" spans="1:5">
      <c r="A152" s="3" t="s">
        <v>786</v>
      </c>
    </row>
    <row r="153" spans="1:5">
      <c r="A153" s="6" t="s">
        <v>33</v>
      </c>
    </row>
    <row r="154" spans="1:5">
      <c r="A154" s="3" t="s">
        <v>509</v>
      </c>
      <c r="C154" s="4" t="n">
        <v>1952</v>
      </c>
      <c r="D154" s="4" t="n">
        <v>449</v>
      </c>
    </row>
    <row r="155" spans="1:5">
      <c r="A155" s="6" t="s">
        <v>47</v>
      </c>
    </row>
    <row r="156" spans="1:5">
      <c r="A156" s="3" t="s">
        <v>510</v>
      </c>
      <c r="D156" s="4" t="n">
        <v>18744</v>
      </c>
    </row>
    <row r="157" spans="1:5">
      <c r="A157" s="3" t="s">
        <v>787</v>
      </c>
    </row>
    <row r="158" spans="1:5">
      <c r="A158" s="6" t="s">
        <v>33</v>
      </c>
    </row>
    <row r="159" spans="1:5">
      <c r="A159" s="3" t="s">
        <v>506</v>
      </c>
      <c r="C159" s="4" t="n">
        <v>3360091</v>
      </c>
      <c r="D159" s="4" t="n">
        <v>1190155</v>
      </c>
    </row>
    <row r="160" spans="1:5">
      <c r="A160" s="3" t="s">
        <v>742</v>
      </c>
      <c r="C160" s="4" t="n">
        <v>184192</v>
      </c>
    </row>
    <row r="161" spans="1:5">
      <c r="A161" s="3" t="s">
        <v>509</v>
      </c>
      <c r="C161" s="4" t="n">
        <v>55824</v>
      </c>
    </row>
    <row r="162" spans="1:5">
      <c r="A162" s="6" t="s">
        <v>47</v>
      </c>
    </row>
    <row r="163" spans="1:5">
      <c r="A163" s="3" t="s">
        <v>510</v>
      </c>
      <c r="C163" s="4" t="n">
        <v>3535480</v>
      </c>
      <c r="D163" s="4" t="n">
        <v>1015756</v>
      </c>
    </row>
    <row r="164" spans="1:5">
      <c r="A164" s="3" t="s">
        <v>788</v>
      </c>
    </row>
    <row r="165" spans="1:5">
      <c r="A165" s="6" t="s">
        <v>47</v>
      </c>
    </row>
    <row r="166" spans="1:5">
      <c r="A166" s="3" t="s">
        <v>510</v>
      </c>
      <c r="D166" s="4" t="n">
        <v>80</v>
      </c>
    </row>
    <row r="167" spans="1:5">
      <c r="A167" s="3" t="s">
        <v>789</v>
      </c>
    </row>
    <row r="168" spans="1:5">
      <c r="A168" s="6" t="s">
        <v>33</v>
      </c>
    </row>
    <row r="169" spans="1:5">
      <c r="A169" s="3" t="s">
        <v>506</v>
      </c>
      <c r="C169" s="4" t="n">
        <v>2045487</v>
      </c>
      <c r="D169" s="4" t="n">
        <v>1147261</v>
      </c>
    </row>
    <row r="170" spans="1:5">
      <c r="A170" s="6" t="s">
        <v>47</v>
      </c>
    </row>
    <row r="171" spans="1:5">
      <c r="A171" s="3" t="s">
        <v>510</v>
      </c>
      <c r="C171" s="4" t="n">
        <v>2032017</v>
      </c>
    </row>
    <row r="172" spans="1:5">
      <c r="A172" s="3" t="s">
        <v>790</v>
      </c>
    </row>
    <row r="173" spans="1:5">
      <c r="A173" s="6" t="s">
        <v>33</v>
      </c>
    </row>
    <row r="174" spans="1:5">
      <c r="A174" s="3" t="s">
        <v>506</v>
      </c>
      <c r="D174" s="4" t="n">
        <v>141</v>
      </c>
    </row>
    <row r="175" spans="1:5">
      <c r="A175" s="6" t="s">
        <v>47</v>
      </c>
    </row>
    <row r="176" spans="1:5">
      <c r="A176" s="3" t="s">
        <v>510</v>
      </c>
      <c r="D176" s="4" t="n">
        <v>1009038</v>
      </c>
    </row>
    <row r="177" spans="1:5">
      <c r="A177" s="3" t="s">
        <v>791</v>
      </c>
    </row>
    <row r="178" spans="1:5">
      <c r="A178" s="6" t="s">
        <v>33</v>
      </c>
    </row>
    <row r="179" spans="1:5">
      <c r="A179" s="3" t="s">
        <v>506</v>
      </c>
      <c r="C179" s="4" t="n">
        <v>1167995</v>
      </c>
      <c r="D179" s="4" t="n">
        <v>31988</v>
      </c>
    </row>
    <row r="180" spans="1:5">
      <c r="A180" s="3" t="s">
        <v>742</v>
      </c>
      <c r="C180" s="4" t="n">
        <v>175581</v>
      </c>
    </row>
    <row r="181" spans="1:5">
      <c r="A181" s="6" t="s">
        <v>47</v>
      </c>
    </row>
    <row r="182" spans="1:5">
      <c r="A182" s="3" t="s">
        <v>510</v>
      </c>
      <c r="C182" s="4" t="n">
        <v>1355616</v>
      </c>
      <c r="D182" s="4" t="n">
        <v>6638</v>
      </c>
    </row>
    <row r="183" spans="1:5">
      <c r="A183" s="3" t="s">
        <v>792</v>
      </c>
    </row>
    <row r="184" spans="1:5">
      <c r="A184" s="6" t="s">
        <v>33</v>
      </c>
    </row>
    <row r="185" spans="1:5">
      <c r="A185" s="3" t="s">
        <v>506</v>
      </c>
      <c r="C185" s="4" t="n">
        <v>16815</v>
      </c>
      <c r="D185" s="4" t="n">
        <v>10765</v>
      </c>
    </row>
    <row r="186" spans="1:5">
      <c r="A186" s="6" t="s">
        <v>47</v>
      </c>
    </row>
    <row r="187" spans="1:5">
      <c r="A187" s="3" t="s">
        <v>510</v>
      </c>
      <c r="C187" s="4" t="n">
        <v>12481</v>
      </c>
    </row>
    <row r="188" spans="1:5">
      <c r="A188" s="3" t="s">
        <v>793</v>
      </c>
    </row>
    <row r="189" spans="1:5">
      <c r="A189" s="6" t="s">
        <v>33</v>
      </c>
    </row>
    <row r="190" spans="1:5">
      <c r="A190" s="3" t="s">
        <v>506</v>
      </c>
      <c r="C190" s="4" t="n">
        <v>60975</v>
      </c>
    </row>
    <row r="191" spans="1:5">
      <c r="A191" s="6" t="s">
        <v>47</v>
      </c>
    </row>
    <row r="192" spans="1:5">
      <c r="A192" s="3" t="s">
        <v>510</v>
      </c>
      <c r="C192" s="4" t="n">
        <v>81118</v>
      </c>
    </row>
    <row r="193" spans="1:5">
      <c r="A193" s="3" t="s">
        <v>794</v>
      </c>
    </row>
    <row r="194" spans="1:5">
      <c r="A194" s="6" t="s">
        <v>33</v>
      </c>
    </row>
    <row r="195" spans="1:5">
      <c r="A195" s="3" t="s">
        <v>506</v>
      </c>
      <c r="C195" s="4" t="n">
        <v>68819</v>
      </c>
    </row>
    <row r="196" spans="1:5">
      <c r="A196" s="3" t="s">
        <v>742</v>
      </c>
      <c r="C196" s="4" t="n">
        <v>8611</v>
      </c>
    </row>
    <row r="197" spans="1:5">
      <c r="A197" s="6" t="s">
        <v>47</v>
      </c>
    </row>
    <row r="198" spans="1:5">
      <c r="A198" s="3" t="s">
        <v>510</v>
      </c>
      <c r="C198" s="4" t="n">
        <v>54248</v>
      </c>
    </row>
    <row r="199" spans="1:5">
      <c r="A199" s="3" t="s">
        <v>795</v>
      </c>
    </row>
    <row r="200" spans="1:5">
      <c r="A200" s="6" t="s">
        <v>33</v>
      </c>
    </row>
    <row r="201" spans="1:5">
      <c r="A201" s="3" t="s">
        <v>509</v>
      </c>
      <c r="C201" s="4" t="n">
        <v>55824</v>
      </c>
    </row>
    <row r="202" spans="1:5">
      <c r="A202" s="3" t="s">
        <v>796</v>
      </c>
    </row>
    <row r="203" spans="1:5">
      <c r="A203" s="6" t="s">
        <v>33</v>
      </c>
    </row>
    <row r="204" spans="1:5">
      <c r="A204" s="3" t="s">
        <v>509</v>
      </c>
      <c r="C204" s="4" t="n">
        <v>40588</v>
      </c>
      <c r="D204" s="4" t="n">
        <v>36031</v>
      </c>
    </row>
    <row r="205" spans="1:5">
      <c r="A205" s="3" t="s">
        <v>797</v>
      </c>
    </row>
    <row r="206" spans="1:5">
      <c r="A206" s="6" t="s">
        <v>33</v>
      </c>
    </row>
    <row r="207" spans="1:5">
      <c r="A207" s="3" t="s">
        <v>509</v>
      </c>
      <c r="C207" s="4" t="n">
        <v>40588</v>
      </c>
      <c r="D207" s="4" t="n">
        <v>36031</v>
      </c>
    </row>
    <row r="208" spans="1:5">
      <c r="A208" s="6" t="s">
        <v>749</v>
      </c>
    </row>
    <row r="209" spans="1:5">
      <c r="A209" s="3" t="s">
        <v>750</v>
      </c>
      <c r="C209" s="4" t="n">
        <v>36031</v>
      </c>
    </row>
    <row r="210" spans="1:5">
      <c r="A210" s="3" t="s">
        <v>751</v>
      </c>
      <c r="C210" s="4" t="n">
        <v>3000</v>
      </c>
    </row>
    <row r="211" spans="1:5">
      <c r="A211" s="3" t="s">
        <v>752</v>
      </c>
      <c r="C211" s="4" t="n">
        <v>4557</v>
      </c>
    </row>
    <row r="212" spans="1:5">
      <c r="A212" s="3" t="s">
        <v>765</v>
      </c>
      <c r="C212" s="4" t="n">
        <v>-3000</v>
      </c>
    </row>
    <row r="213" spans="1:5">
      <c r="A213" s="3" t="s">
        <v>754</v>
      </c>
      <c r="C213" s="4" t="n">
        <v>40588</v>
      </c>
      <c r="D213" s="7" t="n">
        <v>36031</v>
      </c>
    </row>
    <row r="214" spans="1:5">
      <c r="A214" s="3" t="s">
        <v>755</v>
      </c>
      <c r="C214" s="7" t="n">
        <v>45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32</v>
      </c>
      <c r="D1" s="2" t="s">
        <v>81</v>
      </c>
      <c r="E1" s="2" t="s">
        <v>799</v>
      </c>
    </row>
    <row r="2" spans="1:5">
      <c r="A2" s="6" t="s">
        <v>800</v>
      </c>
    </row>
    <row r="3" spans="1:5">
      <c r="A3" s="3" t="s">
        <v>34</v>
      </c>
      <c r="B3" s="7" t="n">
        <v>532887</v>
      </c>
      <c r="C3" s="7" t="n">
        <v>181415</v>
      </c>
      <c r="D3" s="7" t="n">
        <v>163235</v>
      </c>
      <c r="E3" s="7" t="n">
        <v>75864</v>
      </c>
    </row>
    <row r="4" spans="1:5">
      <c r="A4" s="3" t="s">
        <v>35</v>
      </c>
      <c r="B4" s="4" t="n">
        <v>1471172</v>
      </c>
      <c r="C4" s="4" t="n">
        <v>220005</v>
      </c>
    </row>
    <row r="5" spans="1:5">
      <c r="A5" s="6" t="s">
        <v>801</v>
      </c>
    </row>
    <row r="6" spans="1:5">
      <c r="A6" s="3" t="s">
        <v>651</v>
      </c>
      <c r="B6" s="4" t="n">
        <v>219573</v>
      </c>
      <c r="C6" s="4" t="n">
        <v>91476</v>
      </c>
    </row>
    <row r="7" spans="1:5">
      <c r="A7" s="3" t="s">
        <v>654</v>
      </c>
      <c r="B7" s="4" t="n">
        <v>112847</v>
      </c>
      <c r="C7" s="4" t="n">
        <v>21995</v>
      </c>
    </row>
    <row r="8" spans="1:5">
      <c r="A8" s="3" t="s">
        <v>655</v>
      </c>
      <c r="B8" s="4" t="n">
        <v>248088</v>
      </c>
      <c r="C8" s="4" t="n">
        <v>77915</v>
      </c>
    </row>
    <row r="9" spans="1:5">
      <c r="A9" s="3" t="s">
        <v>656</v>
      </c>
      <c r="B9" s="4" t="n">
        <v>14021</v>
      </c>
    </row>
    <row r="10" spans="1:5">
      <c r="A10" s="3" t="s">
        <v>657</v>
      </c>
      <c r="B10" s="4" t="n">
        <v>972018</v>
      </c>
      <c r="C10" s="4" t="n">
        <v>448728</v>
      </c>
    </row>
    <row r="11" spans="1:5">
      <c r="A11" s="3" t="s">
        <v>46</v>
      </c>
      <c r="B11" s="4" t="n">
        <v>7320006</v>
      </c>
      <c r="C11" s="4" t="n">
        <v>3692390</v>
      </c>
    </row>
    <row r="12" spans="1:5">
      <c r="A12" s="3" t="s">
        <v>48</v>
      </c>
      <c r="B12" s="4" t="n">
        <v>27883</v>
      </c>
      <c r="C12" s="4" t="n">
        <v>25000</v>
      </c>
    </row>
    <row r="13" spans="1:5">
      <c r="A13" s="3" t="s">
        <v>56</v>
      </c>
      <c r="B13" s="4" t="n">
        <v>1388548</v>
      </c>
      <c r="C13" s="4" t="n">
        <v>564957</v>
      </c>
    </row>
    <row r="14" spans="1:5">
      <c r="A14" s="3" t="s">
        <v>49</v>
      </c>
      <c r="B14" s="4" t="n">
        <v>754687</v>
      </c>
      <c r="C14" s="4" t="n">
        <v>222203</v>
      </c>
    </row>
    <row r="15" spans="1:5">
      <c r="A15" s="3" t="s">
        <v>50</v>
      </c>
      <c r="B15" s="4" t="n">
        <v>390642</v>
      </c>
    </row>
    <row r="16" spans="1:5">
      <c r="A16" s="6" t="s">
        <v>802</v>
      </c>
    </row>
    <row r="17" spans="1:5">
      <c r="A17" s="3" t="s">
        <v>658</v>
      </c>
      <c r="B17" s="4" t="n">
        <v>197439</v>
      </c>
      <c r="C17" s="4" t="n">
        <v>227335</v>
      </c>
    </row>
    <row r="18" spans="1:5">
      <c r="A18" s="3" t="s">
        <v>659</v>
      </c>
      <c r="B18" s="4" t="n">
        <v>51143</v>
      </c>
      <c r="C18" s="4" t="n">
        <v>5</v>
      </c>
    </row>
    <row r="19" spans="1:5">
      <c r="A19" s="3" t="s">
        <v>656</v>
      </c>
      <c r="B19" s="4" t="n">
        <v>3068</v>
      </c>
    </row>
    <row r="20" spans="1:5">
      <c r="A20" s="3" t="s">
        <v>660</v>
      </c>
      <c r="B20" s="4" t="n">
        <v>716205</v>
      </c>
      <c r="C20" s="4" t="n">
        <v>695978</v>
      </c>
    </row>
    <row r="21" spans="1:5">
      <c r="A21" s="3" t="s">
        <v>57</v>
      </c>
      <c r="B21" s="4" t="n">
        <v>6168428</v>
      </c>
      <c r="C21" s="4" t="n">
        <v>3157978</v>
      </c>
    </row>
    <row r="22" spans="1:5">
      <c r="A22" s="3" t="s">
        <v>803</v>
      </c>
    </row>
    <row r="23" spans="1:5">
      <c r="A23" s="6" t="s">
        <v>800</v>
      </c>
    </row>
    <row r="24" spans="1:5">
      <c r="A24" s="3" t="s">
        <v>34</v>
      </c>
      <c r="B24" s="4" t="n">
        <v>532887</v>
      </c>
      <c r="C24" s="4" t="n">
        <v>181415</v>
      </c>
    </row>
    <row r="25" spans="1:5">
      <c r="A25" s="3" t="s">
        <v>35</v>
      </c>
      <c r="B25" s="4" t="n">
        <v>1471172</v>
      </c>
      <c r="C25" s="4" t="n">
        <v>220005</v>
      </c>
    </row>
    <row r="26" spans="1:5">
      <c r="A26" s="6" t="s">
        <v>801</v>
      </c>
    </row>
    <row r="27" spans="1:5">
      <c r="A27" s="3" t="s">
        <v>657</v>
      </c>
      <c r="B27" s="4" t="n">
        <v>972018</v>
      </c>
      <c r="C27" s="4" t="n">
        <v>448728</v>
      </c>
    </row>
    <row r="28" spans="1:5">
      <c r="A28" s="3" t="s">
        <v>46</v>
      </c>
      <c r="B28" s="4" t="n">
        <v>2976077</v>
      </c>
      <c r="C28" s="4" t="n">
        <v>850148</v>
      </c>
    </row>
    <row r="29" spans="1:5">
      <c r="A29" s="3" t="s">
        <v>48</v>
      </c>
      <c r="B29" s="4" t="n">
        <v>27883</v>
      </c>
      <c r="C29" s="4" t="n">
        <v>25000</v>
      </c>
    </row>
    <row r="30" spans="1:5">
      <c r="A30" s="3" t="s">
        <v>56</v>
      </c>
      <c r="B30" s="4" t="n">
        <v>1388548</v>
      </c>
      <c r="C30" s="4" t="n">
        <v>564957</v>
      </c>
    </row>
    <row r="31" spans="1:5">
      <c r="A31" s="3" t="s">
        <v>49</v>
      </c>
      <c r="B31" s="4" t="n">
        <v>754687</v>
      </c>
      <c r="C31" s="4" t="n">
        <v>222203</v>
      </c>
    </row>
    <row r="32" spans="1:5">
      <c r="A32" s="3" t="s">
        <v>50</v>
      </c>
      <c r="B32" s="4" t="n">
        <v>390642</v>
      </c>
    </row>
    <row r="33" spans="1:5">
      <c r="A33" s="6" t="s">
        <v>802</v>
      </c>
    </row>
    <row r="34" spans="1:5">
      <c r="A34" s="3" t="s">
        <v>660</v>
      </c>
      <c r="B34" s="4" t="n">
        <v>716205</v>
      </c>
      <c r="C34" s="4" t="n">
        <v>695978</v>
      </c>
    </row>
    <row r="35" spans="1:5">
      <c r="A35" s="3" t="s">
        <v>57</v>
      </c>
      <c r="B35" s="4" t="n">
        <v>3277965</v>
      </c>
      <c r="C35" s="4" t="n">
        <v>1508138</v>
      </c>
    </row>
    <row r="36" spans="1:5">
      <c r="A36" s="3" t="s">
        <v>804</v>
      </c>
    </row>
    <row r="37" spans="1:5">
      <c r="A37" s="6" t="s">
        <v>800</v>
      </c>
    </row>
    <row r="38" spans="1:5">
      <c r="A38" s="3" t="s">
        <v>34</v>
      </c>
      <c r="B38" s="4" t="n">
        <v>532887</v>
      </c>
      <c r="C38" s="4" t="n">
        <v>181415</v>
      </c>
    </row>
    <row r="39" spans="1:5">
      <c r="A39" s="3" t="s">
        <v>35</v>
      </c>
      <c r="B39" s="4" t="n">
        <v>1471172</v>
      </c>
      <c r="C39" s="4" t="n">
        <v>220005</v>
      </c>
    </row>
    <row r="40" spans="1:5">
      <c r="A40" s="6" t="s">
        <v>801</v>
      </c>
    </row>
    <row r="41" spans="1:5">
      <c r="A41" s="3" t="s">
        <v>657</v>
      </c>
      <c r="B41" s="4" t="n">
        <v>972018</v>
      </c>
      <c r="C41" s="4" t="n">
        <v>972018</v>
      </c>
    </row>
    <row r="42" spans="1:5">
      <c r="A42" s="3" t="s">
        <v>46</v>
      </c>
      <c r="B42" s="4" t="n">
        <v>2976077</v>
      </c>
      <c r="C42" s="4" t="n">
        <v>1373438</v>
      </c>
    </row>
    <row r="43" spans="1:5">
      <c r="A43" s="3" t="s">
        <v>48</v>
      </c>
      <c r="B43" s="4" t="n">
        <v>27883</v>
      </c>
      <c r="C43" s="4" t="n">
        <v>25000</v>
      </c>
    </row>
    <row r="44" spans="1:5">
      <c r="A44" s="3" t="s">
        <v>56</v>
      </c>
      <c r="B44" s="4" t="n">
        <v>1465489</v>
      </c>
      <c r="C44" s="4" t="n">
        <v>564957</v>
      </c>
    </row>
    <row r="45" spans="1:5">
      <c r="A45" s="3" t="s">
        <v>49</v>
      </c>
      <c r="B45" s="4" t="n">
        <v>754687</v>
      </c>
      <c r="C45" s="4" t="n">
        <v>222203</v>
      </c>
    </row>
    <row r="46" spans="1:5">
      <c r="A46" s="3" t="s">
        <v>50</v>
      </c>
      <c r="B46" s="4" t="n">
        <v>390642</v>
      </c>
    </row>
    <row r="47" spans="1:5">
      <c r="A47" s="6" t="s">
        <v>802</v>
      </c>
    </row>
    <row r="48" spans="1:5">
      <c r="A48" s="3" t="s">
        <v>660</v>
      </c>
      <c r="B48" s="4" t="n">
        <v>716205</v>
      </c>
      <c r="C48" s="4" t="n">
        <v>695978</v>
      </c>
    </row>
    <row r="49" spans="1:5">
      <c r="A49" s="3" t="s">
        <v>57</v>
      </c>
      <c r="B49" s="4" t="n">
        <v>3354906</v>
      </c>
      <c r="C49" s="4" t="n">
        <v>1508138</v>
      </c>
    </row>
    <row r="50" spans="1:5">
      <c r="A50" s="3" t="s">
        <v>805</v>
      </c>
    </row>
    <row r="51" spans="1:5">
      <c r="A51" s="6" t="s">
        <v>800</v>
      </c>
    </row>
    <row r="52" spans="1:5">
      <c r="A52" s="3" t="s">
        <v>34</v>
      </c>
      <c r="B52" s="4" t="n">
        <v>532887</v>
      </c>
      <c r="C52" s="4" t="n">
        <v>181415</v>
      </c>
    </row>
    <row r="53" spans="1:5">
      <c r="A53" s="6" t="s">
        <v>801</v>
      </c>
    </row>
    <row r="54" spans="1:5">
      <c r="A54" s="3" t="s">
        <v>657</v>
      </c>
      <c r="B54" s="4" t="n">
        <v>36513</v>
      </c>
    </row>
    <row r="55" spans="1:5">
      <c r="A55" s="3" t="s">
        <v>46</v>
      </c>
      <c r="B55" s="4" t="n">
        <v>569400</v>
      </c>
      <c r="C55" s="4" t="n">
        <v>181415</v>
      </c>
    </row>
    <row r="56" spans="1:5">
      <c r="A56" s="6" t="s">
        <v>802</v>
      </c>
    </row>
    <row r="57" spans="1:5">
      <c r="A57" s="3" t="s">
        <v>660</v>
      </c>
      <c r="B57" s="4" t="n">
        <v>2925</v>
      </c>
    </row>
    <row r="58" spans="1:5">
      <c r="A58" s="3" t="s">
        <v>57</v>
      </c>
      <c r="B58" s="4" t="n">
        <v>2925</v>
      </c>
    </row>
    <row r="59" spans="1:5">
      <c r="A59" s="3" t="s">
        <v>806</v>
      </c>
    </row>
    <row r="60" spans="1:5">
      <c r="A60" s="6" t="s">
        <v>800</v>
      </c>
    </row>
    <row r="61" spans="1:5">
      <c r="A61" s="3" t="s">
        <v>35</v>
      </c>
      <c r="B61" s="4" t="n">
        <v>1471172</v>
      </c>
      <c r="C61" s="4" t="n">
        <v>220005</v>
      </c>
    </row>
    <row r="62" spans="1:5">
      <c r="A62" s="6" t="s">
        <v>801</v>
      </c>
    </row>
    <row r="63" spans="1:5">
      <c r="A63" s="3" t="s">
        <v>657</v>
      </c>
      <c r="B63" s="4" t="n">
        <v>935505</v>
      </c>
      <c r="C63" s="4" t="n">
        <v>972018</v>
      </c>
    </row>
    <row r="64" spans="1:5">
      <c r="A64" s="3" t="s">
        <v>46</v>
      </c>
      <c r="B64" s="4" t="n">
        <v>2406677</v>
      </c>
      <c r="C64" s="4" t="n">
        <v>1192023</v>
      </c>
    </row>
    <row r="65" spans="1:5">
      <c r="A65" s="3" t="s">
        <v>48</v>
      </c>
      <c r="B65" s="4" t="n">
        <v>27883</v>
      </c>
      <c r="C65" s="4" t="n">
        <v>25000</v>
      </c>
    </row>
    <row r="66" spans="1:5">
      <c r="A66" s="3" t="s">
        <v>56</v>
      </c>
      <c r="B66" s="4" t="n">
        <v>1465489</v>
      </c>
      <c r="C66" s="4" t="n">
        <v>564957</v>
      </c>
    </row>
    <row r="67" spans="1:5">
      <c r="A67" s="3" t="s">
        <v>49</v>
      </c>
      <c r="B67" s="4" t="n">
        <v>754687</v>
      </c>
      <c r="C67" s="4" t="n">
        <v>222203</v>
      </c>
    </row>
    <row r="68" spans="1:5">
      <c r="A68" s="3" t="s">
        <v>50</v>
      </c>
      <c r="B68" s="4" t="n">
        <v>390642</v>
      </c>
    </row>
    <row r="69" spans="1:5">
      <c r="A69" s="6" t="s">
        <v>802</v>
      </c>
    </row>
    <row r="70" spans="1:5">
      <c r="A70" s="3" t="s">
        <v>660</v>
      </c>
      <c r="B70" s="4" t="n">
        <v>713280</v>
      </c>
      <c r="C70" s="4" t="n">
        <v>695978</v>
      </c>
    </row>
    <row r="71" spans="1:5">
      <c r="A71" s="3" t="s">
        <v>57</v>
      </c>
      <c r="B71" s="7" t="n">
        <v>3351981</v>
      </c>
      <c r="C71" s="4" t="n">
        <v>1508138</v>
      </c>
    </row>
    <row r="72" spans="1:5">
      <c r="A72" s="3" t="s">
        <v>807</v>
      </c>
    </row>
    <row r="73" spans="1:5">
      <c r="A73" s="6" t="s">
        <v>801</v>
      </c>
    </row>
    <row r="74" spans="1:5">
      <c r="A74" s="3" t="s">
        <v>46</v>
      </c>
      <c r="C7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2</v>
      </c>
    </row>
    <row r="2" spans="1:3">
      <c r="A2" s="6" t="s">
        <v>35</v>
      </c>
    </row>
    <row r="3" spans="1:3">
      <c r="A3" s="3" t="s">
        <v>809</v>
      </c>
      <c r="B3" s="7" t="n">
        <v>1471172</v>
      </c>
      <c r="C3" s="7" t="n">
        <v>220005</v>
      </c>
    </row>
    <row r="4" spans="1:3">
      <c r="A4" s="3" t="s">
        <v>810</v>
      </c>
      <c r="B4" s="4" t="n">
        <v>1471172</v>
      </c>
      <c r="C4" s="4" t="n">
        <v>220005</v>
      </c>
    </row>
    <row r="5" spans="1:3">
      <c r="A5" s="6" t="s">
        <v>811</v>
      </c>
    </row>
    <row r="6" spans="1:3">
      <c r="A6" s="3" t="s">
        <v>812</v>
      </c>
      <c r="B6" s="4" t="n">
        <v>-1418672</v>
      </c>
      <c r="C6" s="4" t="n">
        <v>-216778</v>
      </c>
    </row>
    <row r="7" spans="1:3">
      <c r="A7" s="3" t="s">
        <v>813</v>
      </c>
      <c r="B7" s="4" t="n">
        <v>-13318</v>
      </c>
      <c r="C7" s="4" t="n">
        <v>-248</v>
      </c>
    </row>
    <row r="8" spans="1:3">
      <c r="A8" s="3" t="s">
        <v>814</v>
      </c>
      <c r="B8" s="4" t="n">
        <v>39182</v>
      </c>
      <c r="C8" s="4" t="n">
        <v>2979</v>
      </c>
    </row>
    <row r="9" spans="1:3">
      <c r="A9" s="6" t="s">
        <v>815</v>
      </c>
    </row>
    <row r="10" spans="1:3">
      <c r="A10" s="3" t="s">
        <v>816</v>
      </c>
      <c r="B10" s="4" t="n">
        <v>10776</v>
      </c>
    </row>
    <row r="11" spans="1:3">
      <c r="A11" s="6" t="s">
        <v>131</v>
      </c>
    </row>
    <row r="12" spans="1:3">
      <c r="A12" s="3" t="s">
        <v>809</v>
      </c>
      <c r="B12" s="4" t="n">
        <v>3523704</v>
      </c>
      <c r="C12" s="4" t="n">
        <v>1367407</v>
      </c>
    </row>
    <row r="13" spans="1:3">
      <c r="A13" s="3" t="s">
        <v>817</v>
      </c>
      <c r="B13" s="4" t="n">
        <v>-2027697</v>
      </c>
      <c r="C13" s="4" t="n">
        <v>-1140239</v>
      </c>
    </row>
    <row r="14" spans="1:3">
      <c r="A14" s="3" t="s">
        <v>810</v>
      </c>
      <c r="B14" s="4" t="n">
        <v>1496007</v>
      </c>
      <c r="C14" s="4" t="n">
        <v>227168</v>
      </c>
    </row>
    <row r="15" spans="1:3">
      <c r="A15" s="6" t="s">
        <v>815</v>
      </c>
    </row>
    <row r="16" spans="1:3">
      <c r="A16" s="3" t="s">
        <v>812</v>
      </c>
      <c r="B16" s="4" t="n">
        <v>-1418717</v>
      </c>
      <c r="C16" s="4" t="n">
        <v>-216858</v>
      </c>
    </row>
    <row r="17" spans="1:3">
      <c r="A17" s="3" t="s">
        <v>813</v>
      </c>
      <c r="B17" s="4" t="n">
        <v>-13318</v>
      </c>
      <c r="C17" s="4" t="n">
        <v>-261</v>
      </c>
    </row>
    <row r="18" spans="1:3">
      <c r="A18" s="3" t="s">
        <v>814</v>
      </c>
      <c r="B18" s="4" t="n">
        <v>63972</v>
      </c>
      <c r="C18" s="4" t="n">
        <v>10049</v>
      </c>
    </row>
    <row r="19" spans="1:3">
      <c r="A19" s="3" t="s">
        <v>818</v>
      </c>
    </row>
    <row r="20" spans="1:3">
      <c r="A20" s="6" t="s">
        <v>184</v>
      </c>
    </row>
    <row r="21" spans="1:3">
      <c r="A21" s="3" t="s">
        <v>809</v>
      </c>
      <c r="B21" s="4" t="n">
        <v>2045487</v>
      </c>
      <c r="C21" s="4" t="n">
        <v>1147261</v>
      </c>
    </row>
    <row r="22" spans="1:3">
      <c r="A22" s="3" t="s">
        <v>817</v>
      </c>
      <c r="B22" s="4" t="n">
        <v>-2027697</v>
      </c>
      <c r="C22" s="4" t="n">
        <v>-1140239</v>
      </c>
    </row>
    <row r="23" spans="1:3">
      <c r="A23" s="3" t="s">
        <v>810</v>
      </c>
      <c r="B23" s="4" t="n">
        <v>17790</v>
      </c>
      <c r="C23" s="4" t="n">
        <v>7022</v>
      </c>
    </row>
    <row r="24" spans="1:3">
      <c r="A24" s="6" t="s">
        <v>815</v>
      </c>
    </row>
    <row r="25" spans="1:3">
      <c r="A25" s="3" t="s">
        <v>814</v>
      </c>
      <c r="B25" s="4" t="n">
        <v>17790</v>
      </c>
      <c r="C25" s="4" t="n">
        <v>7022</v>
      </c>
    </row>
    <row r="26" spans="1:3">
      <c r="A26" s="3" t="s">
        <v>819</v>
      </c>
    </row>
    <row r="27" spans="1:3">
      <c r="A27" s="6" t="s">
        <v>184</v>
      </c>
    </row>
    <row r="28" spans="1:3">
      <c r="A28" s="3" t="s">
        <v>809</v>
      </c>
      <c r="B28" s="4" t="n">
        <v>7045</v>
      </c>
      <c r="C28" s="4" t="n">
        <v>141</v>
      </c>
    </row>
    <row r="29" spans="1:3">
      <c r="A29" s="3" t="s">
        <v>810</v>
      </c>
      <c r="B29" s="4" t="n">
        <v>7045</v>
      </c>
      <c r="C29" s="4" t="n">
        <v>141</v>
      </c>
    </row>
    <row r="30" spans="1:3">
      <c r="A30" s="6" t="s">
        <v>815</v>
      </c>
    </row>
    <row r="31" spans="1:3">
      <c r="A31" s="3" t="s">
        <v>812</v>
      </c>
      <c r="B31" s="4" t="n">
        <v>-45</v>
      </c>
      <c r="C31" s="4" t="n">
        <v>-80</v>
      </c>
    </row>
    <row r="32" spans="1:3">
      <c r="A32" s="3" t="s">
        <v>813</v>
      </c>
      <c r="C32" s="4" t="n">
        <v>-13</v>
      </c>
    </row>
    <row r="33" spans="1:3">
      <c r="A33" s="3" t="s">
        <v>814</v>
      </c>
      <c r="B33" s="7" t="n">
        <v>7000</v>
      </c>
      <c r="C33" s="7" t="n">
        <v>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2</v>
      </c>
    </row>
    <row r="2" spans="1:3">
      <c r="A2" s="6" t="s">
        <v>49</v>
      </c>
    </row>
    <row r="3" spans="1:3">
      <c r="A3" s="3" t="s">
        <v>821</v>
      </c>
      <c r="B3" s="7" t="n">
        <v>754687</v>
      </c>
      <c r="C3" s="7" t="n">
        <v>222203</v>
      </c>
    </row>
    <row r="4" spans="1:3">
      <c r="A4" s="3" t="s">
        <v>822</v>
      </c>
      <c r="B4" s="4" t="n">
        <v>754687</v>
      </c>
      <c r="C4" s="4" t="n">
        <v>222203</v>
      </c>
    </row>
    <row r="5" spans="1:3">
      <c r="A5" s="6" t="s">
        <v>815</v>
      </c>
    </row>
    <row r="6" spans="1:3">
      <c r="A6" s="3" t="s">
        <v>812</v>
      </c>
      <c r="B6" s="4" t="n">
        <v>-737731</v>
      </c>
      <c r="C6" s="4" t="n">
        <v>-221792</v>
      </c>
    </row>
    <row r="7" spans="1:3">
      <c r="A7" s="3" t="s">
        <v>813</v>
      </c>
      <c r="B7" s="4" t="n">
        <v>-10776</v>
      </c>
    </row>
    <row r="8" spans="1:3">
      <c r="A8" s="3" t="s">
        <v>814</v>
      </c>
      <c r="B8" s="4" t="n">
        <v>6180</v>
      </c>
      <c r="C8" s="4" t="n">
        <v>411</v>
      </c>
    </row>
    <row r="9" spans="1:3">
      <c r="A9" s="6" t="s">
        <v>50</v>
      </c>
    </row>
    <row r="10" spans="1:3">
      <c r="A10" s="3" t="s">
        <v>821</v>
      </c>
      <c r="B10" s="4" t="n">
        <v>390642</v>
      </c>
    </row>
    <row r="11" spans="1:3">
      <c r="A11" s="3" t="s">
        <v>822</v>
      </c>
      <c r="B11" s="4" t="n">
        <v>390642</v>
      </c>
    </row>
    <row r="12" spans="1:3">
      <c r="A12" s="6" t="s">
        <v>815</v>
      </c>
    </row>
    <row r="13" spans="1:3">
      <c r="A13" s="3" t="s">
        <v>812</v>
      </c>
      <c r="B13" s="4" t="n">
        <v>-390642</v>
      </c>
    </row>
    <row r="14" spans="1:3">
      <c r="A14" s="6" t="s">
        <v>131</v>
      </c>
    </row>
    <row r="15" spans="1:3">
      <c r="A15" s="3" t="s">
        <v>821</v>
      </c>
      <c r="B15" s="4" t="n">
        <v>3183185</v>
      </c>
      <c r="C15" s="4" t="n">
        <v>1231321</v>
      </c>
    </row>
    <row r="16" spans="1:3">
      <c r="A16" s="3" t="s">
        <v>817</v>
      </c>
      <c r="B16" s="4" t="n">
        <v>-2024991</v>
      </c>
      <c r="C16" s="4" t="n">
        <v>-1009038</v>
      </c>
    </row>
    <row r="17" spans="1:3">
      <c r="A17" s="3" t="s">
        <v>822</v>
      </c>
      <c r="B17" s="4" t="n">
        <v>1158194</v>
      </c>
      <c r="C17" s="4" t="n">
        <v>222283</v>
      </c>
    </row>
    <row r="18" spans="1:3">
      <c r="A18" s="6" t="s">
        <v>815</v>
      </c>
    </row>
    <row r="19" spans="1:3">
      <c r="A19" s="3" t="s">
        <v>812</v>
      </c>
      <c r="B19" s="4" t="n">
        <v>-1128429</v>
      </c>
      <c r="C19" s="4" t="n">
        <v>-221872</v>
      </c>
    </row>
    <row r="20" spans="1:3">
      <c r="A20" s="3" t="s">
        <v>813</v>
      </c>
      <c r="B20" s="4" t="n">
        <v>-10776</v>
      </c>
    </row>
    <row r="21" spans="1:3">
      <c r="A21" s="3" t="s">
        <v>814</v>
      </c>
      <c r="B21" s="4" t="n">
        <v>18989</v>
      </c>
      <c r="C21" s="4" t="n">
        <v>411</v>
      </c>
    </row>
    <row r="22" spans="1:3">
      <c r="A22" s="3" t="s">
        <v>818</v>
      </c>
    </row>
    <row r="23" spans="1:3">
      <c r="A23" s="6" t="s">
        <v>52</v>
      </c>
    </row>
    <row r="24" spans="1:3">
      <c r="A24" s="3" t="s">
        <v>821</v>
      </c>
      <c r="B24" s="4" t="n">
        <v>2032017</v>
      </c>
      <c r="C24" s="4" t="n">
        <v>1009038</v>
      </c>
    </row>
    <row r="25" spans="1:3">
      <c r="A25" s="3" t="s">
        <v>817</v>
      </c>
      <c r="B25" s="4" t="n">
        <v>-2024991</v>
      </c>
      <c r="C25" s="4" t="n">
        <v>-1009038</v>
      </c>
    </row>
    <row r="26" spans="1:3">
      <c r="A26" s="3" t="s">
        <v>810</v>
      </c>
      <c r="B26" s="4" t="n">
        <v>7026</v>
      </c>
    </row>
    <row r="27" spans="1:3">
      <c r="A27" s="6" t="s">
        <v>815</v>
      </c>
    </row>
    <row r="28" spans="1:3">
      <c r="A28" s="3" t="s">
        <v>814</v>
      </c>
      <c r="B28" s="4" t="n">
        <v>7026</v>
      </c>
    </row>
    <row r="29" spans="1:3">
      <c r="A29" s="3" t="s">
        <v>819</v>
      </c>
    </row>
    <row r="30" spans="1:3">
      <c r="A30" s="6" t="s">
        <v>52</v>
      </c>
    </row>
    <row r="31" spans="1:3">
      <c r="A31" s="3" t="s">
        <v>821</v>
      </c>
      <c r="B31" s="4" t="n">
        <v>5839</v>
      </c>
      <c r="C31" s="4" t="n">
        <v>80</v>
      </c>
    </row>
    <row r="32" spans="1:3">
      <c r="A32" s="3" t="s">
        <v>810</v>
      </c>
      <c r="B32" s="4" t="n">
        <v>5839</v>
      </c>
      <c r="C32" s="4" t="n">
        <v>80</v>
      </c>
    </row>
    <row r="33" spans="1:3">
      <c r="A33" s="6" t="s">
        <v>815</v>
      </c>
    </row>
    <row r="34" spans="1:3">
      <c r="A34" s="3" t="s">
        <v>812</v>
      </c>
      <c r="B34" s="4" t="n">
        <v>-56</v>
      </c>
      <c r="C34" s="7" t="n">
        <v>-80</v>
      </c>
    </row>
    <row r="35" spans="1:3">
      <c r="A35" s="3" t="s">
        <v>814</v>
      </c>
      <c r="B35" s="7" t="n">
        <v>5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6" t="s">
        <v>740</v>
      </c>
    </row>
    <row r="3" spans="1:3">
      <c r="A3" s="3" t="s">
        <v>824</v>
      </c>
      <c r="B3" s="7" t="n">
        <v>390642</v>
      </c>
      <c r="C3" s="7" t="n">
        <v>222203</v>
      </c>
    </row>
    <row r="4" spans="1:3">
      <c r="A4" s="3" t="s">
        <v>825</v>
      </c>
      <c r="B4" s="4" t="n">
        <v>754687</v>
      </c>
    </row>
    <row r="5" spans="1:3">
      <c r="A5" s="3" t="s">
        <v>826</v>
      </c>
    </row>
    <row r="6" spans="1:3">
      <c r="A6" s="6" t="s">
        <v>740</v>
      </c>
    </row>
    <row r="7" spans="1:3">
      <c r="A7" s="3" t="s">
        <v>824</v>
      </c>
      <c r="B7" s="4" t="n">
        <v>642</v>
      </c>
      <c r="C7" s="7" t="n">
        <v>222203</v>
      </c>
    </row>
    <row r="8" spans="1:3">
      <c r="A8" s="3" t="s">
        <v>825</v>
      </c>
      <c r="B8" s="4" t="n">
        <v>754687</v>
      </c>
    </row>
    <row r="9" spans="1:3">
      <c r="A9" s="3" t="s">
        <v>827</v>
      </c>
    </row>
    <row r="10" spans="1:3">
      <c r="A10" s="6" t="s">
        <v>740</v>
      </c>
    </row>
    <row r="11" spans="1:3">
      <c r="A11" s="3" t="s">
        <v>824</v>
      </c>
      <c r="B11" s="4" t="n">
        <v>100000</v>
      </c>
    </row>
    <row r="12" spans="1:3">
      <c r="A12" s="3" t="s">
        <v>828</v>
      </c>
    </row>
    <row r="13" spans="1:3">
      <c r="A13" s="6" t="s">
        <v>740</v>
      </c>
    </row>
    <row r="14" spans="1:3">
      <c r="A14" s="3" t="s">
        <v>824</v>
      </c>
      <c r="B14" s="4" t="n">
        <v>90000</v>
      </c>
    </row>
    <row r="15" spans="1:3">
      <c r="A15" s="3" t="s">
        <v>829</v>
      </c>
    </row>
    <row r="16" spans="1:3">
      <c r="A16" s="6" t="s">
        <v>740</v>
      </c>
    </row>
    <row r="17" spans="1:3">
      <c r="A17" s="3" t="s">
        <v>824</v>
      </c>
      <c r="B17" s="4" t="n">
        <v>200000</v>
      </c>
    </row>
    <row r="18" spans="1:3">
      <c r="A18" s="3" t="s">
        <v>666</v>
      </c>
    </row>
    <row r="19" spans="1:3">
      <c r="A19" s="6" t="s">
        <v>740</v>
      </c>
    </row>
    <row r="20" spans="1:3">
      <c r="A20" s="3" t="s">
        <v>824</v>
      </c>
      <c r="B20" s="4" t="n">
        <v>390000</v>
      </c>
    </row>
    <row r="21" spans="1:3">
      <c r="A21" s="3" t="s">
        <v>825</v>
      </c>
      <c r="B21" s="4" t="n">
        <v>754687</v>
      </c>
    </row>
    <row r="22" spans="1:3">
      <c r="A22" s="3" t="s">
        <v>830</v>
      </c>
    </row>
    <row r="23" spans="1:3">
      <c r="A23" s="6" t="s">
        <v>740</v>
      </c>
    </row>
    <row r="24" spans="1:3">
      <c r="A24" s="3" t="s">
        <v>825</v>
      </c>
      <c r="B24" s="4" t="n">
        <v>754687</v>
      </c>
    </row>
    <row r="25" spans="1:3">
      <c r="A25" s="3" t="s">
        <v>831</v>
      </c>
    </row>
    <row r="26" spans="1:3">
      <c r="A26" s="6" t="s">
        <v>740</v>
      </c>
    </row>
    <row r="27" spans="1:3">
      <c r="A27" s="3" t="s">
        <v>824</v>
      </c>
      <c r="B27" s="4" t="n">
        <v>100000</v>
      </c>
    </row>
    <row r="28" spans="1:3">
      <c r="A28" s="3" t="s">
        <v>832</v>
      </c>
    </row>
    <row r="29" spans="1:3">
      <c r="A29" s="6" t="s">
        <v>740</v>
      </c>
    </row>
    <row r="30" spans="1:3">
      <c r="A30" s="3" t="s">
        <v>824</v>
      </c>
      <c r="B30" s="4" t="n">
        <v>90000</v>
      </c>
    </row>
    <row r="31" spans="1:3">
      <c r="A31" s="3" t="s">
        <v>833</v>
      </c>
    </row>
    <row r="32" spans="1:3">
      <c r="A32" s="6" t="s">
        <v>740</v>
      </c>
    </row>
    <row r="33" spans="1:3">
      <c r="A33" s="3" t="s">
        <v>824</v>
      </c>
      <c r="B33" s="4" t="n">
        <v>200000</v>
      </c>
    </row>
    <row r="34" spans="1:3">
      <c r="A34" s="3" t="s">
        <v>667</v>
      </c>
    </row>
    <row r="35" spans="1:3">
      <c r="A35" s="6" t="s">
        <v>740</v>
      </c>
    </row>
    <row r="36" spans="1:3">
      <c r="A36" s="3" t="s">
        <v>824</v>
      </c>
      <c r="B36" s="4" t="n">
        <v>642</v>
      </c>
    </row>
    <row r="37" spans="1:3">
      <c r="A37" s="3" t="s">
        <v>834</v>
      </c>
    </row>
    <row r="38" spans="1:3">
      <c r="A38" s="6" t="s">
        <v>740</v>
      </c>
    </row>
    <row r="39" spans="1:3">
      <c r="A39" s="3" t="s">
        <v>824</v>
      </c>
      <c r="B39" s="7" t="n">
        <v>6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36</v>
      </c>
    </row>
    <row r="3" spans="1:3">
      <c r="A3" s="6" t="s">
        <v>837</v>
      </c>
    </row>
    <row r="4" spans="1:3">
      <c r="A4" s="3" t="s">
        <v>838</v>
      </c>
      <c r="B4" s="7" t="n">
        <v>-505</v>
      </c>
      <c r="C4" s="7" t="n">
        <v>2403</v>
      </c>
    </row>
    <row r="5" spans="1:3">
      <c r="A5" s="3" t="s">
        <v>839</v>
      </c>
      <c r="B5" s="4" t="n">
        <v>1985770</v>
      </c>
      <c r="C5" s="4" t="n">
        <v>1461286</v>
      </c>
    </row>
    <row r="6" spans="1:3">
      <c r="A6" s="3" t="s">
        <v>840</v>
      </c>
    </row>
    <row r="7" spans="1:3">
      <c r="A7" s="6" t="s">
        <v>837</v>
      </c>
    </row>
    <row r="8" spans="1:3">
      <c r="A8" s="3" t="s">
        <v>841</v>
      </c>
      <c r="B8" s="4" t="n">
        <v>-575</v>
      </c>
      <c r="C8" s="4" t="n">
        <v>-43</v>
      </c>
    </row>
    <row r="9" spans="1:3">
      <c r="A9" s="3" t="s">
        <v>842</v>
      </c>
      <c r="B9" s="4" t="n">
        <v>142658</v>
      </c>
      <c r="C9" s="4" t="n">
        <v>62417</v>
      </c>
    </row>
    <row r="10" spans="1:3">
      <c r="A10" s="3" t="s">
        <v>843</v>
      </c>
    </row>
    <row r="11" spans="1:3">
      <c r="A11" s="6" t="s">
        <v>837</v>
      </c>
    </row>
    <row r="12" spans="1:3">
      <c r="A12" s="3" t="s">
        <v>838</v>
      </c>
      <c r="B12" s="4" t="n">
        <v>971</v>
      </c>
      <c r="C12" s="4" t="n">
        <v>13964</v>
      </c>
    </row>
    <row r="13" spans="1:3">
      <c r="A13" s="3" t="s">
        <v>839</v>
      </c>
      <c r="B13" s="4" t="n">
        <v>21231001</v>
      </c>
      <c r="C13" s="4" t="n">
        <v>3918778</v>
      </c>
    </row>
    <row r="14" spans="1:3">
      <c r="A14" s="3" t="s">
        <v>844</v>
      </c>
    </row>
    <row r="15" spans="1:3">
      <c r="A15" s="6" t="s">
        <v>837</v>
      </c>
    </row>
    <row r="16" spans="1:3">
      <c r="A16" s="3" t="s">
        <v>841</v>
      </c>
      <c r="B16" s="4" t="n">
        <v>-1602</v>
      </c>
      <c r="C16" s="4" t="n">
        <v>2842</v>
      </c>
    </row>
    <row r="17" spans="1:3">
      <c r="A17" s="3" t="s">
        <v>842</v>
      </c>
      <c r="B17" s="4" t="n">
        <v>130042</v>
      </c>
      <c r="C17" s="4" t="n">
        <v>22616170</v>
      </c>
    </row>
    <row r="18" spans="1:3">
      <c r="A18" s="3" t="s">
        <v>845</v>
      </c>
    </row>
    <row r="19" spans="1:3">
      <c r="A19" s="6" t="s">
        <v>837</v>
      </c>
    </row>
    <row r="20" spans="1:3">
      <c r="A20" s="3" t="s">
        <v>838</v>
      </c>
      <c r="B20" s="4" t="n">
        <v>26548</v>
      </c>
      <c r="C20" s="4" t="n">
        <v>1591</v>
      </c>
    </row>
    <row r="21" spans="1:3">
      <c r="A21" s="3" t="s">
        <v>839</v>
      </c>
      <c r="B21" s="4" t="n">
        <v>3994412</v>
      </c>
      <c r="C21" s="4" t="n">
        <v>3264093</v>
      </c>
    </row>
    <row r="22" spans="1:3">
      <c r="A22" s="3" t="s">
        <v>846</v>
      </c>
    </row>
    <row r="23" spans="1:3">
      <c r="A23" s="6" t="s">
        <v>837</v>
      </c>
    </row>
    <row r="24" spans="1:3">
      <c r="A24" s="3" t="s">
        <v>841</v>
      </c>
      <c r="B24" s="4" t="n">
        <v>-13947</v>
      </c>
      <c r="C24" s="4" t="n">
        <v>-6282</v>
      </c>
    </row>
    <row r="25" spans="1:3">
      <c r="A25" s="3" t="s">
        <v>842</v>
      </c>
      <c r="B25" s="4" t="n">
        <v>7756958</v>
      </c>
      <c r="C25" s="4" t="n">
        <v>1137908</v>
      </c>
    </row>
    <row r="26" spans="1:3">
      <c r="A26" s="3" t="s">
        <v>847</v>
      </c>
    </row>
    <row r="27" spans="1:3">
      <c r="A27" s="6" t="s">
        <v>837</v>
      </c>
    </row>
    <row r="28" spans="1:3">
      <c r="A28" s="3" t="s">
        <v>841</v>
      </c>
      <c r="B28" s="4" t="n">
        <v>-1</v>
      </c>
    </row>
    <row r="29" spans="1:3">
      <c r="A29" s="3" t="s">
        <v>842</v>
      </c>
      <c r="B29" s="4" t="n">
        <v>2584</v>
      </c>
    </row>
    <row r="30" spans="1:3">
      <c r="A30" s="3" t="s">
        <v>818</v>
      </c>
    </row>
    <row r="31" spans="1:3">
      <c r="A31" s="6" t="s">
        <v>837</v>
      </c>
    </row>
    <row r="32" spans="1:3">
      <c r="A32" s="3" t="s">
        <v>838</v>
      </c>
      <c r="B32" s="4" t="n">
        <v>2045487</v>
      </c>
      <c r="C32" s="4" t="n">
        <v>1147261</v>
      </c>
    </row>
    <row r="33" spans="1:3">
      <c r="A33" s="3" t="s">
        <v>841</v>
      </c>
      <c r="B33" s="4" t="n">
        <v>2032017</v>
      </c>
      <c r="C33" s="4" t="n">
        <v>1009038</v>
      </c>
    </row>
    <row r="34" spans="1:3">
      <c r="A34" s="3" t="s">
        <v>848</v>
      </c>
    </row>
    <row r="35" spans="1:3">
      <c r="A35" s="6" t="s">
        <v>837</v>
      </c>
    </row>
    <row r="36" spans="1:3">
      <c r="A36" s="3" t="s">
        <v>838</v>
      </c>
      <c r="B36" s="4" t="n">
        <v>2045487</v>
      </c>
      <c r="C36" s="4" t="n">
        <v>1147261</v>
      </c>
    </row>
    <row r="37" spans="1:3">
      <c r="A37" s="3" t="s">
        <v>839</v>
      </c>
      <c r="B37" s="4" t="n">
        <v>124000221</v>
      </c>
      <c r="C37" s="4" t="n">
        <v>94192414</v>
      </c>
    </row>
    <row r="38" spans="1:3">
      <c r="A38" s="3" t="s">
        <v>849</v>
      </c>
    </row>
    <row r="39" spans="1:3">
      <c r="A39" s="6" t="s">
        <v>837</v>
      </c>
    </row>
    <row r="40" spans="1:3">
      <c r="A40" s="3" t="s">
        <v>841</v>
      </c>
      <c r="B40" s="4" t="n">
        <v>2032017</v>
      </c>
      <c r="C40" s="4" t="n">
        <v>1009038</v>
      </c>
    </row>
    <row r="41" spans="1:3">
      <c r="A41" s="3" t="s">
        <v>842</v>
      </c>
      <c r="B41" s="4" t="n">
        <v>123993234</v>
      </c>
      <c r="C41" s="4" t="n">
        <v>85874684</v>
      </c>
    </row>
    <row r="42" spans="1:3">
      <c r="A42" s="3" t="s">
        <v>850</v>
      </c>
    </row>
    <row r="43" spans="1:3">
      <c r="A43" s="6" t="s">
        <v>837</v>
      </c>
    </row>
    <row r="44" spans="1:3">
      <c r="A44" s="3" t="s">
        <v>841</v>
      </c>
      <c r="B44" s="4" t="n">
        <v>-514</v>
      </c>
    </row>
    <row r="45" spans="1:3">
      <c r="A45" s="3" t="s">
        <v>842</v>
      </c>
      <c r="B45" s="4" t="n">
        <v>16115</v>
      </c>
    </row>
    <row r="46" spans="1:3">
      <c r="A46" s="3" t="s">
        <v>819</v>
      </c>
    </row>
    <row r="47" spans="1:3">
      <c r="A47" s="6" t="s">
        <v>837</v>
      </c>
    </row>
    <row r="48" spans="1:3">
      <c r="A48" s="3" t="s">
        <v>838</v>
      </c>
      <c r="B48" s="4" t="n">
        <v>7045</v>
      </c>
      <c r="C48" s="4" t="n">
        <v>141</v>
      </c>
    </row>
    <row r="49" spans="1:3">
      <c r="A49" s="3" t="s">
        <v>841</v>
      </c>
      <c r="B49" s="4" t="n">
        <v>5839</v>
      </c>
      <c r="C49" s="4" t="n">
        <v>80</v>
      </c>
    </row>
    <row r="50" spans="1:3">
      <c r="A50" s="3" t="s">
        <v>851</v>
      </c>
    </row>
    <row r="51" spans="1:3">
      <c r="A51" s="6" t="s">
        <v>837</v>
      </c>
    </row>
    <row r="52" spans="1:3">
      <c r="A52" s="3" t="s">
        <v>838</v>
      </c>
      <c r="B52" s="4" t="n">
        <v>7045</v>
      </c>
      <c r="C52" s="4" t="n">
        <v>141</v>
      </c>
    </row>
    <row r="53" spans="1:3">
      <c r="A53" s="3" t="s">
        <v>839</v>
      </c>
      <c r="B53" s="4" t="n">
        <v>682369</v>
      </c>
      <c r="C53" s="4" t="n">
        <v>6844</v>
      </c>
    </row>
    <row r="54" spans="1:3">
      <c r="A54" s="3" t="s">
        <v>852</v>
      </c>
    </row>
    <row r="55" spans="1:3">
      <c r="A55" s="6" t="s">
        <v>837</v>
      </c>
    </row>
    <row r="56" spans="1:3">
      <c r="A56" s="3" t="s">
        <v>841</v>
      </c>
      <c r="B56" s="4" t="n">
        <v>5839</v>
      </c>
      <c r="C56" s="4" t="n">
        <v>80</v>
      </c>
    </row>
    <row r="57" spans="1:3">
      <c r="A57" s="3" t="s">
        <v>842</v>
      </c>
      <c r="B57" s="4" t="n">
        <v>681147</v>
      </c>
      <c r="C57" s="4" t="n">
        <v>4486</v>
      </c>
    </row>
    <row r="58" spans="1:3">
      <c r="A58" s="3" t="s">
        <v>853</v>
      </c>
    </row>
    <row r="59" spans="1:3">
      <c r="A59" s="6" t="s">
        <v>837</v>
      </c>
    </row>
    <row r="60" spans="1:3">
      <c r="A60" s="3" t="s">
        <v>838</v>
      </c>
      <c r="B60" s="4" t="n">
        <v>73</v>
      </c>
      <c r="C60" s="4" t="n">
        <v>31</v>
      </c>
    </row>
    <row r="61" spans="1:3">
      <c r="A61" s="3" t="s">
        <v>839</v>
      </c>
      <c r="B61" s="7" t="n">
        <v>44395</v>
      </c>
      <c r="C61" s="7" t="n">
        <v>57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81</v>
      </c>
    </row>
    <row r="3" spans="1:4">
      <c r="A3" s="3" t="s">
        <v>855</v>
      </c>
    </row>
    <row r="4" spans="1:4">
      <c r="A4" s="6" t="s">
        <v>856</v>
      </c>
    </row>
    <row r="5" spans="1:4">
      <c r="A5" s="3" t="s">
        <v>857</v>
      </c>
      <c r="B5" s="7" t="n">
        <v>286046</v>
      </c>
      <c r="C5" s="7" t="n">
        <v>561125</v>
      </c>
      <c r="D5" s="7" t="n">
        <v>1162272</v>
      </c>
    </row>
    <row r="6" spans="1:4">
      <c r="A6" s="3" t="s">
        <v>858</v>
      </c>
    </row>
    <row r="7" spans="1:4">
      <c r="A7" s="6" t="s">
        <v>856</v>
      </c>
    </row>
    <row r="8" spans="1:4">
      <c r="A8" s="3" t="s">
        <v>859</v>
      </c>
      <c r="B8" s="4" t="n">
        <v>-642</v>
      </c>
    </row>
    <row r="9" spans="1:4">
      <c r="A9" s="3" t="s">
        <v>860</v>
      </c>
    </row>
    <row r="10" spans="1:4">
      <c r="A10" s="6" t="s">
        <v>856</v>
      </c>
    </row>
    <row r="11" spans="1:4">
      <c r="A11" s="3" t="s">
        <v>857</v>
      </c>
      <c r="B11" s="4" t="n">
        <v>290609</v>
      </c>
      <c r="C11" s="4" t="n">
        <v>559626</v>
      </c>
      <c r="D11" s="4" t="n">
        <v>1180483</v>
      </c>
    </row>
    <row r="12" spans="1:4">
      <c r="A12" s="3" t="s">
        <v>861</v>
      </c>
    </row>
    <row r="13" spans="1:4">
      <c r="A13" s="6" t="s">
        <v>856</v>
      </c>
    </row>
    <row r="14" spans="1:4">
      <c r="A14" s="3" t="s">
        <v>857</v>
      </c>
      <c r="B14" s="4" t="n">
        <v>2603</v>
      </c>
      <c r="C14" s="4" t="n">
        <v>1915</v>
      </c>
      <c r="D14" s="4" t="n">
        <v>-16431</v>
      </c>
    </row>
    <row r="15" spans="1:4">
      <c r="A15" s="3" t="s">
        <v>862</v>
      </c>
    </row>
    <row r="16" spans="1:4">
      <c r="A16" s="6" t="s">
        <v>856</v>
      </c>
    </row>
    <row r="17" spans="1:4">
      <c r="A17" s="3" t="s">
        <v>857</v>
      </c>
      <c r="B17" s="7" t="n">
        <v>-7166</v>
      </c>
      <c r="C17" s="4" t="n">
        <v>-410</v>
      </c>
      <c r="D17" s="4" t="n">
        <v>-1784</v>
      </c>
    </row>
    <row r="18" spans="1:4">
      <c r="A18" s="3" t="s">
        <v>863</v>
      </c>
    </row>
    <row r="19" spans="1:4">
      <c r="A19" s="6" t="s">
        <v>856</v>
      </c>
    </row>
    <row r="20" spans="1:4">
      <c r="A20" s="3" t="s">
        <v>857</v>
      </c>
      <c r="C20" s="7" t="n">
        <v>-6</v>
      </c>
      <c r="D20" s="7"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s>
  <sheetData>
    <row r="1" spans="1:5">
      <c r="A1" s="1" t="s">
        <v>864</v>
      </c>
      <c r="B1" s="2" t="s">
        <v>1</v>
      </c>
    </row>
    <row r="2" spans="1:5">
      <c r="B2" s="2" t="s">
        <v>2</v>
      </c>
      <c r="C2" s="2" t="s">
        <v>32</v>
      </c>
      <c r="D2" s="2" t="s">
        <v>81</v>
      </c>
      <c r="E2" s="2" t="s">
        <v>476</v>
      </c>
    </row>
    <row r="3" spans="1:5">
      <c r="A3" s="6" t="s">
        <v>865</v>
      </c>
    </row>
    <row r="4" spans="1:5">
      <c r="A4" s="3" t="s">
        <v>104</v>
      </c>
      <c r="B4" s="7" t="n">
        <v>94266</v>
      </c>
      <c r="C4" s="7" t="n">
        <v>21251</v>
      </c>
      <c r="D4" s="7" t="n">
        <v>18439</v>
      </c>
    </row>
    <row r="5" spans="1:5">
      <c r="A5" s="3" t="s">
        <v>866</v>
      </c>
      <c r="B5" s="3" t="s">
        <v>867</v>
      </c>
      <c r="C5" s="3" t="s">
        <v>868</v>
      </c>
      <c r="D5" s="3" t="s">
        <v>869</v>
      </c>
    </row>
    <row r="6" spans="1:5">
      <c r="A6" s="3" t="s">
        <v>870</v>
      </c>
      <c r="B6" s="7" t="n">
        <v>115200</v>
      </c>
      <c r="C6" s="7" t="n">
        <v>5800</v>
      </c>
    </row>
    <row r="7" spans="1:5">
      <c r="A7" s="3" t="s">
        <v>871</v>
      </c>
      <c r="B7" s="4" t="n">
        <v>600</v>
      </c>
    </row>
    <row r="8" spans="1:5">
      <c r="A8" s="3" t="s">
        <v>43</v>
      </c>
      <c r="B8" s="4" t="n">
        <v>125760</v>
      </c>
      <c r="C8" s="4" t="n">
        <v>193859</v>
      </c>
    </row>
    <row r="9" spans="1:5">
      <c r="A9" s="3" t="s">
        <v>458</v>
      </c>
      <c r="B9" s="4" t="n">
        <v>7300</v>
      </c>
      <c r="C9" s="4" t="n">
        <v>0</v>
      </c>
    </row>
    <row r="10" spans="1:5">
      <c r="A10" s="3" t="s">
        <v>523</v>
      </c>
    </row>
    <row r="11" spans="1:5">
      <c r="A11" s="6" t="s">
        <v>865</v>
      </c>
    </row>
    <row r="12" spans="1:5">
      <c r="A12" s="3" t="s">
        <v>43</v>
      </c>
      <c r="B12" s="4" t="n">
        <v>124631</v>
      </c>
      <c r="C12" s="7" t="n">
        <v>192961</v>
      </c>
    </row>
    <row r="13" spans="1:5">
      <c r="A13" s="3" t="s">
        <v>472</v>
      </c>
    </row>
    <row r="14" spans="1:5">
      <c r="A14" s="6" t="s">
        <v>865</v>
      </c>
    </row>
    <row r="15" spans="1:5">
      <c r="A15" s="3" t="s">
        <v>43</v>
      </c>
      <c r="B15" s="4" t="n">
        <v>43500</v>
      </c>
      <c r="E15" s="7" t="n">
        <v>23900</v>
      </c>
    </row>
    <row r="16" spans="1:5">
      <c r="A16" s="3" t="s">
        <v>872</v>
      </c>
    </row>
    <row r="17" spans="1:5">
      <c r="A17" s="6" t="s">
        <v>865</v>
      </c>
    </row>
    <row r="18" spans="1:5">
      <c r="A18" s="3" t="s">
        <v>873</v>
      </c>
      <c r="B18" s="7" t="n">
        <v>2318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864</v>
      </c>
      <c r="B1" s="2" t="s">
        <v>593</v>
      </c>
      <c r="C1" s="2" t="s">
        <v>595</v>
      </c>
      <c r="D1" s="2" t="s">
        <v>2</v>
      </c>
      <c r="E1" s="2" t="s">
        <v>32</v>
      </c>
      <c r="F1" s="2" t="s">
        <v>81</v>
      </c>
    </row>
    <row r="2" spans="1:6">
      <c r="A2" s="6" t="s">
        <v>874</v>
      </c>
    </row>
    <row r="3" spans="1:6">
      <c r="A3" s="3" t="s">
        <v>875</v>
      </c>
      <c r="D3" s="7" t="n">
        <v>70484</v>
      </c>
      <c r="E3" s="7" t="n">
        <v>138950</v>
      </c>
      <c r="F3" s="7" t="n">
        <v>154947</v>
      </c>
    </row>
    <row r="4" spans="1:6">
      <c r="A4" s="3" t="s">
        <v>876</v>
      </c>
      <c r="D4" s="4" t="n">
        <v>42680</v>
      </c>
      <c r="E4" s="4" t="n">
        <v>40641</v>
      </c>
      <c r="F4" s="4" t="n">
        <v>60982</v>
      </c>
    </row>
    <row r="5" spans="1:6">
      <c r="A5" s="3" t="s">
        <v>574</v>
      </c>
      <c r="D5" s="4" t="n">
        <v>113164</v>
      </c>
      <c r="E5" s="4" t="n">
        <v>179591</v>
      </c>
      <c r="F5" s="4" t="n">
        <v>215929</v>
      </c>
    </row>
    <row r="6" spans="1:6">
      <c r="A6" s="6" t="s">
        <v>877</v>
      </c>
    </row>
    <row r="7" spans="1:6">
      <c r="A7" s="3" t="s">
        <v>878</v>
      </c>
      <c r="D7" s="4" t="n">
        <v>-9991</v>
      </c>
      <c r="E7" s="4" t="n">
        <v>2690</v>
      </c>
      <c r="F7" s="4" t="n">
        <v>7584</v>
      </c>
    </row>
    <row r="8" spans="1:6">
      <c r="A8" s="3" t="s">
        <v>879</v>
      </c>
      <c r="D8" s="4" t="n">
        <v>65</v>
      </c>
      <c r="E8" s="4" t="n">
        <v>38</v>
      </c>
      <c r="F8" s="4" t="n">
        <v>108</v>
      </c>
    </row>
    <row r="9" spans="1:6">
      <c r="A9" s="3" t="s">
        <v>880</v>
      </c>
      <c r="D9" s="4" t="n">
        <v>1219</v>
      </c>
      <c r="E9" s="4" t="n">
        <v>5210</v>
      </c>
      <c r="F9" s="4" t="n">
        <v>6762</v>
      </c>
    </row>
    <row r="10" spans="1:6">
      <c r="A10" s="6" t="s">
        <v>881</v>
      </c>
    </row>
    <row r="11" spans="1:6">
      <c r="A11" s="3" t="s">
        <v>882</v>
      </c>
      <c r="D11" s="4" t="n">
        <v>106415</v>
      </c>
      <c r="E11" s="4" t="n">
        <v>13547</v>
      </c>
      <c r="F11" s="4" t="n">
        <v>3345</v>
      </c>
    </row>
    <row r="12" spans="1:6">
      <c r="A12" s="3" t="s">
        <v>883</v>
      </c>
      <c r="D12" s="4" t="n">
        <v>-3380</v>
      </c>
      <c r="E12" s="4" t="n">
        <v>194</v>
      </c>
      <c r="F12" s="4" t="n">
        <v>48</v>
      </c>
    </row>
    <row r="13" spans="1:6">
      <c r="A13" s="3" t="s">
        <v>884</v>
      </c>
      <c r="D13" s="4" t="n">
        <v>-62</v>
      </c>
      <c r="E13" s="4" t="n">
        <v>-428</v>
      </c>
      <c r="F13" s="4" t="n">
        <v>592</v>
      </c>
    </row>
    <row r="14" spans="1:6">
      <c r="A14" s="3" t="s">
        <v>885</v>
      </c>
      <c r="D14" s="4" t="n">
        <v>94266</v>
      </c>
      <c r="E14" s="7" t="n">
        <v>21251</v>
      </c>
      <c r="F14" s="7" t="n">
        <v>18439</v>
      </c>
    </row>
    <row r="15" spans="1:6">
      <c r="A15" s="6" t="s">
        <v>886</v>
      </c>
    </row>
    <row r="16" spans="1:6">
      <c r="A16" s="3" t="s">
        <v>887</v>
      </c>
      <c r="D16" s="4" t="n">
        <v>90600</v>
      </c>
    </row>
    <row r="17" spans="1:6">
      <c r="A17" s="3" t="s">
        <v>888</v>
      </c>
      <c r="D17" s="7" t="n">
        <v>86600</v>
      </c>
    </row>
    <row r="18" spans="1:6">
      <c r="A18" s="3" t="s">
        <v>889</v>
      </c>
      <c r="D18" s="3" t="s">
        <v>611</v>
      </c>
      <c r="E18" s="3" t="s">
        <v>611</v>
      </c>
      <c r="F18" s="3" t="s">
        <v>611</v>
      </c>
    </row>
    <row r="19" spans="1:6">
      <c r="A19" s="3" t="s">
        <v>890</v>
      </c>
      <c r="D19" s="3" t="s">
        <v>891</v>
      </c>
      <c r="E19" s="3" t="s">
        <v>892</v>
      </c>
      <c r="F19" s="3" t="s">
        <v>893</v>
      </c>
    </row>
    <row r="20" spans="1:6">
      <c r="A20" s="3" t="s">
        <v>894</v>
      </c>
      <c r="D20" s="3" t="s">
        <v>895</v>
      </c>
      <c r="E20" s="3" t="s">
        <v>896</v>
      </c>
      <c r="F20" s="3" t="s">
        <v>897</v>
      </c>
    </row>
    <row r="21" spans="1:6">
      <c r="A21" s="3" t="s">
        <v>898</v>
      </c>
      <c r="D21" s="3" t="s">
        <v>899</v>
      </c>
    </row>
    <row r="22" spans="1:6">
      <c r="A22" s="3" t="s">
        <v>900</v>
      </c>
      <c r="D22" s="3" t="s">
        <v>901</v>
      </c>
    </row>
    <row r="23" spans="1:6">
      <c r="A23" s="3" t="s">
        <v>902</v>
      </c>
      <c r="D23" s="3" t="s">
        <v>903</v>
      </c>
    </row>
    <row r="24" spans="1:6">
      <c r="A24" s="3" t="s">
        <v>86</v>
      </c>
      <c r="D24" s="3" t="s">
        <v>904</v>
      </c>
    </row>
    <row r="25" spans="1:6">
      <c r="A25" s="3" t="s">
        <v>905</v>
      </c>
      <c r="D25" s="3" t="s">
        <v>867</v>
      </c>
      <c r="E25" s="3" t="s">
        <v>868</v>
      </c>
      <c r="F25" s="3" t="s">
        <v>869</v>
      </c>
    </row>
    <row r="26" spans="1:6">
      <c r="A26" s="6" t="s">
        <v>906</v>
      </c>
    </row>
    <row r="27" spans="1:6">
      <c r="A27" s="3" t="s">
        <v>907</v>
      </c>
      <c r="D27" s="7" t="n">
        <v>101594</v>
      </c>
      <c r="E27" s="7" t="n">
        <v>185677</v>
      </c>
    </row>
    <row r="28" spans="1:6">
      <c r="A28" s="3" t="s">
        <v>908</v>
      </c>
      <c r="D28" s="4" t="n">
        <v>5213</v>
      </c>
      <c r="E28" s="4" t="n">
        <v>5664</v>
      </c>
    </row>
    <row r="29" spans="1:6">
      <c r="A29" s="3" t="s">
        <v>508</v>
      </c>
      <c r="D29" s="4" t="n">
        <v>14547</v>
      </c>
    </row>
    <row r="30" spans="1:6">
      <c r="A30" s="3" t="s">
        <v>909</v>
      </c>
      <c r="D30" s="4" t="n">
        <v>13425</v>
      </c>
      <c r="E30" s="4" t="n">
        <v>2518</v>
      </c>
    </row>
    <row r="31" spans="1:6">
      <c r="A31" s="3" t="s">
        <v>910</v>
      </c>
      <c r="D31" s="4" t="n">
        <v>50867</v>
      </c>
    </row>
    <row r="32" spans="1:6">
      <c r="A32" s="3" t="s">
        <v>911</v>
      </c>
      <c r="D32" s="4" t="n">
        <v>-43544</v>
      </c>
    </row>
    <row r="33" spans="1:6">
      <c r="A33" s="3" t="s">
        <v>912</v>
      </c>
      <c r="D33" s="4" t="n">
        <v>142102</v>
      </c>
      <c r="E33" s="4" t="n">
        <v>193859</v>
      </c>
    </row>
    <row r="34" spans="1:6">
      <c r="A34" s="6" t="s">
        <v>913</v>
      </c>
    </row>
    <row r="35" spans="1:6">
      <c r="A35" s="3" t="s">
        <v>508</v>
      </c>
      <c r="D35" s="4" t="n">
        <v>16342</v>
      </c>
    </row>
    <row r="36" spans="1:6">
      <c r="A36" s="3" t="s">
        <v>914</v>
      </c>
      <c r="E36" s="4" t="n">
        <v>84</v>
      </c>
    </row>
    <row r="37" spans="1:6">
      <c r="A37" s="3" t="s">
        <v>915</v>
      </c>
      <c r="D37" s="4" t="n">
        <v>16342</v>
      </c>
      <c r="E37" s="4" t="n">
        <v>84</v>
      </c>
    </row>
    <row r="38" spans="1:6">
      <c r="A38" s="3" t="s">
        <v>458</v>
      </c>
      <c r="D38" s="7" t="n">
        <v>7300</v>
      </c>
      <c r="E38" s="7" t="n">
        <v>0</v>
      </c>
    </row>
    <row r="39" spans="1:6">
      <c r="A39" s="3" t="s">
        <v>614</v>
      </c>
    </row>
    <row r="40" spans="1:6">
      <c r="A40" s="6" t="s">
        <v>886</v>
      </c>
    </row>
    <row r="41" spans="1:6">
      <c r="A41" s="3" t="s">
        <v>889</v>
      </c>
      <c r="B41" s="3" t="s">
        <v>615</v>
      </c>
      <c r="C41" s="3" t="s">
        <v>6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619</v>
      </c>
    </row>
    <row r="3" spans="1:2">
      <c r="A3" s="6" t="s">
        <v>917</v>
      </c>
    </row>
    <row r="4" spans="1:2">
      <c r="A4" s="3" t="s">
        <v>918</v>
      </c>
      <c r="B4" s="7" t="n">
        <v>0</v>
      </c>
    </row>
    <row r="5" spans="1:2">
      <c r="A5" s="3" t="s">
        <v>919</v>
      </c>
      <c r="B5" s="4" t="n">
        <v>7232</v>
      </c>
    </row>
    <row r="6" spans="1:2">
      <c r="A6" s="3" t="s">
        <v>920</v>
      </c>
      <c r="B6" s="4" t="n">
        <v>68</v>
      </c>
    </row>
    <row r="7" spans="1:2">
      <c r="A7" s="3" t="s">
        <v>921</v>
      </c>
      <c r="B7" s="7" t="n">
        <v>73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1</v>
      </c>
    </row>
    <row r="3" spans="1:4">
      <c r="A3" s="6" t="s">
        <v>923</v>
      </c>
    </row>
    <row r="4" spans="1:4">
      <c r="A4" s="4" t="n">
        <v>2018</v>
      </c>
      <c r="B4" s="7" t="n">
        <v>18829</v>
      </c>
    </row>
    <row r="5" spans="1:4">
      <c r="A5" s="4" t="n">
        <v>2019</v>
      </c>
      <c r="B5" s="4" t="n">
        <v>17759</v>
      </c>
    </row>
    <row r="6" spans="1:4">
      <c r="A6" s="4" t="n">
        <v>2020</v>
      </c>
      <c r="B6" s="4" t="n">
        <v>6942</v>
      </c>
    </row>
    <row r="7" spans="1:4">
      <c r="A7" s="3" t="s">
        <v>924</v>
      </c>
      <c r="B7" s="4" t="n">
        <v>43530</v>
      </c>
    </row>
    <row r="8" spans="1:4">
      <c r="A8" s="6" t="s">
        <v>925</v>
      </c>
    </row>
    <row r="9" spans="1:4">
      <c r="A9" s="4" t="n">
        <v>2018</v>
      </c>
      <c r="B9" s="4" t="n">
        <v>33331</v>
      </c>
    </row>
    <row r="10" spans="1:4">
      <c r="A10" s="4" t="n">
        <v>2019</v>
      </c>
      <c r="B10" s="4" t="n">
        <v>30712</v>
      </c>
    </row>
    <row r="11" spans="1:4">
      <c r="A11" s="4" t="n">
        <v>2020</v>
      </c>
      <c r="B11" s="4" t="n">
        <v>29238</v>
      </c>
    </row>
    <row r="12" spans="1:4">
      <c r="A12" s="4" t="n">
        <v>2021</v>
      </c>
      <c r="B12" s="4" t="n">
        <v>21017</v>
      </c>
    </row>
    <row r="13" spans="1:4">
      <c r="A13" s="4" t="n">
        <v>2022</v>
      </c>
      <c r="B13" s="4" t="n">
        <v>18063</v>
      </c>
    </row>
    <row r="14" spans="1:4">
      <c r="A14" s="3" t="s">
        <v>926</v>
      </c>
      <c r="B14" s="4" t="n">
        <v>127723</v>
      </c>
    </row>
    <row r="15" spans="1:4">
      <c r="A15" s="3" t="s">
        <v>924</v>
      </c>
      <c r="B15" s="4" t="n">
        <v>260084</v>
      </c>
    </row>
    <row r="16" spans="1:4">
      <c r="A16" s="3" t="s">
        <v>927</v>
      </c>
      <c r="B16" s="4" t="n">
        <v>13100</v>
      </c>
      <c r="C16" s="7" t="n">
        <v>2400</v>
      </c>
      <c r="D16" s="7" t="n">
        <v>5300</v>
      </c>
    </row>
    <row r="17" spans="1:4">
      <c r="A17" s="3" t="s">
        <v>928</v>
      </c>
      <c r="B17" s="4" t="n">
        <v>12900</v>
      </c>
      <c r="C17" s="4" t="n">
        <v>1300</v>
      </c>
      <c r="D17" s="4" t="n">
        <v>3900</v>
      </c>
    </row>
    <row r="18" spans="1:4">
      <c r="A18" s="3" t="s">
        <v>929</v>
      </c>
      <c r="B18" s="7" t="n">
        <v>200</v>
      </c>
      <c r="C18" s="7" t="n">
        <v>1100</v>
      </c>
      <c r="D18" s="7" t="n">
        <v>14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0</v>
      </c>
      <c r="B1" s="2" t="s">
        <v>931</v>
      </c>
      <c r="C1" s="2" t="s">
        <v>619</v>
      </c>
      <c r="D1" s="2" t="s">
        <v>932</v>
      </c>
      <c r="E1" s="2" t="s">
        <v>672</v>
      </c>
    </row>
    <row r="2" spans="1:5">
      <c r="A2" s="6" t="s">
        <v>933</v>
      </c>
    </row>
    <row r="3" spans="1:5">
      <c r="A3" s="3" t="s">
        <v>934</v>
      </c>
      <c r="B3" s="12" t="n">
        <v>3.3</v>
      </c>
      <c r="C3" s="5" t="n">
        <v>3.9</v>
      </c>
      <c r="D3" s="13" t="n">
        <v>5</v>
      </c>
      <c r="E3" s="5" t="n">
        <v>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0"/>
    <col customWidth="1" max="5" min="5" width="20"/>
    <col customWidth="1" max="6" min="6" width="20"/>
    <col customWidth="1" max="7" min="7" width="20"/>
    <col customWidth="1" max="8" min="8" width="19"/>
    <col customWidth="1" max="9" min="9" width="20"/>
    <col customWidth="1" max="10" min="10" width="30"/>
    <col customWidth="1" max="11" min="11" width="21"/>
    <col customWidth="1" max="12" min="12" width="39"/>
    <col customWidth="1" max="13" min="13" width="24"/>
    <col customWidth="1" max="14" min="14" width="14"/>
  </cols>
  <sheetData>
    <row r="1" spans="1:14">
      <c r="A1" s="1" t="s">
        <v>935</v>
      </c>
      <c r="B1" s="2" t="s">
        <v>936</v>
      </c>
      <c r="C1" s="2" t="s">
        <v>937</v>
      </c>
      <c r="D1" s="2" t="s">
        <v>938</v>
      </c>
      <c r="E1" s="2" t="s">
        <v>939</v>
      </c>
      <c r="F1" s="2" t="s">
        <v>940</v>
      </c>
      <c r="G1" s="2" t="s">
        <v>941</v>
      </c>
      <c r="H1" s="2" t="s">
        <v>942</v>
      </c>
      <c r="I1" s="2" t="s">
        <v>943</v>
      </c>
      <c r="J1" s="2" t="s">
        <v>944</v>
      </c>
      <c r="K1" s="2" t="s">
        <v>672</v>
      </c>
      <c r="L1" s="2" t="s">
        <v>945</v>
      </c>
      <c r="M1" s="2" t="s">
        <v>946</v>
      </c>
      <c r="N1" s="2" t="s">
        <v>426</v>
      </c>
    </row>
    <row r="2" spans="1:14">
      <c r="A2" s="3" t="s">
        <v>947</v>
      </c>
      <c r="K2" s="7" t="n">
        <v>327366</v>
      </c>
      <c r="L2" s="7" t="n">
        <v>735974</v>
      </c>
    </row>
    <row r="3" spans="1:14">
      <c r="A3" s="3" t="s">
        <v>427</v>
      </c>
      <c r="N3" s="3" t="s">
        <v>428</v>
      </c>
    </row>
    <row r="4" spans="1:14">
      <c r="A4" s="3" t="s">
        <v>948</v>
      </c>
      <c r="L4" s="4" t="n">
        <v>4</v>
      </c>
    </row>
    <row r="5" spans="1:14">
      <c r="A5" s="3" t="s">
        <v>432</v>
      </c>
    </row>
    <row r="6" spans="1:14">
      <c r="A6" s="3" t="s">
        <v>427</v>
      </c>
      <c r="L6" s="3" t="s">
        <v>433</v>
      </c>
    </row>
    <row r="7" spans="1:14">
      <c r="A7" s="3" t="s">
        <v>523</v>
      </c>
    </row>
    <row r="8" spans="1:14">
      <c r="A8" s="3" t="s">
        <v>949</v>
      </c>
      <c r="F8" s="4" t="n">
        <v>209448</v>
      </c>
      <c r="G8" s="4" t="n">
        <v>155009</v>
      </c>
      <c r="H8" s="4" t="n">
        <v>307544</v>
      </c>
      <c r="I8" s="4" t="n">
        <v>683762</v>
      </c>
    </row>
    <row r="9" spans="1:14">
      <c r="A9" s="3" t="s">
        <v>950</v>
      </c>
      <c r="I9" s="4" t="n">
        <v>1</v>
      </c>
    </row>
    <row r="10" spans="1:14">
      <c r="A10" s="3" t="s">
        <v>27</v>
      </c>
    </row>
    <row r="11" spans="1:14">
      <c r="A11" s="3" t="s">
        <v>951</v>
      </c>
      <c r="D11" s="4" t="n">
        <v>19012112</v>
      </c>
      <c r="E11" s="4" t="n">
        <v>16532272</v>
      </c>
    </row>
    <row r="12" spans="1:14">
      <c r="A12" s="3" t="s">
        <v>75</v>
      </c>
      <c r="D12" s="8" t="n">
        <v>1e-05</v>
      </c>
      <c r="L12" s="8" t="n">
        <v>1e-05</v>
      </c>
      <c r="M12" s="8" t="n">
        <v>1e-05</v>
      </c>
    </row>
    <row r="13" spans="1:14">
      <c r="A13" s="3" t="s">
        <v>952</v>
      </c>
      <c r="D13" s="4" t="n">
        <v>2479840</v>
      </c>
    </row>
    <row r="14" spans="1:14">
      <c r="A14" s="3" t="s">
        <v>953</v>
      </c>
      <c r="D14" s="7" t="n">
        <v>19</v>
      </c>
    </row>
    <row r="15" spans="1:14">
      <c r="A15" s="3" t="s">
        <v>954</v>
      </c>
      <c r="J15" s="4" t="n">
        <v>1103668</v>
      </c>
    </row>
    <row r="16" spans="1:14">
      <c r="A16" s="3" t="s">
        <v>955</v>
      </c>
      <c r="J16" s="9" t="n">
        <v>15.75</v>
      </c>
    </row>
    <row r="17" spans="1:14">
      <c r="A17" s="3" t="s">
        <v>956</v>
      </c>
      <c r="J17" s="9" t="n">
        <v>0.1</v>
      </c>
    </row>
    <row r="18" spans="1:14">
      <c r="A18" s="3" t="s">
        <v>957</v>
      </c>
    </row>
    <row r="19" spans="1:14">
      <c r="A19" s="3" t="s">
        <v>958</v>
      </c>
      <c r="D19" s="4" t="n">
        <v>16000000</v>
      </c>
    </row>
    <row r="20" spans="1:14">
      <c r="A20" s="3" t="s">
        <v>959</v>
      </c>
    </row>
    <row r="21" spans="1:14">
      <c r="A21" s="3" t="s">
        <v>75</v>
      </c>
      <c r="L21" s="14" t="n">
        <v>1e-05</v>
      </c>
    </row>
    <row r="22" spans="1:14">
      <c r="A22" s="3" t="s">
        <v>79</v>
      </c>
    </row>
    <row r="23" spans="1:14">
      <c r="A23" s="3" t="s">
        <v>75</v>
      </c>
      <c r="L23" s="14" t="n">
        <v>1e-05</v>
      </c>
      <c r="M23" s="14" t="n">
        <v>1e-05</v>
      </c>
    </row>
    <row r="24" spans="1:14">
      <c r="A24" s="3" t="s">
        <v>960</v>
      </c>
    </row>
    <row r="25" spans="1:14">
      <c r="A25" s="3" t="s">
        <v>75</v>
      </c>
      <c r="L25" s="14" t="n">
        <v>1e-05</v>
      </c>
    </row>
    <row r="26" spans="1:14">
      <c r="A26" s="3" t="s">
        <v>29</v>
      </c>
    </row>
    <row r="27" spans="1:14">
      <c r="A27" s="3" t="s">
        <v>75</v>
      </c>
      <c r="L27" s="14" t="n">
        <v>1e-05</v>
      </c>
      <c r="M27" s="14" t="n">
        <v>1e-05</v>
      </c>
    </row>
    <row r="28" spans="1:14">
      <c r="A28" s="3" t="s">
        <v>961</v>
      </c>
    </row>
    <row r="29" spans="1:14">
      <c r="A29" s="3" t="s">
        <v>75</v>
      </c>
      <c r="L29" s="14" t="n">
        <v>1e-05</v>
      </c>
    </row>
    <row r="30" spans="1:14">
      <c r="A30" s="3" t="s">
        <v>30</v>
      </c>
    </row>
    <row r="31" spans="1:14">
      <c r="A31" s="3" t="s">
        <v>75</v>
      </c>
      <c r="L31" s="14" t="n">
        <v>1e-05</v>
      </c>
      <c r="M31" s="8" t="n">
        <v>1e-05</v>
      </c>
    </row>
    <row r="32" spans="1:14">
      <c r="A32" s="3" t="s">
        <v>962</v>
      </c>
    </row>
    <row r="33" spans="1:14">
      <c r="A33" s="3" t="s">
        <v>75</v>
      </c>
      <c r="L33" s="8" t="n">
        <v>1e-05</v>
      </c>
    </row>
    <row r="34" spans="1:14">
      <c r="A34" s="3" t="s">
        <v>963</v>
      </c>
    </row>
    <row r="35" spans="1:14">
      <c r="A35" s="3" t="s">
        <v>964</v>
      </c>
      <c r="L35" s="4" t="n">
        <v>1</v>
      </c>
    </row>
    <row r="36" spans="1:14">
      <c r="A36" s="3" t="s">
        <v>965</v>
      </c>
    </row>
    <row r="37" spans="1:14">
      <c r="A37" s="3" t="s">
        <v>964</v>
      </c>
      <c r="L37" s="4" t="n">
        <v>10</v>
      </c>
    </row>
    <row r="38" spans="1:14">
      <c r="A38" s="3" t="s">
        <v>483</v>
      </c>
    </row>
    <row r="39" spans="1:14">
      <c r="A39" s="3" t="s">
        <v>966</v>
      </c>
      <c r="B39" s="7" t="n">
        <v>7800</v>
      </c>
    </row>
    <row r="40" spans="1:14">
      <c r="A40" s="3" t="s">
        <v>967</v>
      </c>
    </row>
    <row r="41" spans="1:14">
      <c r="A41" s="3" t="s">
        <v>951</v>
      </c>
      <c r="B41" s="4" t="n">
        <v>338124</v>
      </c>
    </row>
    <row r="42" spans="1:14">
      <c r="A42" s="3" t="s">
        <v>947</v>
      </c>
      <c r="B42" s="7" t="n">
        <v>5200</v>
      </c>
    </row>
    <row r="43" spans="1:14">
      <c r="A43" s="3" t="s">
        <v>472</v>
      </c>
    </row>
    <row r="44" spans="1:14">
      <c r="A44" s="3" t="s">
        <v>75</v>
      </c>
      <c r="C44" s="9" t="n">
        <v>0.01</v>
      </c>
    </row>
    <row r="45" spans="1:14">
      <c r="A45" s="3" t="s">
        <v>968</v>
      </c>
    </row>
    <row r="46" spans="1:14">
      <c r="A46" s="3" t="s">
        <v>951</v>
      </c>
      <c r="C46" s="4" t="n">
        <v>6346155</v>
      </c>
    </row>
    <row r="47" spans="1:14">
      <c r="A47" s="3" t="s">
        <v>947</v>
      </c>
      <c r="C47" s="7" t="n">
        <v>99000</v>
      </c>
    </row>
    <row r="48" spans="1:14">
      <c r="A48" s="3" t="s">
        <v>969</v>
      </c>
    </row>
    <row r="49" spans="1:14">
      <c r="A49" s="3" t="s">
        <v>951</v>
      </c>
      <c r="B49" s="4" t="n">
        <v>1666666</v>
      </c>
    </row>
    <row r="50" spans="1:14">
      <c r="A50" s="3" t="s">
        <v>947</v>
      </c>
      <c r="B50" s="7" t="n">
        <v>26000</v>
      </c>
    </row>
    <row r="51" spans="1:14">
      <c r="A51" s="3" t="s">
        <v>499</v>
      </c>
    </row>
    <row r="52" spans="1:14">
      <c r="A52" s="3" t="s">
        <v>951</v>
      </c>
      <c r="C52" s="4" t="n">
        <v>39725979</v>
      </c>
    </row>
    <row r="53" spans="1:14">
      <c r="A53" s="3" t="s">
        <v>947</v>
      </c>
      <c r="C53" s="7" t="n">
        <v>613500</v>
      </c>
    </row>
    <row r="54" spans="1:14">
      <c r="A54" s="3" t="s">
        <v>970</v>
      </c>
    </row>
    <row r="55" spans="1:14">
      <c r="A55" s="3" t="s">
        <v>951</v>
      </c>
      <c r="B55" s="4" t="n">
        <v>338124</v>
      </c>
    </row>
    <row r="56" spans="1:14">
      <c r="A56" s="3" t="s">
        <v>947</v>
      </c>
      <c r="B56" s="7" t="n">
        <v>5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25"/>
    <col customWidth="1" max="8" min="8" width="14"/>
  </cols>
  <sheetData>
    <row r="1" spans="1:8">
      <c r="A1" s="1" t="s">
        <v>971</v>
      </c>
      <c r="B1" s="2" t="s">
        <v>70</v>
      </c>
      <c r="C1" s="2" t="s">
        <v>477</v>
      </c>
      <c r="D1" s="2" t="s">
        <v>972</v>
      </c>
      <c r="E1" s="2" t="s">
        <v>2</v>
      </c>
      <c r="F1" s="2" t="s">
        <v>32</v>
      </c>
      <c r="G1" s="2" t="s">
        <v>81</v>
      </c>
      <c r="H1" s="2" t="s">
        <v>32</v>
      </c>
    </row>
    <row r="2" spans="1:8">
      <c r="A2" s="6" t="s">
        <v>973</v>
      </c>
    </row>
    <row r="3" spans="1:8">
      <c r="A3" s="3" t="s">
        <v>974</v>
      </c>
      <c r="E3" s="7" t="n">
        <v>6400</v>
      </c>
    </row>
    <row r="4" spans="1:8">
      <c r="A4" s="3" t="s">
        <v>975</v>
      </c>
      <c r="D4" s="4" t="n">
        <v>2625000</v>
      </c>
    </row>
    <row r="5" spans="1:8">
      <c r="A5" s="3" t="s">
        <v>976</v>
      </c>
      <c r="E5" s="4" t="n">
        <v>12301067</v>
      </c>
      <c r="F5" s="4" t="n">
        <v>14231535</v>
      </c>
      <c r="H5" s="4" t="n">
        <v>14231535</v>
      </c>
    </row>
    <row r="6" spans="1:8">
      <c r="A6" s="3" t="s">
        <v>977</v>
      </c>
      <c r="E6" s="4" t="n">
        <v>1930468</v>
      </c>
      <c r="F6" s="4" t="n">
        <v>1162891</v>
      </c>
      <c r="G6" s="4" t="n">
        <v>57106</v>
      </c>
    </row>
    <row r="7" spans="1:8">
      <c r="A7" s="6" t="s">
        <v>978</v>
      </c>
    </row>
    <row r="8" spans="1:8">
      <c r="A8" s="3" t="s">
        <v>979</v>
      </c>
      <c r="G8" s="3" t="s">
        <v>980</v>
      </c>
    </row>
    <row r="9" spans="1:8">
      <c r="A9" s="3" t="s">
        <v>981</v>
      </c>
      <c r="G9" s="3" t="s">
        <v>529</v>
      </c>
    </row>
    <row r="10" spans="1:8">
      <c r="A10" s="3" t="s">
        <v>27</v>
      </c>
    </row>
    <row r="11" spans="1:8">
      <c r="A11" s="6" t="s">
        <v>973</v>
      </c>
    </row>
    <row r="12" spans="1:8">
      <c r="A12" s="3" t="s">
        <v>974</v>
      </c>
      <c r="E12" s="7" t="n">
        <v>300</v>
      </c>
      <c r="F12" s="7" t="n">
        <v>10600</v>
      </c>
      <c r="G12" s="7" t="n">
        <v>13200</v>
      </c>
    </row>
    <row r="13" spans="1:8">
      <c r="A13" s="3" t="s">
        <v>982</v>
      </c>
      <c r="E13" s="7" t="n">
        <v>11000</v>
      </c>
    </row>
    <row r="14" spans="1:8">
      <c r="A14" s="3" t="s">
        <v>983</v>
      </c>
      <c r="E14" s="4" t="n">
        <v>19719</v>
      </c>
      <c r="F14" s="4" t="n">
        <v>656019</v>
      </c>
      <c r="G14" s="4" t="n">
        <v>576693</v>
      </c>
    </row>
    <row r="15" spans="1:8">
      <c r="A15" s="3" t="s">
        <v>442</v>
      </c>
    </row>
    <row r="16" spans="1:8">
      <c r="A16" s="6" t="s">
        <v>973</v>
      </c>
    </row>
    <row r="17" spans="1:8">
      <c r="A17" s="3" t="s">
        <v>984</v>
      </c>
      <c r="D17" s="3" t="s">
        <v>985</v>
      </c>
    </row>
    <row r="18" spans="1:8">
      <c r="A18" s="3" t="s">
        <v>986</v>
      </c>
    </row>
    <row r="19" spans="1:8">
      <c r="A19" s="6" t="s">
        <v>973</v>
      </c>
    </row>
    <row r="20" spans="1:8">
      <c r="A20" s="3" t="s">
        <v>974</v>
      </c>
      <c r="E20" s="7" t="n">
        <v>700</v>
      </c>
      <c r="F20" s="7" t="n">
        <v>1100</v>
      </c>
      <c r="G20" s="7" t="n">
        <v>44900</v>
      </c>
    </row>
    <row r="21" spans="1:8">
      <c r="A21" s="3" t="s">
        <v>987</v>
      </c>
      <c r="E21" s="7" t="n">
        <v>100</v>
      </c>
      <c r="F21" s="7" t="n">
        <v>800</v>
      </c>
      <c r="H21" s="7" t="n">
        <v>800</v>
      </c>
    </row>
    <row r="22" spans="1:8">
      <c r="A22" s="3" t="s">
        <v>988</v>
      </c>
      <c r="E22" s="3" t="s">
        <v>989</v>
      </c>
      <c r="F22" s="3" t="s">
        <v>533</v>
      </c>
    </row>
    <row r="23" spans="1:8">
      <c r="A23" s="3" t="s">
        <v>990</v>
      </c>
      <c r="E23" s="7" t="n">
        <v>40</v>
      </c>
      <c r="F23" s="7" t="n">
        <v>90</v>
      </c>
      <c r="G23" s="4" t="n">
        <v>9200</v>
      </c>
    </row>
    <row r="24" spans="1:8">
      <c r="A24" s="3" t="s">
        <v>991</v>
      </c>
      <c r="F24" s="4" t="n">
        <v>700</v>
      </c>
      <c r="G24" s="4" t="n">
        <v>8500</v>
      </c>
    </row>
    <row r="25" spans="1:8">
      <c r="A25" s="3" t="s">
        <v>992</v>
      </c>
    </row>
    <row r="26" spans="1:8">
      <c r="A26" s="6" t="s">
        <v>973</v>
      </c>
    </row>
    <row r="27" spans="1:8">
      <c r="A27" s="3" t="s">
        <v>991</v>
      </c>
      <c r="E27" s="4" t="n">
        <v>70</v>
      </c>
    </row>
    <row r="28" spans="1:8">
      <c r="A28" s="3" t="s">
        <v>993</v>
      </c>
    </row>
    <row r="29" spans="1:8">
      <c r="A29" s="6" t="s">
        <v>973</v>
      </c>
    </row>
    <row r="30" spans="1:8">
      <c r="A30" s="3" t="s">
        <v>974</v>
      </c>
      <c r="E30" s="4" t="n">
        <v>700</v>
      </c>
      <c r="F30" s="4" t="n">
        <v>1300</v>
      </c>
      <c r="G30" s="4" t="n">
        <v>1500</v>
      </c>
    </row>
    <row r="31" spans="1:8">
      <c r="A31" s="3" t="s">
        <v>987</v>
      </c>
      <c r="E31" s="7" t="n">
        <v>100</v>
      </c>
      <c r="F31" s="7" t="n">
        <v>800</v>
      </c>
      <c r="H31" s="4" t="n">
        <v>800</v>
      </c>
    </row>
    <row r="32" spans="1:8">
      <c r="A32" s="3" t="s">
        <v>988</v>
      </c>
      <c r="E32" s="3" t="s">
        <v>989</v>
      </c>
      <c r="F32" s="3" t="s">
        <v>994</v>
      </c>
    </row>
    <row r="33" spans="1:8">
      <c r="A33" s="3" t="s">
        <v>995</v>
      </c>
    </row>
    <row r="34" spans="1:8">
      <c r="A34" s="6" t="s">
        <v>973</v>
      </c>
    </row>
    <row r="35" spans="1:8">
      <c r="A35" s="3" t="s">
        <v>984</v>
      </c>
      <c r="C35" s="3" t="s">
        <v>985</v>
      </c>
    </row>
    <row r="36" spans="1:8">
      <c r="A36" s="3" t="s">
        <v>996</v>
      </c>
    </row>
    <row r="37" spans="1:8">
      <c r="A37" s="6" t="s">
        <v>973</v>
      </c>
    </row>
    <row r="38" spans="1:8">
      <c r="A38" s="3" t="s">
        <v>984</v>
      </c>
      <c r="B38" s="3" t="s">
        <v>985</v>
      </c>
    </row>
    <row r="39" spans="1:8">
      <c r="A39" s="3" t="s">
        <v>997</v>
      </c>
      <c r="B39" s="3" t="s">
        <v>529</v>
      </c>
    </row>
    <row r="40" spans="1:8">
      <c r="A40" s="3" t="s">
        <v>974</v>
      </c>
      <c r="E40" s="7" t="n">
        <v>5200</v>
      </c>
      <c r="F40" s="7" t="n">
        <v>5600</v>
      </c>
      <c r="G40" s="7" t="n">
        <v>4700</v>
      </c>
    </row>
    <row r="41" spans="1:8">
      <c r="A41" s="3" t="s">
        <v>987</v>
      </c>
      <c r="E41" s="7" t="n">
        <v>7500</v>
      </c>
      <c r="F41" s="7" t="n">
        <v>14200</v>
      </c>
      <c r="H41" s="7" t="n">
        <v>14200</v>
      </c>
    </row>
    <row r="42" spans="1:8">
      <c r="A42" s="3" t="s">
        <v>988</v>
      </c>
      <c r="E42" s="3" t="s">
        <v>998</v>
      </c>
      <c r="F42" s="3" t="s">
        <v>999</v>
      </c>
    </row>
    <row r="43" spans="1:8">
      <c r="A43" s="3" t="s">
        <v>1000</v>
      </c>
      <c r="E43" s="4" t="n">
        <v>496000</v>
      </c>
      <c r="F43" s="4" t="n">
        <v>760000</v>
      </c>
      <c r="G43" s="4" t="n">
        <v>234000</v>
      </c>
    </row>
    <row r="44" spans="1:8">
      <c r="A44" s="3" t="s">
        <v>1001</v>
      </c>
      <c r="E44" s="4" t="n">
        <v>8234000</v>
      </c>
      <c r="F44" s="4" t="n">
        <v>8994000</v>
      </c>
    </row>
    <row r="45" spans="1:8">
      <c r="A45" s="3" t="s">
        <v>983</v>
      </c>
      <c r="G45" s="4" t="n">
        <v>9228000</v>
      </c>
    </row>
    <row r="46" spans="1:8">
      <c r="A46" s="3" t="s">
        <v>1002</v>
      </c>
      <c r="E46" s="4" t="n">
        <v>-496000</v>
      </c>
      <c r="F46" s="4" t="n">
        <v>-760000</v>
      </c>
      <c r="G46" s="4" t="n">
        <v>-234000</v>
      </c>
    </row>
    <row r="47" spans="1:8">
      <c r="A47" s="3" t="s">
        <v>1001</v>
      </c>
      <c r="E47" s="4" t="n">
        <v>7738000</v>
      </c>
      <c r="F47" s="4" t="n">
        <v>8234000</v>
      </c>
      <c r="G47" s="4" t="n">
        <v>8994000</v>
      </c>
      <c r="H47" s="4" t="n">
        <v>8234000</v>
      </c>
    </row>
    <row r="48" spans="1:8">
      <c r="A48" s="6" t="s">
        <v>1003</v>
      </c>
    </row>
    <row r="49" spans="1:8">
      <c r="A49" s="3" t="s">
        <v>1004</v>
      </c>
      <c r="E49" s="7" t="n">
        <v>19</v>
      </c>
      <c r="F49" s="7" t="n">
        <v>19</v>
      </c>
    </row>
    <row r="50" spans="1:8">
      <c r="A50" s="3" t="s">
        <v>1005</v>
      </c>
      <c r="G50" s="7" t="n">
        <v>19</v>
      </c>
    </row>
    <row r="51" spans="1:8">
      <c r="A51" s="3" t="s">
        <v>1004</v>
      </c>
      <c r="E51" s="7" t="n">
        <v>19</v>
      </c>
      <c r="F51" s="7" t="n">
        <v>19</v>
      </c>
      <c r="G51" s="7" t="n">
        <v>19</v>
      </c>
      <c r="H51" s="7" t="n">
        <v>19</v>
      </c>
    </row>
    <row r="52" spans="1:8">
      <c r="A52" s="6" t="s">
        <v>978</v>
      </c>
    </row>
    <row r="53" spans="1:8">
      <c r="A53" s="3" t="s">
        <v>979</v>
      </c>
      <c r="E53" s="3" t="s">
        <v>1006</v>
      </c>
      <c r="F53" s="3" t="s">
        <v>1007</v>
      </c>
    </row>
    <row r="54" spans="1:8">
      <c r="A54" s="3" t="s">
        <v>1008</v>
      </c>
      <c r="E54" s="4" t="n">
        <v>3869000</v>
      </c>
      <c r="F54" s="4" t="n">
        <v>2058500</v>
      </c>
      <c r="H54" s="4" t="n">
        <v>2058500</v>
      </c>
    </row>
    <row r="55" spans="1:8">
      <c r="A55" s="3" t="s">
        <v>1009</v>
      </c>
      <c r="E55" s="7" t="n">
        <v>19</v>
      </c>
      <c r="F55" s="7" t="n">
        <v>19</v>
      </c>
      <c r="H55" s="7" t="n">
        <v>19</v>
      </c>
    </row>
    <row r="56" spans="1:8">
      <c r="A56" s="3" t="s">
        <v>397</v>
      </c>
    </row>
    <row r="57" spans="1:8">
      <c r="A57" s="6" t="s">
        <v>973</v>
      </c>
    </row>
    <row r="58" spans="1:8">
      <c r="A58" s="3" t="s">
        <v>987</v>
      </c>
      <c r="E58" s="7" t="n">
        <v>14300</v>
      </c>
      <c r="F58" s="7" t="n">
        <v>28500</v>
      </c>
      <c r="H58" s="7" t="n">
        <v>28500</v>
      </c>
    </row>
    <row r="59" spans="1:8">
      <c r="A59" s="3" t="s">
        <v>988</v>
      </c>
      <c r="E59" s="3" t="s">
        <v>450</v>
      </c>
      <c r="F59" s="3" t="s">
        <v>1010</v>
      </c>
    </row>
    <row r="60" spans="1:8">
      <c r="A60" s="3" t="s">
        <v>1011</v>
      </c>
    </row>
    <row r="61" spans="1:8">
      <c r="A61" s="6" t="s">
        <v>973</v>
      </c>
    </row>
    <row r="62" spans="1:8">
      <c r="A62" s="3" t="s">
        <v>974</v>
      </c>
      <c r="E62" s="7" t="n">
        <v>9900</v>
      </c>
      <c r="F62" s="7" t="n">
        <v>6300</v>
      </c>
      <c r="G62" s="7" t="n">
        <v>500</v>
      </c>
    </row>
    <row r="63" spans="1:8">
      <c r="A63" s="3" t="s">
        <v>1012</v>
      </c>
    </row>
    <row r="64" spans="1:8">
      <c r="A64" s="6" t="s">
        <v>1013</v>
      </c>
    </row>
    <row r="65" spans="1:8">
      <c r="A65" s="3" t="s">
        <v>1001</v>
      </c>
      <c r="E65" s="4" t="n">
        <v>1573441</v>
      </c>
      <c r="F65" s="4" t="n">
        <v>984466</v>
      </c>
    </row>
    <row r="66" spans="1:8">
      <c r="A66" s="3" t="s">
        <v>983</v>
      </c>
      <c r="E66" s="4" t="n">
        <v>64402</v>
      </c>
      <c r="F66" s="4" t="n">
        <v>1019148</v>
      </c>
      <c r="G66" s="4" t="n">
        <v>984466</v>
      </c>
    </row>
    <row r="67" spans="1:8">
      <c r="A67" s="3" t="s">
        <v>1014</v>
      </c>
      <c r="E67" s="4" t="n">
        <v>-258250</v>
      </c>
      <c r="F67" s="4" t="n">
        <v>-133138</v>
      </c>
    </row>
    <row r="68" spans="1:8">
      <c r="A68" s="3" t="s">
        <v>1015</v>
      </c>
      <c r="E68" s="4" t="n">
        <v>-526546</v>
      </c>
      <c r="F68" s="4" t="n">
        <v>-297035</v>
      </c>
    </row>
    <row r="69" spans="1:8">
      <c r="A69" s="3" t="s">
        <v>1001</v>
      </c>
      <c r="E69" s="4" t="n">
        <v>853047</v>
      </c>
      <c r="F69" s="4" t="n">
        <v>1573441</v>
      </c>
      <c r="G69" s="4" t="n">
        <v>984466</v>
      </c>
      <c r="H69" s="4" t="n">
        <v>1573441</v>
      </c>
    </row>
    <row r="70" spans="1:8">
      <c r="A70" s="6" t="s">
        <v>1016</v>
      </c>
    </row>
    <row r="71" spans="1:8">
      <c r="A71" s="3" t="s">
        <v>1004</v>
      </c>
      <c r="E71" s="9" t="n">
        <v>18.28</v>
      </c>
      <c r="F71" s="9" t="n">
        <v>22.32</v>
      </c>
    </row>
    <row r="72" spans="1:8">
      <c r="A72" s="3" t="s">
        <v>1005</v>
      </c>
      <c r="E72" s="15" t="n">
        <v>18.09</v>
      </c>
      <c r="F72" s="15" t="n">
        <v>16.06</v>
      </c>
      <c r="G72" s="9" t="n">
        <v>22.32</v>
      </c>
    </row>
    <row r="73" spans="1:8">
      <c r="A73" s="3" t="s">
        <v>1017</v>
      </c>
      <c r="E73" s="15" t="n">
        <v>18.4</v>
      </c>
      <c r="F73" s="15" t="n">
        <v>22.51</v>
      </c>
    </row>
    <row r="74" spans="1:8">
      <c r="A74" s="3" t="s">
        <v>1018</v>
      </c>
      <c r="E74" s="15" t="n">
        <v>18.75</v>
      </c>
      <c r="F74" s="15" t="n">
        <v>16.48</v>
      </c>
    </row>
    <row r="75" spans="1:8">
      <c r="A75" s="3" t="s">
        <v>1004</v>
      </c>
      <c r="E75" s="9" t="n">
        <v>17.94</v>
      </c>
      <c r="F75" s="9" t="n">
        <v>18.28</v>
      </c>
      <c r="G75" s="9" t="n">
        <v>22.32</v>
      </c>
      <c r="H75" s="9" t="n">
        <v>18.28</v>
      </c>
    </row>
    <row r="76" spans="1:8">
      <c r="A76" s="3" t="s">
        <v>1019</v>
      </c>
    </row>
    <row r="77" spans="1:8">
      <c r="A77" s="6" t="s">
        <v>973</v>
      </c>
    </row>
    <row r="78" spans="1:8">
      <c r="A78" s="3" t="s">
        <v>984</v>
      </c>
      <c r="H78" s="3" t="s">
        <v>9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81</v>
      </c>
    </row>
    <row r="3" spans="1:4">
      <c r="A3" s="6" t="s">
        <v>253</v>
      </c>
    </row>
    <row r="4" spans="1:4">
      <c r="A4" s="3" t="s">
        <v>1021</v>
      </c>
      <c r="B4" s="7" t="n">
        <v>512674</v>
      </c>
      <c r="C4" s="7" t="n">
        <v>142844</v>
      </c>
    </row>
    <row r="5" spans="1:4">
      <c r="A5" s="3" t="s">
        <v>1022</v>
      </c>
      <c r="B5" s="4" t="n">
        <v>-375656</v>
      </c>
      <c r="C5" s="4" t="n">
        <v>-113184</v>
      </c>
    </row>
    <row r="6" spans="1:4">
      <c r="A6" s="3" t="s">
        <v>1023</v>
      </c>
      <c r="B6" s="4" t="n">
        <v>137018</v>
      </c>
      <c r="C6" s="4" t="n">
        <v>29660</v>
      </c>
    </row>
    <row r="7" spans="1:4">
      <c r="A7" s="3" t="s">
        <v>1024</v>
      </c>
      <c r="B7" s="4" t="n">
        <v>36800</v>
      </c>
      <c r="C7" s="4" t="n">
        <v>19600</v>
      </c>
      <c r="D7" s="7" t="n">
        <v>24000</v>
      </c>
    </row>
    <row r="8" spans="1:4">
      <c r="A8" s="3" t="s">
        <v>1025</v>
      </c>
    </row>
    <row r="9" spans="1:4">
      <c r="A9" s="6" t="s">
        <v>253</v>
      </c>
    </row>
    <row r="10" spans="1:4">
      <c r="A10" s="3" t="s">
        <v>1021</v>
      </c>
      <c r="B10" s="4" t="n">
        <v>94915</v>
      </c>
      <c r="C10" s="4" t="n">
        <v>77591</v>
      </c>
    </row>
    <row r="11" spans="1:4">
      <c r="A11" s="3" t="s">
        <v>1026</v>
      </c>
    </row>
    <row r="12" spans="1:4">
      <c r="A12" s="6" t="s">
        <v>253</v>
      </c>
    </row>
    <row r="13" spans="1:4">
      <c r="A13" s="3" t="s">
        <v>1021</v>
      </c>
      <c r="B13" s="4" t="n">
        <v>93624</v>
      </c>
      <c r="C13" s="4" t="n">
        <v>3636</v>
      </c>
    </row>
    <row r="14" spans="1:4">
      <c r="A14" s="3" t="s">
        <v>1027</v>
      </c>
    </row>
    <row r="15" spans="1:4">
      <c r="A15" s="6" t="s">
        <v>253</v>
      </c>
    </row>
    <row r="16" spans="1:4">
      <c r="A16" s="3" t="s">
        <v>1021</v>
      </c>
      <c r="B16" s="7" t="n">
        <v>324135</v>
      </c>
      <c r="C16" s="4" t="n">
        <v>61540</v>
      </c>
    </row>
    <row r="17" spans="1:4">
      <c r="A17" s="3" t="s">
        <v>1028</v>
      </c>
    </row>
    <row r="18" spans="1:4">
      <c r="A18" s="6" t="s">
        <v>253</v>
      </c>
    </row>
    <row r="19" spans="1:4">
      <c r="A19" s="3" t="s">
        <v>1021</v>
      </c>
      <c r="C19" s="7" t="n">
        <v>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18"/>
    <col customWidth="1" max="5" min="5" width="14"/>
    <col customWidth="1" max="6" min="6" width="21"/>
  </cols>
  <sheetData>
    <row r="1" spans="1:6">
      <c r="A1" s="1" t="s">
        <v>1029</v>
      </c>
      <c r="B1" s="2" t="s">
        <v>1</v>
      </c>
    </row>
    <row r="2" spans="1:6">
      <c r="B2" s="2" t="s">
        <v>1030</v>
      </c>
      <c r="C2" s="2" t="s">
        <v>1031</v>
      </c>
      <c r="D2" s="2" t="s">
        <v>673</v>
      </c>
      <c r="E2" s="2" t="s">
        <v>2</v>
      </c>
      <c r="F2" s="2" t="s">
        <v>619</v>
      </c>
    </row>
    <row r="3" spans="1:6">
      <c r="A3" s="6" t="s">
        <v>255</v>
      </c>
    </row>
    <row r="4" spans="1:6">
      <c r="A4" s="3" t="s">
        <v>678</v>
      </c>
      <c r="B4" s="4" t="n">
        <v>3</v>
      </c>
      <c r="C4" s="4" t="n">
        <v>3</v>
      </c>
      <c r="D4" s="4" t="n">
        <v>3</v>
      </c>
    </row>
    <row r="5" spans="1:6">
      <c r="A5" s="3" t="s">
        <v>1032</v>
      </c>
    </row>
    <row r="6" spans="1:6">
      <c r="A6" s="6" t="s">
        <v>255</v>
      </c>
    </row>
    <row r="7" spans="1:6">
      <c r="A7" s="3" t="s">
        <v>1033</v>
      </c>
      <c r="F7" s="7" t="n">
        <v>379875</v>
      </c>
    </row>
    <row r="8" spans="1:6">
      <c r="A8" s="3" t="s">
        <v>1034</v>
      </c>
      <c r="F8" s="4" t="n">
        <v>1000</v>
      </c>
    </row>
    <row r="9" spans="1:6">
      <c r="A9" s="3" t="s">
        <v>1035</v>
      </c>
      <c r="F9" s="4" t="n">
        <v>378875</v>
      </c>
    </row>
    <row r="10" spans="1:6">
      <c r="A10" s="3" t="s">
        <v>1036</v>
      </c>
    </row>
    <row r="11" spans="1:6">
      <c r="A11" s="6" t="s">
        <v>255</v>
      </c>
    </row>
    <row r="12" spans="1:6">
      <c r="A12" s="3" t="s">
        <v>1033</v>
      </c>
      <c r="B12" s="7" t="n">
        <v>74467</v>
      </c>
      <c r="F12" s="4" t="n">
        <v>40683</v>
      </c>
    </row>
    <row r="13" spans="1:6">
      <c r="A13" s="3" t="s">
        <v>1034</v>
      </c>
      <c r="B13" s="4" t="n">
        <v>1000</v>
      </c>
      <c r="F13" s="4" t="n">
        <v>1000</v>
      </c>
    </row>
    <row r="14" spans="1:6">
      <c r="A14" s="3" t="s">
        <v>1035</v>
      </c>
      <c r="B14" s="4" t="n">
        <v>73467</v>
      </c>
      <c r="F14" s="4" t="n">
        <v>39683</v>
      </c>
    </row>
    <row r="15" spans="1:6">
      <c r="A15" s="3" t="s">
        <v>1037</v>
      </c>
    </row>
    <row r="16" spans="1:6">
      <c r="A16" s="6" t="s">
        <v>255</v>
      </c>
    </row>
    <row r="17" spans="1:6">
      <c r="A17" s="3" t="s">
        <v>1033</v>
      </c>
      <c r="B17" s="4" t="n">
        <v>10830</v>
      </c>
      <c r="F17" s="4" t="n">
        <v>8308</v>
      </c>
    </row>
    <row r="18" spans="1:6">
      <c r="A18" s="3" t="s">
        <v>1034</v>
      </c>
      <c r="B18" s="4" t="n">
        <v>2886</v>
      </c>
      <c r="F18" s="4" t="n">
        <v>5114</v>
      </c>
    </row>
    <row r="19" spans="1:6">
      <c r="A19" s="3" t="s">
        <v>1035</v>
      </c>
      <c r="B19" s="4" t="n">
        <v>7944</v>
      </c>
      <c r="F19" s="4" t="n">
        <v>3194</v>
      </c>
    </row>
    <row r="20" spans="1:6">
      <c r="A20" s="3" t="s">
        <v>1038</v>
      </c>
      <c r="B20" s="7" t="n">
        <v>1900</v>
      </c>
      <c r="F20" s="4" t="n">
        <v>4100</v>
      </c>
    </row>
    <row r="21" spans="1:6">
      <c r="A21" s="3" t="s">
        <v>1039</v>
      </c>
      <c r="F21" s="7" t="n">
        <v>1000</v>
      </c>
    </row>
    <row r="22" spans="1:6">
      <c r="A22" s="3" t="s">
        <v>1040</v>
      </c>
      <c r="E22" s="3" t="s">
        <v>759</v>
      </c>
    </row>
    <row r="23" spans="1:6">
      <c r="A23" s="3" t="s">
        <v>1041</v>
      </c>
      <c r="B23" s="4" t="n">
        <v>6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81</v>
      </c>
    </row>
    <row r="3" spans="1:4">
      <c r="A3" s="6" t="s">
        <v>1043</v>
      </c>
    </row>
    <row r="4" spans="1:4">
      <c r="A4" s="3" t="s">
        <v>552</v>
      </c>
      <c r="B4" s="7" t="n">
        <v>1027982</v>
      </c>
      <c r="C4" s="7" t="n">
        <v>702272</v>
      </c>
      <c r="D4" s="7" t="n">
        <v>796213</v>
      </c>
    </row>
    <row r="5" spans="1:4">
      <c r="A5" s="3" t="s">
        <v>1044</v>
      </c>
    </row>
    <row r="6" spans="1:4">
      <c r="A6" s="6" t="s">
        <v>1043</v>
      </c>
    </row>
    <row r="7" spans="1:4">
      <c r="A7" s="3" t="s">
        <v>552</v>
      </c>
      <c r="B7" s="4" t="n">
        <v>791044</v>
      </c>
      <c r="C7" s="4" t="n">
        <v>455418</v>
      </c>
      <c r="D7" s="4" t="n">
        <v>537310</v>
      </c>
    </row>
    <row r="8" spans="1:4">
      <c r="A8" s="3" t="s">
        <v>1045</v>
      </c>
    </row>
    <row r="9" spans="1:4">
      <c r="A9" s="6" t="s">
        <v>1043</v>
      </c>
    </row>
    <row r="10" spans="1:4">
      <c r="A10" s="3" t="s">
        <v>552</v>
      </c>
      <c r="B10" s="4" t="n">
        <v>97637</v>
      </c>
      <c r="C10" s="4" t="n">
        <v>139642</v>
      </c>
      <c r="D10" s="4" t="n">
        <v>166739</v>
      </c>
    </row>
    <row r="11" spans="1:4">
      <c r="A11" s="3" t="s">
        <v>1046</v>
      </c>
    </row>
    <row r="12" spans="1:4">
      <c r="A12" s="6" t="s">
        <v>1043</v>
      </c>
    </row>
    <row r="13" spans="1:4">
      <c r="A13" s="3" t="s">
        <v>552</v>
      </c>
      <c r="B13" s="4" t="n">
        <v>21143</v>
      </c>
    </row>
    <row r="14" spans="1:4">
      <c r="A14" s="3" t="s">
        <v>1047</v>
      </c>
    </row>
    <row r="15" spans="1:4">
      <c r="A15" s="6" t="s">
        <v>1043</v>
      </c>
    </row>
    <row r="16" spans="1:4">
      <c r="A16" s="3" t="s">
        <v>552</v>
      </c>
      <c r="B16" s="4" t="n">
        <v>113891</v>
      </c>
      <c r="C16" s="4" t="n">
        <v>106813</v>
      </c>
      <c r="D16" s="4" t="n">
        <v>91816</v>
      </c>
    </row>
    <row r="17" spans="1:4">
      <c r="A17" s="3" t="s">
        <v>1048</v>
      </c>
    </row>
    <row r="18" spans="1:4">
      <c r="A18" s="6" t="s">
        <v>1043</v>
      </c>
    </row>
    <row r="19" spans="1:4">
      <c r="A19" s="3" t="s">
        <v>552</v>
      </c>
      <c r="B19" s="4" t="n">
        <v>3986</v>
      </c>
    </row>
    <row r="20" spans="1:4">
      <c r="A20" s="3" t="s">
        <v>1049</v>
      </c>
    </row>
    <row r="21" spans="1:4">
      <c r="A21" s="6" t="s">
        <v>1043</v>
      </c>
    </row>
    <row r="22" spans="1:4">
      <c r="A22" s="3" t="s">
        <v>552</v>
      </c>
      <c r="B22" s="4" t="n">
        <v>281</v>
      </c>
      <c r="C22" s="7" t="n">
        <v>399</v>
      </c>
      <c r="D22" s="4" t="n">
        <v>348</v>
      </c>
    </row>
    <row r="23" spans="1:4">
      <c r="A23" s="3" t="s">
        <v>523</v>
      </c>
    </row>
    <row r="24" spans="1:4">
      <c r="A24" s="6" t="s">
        <v>1043</v>
      </c>
    </row>
    <row r="25" spans="1:4">
      <c r="A25" s="3" t="s">
        <v>552</v>
      </c>
      <c r="B25" s="7" t="n">
        <v>86599</v>
      </c>
      <c r="D25" s="7" t="n">
        <v>4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5"/>
    <col customWidth="1" max="6" min="6" width="21"/>
    <col customWidth="1" max="7" min="7" width="21"/>
    <col customWidth="1" max="8" min="8" width="21"/>
  </cols>
  <sheetData>
    <row r="1" spans="1:8">
      <c r="A1" s="1" t="s">
        <v>1050</v>
      </c>
      <c r="B1" s="2" t="s">
        <v>422</v>
      </c>
      <c r="C1" s="2" t="s">
        <v>423</v>
      </c>
      <c r="D1" s="2" t="s">
        <v>424</v>
      </c>
      <c r="E1" s="2" t="s">
        <v>425</v>
      </c>
      <c r="F1" s="2" t="s">
        <v>619</v>
      </c>
      <c r="G1" s="2" t="s">
        <v>455</v>
      </c>
      <c r="H1" s="2" t="s">
        <v>672</v>
      </c>
    </row>
    <row r="2" spans="1:8">
      <c r="A2" s="6" t="s">
        <v>1051</v>
      </c>
    </row>
    <row r="3" spans="1:8">
      <c r="A3" s="3" t="s">
        <v>429</v>
      </c>
      <c r="C3" s="4" t="n">
        <v>1</v>
      </c>
      <c r="E3" s="4" t="n">
        <v>1</v>
      </c>
    </row>
    <row r="4" spans="1:8">
      <c r="A4" s="3" t="s">
        <v>430</v>
      </c>
      <c r="C4" s="4" t="n">
        <v>1</v>
      </c>
      <c r="E4" s="4" t="n">
        <v>1</v>
      </c>
    </row>
    <row r="5" spans="1:8">
      <c r="A5" s="3" t="s">
        <v>431</v>
      </c>
      <c r="B5" s="4" t="n">
        <v>3</v>
      </c>
      <c r="D5" s="4" t="n">
        <v>3</v>
      </c>
    </row>
    <row r="6" spans="1:8">
      <c r="A6" s="3" t="s">
        <v>552</v>
      </c>
      <c r="F6" s="7" t="n">
        <v>1027982</v>
      </c>
      <c r="G6" s="7" t="n">
        <v>702272</v>
      </c>
      <c r="H6" s="7" t="n">
        <v>796213</v>
      </c>
    </row>
    <row r="7" spans="1:8">
      <c r="A7" s="3" t="s">
        <v>1052</v>
      </c>
      <c r="F7" s="4" t="n">
        <v>113164</v>
      </c>
      <c r="G7" s="4" t="n">
        <v>179591</v>
      </c>
      <c r="H7" s="4" t="n">
        <v>215929</v>
      </c>
    </row>
    <row r="8" spans="1:8">
      <c r="A8" s="3" t="s">
        <v>523</v>
      </c>
    </row>
    <row r="9" spans="1:8">
      <c r="A9" s="6" t="s">
        <v>1051</v>
      </c>
    </row>
    <row r="10" spans="1:8">
      <c r="A10" s="3" t="s">
        <v>552</v>
      </c>
      <c r="F10" s="4" t="n">
        <v>86599</v>
      </c>
      <c r="H10" s="4" t="n">
        <v>445</v>
      </c>
    </row>
    <row r="11" spans="1:8">
      <c r="A11" s="3" t="s">
        <v>544</v>
      </c>
    </row>
    <row r="12" spans="1:8">
      <c r="A12" s="6" t="s">
        <v>1051</v>
      </c>
    </row>
    <row r="13" spans="1:8">
      <c r="A13" s="3" t="s">
        <v>552</v>
      </c>
      <c r="F13" s="4" t="n">
        <v>836707</v>
      </c>
      <c r="G13" s="4" t="n">
        <v>691884</v>
      </c>
      <c r="H13" s="4" t="n">
        <v>785591</v>
      </c>
    </row>
    <row r="14" spans="1:8">
      <c r="A14" s="3" t="s">
        <v>1052</v>
      </c>
      <c r="F14" s="4" t="n">
        <v>74633</v>
      </c>
      <c r="G14" s="4" t="n">
        <v>176145</v>
      </c>
      <c r="H14" s="4" t="n">
        <v>211443</v>
      </c>
    </row>
    <row r="15" spans="1:8">
      <c r="A15" s="3" t="s">
        <v>545</v>
      </c>
    </row>
    <row r="16" spans="1:8">
      <c r="A16" s="6" t="s">
        <v>1051</v>
      </c>
    </row>
    <row r="17" spans="1:8">
      <c r="A17" s="3" t="s">
        <v>552</v>
      </c>
      <c r="F17" s="4" t="n">
        <v>99135</v>
      </c>
      <c r="G17" s="4" t="n">
        <v>10352</v>
      </c>
      <c r="H17" s="4" t="n">
        <v>10622</v>
      </c>
    </row>
    <row r="18" spans="1:8">
      <c r="A18" s="3" t="s">
        <v>1052</v>
      </c>
      <c r="F18" s="4" t="n">
        <v>-12519</v>
      </c>
      <c r="G18" s="4" t="n">
        <v>4403</v>
      </c>
      <c r="H18" s="7" t="n">
        <v>4486</v>
      </c>
    </row>
    <row r="19" spans="1:8">
      <c r="A19" s="3" t="s">
        <v>1053</v>
      </c>
    </row>
    <row r="20" spans="1:8">
      <c r="A20" s="6" t="s">
        <v>1051</v>
      </c>
    </row>
    <row r="21" spans="1:8">
      <c r="A21" s="3" t="s">
        <v>552</v>
      </c>
      <c r="F21" s="4" t="n">
        <v>92140</v>
      </c>
      <c r="G21" s="4" t="n">
        <v>36</v>
      </c>
    </row>
    <row r="22" spans="1:8">
      <c r="A22" s="3" t="s">
        <v>1052</v>
      </c>
      <c r="F22" s="7" t="n">
        <v>51050</v>
      </c>
      <c r="G22" s="7" t="n">
        <v>-9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7"/>
  </cols>
  <sheetData>
    <row r="1" spans="1:5">
      <c r="A1" s="1" t="s">
        <v>1054</v>
      </c>
      <c r="B1" s="2" t="s">
        <v>549</v>
      </c>
      <c r="C1" s="2" t="s">
        <v>1</v>
      </c>
    </row>
    <row r="2" spans="1:5">
      <c r="B2" s="2" t="s">
        <v>455</v>
      </c>
      <c r="C2" s="2" t="s">
        <v>454</v>
      </c>
      <c r="D2" s="2" t="s">
        <v>455</v>
      </c>
      <c r="E2" s="2" t="s">
        <v>1055</v>
      </c>
    </row>
    <row r="3" spans="1:5">
      <c r="A3" s="6" t="s">
        <v>259</v>
      </c>
    </row>
    <row r="4" spans="1:5">
      <c r="A4" s="3" t="s">
        <v>1056</v>
      </c>
      <c r="B4" s="7" t="n">
        <v>200</v>
      </c>
      <c r="C4" s="7" t="n">
        <v>80</v>
      </c>
      <c r="D4" s="7" t="n">
        <v>200</v>
      </c>
    </row>
    <row r="5" spans="1:5">
      <c r="A5" s="3" t="s">
        <v>1057</v>
      </c>
      <c r="B5" s="4" t="n">
        <v>220005</v>
      </c>
      <c r="C5" s="4" t="n">
        <v>1471172</v>
      </c>
      <c r="D5" s="4" t="n">
        <v>220005</v>
      </c>
    </row>
    <row r="6" spans="1:5">
      <c r="A6" s="3" t="s">
        <v>1058</v>
      </c>
      <c r="B6" s="4" t="n">
        <v>222203</v>
      </c>
      <c r="C6" s="4" t="n">
        <v>754687</v>
      </c>
      <c r="D6" s="4" t="n">
        <v>222203</v>
      </c>
    </row>
    <row r="7" spans="1:5">
      <c r="A7" s="3" t="s">
        <v>996</v>
      </c>
    </row>
    <row r="8" spans="1:5">
      <c r="A8" s="6" t="s">
        <v>259</v>
      </c>
    </row>
    <row r="9" spans="1:5">
      <c r="A9" s="3" t="s">
        <v>1059</v>
      </c>
      <c r="E9" s="4" t="n">
        <v>9228000</v>
      </c>
    </row>
    <row r="10" spans="1:5">
      <c r="A10" s="3" t="s">
        <v>1060</v>
      </c>
    </row>
    <row r="11" spans="1:5">
      <c r="A11" s="6" t="s">
        <v>259</v>
      </c>
    </row>
    <row r="12" spans="1:5">
      <c r="A12" s="3" t="s">
        <v>1057</v>
      </c>
      <c r="C12" s="4" t="n">
        <v>23100</v>
      </c>
    </row>
    <row r="13" spans="1:5">
      <c r="A13" s="3" t="s">
        <v>1058</v>
      </c>
      <c r="C13" s="4" t="n">
        <v>1100</v>
      </c>
    </row>
    <row r="14" spans="1:5">
      <c r="A14" s="3" t="s">
        <v>1061</v>
      </c>
    </row>
    <row r="15" spans="1:5">
      <c r="A15" s="6" t="s">
        <v>259</v>
      </c>
    </row>
    <row r="16" spans="1:5">
      <c r="A16" s="3" t="s">
        <v>1062</v>
      </c>
      <c r="C16" s="4" t="n">
        <v>2500</v>
      </c>
      <c r="D16" s="4" t="n">
        <v>2700</v>
      </c>
      <c r="E16" s="7" t="n">
        <v>3600</v>
      </c>
    </row>
    <row r="17" spans="1:5">
      <c r="A17" s="3" t="s">
        <v>1063</v>
      </c>
    </row>
    <row r="18" spans="1:5">
      <c r="A18" s="6" t="s">
        <v>259</v>
      </c>
    </row>
    <row r="19" spans="1:5">
      <c r="A19" s="3" t="s">
        <v>1064</v>
      </c>
      <c r="C19" s="7" t="n">
        <v>60</v>
      </c>
      <c r="D19" s="4" t="n">
        <v>40</v>
      </c>
      <c r="E19" s="4" t="n">
        <v>100</v>
      </c>
    </row>
    <row r="20" spans="1:5">
      <c r="A20" s="3" t="s">
        <v>1065</v>
      </c>
    </row>
    <row r="21" spans="1:5">
      <c r="A21" s="6" t="s">
        <v>259</v>
      </c>
    </row>
    <row r="22" spans="1:5">
      <c r="A22" s="3" t="s">
        <v>1066</v>
      </c>
      <c r="C22" s="4" t="n">
        <v>2</v>
      </c>
    </row>
    <row r="23" spans="1:5">
      <c r="A23" s="3" t="s">
        <v>1067</v>
      </c>
      <c r="C23" s="7" t="n">
        <v>8300</v>
      </c>
      <c r="D23" s="4" t="n">
        <v>600</v>
      </c>
      <c r="E23" s="4" t="n">
        <v>0</v>
      </c>
    </row>
    <row r="24" spans="1:5">
      <c r="A24" s="16" t="n">
        <v>3</v>
      </c>
    </row>
    <row r="25" spans="1:5">
      <c r="A25" s="6" t="s">
        <v>259</v>
      </c>
    </row>
    <row r="26" spans="1:5">
      <c r="A26" s="3" t="s">
        <v>1062</v>
      </c>
      <c r="C26" s="4" t="n">
        <v>2500</v>
      </c>
      <c r="D26" s="4" t="n">
        <v>2400</v>
      </c>
      <c r="E26" s="4" t="n">
        <v>4300</v>
      </c>
    </row>
    <row r="27" spans="1:5">
      <c r="A27" s="3" t="s">
        <v>1068</v>
      </c>
    </row>
    <row r="28" spans="1:5">
      <c r="A28" s="6" t="s">
        <v>259</v>
      </c>
    </row>
    <row r="29" spans="1:5">
      <c r="A29" s="3" t="s">
        <v>1062</v>
      </c>
      <c r="C29" s="4" t="n">
        <v>100</v>
      </c>
      <c r="D29" s="4" t="n">
        <v>200</v>
      </c>
      <c r="E29" s="4" t="n">
        <v>100</v>
      </c>
    </row>
    <row r="30" spans="1:5">
      <c r="A30" s="3" t="s">
        <v>1069</v>
      </c>
    </row>
    <row r="31" spans="1:5">
      <c r="A31" s="6" t="s">
        <v>259</v>
      </c>
    </row>
    <row r="32" spans="1:5">
      <c r="A32" s="3" t="s">
        <v>1070</v>
      </c>
      <c r="D32" s="4" t="n">
        <v>0</v>
      </c>
      <c r="E32" s="7" t="n">
        <v>800</v>
      </c>
    </row>
    <row r="33" spans="1:5">
      <c r="A33" s="3" t="s">
        <v>1071</v>
      </c>
    </row>
    <row r="34" spans="1:5">
      <c r="A34" s="6" t="s">
        <v>259</v>
      </c>
    </row>
    <row r="35" spans="1:5">
      <c r="A35" s="3" t="s">
        <v>1059</v>
      </c>
      <c r="E35" s="4" t="n">
        <v>60000</v>
      </c>
    </row>
    <row r="36" spans="1:5">
      <c r="A36" s="3" t="s">
        <v>1072</v>
      </c>
    </row>
    <row r="37" spans="1:5">
      <c r="A37" s="6" t="s">
        <v>259</v>
      </c>
    </row>
    <row r="38" spans="1:5">
      <c r="A38" s="3" t="s">
        <v>1067</v>
      </c>
      <c r="C38" s="4" t="n">
        <v>4</v>
      </c>
      <c r="D38" s="7" t="n">
        <v>30</v>
      </c>
      <c r="E38" s="7" t="n">
        <v>100</v>
      </c>
    </row>
    <row r="39" spans="1:5">
      <c r="A39" s="3" t="s">
        <v>756</v>
      </c>
    </row>
    <row r="40" spans="1:5">
      <c r="A40" s="6" t="s">
        <v>259</v>
      </c>
    </row>
    <row r="41" spans="1:5">
      <c r="A41" s="3" t="s">
        <v>1067</v>
      </c>
      <c r="B41" s="7" t="n">
        <v>2200</v>
      </c>
      <c r="C41" s="7" t="n">
        <v>6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3</v>
      </c>
      <c r="B1" s="2" t="s">
        <v>2</v>
      </c>
      <c r="C1" s="2" t="s">
        <v>32</v>
      </c>
      <c r="D1" s="2" t="s">
        <v>81</v>
      </c>
      <c r="E1" s="2" t="s">
        <v>70</v>
      </c>
      <c r="F1" s="2" t="s">
        <v>799</v>
      </c>
    </row>
    <row r="2" spans="1:6">
      <c r="A2" s="6" t="s">
        <v>33</v>
      </c>
    </row>
    <row r="3" spans="1:6">
      <c r="A3" s="3" t="s">
        <v>43</v>
      </c>
      <c r="B3" s="7" t="n">
        <v>125760</v>
      </c>
      <c r="C3" s="7" t="n">
        <v>193859</v>
      </c>
    </row>
    <row r="4" spans="1:6">
      <c r="A4" s="3" t="s">
        <v>509</v>
      </c>
      <c r="B4" s="4" t="n">
        <v>357352</v>
      </c>
      <c r="C4" s="4" t="n">
        <v>74470</v>
      </c>
    </row>
    <row r="5" spans="1:6">
      <c r="A5" s="3" t="s">
        <v>46</v>
      </c>
      <c r="B5" s="4" t="n">
        <v>7320006</v>
      </c>
      <c r="C5" s="4" t="n">
        <v>3692390</v>
      </c>
    </row>
    <row r="6" spans="1:6">
      <c r="A6" s="6" t="s">
        <v>47</v>
      </c>
    </row>
    <row r="7" spans="1:6">
      <c r="A7" s="3" t="s">
        <v>55</v>
      </c>
      <c r="B7" s="4" t="n">
        <v>358825</v>
      </c>
      <c r="C7" s="4" t="n">
        <v>69281</v>
      </c>
    </row>
    <row r="8" spans="1:6">
      <c r="A8" s="3" t="s">
        <v>54</v>
      </c>
      <c r="B8" s="4" t="n">
        <v>147040</v>
      </c>
      <c r="C8" s="4" t="n">
        <v>231404</v>
      </c>
    </row>
    <row r="9" spans="1:6">
      <c r="A9" s="3" t="s">
        <v>57</v>
      </c>
      <c r="B9" s="4" t="n">
        <v>6168428</v>
      </c>
      <c r="C9" s="4" t="n">
        <v>3157978</v>
      </c>
    </row>
    <row r="10" spans="1:6">
      <c r="A10" s="6" t="s">
        <v>1074</v>
      </c>
    </row>
    <row r="11" spans="1:6">
      <c r="A11" s="3" t="s">
        <v>59</v>
      </c>
      <c r="B11" s="4" t="n">
        <v>-11041</v>
      </c>
      <c r="C11" s="4" t="n">
        <v>-8358</v>
      </c>
      <c r="D11" s="7" t="n">
        <v>-3819</v>
      </c>
    </row>
    <row r="12" spans="1:6">
      <c r="A12" s="3" t="s">
        <v>60</v>
      </c>
      <c r="B12" s="4" t="n">
        <v>900746</v>
      </c>
      <c r="C12" s="4" t="n">
        <v>155536</v>
      </c>
    </row>
    <row r="13" spans="1:6">
      <c r="A13" s="3" t="s">
        <v>1075</v>
      </c>
      <c r="B13" s="4" t="n">
        <v>-62129</v>
      </c>
      <c r="C13" s="4" t="n">
        <v>-1254</v>
      </c>
    </row>
    <row r="14" spans="1:6">
      <c r="A14" s="3" t="s">
        <v>1076</v>
      </c>
      <c r="B14" s="4" t="n">
        <v>2991</v>
      </c>
      <c r="C14" s="4" t="n">
        <v>-252</v>
      </c>
    </row>
    <row r="15" spans="1:6">
      <c r="A15" s="3" t="s">
        <v>63</v>
      </c>
      <c r="B15" s="4" t="n">
        <v>830569</v>
      </c>
      <c r="C15" s="4" t="n">
        <v>145673</v>
      </c>
    </row>
    <row r="16" spans="1:6">
      <c r="A16" s="3" t="s">
        <v>66</v>
      </c>
      <c r="B16" s="7" t="n">
        <v>7320006</v>
      </c>
      <c r="C16" s="7" t="n">
        <v>3692390</v>
      </c>
    </row>
    <row r="17" spans="1:6">
      <c r="A17" s="3" t="s">
        <v>74</v>
      </c>
      <c r="B17" s="4" t="n">
        <v>616923</v>
      </c>
      <c r="C17" s="4" t="n">
        <v>453066</v>
      </c>
    </row>
    <row r="18" spans="1:6">
      <c r="A18" s="3" t="s">
        <v>523</v>
      </c>
    </row>
    <row r="19" spans="1:6">
      <c r="A19" s="6" t="s">
        <v>33</v>
      </c>
    </row>
    <row r="20" spans="1:6">
      <c r="A20" s="3" t="s">
        <v>1077</v>
      </c>
      <c r="B20" s="7" t="n">
        <v>60193</v>
      </c>
      <c r="C20" s="7" t="n">
        <v>17149</v>
      </c>
      <c r="D20" s="7" t="n">
        <v>187</v>
      </c>
      <c r="F20" s="7" t="n">
        <v>25939</v>
      </c>
    </row>
    <row r="21" spans="1:6">
      <c r="A21" s="3" t="s">
        <v>43</v>
      </c>
      <c r="B21" s="4" t="n">
        <v>124631</v>
      </c>
      <c r="C21" s="4" t="n">
        <v>192961</v>
      </c>
    </row>
    <row r="22" spans="1:6">
      <c r="A22" s="3" t="s">
        <v>1078</v>
      </c>
      <c r="B22" s="4" t="n">
        <v>10731</v>
      </c>
      <c r="C22" s="4" t="n">
        <v>1892</v>
      </c>
    </row>
    <row r="23" spans="1:6">
      <c r="A23" s="3" t="s">
        <v>1079</v>
      </c>
      <c r="B23" s="4" t="n">
        <v>1549162</v>
      </c>
      <c r="C23" s="4" t="n">
        <v>165204</v>
      </c>
    </row>
    <row r="24" spans="1:6">
      <c r="A24" s="3" t="s">
        <v>46</v>
      </c>
      <c r="B24" s="4" t="n">
        <v>1744717</v>
      </c>
      <c r="C24" s="4" t="n">
        <v>377206</v>
      </c>
    </row>
    <row r="25" spans="1:6">
      <c r="A25" s="6" t="s">
        <v>47</v>
      </c>
    </row>
    <row r="26" spans="1:6">
      <c r="A26" s="3" t="s">
        <v>1056</v>
      </c>
      <c r="B26" s="4" t="n">
        <v>767101</v>
      </c>
      <c r="C26" s="4" t="n">
        <v>129</v>
      </c>
    </row>
    <row r="27" spans="1:6">
      <c r="A27" s="3" t="s">
        <v>55</v>
      </c>
      <c r="B27" s="4" t="n">
        <v>7</v>
      </c>
    </row>
    <row r="28" spans="1:6">
      <c r="A28" s="3" t="s">
        <v>54</v>
      </c>
      <c r="B28" s="4" t="n">
        <v>147040</v>
      </c>
      <c r="C28" s="4" t="n">
        <v>231404</v>
      </c>
    </row>
    <row r="29" spans="1:6">
      <c r="A29" s="3" t="s">
        <v>57</v>
      </c>
      <c r="B29" s="4" t="n">
        <v>914148</v>
      </c>
      <c r="C29" s="4" t="n">
        <v>231533</v>
      </c>
    </row>
    <row r="30" spans="1:6">
      <c r="A30" s="6" t="s">
        <v>1074</v>
      </c>
    </row>
    <row r="31" spans="1:6">
      <c r="A31" s="3" t="s">
        <v>59</v>
      </c>
      <c r="B31" s="4" t="n">
        <v>-11041</v>
      </c>
      <c r="C31" s="4" t="n">
        <v>-8358</v>
      </c>
    </row>
    <row r="32" spans="1:6">
      <c r="A32" s="3" t="s">
        <v>60</v>
      </c>
      <c r="B32" s="4" t="n">
        <v>900746</v>
      </c>
      <c r="C32" s="4" t="n">
        <v>155536</v>
      </c>
    </row>
    <row r="33" spans="1:6">
      <c r="A33" s="3" t="s">
        <v>1075</v>
      </c>
      <c r="B33" s="4" t="n">
        <v>-62129</v>
      </c>
      <c r="C33" s="4" t="n">
        <v>-1254</v>
      </c>
    </row>
    <row r="34" spans="1:6">
      <c r="A34" s="3" t="s">
        <v>1076</v>
      </c>
      <c r="B34" s="4" t="n">
        <v>2991</v>
      </c>
      <c r="C34" s="4" t="n">
        <v>-252</v>
      </c>
    </row>
    <row r="35" spans="1:6">
      <c r="A35" s="3" t="s">
        <v>63</v>
      </c>
      <c r="B35" s="4" t="n">
        <v>830569</v>
      </c>
      <c r="C35" s="4" t="n">
        <v>145673</v>
      </c>
    </row>
    <row r="36" spans="1:6">
      <c r="A36" s="3" t="s">
        <v>66</v>
      </c>
      <c r="B36" s="7" t="n">
        <v>1744717</v>
      </c>
      <c r="C36" s="7" t="n">
        <v>377206</v>
      </c>
    </row>
    <row r="37" spans="1:6">
      <c r="A37" s="3" t="s">
        <v>74</v>
      </c>
      <c r="B37" s="4" t="n">
        <v>616923</v>
      </c>
      <c r="C37" s="4" t="n">
        <v>453066</v>
      </c>
    </row>
    <row r="38" spans="1:6">
      <c r="A38" s="3" t="s">
        <v>1080</v>
      </c>
    </row>
    <row r="39" spans="1:6">
      <c r="A39" s="6" t="s">
        <v>1074</v>
      </c>
    </row>
    <row r="40" spans="1:6">
      <c r="A40" s="3" t="s">
        <v>1081</v>
      </c>
      <c r="B40" s="4" t="n">
        <v>0</v>
      </c>
      <c r="C40" s="4" t="n">
        <v>0</v>
      </c>
    </row>
    <row r="41" spans="1:6">
      <c r="A41" s="3" t="s">
        <v>77</v>
      </c>
      <c r="B41" s="4" t="n">
        <v>0</v>
      </c>
      <c r="C41" s="4" t="n">
        <v>0</v>
      </c>
    </row>
    <row r="42" spans="1:6">
      <c r="A42" s="3" t="s">
        <v>1082</v>
      </c>
      <c r="B42" s="4" t="n">
        <v>0</v>
      </c>
      <c r="C42" s="4" t="n">
        <v>0</v>
      </c>
    </row>
    <row r="43" spans="1:6">
      <c r="A43" s="3" t="s">
        <v>1083</v>
      </c>
    </row>
    <row r="44" spans="1:6">
      <c r="A44" s="6" t="s">
        <v>1074</v>
      </c>
    </row>
    <row r="45" spans="1:6">
      <c r="A45" s="3" t="s">
        <v>1081</v>
      </c>
      <c r="B45" s="4" t="n">
        <v>0</v>
      </c>
      <c r="C45" s="4" t="n">
        <v>0</v>
      </c>
    </row>
    <row r="46" spans="1:6">
      <c r="A46" s="3" t="s">
        <v>77</v>
      </c>
      <c r="B46" s="4" t="n">
        <v>0</v>
      </c>
      <c r="C46" s="4" t="n">
        <v>0</v>
      </c>
    </row>
    <row r="47" spans="1:6">
      <c r="A47" s="3" t="s">
        <v>1082</v>
      </c>
      <c r="B47" s="4" t="n">
        <v>0</v>
      </c>
      <c r="C47" s="4" t="n">
        <v>0</v>
      </c>
    </row>
    <row r="48" spans="1:6">
      <c r="A48" s="3" t="s">
        <v>27</v>
      </c>
    </row>
    <row r="49" spans="1:6">
      <c r="A49" s="6" t="s">
        <v>1074</v>
      </c>
    </row>
    <row r="50" spans="1:6">
      <c r="A50" s="3" t="s">
        <v>1084</v>
      </c>
      <c r="B50" s="7" t="n">
        <v>1</v>
      </c>
      <c r="C50" s="3" t="s">
        <v>68</v>
      </c>
    </row>
    <row r="51" spans="1:6">
      <c r="A51" s="3" t="s">
        <v>75</v>
      </c>
      <c r="B51" s="8" t="n">
        <v>1e-05</v>
      </c>
      <c r="C51" s="8" t="n">
        <v>1e-05</v>
      </c>
      <c r="E51" s="8" t="n">
        <v>1e-05</v>
      </c>
    </row>
    <row r="52" spans="1:6">
      <c r="A52" s="3" t="s">
        <v>1081</v>
      </c>
      <c r="B52" s="4" t="n">
        <v>1000000000</v>
      </c>
      <c r="C52" s="4" t="n">
        <v>1000000000</v>
      </c>
    </row>
    <row r="53" spans="1:6">
      <c r="A53" s="3" t="s">
        <v>77</v>
      </c>
      <c r="B53" s="4" t="n">
        <v>90415532</v>
      </c>
      <c r="C53" s="4" t="n">
        <v>40436580</v>
      </c>
    </row>
    <row r="54" spans="1:6">
      <c r="A54" s="3" t="s">
        <v>1082</v>
      </c>
      <c r="B54" s="4" t="n">
        <v>89798609</v>
      </c>
      <c r="C54" s="4" t="n">
        <v>39983514</v>
      </c>
    </row>
    <row r="55" spans="1:6">
      <c r="A55" s="3" t="s">
        <v>959</v>
      </c>
    </row>
    <row r="56" spans="1:6">
      <c r="A56" s="6" t="s">
        <v>1074</v>
      </c>
    </row>
    <row r="57" spans="1:6">
      <c r="A57" s="3" t="s">
        <v>1084</v>
      </c>
      <c r="B57" s="7" t="n">
        <v>1</v>
      </c>
    </row>
    <row r="58" spans="1:6">
      <c r="A58" s="3" t="s">
        <v>75</v>
      </c>
      <c r="B58" s="8" t="n">
        <v>1e-05</v>
      </c>
    </row>
    <row r="59" spans="1:6">
      <c r="A59" s="3" t="s">
        <v>1081</v>
      </c>
      <c r="B59" s="4" t="n">
        <v>1000000000</v>
      </c>
      <c r="C59" s="4" t="n">
        <v>1000000000</v>
      </c>
    </row>
    <row r="60" spans="1:6">
      <c r="A60" s="3" t="s">
        <v>77</v>
      </c>
      <c r="B60" s="4" t="n">
        <v>90415532</v>
      </c>
      <c r="C60" s="4" t="n">
        <v>40436580</v>
      </c>
    </row>
    <row r="61" spans="1:6">
      <c r="A61" s="3" t="s">
        <v>1082</v>
      </c>
      <c r="B61" s="4" t="n">
        <v>89798609</v>
      </c>
      <c r="C61" s="4" t="n">
        <v>39983514</v>
      </c>
    </row>
    <row r="62" spans="1:6">
      <c r="A62" s="3" t="s">
        <v>79</v>
      </c>
    </row>
    <row r="63" spans="1:6">
      <c r="A63" s="6" t="s">
        <v>1074</v>
      </c>
    </row>
    <row r="64" spans="1:6">
      <c r="A64" s="3" t="s">
        <v>1084</v>
      </c>
      <c r="B64" s="3" t="s">
        <v>68</v>
      </c>
      <c r="C64" s="3" t="s">
        <v>68</v>
      </c>
    </row>
    <row r="65" spans="1:6">
      <c r="A65" s="3" t="s">
        <v>75</v>
      </c>
      <c r="B65" s="8" t="n">
        <v>1e-05</v>
      </c>
      <c r="C65" s="8" t="n">
        <v>1e-05</v>
      </c>
    </row>
    <row r="66" spans="1:6">
      <c r="A66" s="3" t="s">
        <v>1081</v>
      </c>
      <c r="B66" s="4" t="n">
        <v>175000000</v>
      </c>
      <c r="C66" s="4" t="n">
        <v>175000000</v>
      </c>
    </row>
    <row r="67" spans="1:6">
      <c r="A67" s="3" t="s">
        <v>77</v>
      </c>
      <c r="B67" s="4" t="n">
        <v>0</v>
      </c>
      <c r="C67" s="4" t="n">
        <v>0</v>
      </c>
    </row>
    <row r="68" spans="1:6">
      <c r="A68" s="3" t="s">
        <v>1082</v>
      </c>
      <c r="B68" s="4" t="n">
        <v>0</v>
      </c>
      <c r="C68" s="4" t="n">
        <v>0</v>
      </c>
    </row>
    <row r="69" spans="1:6">
      <c r="A69" s="3" t="s">
        <v>960</v>
      </c>
    </row>
    <row r="70" spans="1:6">
      <c r="A70" s="6" t="s">
        <v>1074</v>
      </c>
    </row>
    <row r="71" spans="1:6">
      <c r="A71" s="3" t="s">
        <v>1084</v>
      </c>
      <c r="B71" s="3" t="s">
        <v>68</v>
      </c>
      <c r="C71" s="3" t="s">
        <v>68</v>
      </c>
    </row>
    <row r="72" spans="1:6">
      <c r="A72" s="3" t="s">
        <v>75</v>
      </c>
      <c r="B72" s="8" t="n">
        <v>1e-05</v>
      </c>
    </row>
    <row r="73" spans="1:6">
      <c r="A73" s="3" t="s">
        <v>1081</v>
      </c>
      <c r="B73" s="4" t="n">
        <v>175000000</v>
      </c>
      <c r="C73" s="4" t="n">
        <v>175000000</v>
      </c>
    </row>
    <row r="74" spans="1:6">
      <c r="A74" s="3" t="s">
        <v>77</v>
      </c>
      <c r="B74" s="4" t="n">
        <v>0</v>
      </c>
      <c r="C74" s="4" t="n">
        <v>0</v>
      </c>
    </row>
    <row r="75" spans="1:6">
      <c r="A75" s="3" t="s">
        <v>1082</v>
      </c>
      <c r="B75" s="4" t="n">
        <v>0</v>
      </c>
      <c r="C75" s="4" t="n">
        <v>0</v>
      </c>
    </row>
    <row r="76" spans="1:6">
      <c r="A76" s="3" t="s">
        <v>29</v>
      </c>
    </row>
    <row r="77" spans="1:6">
      <c r="A77" s="6" t="s">
        <v>1074</v>
      </c>
    </row>
    <row r="78" spans="1:6">
      <c r="A78" s="3" t="s">
        <v>1084</v>
      </c>
      <c r="B78" s="3" t="s">
        <v>68</v>
      </c>
      <c r="C78" s="3" t="s">
        <v>68</v>
      </c>
    </row>
    <row r="79" spans="1:6">
      <c r="A79" s="3" t="s">
        <v>75</v>
      </c>
      <c r="B79" s="8" t="n">
        <v>1e-05</v>
      </c>
      <c r="C79" s="8" t="n">
        <v>1e-05</v>
      </c>
    </row>
    <row r="80" spans="1:6">
      <c r="A80" s="3" t="s">
        <v>1081</v>
      </c>
      <c r="B80" s="4" t="n">
        <v>90000000</v>
      </c>
      <c r="C80" s="4" t="n">
        <v>90000000</v>
      </c>
    </row>
    <row r="81" spans="1:6">
      <c r="A81" s="3" t="s">
        <v>77</v>
      </c>
      <c r="B81" s="4" t="n">
        <v>17880239</v>
      </c>
      <c r="C81" s="4" t="n">
        <v>19810707</v>
      </c>
    </row>
    <row r="82" spans="1:6">
      <c r="A82" s="3" t="s">
        <v>1082</v>
      </c>
      <c r="B82" s="4" t="n">
        <v>17880239</v>
      </c>
      <c r="C82" s="4" t="n">
        <v>19810707</v>
      </c>
    </row>
    <row r="83" spans="1:6">
      <c r="A83" s="3" t="s">
        <v>961</v>
      </c>
    </row>
    <row r="84" spans="1:6">
      <c r="A84" s="6" t="s">
        <v>1074</v>
      </c>
    </row>
    <row r="85" spans="1:6">
      <c r="A85" s="3" t="s">
        <v>1084</v>
      </c>
      <c r="B85" s="3" t="s">
        <v>68</v>
      </c>
      <c r="C85" s="3" t="s">
        <v>68</v>
      </c>
    </row>
    <row r="86" spans="1:6">
      <c r="A86" s="3" t="s">
        <v>75</v>
      </c>
      <c r="B86" s="8" t="n">
        <v>1e-05</v>
      </c>
    </row>
    <row r="87" spans="1:6">
      <c r="A87" s="3" t="s">
        <v>1081</v>
      </c>
      <c r="B87" s="4" t="n">
        <v>90000000</v>
      </c>
      <c r="C87" s="4" t="n">
        <v>90000000</v>
      </c>
    </row>
    <row r="88" spans="1:6">
      <c r="A88" s="3" t="s">
        <v>77</v>
      </c>
      <c r="B88" s="4" t="n">
        <v>17880239</v>
      </c>
      <c r="C88" s="4" t="n">
        <v>19810707</v>
      </c>
    </row>
    <row r="89" spans="1:6">
      <c r="A89" s="3" t="s">
        <v>1082</v>
      </c>
      <c r="B89" s="4" t="n">
        <v>17880239</v>
      </c>
      <c r="C89" s="4" t="n">
        <v>19810707</v>
      </c>
    </row>
    <row r="90" spans="1:6">
      <c r="A90" s="3" t="s">
        <v>30</v>
      </c>
    </row>
    <row r="91" spans="1:6">
      <c r="A91" s="6" t="s">
        <v>1074</v>
      </c>
    </row>
    <row r="92" spans="1:6">
      <c r="A92" s="3" t="s">
        <v>1084</v>
      </c>
      <c r="B92" s="7" t="n">
        <v>1</v>
      </c>
      <c r="C92" s="7" t="n">
        <v>1</v>
      </c>
    </row>
    <row r="93" spans="1:6">
      <c r="A93" s="3" t="s">
        <v>75</v>
      </c>
      <c r="B93" s="8" t="n">
        <v>1e-05</v>
      </c>
      <c r="C93" s="8" t="n">
        <v>1e-05</v>
      </c>
    </row>
    <row r="94" spans="1:6">
      <c r="A94" s="3" t="s">
        <v>1081</v>
      </c>
      <c r="B94" s="4" t="n">
        <v>175000000</v>
      </c>
      <c r="C94" s="4" t="n">
        <v>175000000</v>
      </c>
    </row>
    <row r="95" spans="1:6">
      <c r="A95" s="3" t="s">
        <v>77</v>
      </c>
      <c r="B95" s="4" t="n">
        <v>79610490</v>
      </c>
      <c r="C95" s="4" t="n">
        <v>79610490</v>
      </c>
    </row>
    <row r="96" spans="1:6">
      <c r="A96" s="3" t="s">
        <v>1082</v>
      </c>
      <c r="B96" s="4" t="n">
        <v>79610490</v>
      </c>
      <c r="C96" s="4" t="n">
        <v>79610490</v>
      </c>
    </row>
    <row r="97" spans="1:6">
      <c r="A97" s="3" t="s">
        <v>962</v>
      </c>
    </row>
    <row r="98" spans="1:6">
      <c r="A98" s="6" t="s">
        <v>1074</v>
      </c>
    </row>
    <row r="99" spans="1:6">
      <c r="A99" s="3" t="s">
        <v>1084</v>
      </c>
      <c r="B99" s="7" t="n">
        <v>1</v>
      </c>
      <c r="C99" s="7" t="n">
        <v>1</v>
      </c>
    </row>
    <row r="100" spans="1:6">
      <c r="A100" s="3" t="s">
        <v>75</v>
      </c>
      <c r="B100" s="8" t="n">
        <v>1e-05</v>
      </c>
    </row>
    <row r="101" spans="1:6">
      <c r="A101" s="3" t="s">
        <v>1081</v>
      </c>
      <c r="B101" s="4" t="n">
        <v>175000000</v>
      </c>
      <c r="C101" s="4" t="n">
        <v>175000000</v>
      </c>
    </row>
    <row r="102" spans="1:6">
      <c r="A102" s="3" t="s">
        <v>77</v>
      </c>
      <c r="B102" s="4" t="n">
        <v>79610490</v>
      </c>
      <c r="C102" s="4" t="n">
        <v>79610490</v>
      </c>
    </row>
    <row r="103" spans="1:6">
      <c r="A103" s="3" t="s">
        <v>1082</v>
      </c>
      <c r="B103" s="4" t="n">
        <v>79610490</v>
      </c>
      <c r="C103" s="4" t="n">
        <v>796104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85</v>
      </c>
      <c r="B1" s="2" t="s">
        <v>548</v>
      </c>
      <c r="C1" s="2" t="s">
        <v>550</v>
      </c>
      <c r="D1" s="2" t="s">
        <v>1</v>
      </c>
    </row>
    <row r="2" spans="1:6">
      <c r="B2" s="2" t="s">
        <v>477</v>
      </c>
      <c r="C2" s="2" t="s">
        <v>81</v>
      </c>
      <c r="D2" s="2" t="s">
        <v>2</v>
      </c>
      <c r="E2" s="2" t="s">
        <v>32</v>
      </c>
      <c r="F2" s="2" t="s">
        <v>81</v>
      </c>
    </row>
    <row r="3" spans="1:6">
      <c r="A3" s="6" t="s">
        <v>82</v>
      </c>
    </row>
    <row r="4" spans="1:6">
      <c r="A4" s="3" t="s">
        <v>87</v>
      </c>
      <c r="D4" s="7" t="n">
        <v>1027982</v>
      </c>
      <c r="E4" s="7" t="n">
        <v>702272</v>
      </c>
      <c r="F4" s="7" t="n">
        <v>796213</v>
      </c>
    </row>
    <row r="5" spans="1:6">
      <c r="A5" s="6" t="s">
        <v>1086</v>
      </c>
    </row>
    <row r="6" spans="1:6">
      <c r="A6" s="3" t="s">
        <v>94</v>
      </c>
      <c r="D6" s="4" t="n">
        <v>65137</v>
      </c>
      <c r="E6" s="4" t="n">
        <v>23039</v>
      </c>
      <c r="F6" s="4" t="n">
        <v>25991</v>
      </c>
    </row>
    <row r="7" spans="1:6">
      <c r="A7" s="3" t="s">
        <v>105</v>
      </c>
      <c r="B7" s="7" t="n">
        <v>83147</v>
      </c>
      <c r="C7" s="7" t="n">
        <v>114343</v>
      </c>
      <c r="D7" s="4" t="n">
        <v>18898</v>
      </c>
      <c r="E7" s="4" t="n">
        <v>158340</v>
      </c>
      <c r="F7" s="4" t="n">
        <v>197490</v>
      </c>
    </row>
    <row r="8" spans="1:6">
      <c r="A8" s="3" t="s">
        <v>1087</v>
      </c>
      <c r="D8" s="4" t="n">
        <v>2939</v>
      </c>
      <c r="E8" s="4" t="n">
        <v>32980</v>
      </c>
      <c r="F8" s="4" t="n">
        <v>20887</v>
      </c>
    </row>
    <row r="9" spans="1:6">
      <c r="A9" s="3" t="s">
        <v>115</v>
      </c>
      <c r="B9" s="7" t="n">
        <v>-4633</v>
      </c>
      <c r="C9" s="7" t="n">
        <v>378</v>
      </c>
      <c r="D9" s="4" t="n">
        <v>9117</v>
      </c>
      <c r="E9" s="4" t="n">
        <v>-1165</v>
      </c>
      <c r="F9" s="4" t="n">
        <v>-4255</v>
      </c>
    </row>
    <row r="10" spans="1:6">
      <c r="A10" s="3" t="s">
        <v>118</v>
      </c>
      <c r="D10" s="4" t="n">
        <v>6182</v>
      </c>
      <c r="E10" s="4" t="n">
        <v>32629</v>
      </c>
      <c r="F10" s="4" t="n">
        <v>20986</v>
      </c>
    </row>
    <row r="11" spans="1:6">
      <c r="A11" s="3" t="s">
        <v>523</v>
      </c>
    </row>
    <row r="12" spans="1:6">
      <c r="A12" s="6" t="s">
        <v>82</v>
      </c>
    </row>
    <row r="13" spans="1:6">
      <c r="A13" s="3" t="s">
        <v>1088</v>
      </c>
      <c r="F13" s="4" t="n">
        <v>445</v>
      </c>
    </row>
    <row r="14" spans="1:6">
      <c r="A14" s="3" t="s">
        <v>1089</v>
      </c>
      <c r="D14" s="4" t="n">
        <v>86599</v>
      </c>
    </row>
    <row r="15" spans="1:6">
      <c r="A15" s="3" t="s">
        <v>87</v>
      </c>
      <c r="D15" s="4" t="n">
        <v>86599</v>
      </c>
      <c r="F15" s="4" t="n">
        <v>445</v>
      </c>
    </row>
    <row r="16" spans="1:6">
      <c r="A16" s="6" t="s">
        <v>1086</v>
      </c>
    </row>
    <row r="17" spans="1:6">
      <c r="A17" s="3" t="s">
        <v>94</v>
      </c>
      <c r="D17" s="4" t="n">
        <v>181</v>
      </c>
      <c r="E17" s="4" t="n">
        <v>198</v>
      </c>
      <c r="F17" s="4" t="n">
        <v>447</v>
      </c>
    </row>
    <row r="18" spans="1:6">
      <c r="A18" s="3" t="s">
        <v>1090</v>
      </c>
      <c r="D18" s="4" t="n">
        <v>86418</v>
      </c>
      <c r="E18" s="4" t="n">
        <v>-198</v>
      </c>
      <c r="F18" s="4" t="n">
        <v>-2</v>
      </c>
    </row>
    <row r="19" spans="1:6">
      <c r="A19" s="3" t="s">
        <v>1091</v>
      </c>
      <c r="D19" s="4" t="n">
        <v>-83479</v>
      </c>
      <c r="E19" s="4" t="n">
        <v>33178</v>
      </c>
      <c r="F19" s="4" t="n">
        <v>104036</v>
      </c>
    </row>
    <row r="20" spans="1:6">
      <c r="A20" s="3" t="s">
        <v>105</v>
      </c>
      <c r="D20" s="4" t="n">
        <v>2939</v>
      </c>
      <c r="E20" s="4" t="n">
        <v>32980</v>
      </c>
      <c r="F20" s="4" t="n">
        <v>104034</v>
      </c>
    </row>
    <row r="21" spans="1:6">
      <c r="A21" s="3" t="s">
        <v>1087</v>
      </c>
      <c r="D21" s="4" t="n">
        <v>2939</v>
      </c>
      <c r="E21" s="4" t="n">
        <v>32980</v>
      </c>
      <c r="F21" s="4" t="n">
        <v>20887</v>
      </c>
    </row>
    <row r="22" spans="1:6">
      <c r="A22" s="3" t="s">
        <v>115</v>
      </c>
      <c r="D22" s="4" t="n">
        <v>3243</v>
      </c>
      <c r="E22" s="4" t="n">
        <v>-351</v>
      </c>
      <c r="F22" s="4" t="n">
        <v>-4534</v>
      </c>
    </row>
    <row r="23" spans="1:6">
      <c r="A23" s="3" t="s">
        <v>118</v>
      </c>
      <c r="D23" s="7" t="n">
        <v>6182</v>
      </c>
      <c r="E23" s="7" t="n">
        <v>32629</v>
      </c>
      <c r="F23" s="7" t="n">
        <v>16353</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92</v>
      </c>
      <c r="B1" s="2" t="s">
        <v>548</v>
      </c>
      <c r="C1" s="2" t="s">
        <v>550</v>
      </c>
      <c r="D1" s="2" t="s">
        <v>1</v>
      </c>
    </row>
    <row r="2" spans="1:6">
      <c r="B2" s="2" t="s">
        <v>477</v>
      </c>
      <c r="C2" s="2" t="s">
        <v>81</v>
      </c>
      <c r="D2" s="2" t="s">
        <v>2</v>
      </c>
      <c r="E2" s="2" t="s">
        <v>32</v>
      </c>
      <c r="F2" s="2" t="s">
        <v>81</v>
      </c>
    </row>
    <row r="3" spans="1:6">
      <c r="A3" s="6" t="s">
        <v>172</v>
      </c>
    </row>
    <row r="4" spans="1:6">
      <c r="A4" s="3" t="s">
        <v>105</v>
      </c>
      <c r="B4" s="7" t="n">
        <v>83147</v>
      </c>
      <c r="C4" s="7" t="n">
        <v>114343</v>
      </c>
      <c r="D4" s="7" t="n">
        <v>18898</v>
      </c>
      <c r="E4" s="7" t="n">
        <v>158340</v>
      </c>
      <c r="F4" s="7" t="n">
        <v>197490</v>
      </c>
    </row>
    <row r="5" spans="1:6">
      <c r="A5" s="6" t="s">
        <v>174</v>
      </c>
    </row>
    <row r="6" spans="1:6">
      <c r="A6" s="3" t="s">
        <v>179</v>
      </c>
      <c r="D6" s="4" t="n">
        <v>-86599</v>
      </c>
    </row>
    <row r="7" spans="1:6">
      <c r="A7" s="3" t="s">
        <v>180</v>
      </c>
      <c r="D7" s="4" t="n">
        <v>102973</v>
      </c>
      <c r="E7" s="4" t="n">
        <v>13313</v>
      </c>
      <c r="F7" s="4" t="n">
        <v>3985</v>
      </c>
    </row>
    <row r="8" spans="1:6">
      <c r="A8" s="3" t="s">
        <v>181</v>
      </c>
      <c r="D8" s="4" t="n">
        <v>-4577</v>
      </c>
      <c r="E8" s="4" t="n">
        <v>-1070</v>
      </c>
      <c r="F8" s="4" t="n">
        <v>219</v>
      </c>
    </row>
    <row r="9" spans="1:6">
      <c r="A9" s="3" t="s">
        <v>187</v>
      </c>
      <c r="D9" s="4" t="n">
        <v>290574</v>
      </c>
      <c r="E9" s="4" t="n">
        <v>239599</v>
      </c>
      <c r="F9" s="4" t="n">
        <v>260280</v>
      </c>
    </row>
    <row r="10" spans="1:6">
      <c r="A10" s="6" t="s">
        <v>188</v>
      </c>
    </row>
    <row r="11" spans="1:6">
      <c r="A11" s="3" t="s">
        <v>192</v>
      </c>
      <c r="D11" s="4" t="n">
        <v>-799632</v>
      </c>
    </row>
    <row r="12" spans="1:6">
      <c r="A12" s="3" t="s">
        <v>1093</v>
      </c>
      <c r="D12" s="4" t="n">
        <v>-838016</v>
      </c>
      <c r="E12" s="4" t="n">
        <v>-59017</v>
      </c>
      <c r="F12" s="4" t="n">
        <v>-24299</v>
      </c>
    </row>
    <row r="13" spans="1:6">
      <c r="A13" s="6" t="s">
        <v>196</v>
      </c>
    </row>
    <row r="14" spans="1:6">
      <c r="A14" s="3" t="s">
        <v>197</v>
      </c>
      <c r="F14" s="4" t="n">
        <v>-130000</v>
      </c>
    </row>
    <row r="15" spans="1:6">
      <c r="A15" s="3" t="s">
        <v>159</v>
      </c>
      <c r="D15" s="4" t="n">
        <v>-89563</v>
      </c>
      <c r="E15" s="4" t="n">
        <v>-162969</v>
      </c>
      <c r="F15" s="4" t="n">
        <v>-81377</v>
      </c>
    </row>
    <row r="16" spans="1:6">
      <c r="A16" s="3" t="s">
        <v>139</v>
      </c>
      <c r="D16" s="4" t="n">
        <v>-63814</v>
      </c>
      <c r="E16" s="4" t="n">
        <v>-37759</v>
      </c>
      <c r="F16" s="4" t="n">
        <v>-17362</v>
      </c>
    </row>
    <row r="17" spans="1:6">
      <c r="A17" s="3" t="s">
        <v>1094</v>
      </c>
      <c r="D17" s="4" t="n">
        <v>735974</v>
      </c>
      <c r="F17" s="4" t="n">
        <v>327366</v>
      </c>
    </row>
    <row r="18" spans="1:6">
      <c r="A18" s="3" t="s">
        <v>198</v>
      </c>
      <c r="D18" s="4" t="n">
        <v>-2683</v>
      </c>
      <c r="E18" s="4" t="n">
        <v>-4539</v>
      </c>
      <c r="F18" s="4" t="n">
        <v>-3819</v>
      </c>
    </row>
    <row r="19" spans="1:6">
      <c r="A19" s="3" t="s">
        <v>54</v>
      </c>
      <c r="D19" s="4" t="n">
        <v>-7045</v>
      </c>
    </row>
    <row r="20" spans="1:6">
      <c r="A20" s="3" t="s">
        <v>205</v>
      </c>
      <c r="F20" s="4" t="n">
        <v>-277153</v>
      </c>
    </row>
    <row r="21" spans="1:6">
      <c r="A21" s="3" t="s">
        <v>204</v>
      </c>
      <c r="E21" s="4" t="n">
        <v>16677</v>
      </c>
      <c r="F21" s="4" t="n">
        <v>7782</v>
      </c>
    </row>
    <row r="22" spans="1:6">
      <c r="A22" s="3" t="s">
        <v>1095</v>
      </c>
      <c r="E22" s="4" t="n">
        <v>-17383</v>
      </c>
      <c r="F22" s="4" t="n">
        <v>-8805</v>
      </c>
    </row>
    <row r="23" spans="1:6">
      <c r="A23" s="3" t="s">
        <v>207</v>
      </c>
      <c r="D23" s="4" t="n">
        <v>889797</v>
      </c>
      <c r="E23" s="4" t="n">
        <v>-161237</v>
      </c>
      <c r="F23" s="4" t="n">
        <v>-144355</v>
      </c>
    </row>
    <row r="24" spans="1:6">
      <c r="A24" s="6" t="s">
        <v>212</v>
      </c>
    </row>
    <row r="25" spans="1:6">
      <c r="A25" s="3" t="s">
        <v>1096</v>
      </c>
      <c r="D25" s="4" t="n">
        <v>-1534</v>
      </c>
      <c r="E25" s="4" t="n">
        <v>-545</v>
      </c>
      <c r="F25" s="4" t="n">
        <v>21854</v>
      </c>
    </row>
    <row r="26" spans="1:6">
      <c r="A26" s="3" t="s">
        <v>1097</v>
      </c>
      <c r="D26" s="4" t="n">
        <v>1438</v>
      </c>
      <c r="E26" s="4" t="n">
        <v>1350</v>
      </c>
    </row>
    <row r="27" spans="1:6">
      <c r="A27" s="3" t="s">
        <v>1098</v>
      </c>
      <c r="D27" s="4" t="n">
        <v>5976</v>
      </c>
      <c r="E27" s="4" t="n">
        <v>16175</v>
      </c>
      <c r="F27" s="4" t="n">
        <v>12875</v>
      </c>
    </row>
    <row r="28" spans="1:6">
      <c r="A28" s="3" t="s">
        <v>523</v>
      </c>
    </row>
    <row r="29" spans="1:6">
      <c r="A29" s="6" t="s">
        <v>172</v>
      </c>
    </row>
    <row r="30" spans="1:6">
      <c r="A30" s="3" t="s">
        <v>105</v>
      </c>
      <c r="D30" s="4" t="n">
        <v>2939</v>
      </c>
      <c r="E30" s="4" t="n">
        <v>32980</v>
      </c>
      <c r="F30" s="4" t="n">
        <v>104034</v>
      </c>
    </row>
    <row r="31" spans="1:6">
      <c r="A31" s="6" t="s">
        <v>174</v>
      </c>
    </row>
    <row r="32" spans="1:6">
      <c r="A32" s="3" t="s">
        <v>1091</v>
      </c>
      <c r="D32" s="4" t="n">
        <v>-513601</v>
      </c>
      <c r="E32" s="4" t="n">
        <v>157975</v>
      </c>
      <c r="F32" s="4" t="n">
        <v>-18237</v>
      </c>
    </row>
    <row r="33" spans="1:6">
      <c r="A33" s="3" t="s">
        <v>179</v>
      </c>
      <c r="D33" s="4" t="n">
        <v>-86599</v>
      </c>
    </row>
    <row r="34" spans="1:6">
      <c r="A34" s="3" t="s">
        <v>180</v>
      </c>
      <c r="D34" s="4" t="n">
        <v>102973</v>
      </c>
      <c r="E34" s="4" t="n">
        <v>13197</v>
      </c>
      <c r="F34" s="4" t="n">
        <v>3392</v>
      </c>
    </row>
    <row r="35" spans="1:6">
      <c r="A35" s="3" t="s">
        <v>181</v>
      </c>
      <c r="D35" s="4" t="n">
        <v>-8500</v>
      </c>
    </row>
    <row r="36" spans="1:6">
      <c r="A36" s="3" t="s">
        <v>1099</v>
      </c>
      <c r="D36" s="4" t="n">
        <v>-8832</v>
      </c>
      <c r="E36" s="4" t="n">
        <v>-4012</v>
      </c>
      <c r="F36" s="4" t="n">
        <v>5900</v>
      </c>
    </row>
    <row r="37" spans="1:6">
      <c r="A37" s="3" t="s">
        <v>187</v>
      </c>
      <c r="D37" s="4" t="n">
        <v>-511620</v>
      </c>
      <c r="E37" s="4" t="n">
        <v>200140</v>
      </c>
      <c r="F37" s="4" t="n">
        <v>95089</v>
      </c>
    </row>
    <row r="38" spans="1:6">
      <c r="A38" s="6" t="s">
        <v>188</v>
      </c>
    </row>
    <row r="39" spans="1:6">
      <c r="A39" s="3" t="s">
        <v>192</v>
      </c>
      <c r="D39" s="4" t="n">
        <v>-23908</v>
      </c>
    </row>
    <row r="40" spans="1:6">
      <c r="A40" s="3" t="s">
        <v>1100</v>
      </c>
      <c r="D40" s="4" t="n">
        <v>16846</v>
      </c>
      <c r="E40" s="4" t="n">
        <v>24893</v>
      </c>
      <c r="F40" s="4" t="n">
        <v>64624</v>
      </c>
    </row>
    <row r="41" spans="1:6">
      <c r="A41" s="3" t="s">
        <v>1093</v>
      </c>
      <c r="D41" s="4" t="n">
        <v>-7062</v>
      </c>
      <c r="E41" s="4" t="n">
        <v>24893</v>
      </c>
      <c r="F41" s="4" t="n">
        <v>64624</v>
      </c>
    </row>
    <row r="42" spans="1:6">
      <c r="A42" s="6" t="s">
        <v>196</v>
      </c>
    </row>
    <row r="43" spans="1:6">
      <c r="A43" s="3" t="s">
        <v>197</v>
      </c>
      <c r="F43" s="4" t="n">
        <v>-130000</v>
      </c>
    </row>
    <row r="44" spans="1:6">
      <c r="A44" s="3" t="s">
        <v>159</v>
      </c>
      <c r="C44" s="4" t="n">
        <v>-89563</v>
      </c>
      <c r="E44" s="4" t="n">
        <v>-162969</v>
      </c>
      <c r="F44" s="4" t="n">
        <v>-81377</v>
      </c>
    </row>
    <row r="45" spans="1:6">
      <c r="A45" s="3" t="s">
        <v>1094</v>
      </c>
      <c r="D45" s="4" t="n">
        <v>735974</v>
      </c>
      <c r="F45" s="4" t="n">
        <v>327366</v>
      </c>
    </row>
    <row r="46" spans="1:6">
      <c r="A46" s="3" t="s">
        <v>198</v>
      </c>
      <c r="D46" s="4" t="n">
        <v>-2683</v>
      </c>
      <c r="E46" s="4" t="n">
        <v>-4539</v>
      </c>
      <c r="F46" s="4" t="n">
        <v>-3819</v>
      </c>
    </row>
    <row r="47" spans="1:6">
      <c r="A47" s="3" t="s">
        <v>54</v>
      </c>
      <c r="D47" s="4" t="n">
        <v>-7045</v>
      </c>
    </row>
    <row r="48" spans="1:6">
      <c r="A48" s="3" t="s">
        <v>205</v>
      </c>
      <c r="F48" s="4" t="n">
        <v>-277153</v>
      </c>
    </row>
    <row r="49" spans="1:6">
      <c r="A49" s="3" t="s">
        <v>204</v>
      </c>
      <c r="E49" s="4" t="n">
        <v>16677</v>
      </c>
      <c r="F49" s="4" t="n">
        <v>7782</v>
      </c>
    </row>
    <row r="50" spans="1:6">
      <c r="A50" s="3" t="s">
        <v>1095</v>
      </c>
      <c r="E50" s="4" t="n">
        <v>-17383</v>
      </c>
      <c r="F50" s="4" t="n">
        <v>-8805</v>
      </c>
    </row>
    <row r="51" spans="1:6">
      <c r="A51" s="3" t="s">
        <v>207</v>
      </c>
      <c r="D51" s="4" t="n">
        <v>561726</v>
      </c>
      <c r="E51" s="4" t="n">
        <v>-208071</v>
      </c>
      <c r="F51" s="4" t="n">
        <v>-185465</v>
      </c>
    </row>
    <row r="52" spans="1:6">
      <c r="A52" s="3" t="s">
        <v>1101</v>
      </c>
      <c r="D52" s="4" t="n">
        <v>43044</v>
      </c>
      <c r="E52" s="4" t="n">
        <v>16962</v>
      </c>
      <c r="F52" s="4" t="n">
        <v>-25752</v>
      </c>
    </row>
    <row r="53" spans="1:6">
      <c r="A53" s="3" t="s">
        <v>1102</v>
      </c>
      <c r="B53" s="7" t="n">
        <v>25939</v>
      </c>
      <c r="D53" s="4" t="n">
        <v>17149</v>
      </c>
      <c r="E53" s="4" t="n">
        <v>187</v>
      </c>
      <c r="F53" s="4" t="n">
        <v>25939</v>
      </c>
    </row>
    <row r="54" spans="1:6">
      <c r="A54" s="3" t="s">
        <v>1103</v>
      </c>
      <c r="C54" s="7" t="n">
        <v>187</v>
      </c>
      <c r="D54" s="4" t="n">
        <v>60193</v>
      </c>
      <c r="E54" s="4" t="n">
        <v>17149</v>
      </c>
      <c r="F54" s="4" t="n">
        <v>187</v>
      </c>
    </row>
    <row r="55" spans="1:6">
      <c r="A55" s="6" t="s">
        <v>212</v>
      </c>
    </row>
    <row r="56" spans="1:6">
      <c r="A56" s="3" t="s">
        <v>1096</v>
      </c>
      <c r="D56" s="4" t="n">
        <v>1534</v>
      </c>
      <c r="F56" s="4" t="n">
        <v>-21854</v>
      </c>
    </row>
    <row r="57" spans="1:6">
      <c r="A57" s="3" t="s">
        <v>1097</v>
      </c>
      <c r="E57" s="4" t="n">
        <v>1350</v>
      </c>
    </row>
    <row r="58" spans="1:6">
      <c r="A58" s="3" t="s">
        <v>1098</v>
      </c>
      <c r="D58" s="4" t="n">
        <v>133</v>
      </c>
      <c r="E58" s="4" t="n">
        <v>8813</v>
      </c>
      <c r="F58" s="4" t="n">
        <v>5615</v>
      </c>
    </row>
    <row r="59" spans="1:6">
      <c r="A59" s="3" t="s">
        <v>959</v>
      </c>
    </row>
    <row r="60" spans="1:6">
      <c r="A60" s="6" t="s">
        <v>196</v>
      </c>
    </row>
    <row r="61" spans="1:6">
      <c r="A61" s="3" t="s">
        <v>139</v>
      </c>
      <c r="D61" s="4" t="n">
        <v>-63814</v>
      </c>
      <c r="E61" s="4" t="n">
        <v>-37759</v>
      </c>
      <c r="F61" s="4" t="n">
        <v>-17362</v>
      </c>
    </row>
    <row r="62" spans="1:6">
      <c r="A62" s="3" t="s">
        <v>29</v>
      </c>
    </row>
    <row r="63" spans="1:6">
      <c r="A63" s="6" t="s">
        <v>196</v>
      </c>
    </row>
    <row r="64" spans="1:6">
      <c r="A64" s="3" t="s">
        <v>198</v>
      </c>
      <c r="E64" s="4" t="n">
        <v>-98</v>
      </c>
    </row>
    <row r="65" spans="1:6">
      <c r="A65" s="3" t="s">
        <v>961</v>
      </c>
    </row>
    <row r="66" spans="1:6">
      <c r="A66" s="6" t="s">
        <v>196</v>
      </c>
    </row>
    <row r="67" spans="1:6">
      <c r="A67" s="3" t="s">
        <v>205</v>
      </c>
      <c r="E67" s="4" t="n">
        <v>-98</v>
      </c>
    </row>
    <row r="68" spans="1:6">
      <c r="A68" s="3" t="s">
        <v>1083</v>
      </c>
    </row>
    <row r="69" spans="1:6">
      <c r="A69" s="6" t="s">
        <v>196</v>
      </c>
    </row>
    <row r="70" spans="1:6">
      <c r="A70" s="3" t="s">
        <v>1104</v>
      </c>
      <c r="D70" s="7" t="n">
        <v>-11143</v>
      </c>
      <c r="E70" s="7" t="n">
        <v>-2000</v>
      </c>
      <c r="F70" s="7" t="n">
        <v>-2097</v>
      </c>
    </row>
  </sheetData>
  <mergeCells count="2">
    <mergeCell ref="A1:A2"/>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05</v>
      </c>
      <c r="B1" s="2" t="s">
        <v>1106</v>
      </c>
      <c r="C1" s="2" t="s">
        <v>1107</v>
      </c>
      <c r="D1" s="2" t="s">
        <v>1108</v>
      </c>
      <c r="E1" s="2" t="s">
        <v>1109</v>
      </c>
      <c r="F1" s="2" t="s">
        <v>2</v>
      </c>
      <c r="G1" s="2" t="s">
        <v>1110</v>
      </c>
    </row>
    <row r="2" spans="1:7">
      <c r="A2" s="6" t="s">
        <v>1111</v>
      </c>
    </row>
    <row r="3" spans="1:7">
      <c r="A3" s="3" t="s">
        <v>1112</v>
      </c>
      <c r="F3" s="7" t="n">
        <v>300</v>
      </c>
    </row>
    <row r="4" spans="1:7">
      <c r="A4" s="3" t="s">
        <v>717</v>
      </c>
      <c r="F4" s="7" t="n">
        <v>1431059</v>
      </c>
    </row>
    <row r="5" spans="1:7">
      <c r="A5" s="3" t="s">
        <v>680</v>
      </c>
    </row>
    <row r="6" spans="1:7">
      <c r="A6" s="6" t="s">
        <v>1111</v>
      </c>
    </row>
    <row r="7" spans="1:7">
      <c r="A7" s="3" t="s">
        <v>1113</v>
      </c>
      <c r="F7" s="3" t="s">
        <v>682</v>
      </c>
    </row>
    <row r="8" spans="1:7">
      <c r="A8" s="3" t="s">
        <v>1114</v>
      </c>
    </row>
    <row r="9" spans="1:7">
      <c r="A9" s="6" t="s">
        <v>1111</v>
      </c>
    </row>
    <row r="10" spans="1:7">
      <c r="A10" s="3" t="s">
        <v>1115</v>
      </c>
      <c r="C10" s="7" t="n">
        <v>26000</v>
      </c>
    </row>
    <row r="11" spans="1:7">
      <c r="A11" s="3" t="s">
        <v>717</v>
      </c>
      <c r="C11" s="7" t="n">
        <v>624000</v>
      </c>
    </row>
    <row r="12" spans="1:7">
      <c r="A12" s="3" t="s">
        <v>1116</v>
      </c>
    </row>
    <row r="13" spans="1:7">
      <c r="A13" s="6" t="s">
        <v>1111</v>
      </c>
    </row>
    <row r="14" spans="1:7">
      <c r="A14" s="3" t="s">
        <v>1113</v>
      </c>
      <c r="C14" s="3" t="s">
        <v>1117</v>
      </c>
    </row>
    <row r="15" spans="1:7">
      <c r="A15" s="3" t="s">
        <v>356</v>
      </c>
    </row>
    <row r="16" spans="1:7">
      <c r="A16" s="6" t="s">
        <v>1111</v>
      </c>
    </row>
    <row r="17" spans="1:7">
      <c r="A17" s="3" t="s">
        <v>1115</v>
      </c>
      <c r="C17" s="7" t="n">
        <v>250000</v>
      </c>
    </row>
    <row r="18" spans="1:7">
      <c r="A18" s="3" t="s">
        <v>1118</v>
      </c>
    </row>
    <row r="19" spans="1:7">
      <c r="A19" s="6" t="s">
        <v>1111</v>
      </c>
    </row>
    <row r="20" spans="1:7">
      <c r="A20" s="3" t="s">
        <v>1119</v>
      </c>
      <c r="D20" s="4" t="n">
        <v>375000</v>
      </c>
      <c r="E20" s="4" t="n">
        <v>375000</v>
      </c>
    </row>
    <row r="21" spans="1:7">
      <c r="A21" s="3" t="s">
        <v>1120</v>
      </c>
      <c r="D21" s="9" t="n">
        <v>29.27</v>
      </c>
      <c r="E21" s="9" t="n">
        <v>29.27</v>
      </c>
    </row>
    <row r="22" spans="1:7">
      <c r="A22" s="3" t="s">
        <v>1121</v>
      </c>
      <c r="D22" s="4" t="n">
        <v>39023750</v>
      </c>
      <c r="E22" s="4" t="n">
        <v>39023750</v>
      </c>
    </row>
    <row r="23" spans="1:7">
      <c r="A23" s="3" t="s">
        <v>1122</v>
      </c>
      <c r="G23" s="7" t="n">
        <v>50000</v>
      </c>
    </row>
    <row r="24" spans="1:7">
      <c r="A24" s="3" t="s">
        <v>1123</v>
      </c>
      <c r="B24" s="9" t="n">
        <v>0.24</v>
      </c>
    </row>
    <row r="25" spans="1:7">
      <c r="A25" s="3" t="s">
        <v>1124</v>
      </c>
    </row>
    <row r="26" spans="1:7">
      <c r="A26" s="6" t="s">
        <v>1111</v>
      </c>
    </row>
    <row r="27" spans="1:7">
      <c r="A27" s="3" t="s">
        <v>1112</v>
      </c>
      <c r="C27" s="7" t="n">
        <v>4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14:10Z</dcterms:created>
  <dcterms:modified xmlns:dcterms="http://purl.org/dc/terms/" xmlns:xsi="http://www.w3.org/2001/XMLSchema-instance" xsi:type="dcterms:W3CDTF">2018-03-13T17:14:10Z</dcterms:modified>
</cp:coreProperties>
</file>